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igni" sheetId="7" r:id="rId7"/>
    <s:sheet name="Accounting for Stock-Based Comp" sheetId="8" r:id="rId8"/>
    <s:sheet name="Cost of Revenue" sheetId="9" r:id="rId9"/>
    <s:sheet name="Use of Estimates" sheetId="10" r:id="rId10"/>
    <s:sheet name="Acquisitions and Divestitures" sheetId="11" r:id="rId11"/>
    <s:sheet name="Income Taxes" sheetId="12" r:id="rId12"/>
    <s:sheet name="Goodwill and Other Intangible A" sheetId="13" r:id="rId13"/>
    <s:sheet name="Earnings Per Share" sheetId="14" r:id="rId14"/>
    <s:sheet name="Stockholders' Equity" sheetId="15" r:id="rId15"/>
    <s:sheet name="Equity Investments" sheetId="16" r:id="rId16"/>
    <s:sheet name="Long-Term Debt" sheetId="17" r:id="rId17"/>
    <s:sheet name="Fair Value of Financial Instrum" sheetId="18" r:id="rId18"/>
    <s:sheet name="Fair Value" sheetId="19" r:id="rId19"/>
    <s:sheet name="Segment Information" sheetId="20" r:id="rId20"/>
    <s:sheet name="Other Comprehensive Income" sheetId="21" r:id="rId21"/>
    <s:sheet name="Contingencies" sheetId="22" r:id="rId22"/>
    <s:sheet name="Subsequent Events" sheetId="23" r:id="rId23"/>
    <s:sheet name="Supplemental Condensed Consolid" sheetId="24" r:id="rId24"/>
    <s:sheet name="Basis of Presentation and Sig25" sheetId="25" r:id="rId25"/>
    <s:sheet name="Use of Estimates (Policies)" sheetId="26" r:id="rId26"/>
    <s:sheet name="Acquisitions and Divestitures (" sheetId="27" r:id="rId27"/>
    <s:sheet name="Goodwill and Other Intangible28" sheetId="28" r:id="rId28"/>
    <s:sheet name="Fair Value of Financial Instr29" sheetId="29" r:id="rId29"/>
    <s:sheet name="Fair Value (Policies)" sheetId="30" r:id="rId30"/>
    <s:sheet name="Contingencies (Policies)" sheetId="31" r:id="rId31"/>
    <s:sheet name="Supplemental Condensed Consol32" sheetId="32" r:id="rId32"/>
    <s:sheet name="Basis of Presentation and Sig33" sheetId="33" r:id="rId33"/>
    <s:sheet name="Accounting for Stock-Based Co34" sheetId="34" r:id="rId34"/>
    <s:sheet name="Acquisitions and Divestitures35" sheetId="35" r:id="rId35"/>
    <s:sheet name="Goodwill and Other Intangible36" sheetId="36" r:id="rId36"/>
    <s:sheet name="Earnings Per Share (Tables)" sheetId="37" r:id="rId37"/>
    <s:sheet name="Stockholders' Equity (Tables)" sheetId="38" r:id="rId38"/>
    <s:sheet name="Equity Investments (Tables)" sheetId="39" r:id="rId39"/>
    <s:sheet name="Long-Term Debt (Tables)" sheetId="40" r:id="rId40"/>
    <s:sheet name="Fair Value of Financial Instr41" sheetId="41" r:id="rId41"/>
    <s:sheet name="Fair Value (Tables)" sheetId="42" r:id="rId42"/>
    <s:sheet name="Segment Information (Tables)" sheetId="43" r:id="rId43"/>
    <s:sheet name="Other Comprehensive Income (Tab" sheetId="44" r:id="rId44"/>
    <s:sheet name="Contingencies (Tables)" sheetId="45" r:id="rId45"/>
    <s:sheet name="Supplemental Condensed Consol46" sheetId="46" r:id="rId46"/>
    <s:sheet name="Basis of Presentation and Sig47" sheetId="47" r:id="rId47"/>
    <s:sheet name="Basis of Presentation and Sig48" sheetId="48" r:id="rId48"/>
    <s:sheet name="Accounting for Stock-Based Co49" sheetId="49" r:id="rId49"/>
    <s:sheet name="Accounting for Stock-Based Co50" sheetId="50" r:id="rId50"/>
    <s:sheet name="Accounting for Stock-Based Co51" sheetId="51" r:id="rId51"/>
    <s:sheet name="Accounting for Stock-Based Co52" sheetId="52" r:id="rId52"/>
    <s:sheet name="Accounting for Stock Based Comp" sheetId="53" r:id="rId53"/>
    <s:sheet name="Cost of Revenue (Details)" sheetId="54" r:id="rId54"/>
    <s:sheet name="Acquisitions and Divestitures55" sheetId="55" r:id="rId55"/>
    <s:sheet name="Acquisitions and Divestitures56" sheetId="56" r:id="rId56"/>
    <s:sheet name="Acquisitions and Divestitures57" sheetId="57" r:id="rId57"/>
    <s:sheet name="Income Taxes (Income Tax Contin" sheetId="58" r:id="rId58"/>
    <s:sheet name="Goodwill and Other Intangible59" sheetId="59" r:id="rId59"/>
    <s:sheet name="Goodwill and Other Intangible60" sheetId="60" r:id="rId60"/>
    <s:sheet name="Goodwill and Other Intangible61" sheetId="61" r:id="rId61"/>
    <s:sheet name="Earnings Per Share (Schedule of" sheetId="62" r:id="rId62"/>
    <s:sheet name="Earnings Per Share (Narrative) " sheetId="63" r:id="rId63"/>
    <s:sheet name="Earnings Per Share (Schedule 64" sheetId="64" r:id="rId64"/>
    <s:sheet name="Stockholders' Equity (Narrative" sheetId="65" r:id="rId65"/>
    <s:sheet name="Stockholders' Equity (Schedule " sheetId="66" r:id="rId66"/>
    <s:sheet name="Stockholders' Equity (Schedul67" sheetId="67" r:id="rId67"/>
    <s:sheet name="Equity Investments (Narrative) " sheetId="68" r:id="rId68"/>
    <s:sheet name="Equity Investments (Schedule of" sheetId="69" r:id="rId69"/>
    <s:sheet name="Long-Term Debt (Schedule of Deb" sheetId="70" r:id="rId70"/>
    <s:sheet name="Long-Term Debt (Credit Facility" sheetId="71" r:id="rId71"/>
    <s:sheet name="Long-Term Debt (Credit Facili72" sheetId="72" r:id="rId72"/>
    <s:sheet name="Long-Term Debt (Credit Facili73" sheetId="73" r:id="rId73"/>
    <s:sheet name="Long-Term Debt (Schedule of Ear" sheetId="74" r:id="rId74"/>
    <s:sheet name="Long-Term Debt (Schedule of E75" sheetId="75" r:id="rId75"/>
    <s:sheet name="Long-Term Debt (Schedule of E76" sheetId="76" r:id="rId76"/>
    <s:sheet name="Long-Term Debt (Schedule of E77" sheetId="77" r:id="rId77"/>
    <s:sheet name="Long-Term Debt (Schedule of E78" sheetId="78" r:id="rId78"/>
    <s:sheet name="Long-Term Debt (8.0% Senior Not" sheetId="79" r:id="rId79"/>
    <s:sheet name="Long-Term Debt (7.125% Senior N" sheetId="80" r:id="rId80"/>
    <s:sheet name="Long-Term Debt (5.125% Senior N" sheetId="81" r:id="rId81"/>
    <s:sheet name="Long-Term Debt (5.125% Senior82" sheetId="82" r:id="rId82"/>
    <s:sheet name="Long-Term Debt (6.785% Senior N" sheetId="83" r:id="rId83"/>
    <s:sheet name="Long-Term Debt (Receivables Fac" sheetId="84" r:id="rId84"/>
    <s:sheet name="Long-Term Debt (Loss from Early" sheetId="85" r:id="rId85"/>
    <s:sheet name="Long-Term Debt (Other Debt and " sheetId="86" r:id="rId86"/>
    <s:sheet name="Fair Value of Financial Instr87" sheetId="87" r:id="rId87"/>
    <s:sheet name="Fair Value of Financial Instr88" sheetId="88" r:id="rId88"/>
    <s:sheet name="Fair Value of Financial Instr89" sheetId="89" r:id="rId89"/>
    <s:sheet name="Fair Value of Financial Instr90" sheetId="90" r:id="rId90"/>
    <s:sheet name="Fair Value of Financial Instr91" sheetId="91" r:id="rId91"/>
    <s:sheet name="Fair Value of Financial Instr92" sheetId="92" r:id="rId92"/>
    <s:sheet name="Fair Value (Schedule of Fair Va" sheetId="93" r:id="rId93"/>
    <s:sheet name="Fair Value (Narrative) (Details" sheetId="94" r:id="rId94"/>
    <s:sheet name="Segment Information (Narrative)" sheetId="95" r:id="rId95"/>
    <s:sheet name="Segment Information (Schedule o" sheetId="96" r:id="rId96"/>
    <s:sheet name="Other Comprehensive Income (Sch" sheetId="97" r:id="rId97"/>
    <s:sheet name="Other Comprehensive Income (S98" sheetId="98" r:id="rId98"/>
    <s:sheet name="Contingencies (Contingencies Na" sheetId="99" r:id="rId99"/>
    <s:sheet name="Contingencies (Impact of Legal " sheetId="100" r:id="rId100"/>
    <s:sheet name="Contingencies (Schedule of the " sheetId="101" r:id="rId101"/>
    <s:sheet name="Subsequent Events (Narrative) (" sheetId="102" r:id="rId102"/>
    <s:sheet name="Supplemental Condensed Conso103" sheetId="103" r:id="rId103"/>
    <s:sheet name="Supplemental Condensed Conso104" sheetId="104" r:id="rId104"/>
    <s:sheet name="Supplemental Condensed Conso105" sheetId="105" r:id="rId105"/>
    <s:sheet name="Supplemental Condensed Conso106" sheetId="106" r:id="rId106"/>
    <s:sheet name="Supplemental Condensed Conso107" sheetId="107" r:id="rId107"/>
  </s:sheets>
  <s:definedNames/>
  <s:calcPr calcId="124519" calcMode="auto" fullCalcOnLoad="1"/>
</s:workbook>
</file>

<file path=xl/sharedStrings.xml><?xml version="1.0" encoding="utf-8"?>
<sst xmlns="http://schemas.openxmlformats.org/spreadsheetml/2006/main" uniqueCount="1058">
  <si>
    <t>Document and Entity Information - shares</t>
  </si>
  <si>
    <t>6 Months Ended</t>
  </si>
  <si>
    <t>Jun. 30, 2015</t>
  </si>
  <si>
    <t>Jul. 30, 2015</t>
  </si>
  <si>
    <t>Document and Entity Information [Abstract]</t>
  </si>
  <si>
    <t>Entity Registrant Name</t>
  </si>
  <si>
    <t>COMMUNITY HEALTH SYSTEMS INC</t>
  </si>
  <si>
    <t>Entity Central Index Key</t>
  </si>
  <si>
    <t>Document Type</t>
  </si>
  <si>
    <t>10-Q</t>
  </si>
  <si>
    <t>Document Period End Date</t>
  </si>
  <si>
    <t>Jun. 30,
		2015</t>
  </si>
  <si>
    <t>Document Fiscal Year Focus</t>
  </si>
  <si>
    <t>Document Fiscal Period Focus</t>
  </si>
  <si>
    <t>Q2</t>
  </si>
  <si>
    <t>Current Fiscal Year End Date</t>
  </si>
  <si>
    <t>--12-31</t>
  </si>
  <si>
    <t>Trading Symbol</t>
  </si>
  <si>
    <t>CYH</t>
  </si>
  <si>
    <t>Amendment Flag</t>
  </si>
  <si>
    <t>false</t>
  </si>
  <si>
    <t>Entity Filer Category</t>
  </si>
  <si>
    <t>Large Accelerated Filer</t>
  </si>
  <si>
    <t>Entity Common Stock, Shares Outstanding</t>
  </si>
  <si>
    <t>Condensed Consolidated Statements of Income (Loss) - USD ($) $ in Millions</t>
  </si>
  <si>
    <t>3 Months Ended</t>
  </si>
  <si>
    <t>Jun. 30, 2014</t>
  </si>
  <si>
    <t>Condensed Consolidated Statements of Income (Loss) [Abstract]</t>
  </si>
  <si>
    <t>Operating revenues (net of contractual allowances and discounts)</t>
  </si>
  <si>
    <t>Provision for bad debts</t>
  </si>
  <si>
    <t>Net operating revenues</t>
  </si>
  <si>
    <t>Operating costs and expenses:</t>
  </si>
  <si>
    <t>Salaries and benefits</t>
  </si>
  <si>
    <t>Supplies</t>
  </si>
  <si>
    <t>Other operating expenses</t>
  </si>
  <si>
    <t>Government settlement and related costs</t>
  </si>
  <si>
    <t>Electronic health records incentive reimbursement</t>
  </si>
  <si>
    <t>Rent</t>
  </si>
  <si>
    <t>Depreciation and amortization</t>
  </si>
  <si>
    <t>Amortization of software to be abandoned</t>
  </si>
  <si>
    <t>Total operating costs and expenses</t>
  </si>
  <si>
    <t>Income from operations</t>
  </si>
  <si>
    <t>Interest expense, net</t>
  </si>
  <si>
    <t>Loss from early extinguishment of debt</t>
  </si>
  <si>
    <t>Equity in earnings of unconsolidated affiliates</t>
  </si>
  <si>
    <t>Impairment of long-lived assets</t>
  </si>
  <si>
    <t>Income (loss) from continuing operations before income taxes</t>
  </si>
  <si>
    <t>Provision (benefit) for income taxes</t>
  </si>
  <si>
    <t>Income from continuing operations</t>
  </si>
  <si>
    <t>Discontinued operations, net of taxes:</t>
  </si>
  <si>
    <t>Loss from operations of entities sold or held for sale</t>
  </si>
  <si>
    <t>Impairment of hospitals sold or held for sale</t>
  </si>
  <si>
    <t>Loss on sale, net</t>
  </si>
  <si>
    <t>Loss from discontinued operations, net of taxes</t>
  </si>
  <si>
    <t>Net income (loss)</t>
  </si>
  <si>
    <t>Less: Net income attributable to noncontrolling interests</t>
  </si>
  <si>
    <t>Net income (loss) attributable to Community Health Systems, Inc. stockholders</t>
  </si>
  <si>
    <t>Basic earnings (loss) per share attributable to Community Health Systems, Inc. common stockholders:</t>
  </si>
  <si>
    <t>Continuing operations</t>
  </si>
  <si>
    <t>Discontinued operations</t>
  </si>
  <si>
    <t>Diluted earnings (loss) per share attributable to Community Health Systems, Inc. common stockholders (1):</t>
  </si>
  <si>
    <t>[1]</t>
  </si>
  <si>
    <t>Weighted-average number of shares outstanding:</t>
  </si>
  <si>
    <t>Basic</t>
  </si>
  <si>
    <t>Diluted</t>
  </si>
  <si>
    <t>Total per share amounts may not add due to rounding.</t>
  </si>
  <si>
    <t>Condensed Consolidated Statements of Comprehensive Income (Loss) - USD ($) $ in Millions</t>
  </si>
  <si>
    <t>Condensed Consolidated Statements of Comprehensive Income (Loss) [Abstract]</t>
  </si>
  <si>
    <t>Other comprehensive income (loss), net of income taxes:</t>
  </si>
  <si>
    <t>Net change in fair value of interest rate swaps, net of tax</t>
  </si>
  <si>
    <t>Net change in fair value of available-for-sale securities, net of tax</t>
  </si>
  <si>
    <t>Amortization and recognition of unrecognized pension cost components, net of tax</t>
  </si>
  <si>
    <t>Other comprehensive income (loss)</t>
  </si>
  <si>
    <t>Comprehensive income (loss)</t>
  </si>
  <si>
    <t>Less: Comprehensive income attributable to noncontrolling interests</t>
  </si>
  <si>
    <t>Comprehensive income (loss) attributable to Community Health Systems, Inc. stockholders</t>
  </si>
  <si>
    <t>Condensed Consolidated Balance Sheets - USD ($) $ in Millions</t>
  </si>
  <si>
    <t>Dec. 31, 2014</t>
  </si>
  <si>
    <t>Current assets:</t>
  </si>
  <si>
    <t>Cash and cash equivalents</t>
  </si>
  <si>
    <t>Patient accounts receivable, net of allowance for doubtful accounts of $3,773 and $3,504 at June 30, 2015 and December 31, 2014, respectively</t>
  </si>
  <si>
    <t>Prepaid income taxes</t>
  </si>
  <si>
    <t>Deferred income taxes</t>
  </si>
  <si>
    <t>Prepaid expenses and taxes</t>
  </si>
  <si>
    <t>Other current assets (including assets of hospitals held for sale of $5 and $38 at June 30, 2015 and December 31, 2014, respectively)</t>
  </si>
  <si>
    <t>Total current assets</t>
  </si>
  <si>
    <t>Property and equipment</t>
  </si>
  <si>
    <t>Less accumulated depreciation and amortization</t>
  </si>
  <si>
    <t>Property and equipment, net</t>
  </si>
  <si>
    <t>Goodwill</t>
  </si>
  <si>
    <t>Other assets, net (including assets of hospitals held for sale of $34 and $90 at June 30, 2015 and December 31, 2014, respectively)</t>
  </si>
  <si>
    <t>Total assets</t>
  </si>
  <si>
    <t>Current liabilities:</t>
  </si>
  <si>
    <t>Current maturities of long-term debt</t>
  </si>
  <si>
    <t>Accounts payable</t>
  </si>
  <si>
    <t>Income tax payable</t>
  </si>
  <si>
    <t>Accrued interest</t>
  </si>
  <si>
    <t>Accrued liabilities (including liabilities of hospitals held for sale of $1 and $10 at June 30, 2015 and December 31, 2014, respectively)</t>
  </si>
  <si>
    <t>Total current liabilities</t>
  </si>
  <si>
    <t>Long-term debt</t>
  </si>
  <si>
    <t>Other long-term liabilities</t>
  </si>
  <si>
    <t>Total liabilities</t>
  </si>
  <si>
    <t>Redeemable noncontrolling interests in equity of consolidated subsidiaries</t>
  </si>
  <si>
    <t>Community Health Systems, Inc. stockholders' equity:</t>
  </si>
  <si>
    <t>Preferred stock, $.01 par value per share, 100,000,000 shares authorized; none issued</t>
  </si>
  <si>
    <t>Common stock, $.01 par value per share, 300,000,000 shares authorized; 119,095,425 shares issued and 118,119,876 shares outstanding at June 30, 2015, and 117,701,087 shares issued and 116,725,538 shares outstanding at December 31, 2014</t>
  </si>
  <si>
    <t>Additional paid-in capital</t>
  </si>
  <si>
    <t>Treasury stock, at cost, 975,549 shares at June 30, 2015 and December 31, 2014</t>
  </si>
  <si>
    <t>Accumulated other comprehensive loss</t>
  </si>
  <si>
    <t>Retained earnings</t>
  </si>
  <si>
    <t>Total Community Health Systems, Inc. stockholders' equity</t>
  </si>
  <si>
    <t>Noncontrolling interests in equity of consolidated subsidiaries</t>
  </si>
  <si>
    <t>Total equity</t>
  </si>
  <si>
    <t>Total liabilities and equity</t>
  </si>
  <si>
    <t>Condensed Consolidated Balance Sheets (Parenthetical) - USD ($) $ in Millions</t>
  </si>
  <si>
    <t>Condensed Consolidated Balance Sheets [Abstract]</t>
  </si>
  <si>
    <t>Allowance for doubtful patient accounts</t>
  </si>
  <si>
    <t>Other current assets of hospitals held for sale</t>
  </si>
  <si>
    <t>Noncurrent assets of hospitals held for sale</t>
  </si>
  <si>
    <t>Current liabilities of hospitals held for sale</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sed Consolidated Statements of Cash Flows - USD ($) $ in Millions</t>
  </si>
  <si>
    <t>Cash flows from operating activities:</t>
  </si>
  <si>
    <t>Adjustments to reconcile net income (loss) to net cash provided by operating activities:</t>
  </si>
  <si>
    <t>Stock-based compensation expense</t>
  </si>
  <si>
    <t>Impairment of long-lived assets and hospitals sold or held for sale</t>
  </si>
  <si>
    <t>Excess tax benefit relating to stock-based compensation</t>
  </si>
  <si>
    <t>Other non-cash expenses, net</t>
  </si>
  <si>
    <t>Changes in operating assets and liabilities, net of effects of acquisitions and divestitures:</t>
  </si>
  <si>
    <t>Patient accounts receivable</t>
  </si>
  <si>
    <t>Supplies, prepaid expenses and other current assets</t>
  </si>
  <si>
    <t>Accounts payable, accrued liabilities and income taxes</t>
  </si>
  <si>
    <t>Other</t>
  </si>
  <si>
    <t>Net cash provided by operating activities</t>
  </si>
  <si>
    <t>Cash flows from investing activities:</t>
  </si>
  <si>
    <t>Acquisitions of facilities and other related equipment</t>
  </si>
  <si>
    <t>Purchases of property and equipment</t>
  </si>
  <si>
    <t>Proceeds from disposition of hospitals and other ancillary operations</t>
  </si>
  <si>
    <t>Proceeds from sale of property and equipment</t>
  </si>
  <si>
    <t>Purchases of available-for-sale securities</t>
  </si>
  <si>
    <t>Proceeds from sales of available-for-sale securities</t>
  </si>
  <si>
    <t>Increase in other investments</t>
  </si>
  <si>
    <t>Net cash used in investing activities</t>
  </si>
  <si>
    <t>Cash flows from financing activities:</t>
  </si>
  <si>
    <t>Proceeds from exercise of stock options</t>
  </si>
  <si>
    <t>Repurchase of restricted stock shares for payroll tax withholding requirements</t>
  </si>
  <si>
    <t>Deferred financing costs and other debt-related costs</t>
  </si>
  <si>
    <t>Proceeds from noncontrolling investors in joint ventures</t>
  </si>
  <si>
    <t>Redemption of noncontrolling investments in joint ventures</t>
  </si>
  <si>
    <t>Distributions to noncontrolling investors in joint ventures</t>
  </si>
  <si>
    <t>Borrowings under credit agreements</t>
  </si>
  <si>
    <t>Issuance of long-term debt</t>
  </si>
  <si>
    <t>Proceeds from receivables facility</t>
  </si>
  <si>
    <t>Repayments of long-term indebtedness</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payments) refunds, net</t>
  </si>
  <si>
    <t>Basis of Presentation and Significant Accounting Policies</t>
  </si>
  <si>
    <t>Basis of Presentation and Significant Accounting Policies [Abstract]</t>
  </si>
  <si>
    <t>Basis of Presentation and Significant Accounting Policies Disclosure</t>
  </si>
  <si>
    <t>1. BASIS OF PRESENTATION AND SIGNIFICANT ACCOUNTING POLICIES
The unaudited condensed consolidated financial statements of Community Health Systems, Inc. (the “Parent” or “Parent Company”) and its subsidiaries (the “Company”) as of June 30, 2015 and December 31, 2014 and for the three-month and six-month periods ended June 30, 2015 and 2014,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Health Management Associates, Inc. (“HMA”) are included from January 27, 2014, the date of the HMA merger. The results of operations for the three and six months ended June 30, 2015, are not necessarily indicative of the results to be expected for the full fiscal year ending December 31, 2015. Certain information and disclosures normally included in the notes to condensed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4, contained in the Company’s Annual Report on Form 10-K filed with the SEC on February 25, 2015 (“2014 Form 10-K”).
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During the six months ended June 30, 2014, the Company made the decision to sell several smaller hospitals and entered into definitive agreements to sell two hospitals. Subsequent to June 30, 2014, the Company made the decision to sell one additional hospital (which was subsequently sold during the six months ended June 30, 2015), which was reported as discontinued operations at December 31, 2014. The condensed consolidated statements of income for the three and six months ended June 30, 2014 has been restated to reclassify the results of operations for this hospital that was owned in 2014 to discontinued operations.
Throughout these notes to the condensed consolidated financial statements, Community Health Systems, Inc.,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Allowance for Doubtful Accounts . Accounts receivable are reduced by an allowance for amounts that could become uncollectible in the future. Substantially all of the Company’s receivables are related to providing healthcare services to patients at its hospitals and affiliated businesses.
The Company estimates the allowance for doubtful accounts by reserving a percentage of all self-pay accounts receivable without regard to aging category, based on collection history, adjusted for expected recoveries and any anticipated changes in trends. For all other non-self-pay payor categories, the Company reserves 100% of all accounts aging over 365 days from the date of discharge. The Company collects substantially all of its third-party insured receivables, which include receivables from governmental agencies.
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and are considered in the Company’s estimates of accounts receivable collectability.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Operating revenues, net of contractual allowances and discounts (but before the provision for bad debts), recognized during the three and six months ended June 30, 2015 and 2014, were as follows (in millions):
Three Months Ended
Six Months Ended
June 30,
June 30,
2015
2014
2015
2014
Medicare
$
$
$
$
Medicaid
Managed Care and other third-party payors
Self-pay
Total
$
$
$
$
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approximately $55 million and $84 million for the three months ended June 30, 2015 and 2014, respectively, and $81 million and $124 million for the six months ended June 30, 2015 and 2014,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densed consolidated statements of income. The Company received cash related to the incentive reimbursement for HITECH incentives of approximately $10 million and $25 million for the three months ended June 30, 2015 and 2014, respectively, and $65 million and $87 million for the six months ended June 30, 2015 and 2014, respectively. The Company recorded $21 million and $15 million as deferred revenue in connection with the receipt of these cash payments at June 30, 2015 and 2014, respectively, as all criteria for gain recognition had not been met.
New Accounting Pronouncements. In May 2014, the Financial Accounting Standards Board (“FASB”) issued Accounting Standards Update (“ASU”) 2014-09,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is effective for fiscal years beginning after December 15, 2016. However, the FASB recently issued a proposed ASU that would defer the effective date by one year, with early adoption permitted for annual periods beginning after December 15, 2016. Assuming final issuance of this ASU, the Company expects to adopt this ASU on January 1, 2018 and is currently evaluating its plan for adoption and the impact on its revenue recognition policies, procedures and control framework and the resulting impact on its consolidated financial position, results of operations and cash flows.
In April 2015, the FASB issued ASU 2015-03, which requires debt issuance costs related to a recognized debt liability be presented in the balance sheet as a direct reduction from the carrying amount of that debt liability, consistent with the accounting for debt discounts. The ASU did not change the measurement or recognition guidance for debt issuance costs. This ASU is effective for fiscal years beginning after December 31, 2015, with early adoption permitted. The Company plans to adopt this ASU on January 1, 2016, and does not anticipate that such adoption will have a material effect on its consolidated financial position, results of operations, or cash flows.</t>
  </si>
  <si>
    <t>Accounting for Stock-Based Compensation</t>
  </si>
  <si>
    <t>Accounting for Stock-Based Compensation [Abstract]</t>
  </si>
  <si>
    <t>Accounting for Stock-Based Compensation Disclosure</t>
  </si>
  <si>
    <t>*
2. ACCOUNTING FOR STOCK-BASED COMPENSATION
Stock-based compensation awards have been granted under the Community Health Systems, Inc. Amended and Restated 2000 Stock Option and Award Plan, amended and restated as of March 20, 2013 (the “2000 Plan”), and the Community Health Systems, Inc. 2009 Stock Option and Award Plan, amended and restated as of March 19, 2014 (the “2009 Plan”).
The 2000 Plan allowed for the grant of incentive stock options intended to qualify under Section 422 of the Internal Revenue Code (the “IRC”), as well as stock options which do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 the Company’s directors, officers, employees and consultants. All options granted under the 2000 Plan have been “nonqualified” stock options for tax purposes. Generally, vesting of these granted options occurs in one-third increments on each of the first three anniversaries of the award date . Options granted prior to 2005 have a 10 -year contractual term, options granted in 2005 through 2007 have an eight -year contractual term and options granted in 2008 through 2011 have a 10 -year contractual term. The Company has not granted stock option awards under the 2000 Plan since 2011. Pursuant to the amendment and restatement of the 2000 Plan dated March 20, 2013, no further grants will be awarded under the 2000 Plan.
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 Options granted in 2011 or later have a 10 -year contractual term. As of June 30, 2015, 3,213,443 shares of unissued common stock were reserved for future grants under the 2009 Plan.
The exercise price of all options granted under the 2000 Plan and the 2009 Plan has been equal to the fair value of the Company’s common stock on the option grant date.
The following table reflects the impact of total compensation expense related to stock-based equity plans on the reported operating results for the respective periods (in millions):
Three Months Ended
Six Months Ended
June 30,
June 30,
2015
2014
2015
2014
Effect on income from continuing operations before income taxes
$
$
$
$
Effect on net income
$
$
$
$
At June 30, 2015, $88 million of unrecognized stock-based compensation expense related to outstanding unvested restricted stock and restricted stock units (the terms of which are summarized below) was expected to be recognized over a weighted-average period of 26 months. There is no expense to be recognized related to stock options. There were no modifications to awards during the three or six months ended June 30, 2015 and 2014.
Options outstanding and exercisable under the 2000 Plan and the 2009 Plan as of June 30, 2015, and changes during each of the three-month periods following December 31, 2014, were as follows (in millions, except share and per share data):
Weighted-
Aggregate
Average
Intrinsic
Weighted-
Remaining
Value as of
Average
Contractual
June 30,
Shares
Exercise Price
Term
2015
Outstanding at December 31, 2014
$
Granted
-
-
Exercised
Forfeited and cancelled
-
-
Outstanding at March 31, 2015
Granted
-
-
Exercised
Forfeited and cancelled
Outstanding at June 30, 2015
$
4.5 years
$
Exercisable at June 30, 2015
$
4.5 years
$
No stock options were granted during the three or six months ended June 30, 2015 and 2014. The aggregate intrinsic value (the number of in-the-money stock options multiplied by the difference between the Company’s closing stock price on the last trading day of the reporting period ( $62.97 ) and the exercise price of the respective stock options) in the table above represents the amount that would have been received by the option holders had all option holders exercised their options on June 30, 2015. This amount changes based on the market value of the Company’s common stock. The aggregate intrinsic value of options exercised during the three months ended June 30, 2015 and 2014 was $2 million and $1 million, respectively. The aggregate intrinsic value of options exercised during the six months ended June 30, 2015 and 2014 was $7 million and $3 million, respectively. The aggregate intrinsic value of options vested and expected to vest approximates that of the outstanding options.
The Company has also awarded restricted stock under the 2000 Plan and the 2009 Plan to its directors and employees of certain subsidiaries. The restrictions on these shares generally lapse in one-third increments on each of the first three anniversaries of the award date . Certain of the restricted stock awards granted to the Company’s senior executives contain a performance objective that must be met in addition to any time-based vesting requirements. If the performance objective is not attained, the awards will be forfeited in their entirety. Once the performance objective has been attained, restrictions will lapse in one-third increments on each of the first three anniversaries of the award date . In addition, 835,000 restricted stock awards granted March 1, 2014 have a performance objective that is measured based on the realization of synergies related to the HMA merger over a two-year period that began on February 1, 2014. The performance objective could be met in part in the first year or in whole or in part over such two -year period. Depending on the degree of attainment of the performance objective, restrictions may lapse on a portion of the award grant over the first three anniversaries of the award date at a level dependent upon the amount of synergies realized. If the synergies related to the HMA merger did not reach a certain level, then the awards would have been forfeited in their entirety. Based on the synergy levels attained in the first annual measurement period ended on January 31, 2015, the performance objective for the first measurement period was met, and one-third of the awards vested on March 1, 2015. Notwithstanding the above-mentioned performance objectives and vesting requirements, the restrictions with respect to restricted stock granted under the 2000 Plan and the 2009 Plan will lapse earlier in the event of death, disability or termination of employment by the Company for any reason other than for cause of the holder of the restricted stock, or change in control of the Company. Restricted stock awards subject to performance standards that have not yet been satisfied are not considered outstanding for purposes of determining earnings per share until the performance objectives have been satisfied.
Restricted stock outstanding under the 2000 Plan and the 2009 Plan as of June 30, 2015, and changes during each of the three-month periods following December 31, 2014, were as follows:
Weighted-
Average Grant
Shares
Date Fair Value
Unvested at December 31, 2014
$
Granted
Vested
Forfeited
-
-
Unvested at March 31, 2015
Granted
-
-
Vested
Forfeited
Unvested at June 30, 2015
Restricted stock units (“RSUs”) have been granted to the Company’s outside directors under the 2000 Plan and the 2009 Plan. On February 27, 2013, each of the Company’s outside directors received a grant under the 2009 Plan of 3,596 RSUs. On March 1, 2014, each of the Company’s outside directors received a grant under the 2009 Plan of 3,614 RSUs. On March 1, 2015, each of the Company’s outside directors received a grant under the 2009 Plan of 3,504 RSUs. Vesting of these RSUs occurs in one-third increments on each of the first three anniversaries of the award date .
RSUs outstanding under the 2000 Plan and the 2009 Plan as of June 30, 2015, and changes during each of the three-month periods following December 31, 2014, were as follows:
Weighted-
Average Grant
Shares
Date Fair Value
Unvested at December 31, 2014
$
Granted
Vested
Forfeited
-
-
Unvested at March 31, 2015
Granted
-
-
Vested
-
-
Forfeited
-
-
Unvested at June 30, 2015</t>
  </si>
  <si>
    <t>Cost of Revenue</t>
  </si>
  <si>
    <t>Cost of Revenue [Abstract]</t>
  </si>
  <si>
    <t>Cost of Revenue Disclosure</t>
  </si>
  <si>
    <t xml:space="preserve">3. COST OF REVENUE
Substantially all of the Company’s operating costs and expenses are “cost of revenue” items. Operating costs that could be classified as general and administrative by the Company would include the Company’s corporate office costs at its Franklin, Tennessee office and Naples, Florida office, (which was the headquarters of HMA prior to the closing of the HMA merger), which collectively were $47 million and $89 million for the three months ended June 30, 2015 and 2014, respectively, and $124 million and $166 million for the six months ended June 30, 2015 and 2014, respectively. During the three and six months ended June 30, 2015, corporate office costs from the Naples, Florida office were lower than the three and six months ended June 30, 2014 due to the integration of the HMA corporate functions. Included in these corporate office costs is stock-based compensation of $15 million and $12 million for the three months ended June 30, 2015 and 2014, respectively, and $30 million and $22 million for the six months ended June 30, 2015 and 2014, respectively. </t>
  </si>
  <si>
    <t>Use of Estimates</t>
  </si>
  <si>
    <t>Use of Estimates [Abstract]</t>
  </si>
  <si>
    <t>Use of Estimates Disclosure</t>
  </si>
  <si>
    <t>4. USE OF ESTIMATES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t>
  </si>
  <si>
    <t>Acquisitions and Divestitures</t>
  </si>
  <si>
    <t>Acquisitions And Divestitures [Abstract]</t>
  </si>
  <si>
    <t>Acquisitions and Divestitures Disclosure</t>
  </si>
  <si>
    <t xml:space="preserve">5. ACQUISITIONS AND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flected in those prior periods as if the adjustments were considered as of the acquisition date. Goodwill is determined as the excess of the fair value of the consideration conveyed in the acquisition over the fair value of the net assets acquired.
Excluding acquisition and integration expenses related to the acquisition of HMA, approximately $2 million and $6 million of acquisition costs related to prospective and closed acquisitions were expensed during the three months ended June 30, 2015 and 2014, respectively, and $5 million and $8 mill ion during the six months ended June 30, 2015 and 2014, respectively, and are included in other operating expenses on the condensed consolidated statements of income. During the six months ended June 30, 2015, approximately $1 million of acquisition and integration expenses related to the HMA merger were recognized, and approximate ly $22 million and $78 million of acquisition and related integration expense related to the HMA acquisition were recognized during the three and six months ended June 30, 2014, respectively.
Effective November 1, 2014 , the Company entered into and closed on a restructuring agreement related to the joint venture between an affiliate of the Company and an affiliate of Novant Health, Inc. (“Novant”), the non-profit joint venture partner. Through this joint venture, Novant owned an indirect noncontrolling interest in Lake Norman Regional Medical Center (“Lake Norman”), one of the former HMA hospitals. The HMA merger triggered a change in control provision in the operating agreement of this joint venture, requiring the Company to purchase the 30% noncontrolling interest in Lake Norman held by Novant for the higher of fair value or $150 million. As part of the restructuring agreement, on November 3, 2014 , the Company paid Novant (1) $150 million for its 30% noncontrolling interest in Lake Norman, (2) approximately $4 million to acquire Upstate Carolina Medical Center ( 125 licensed beds) in Gaffney, South Carolina, and (3) approximately $5 million to settle prior claims with Novant. The amounts paid to Novant to acquire the noncontrolling interest in Lake Norman and to settle prior claims were recognized as part of the opening balance sheet in the purchase accounting for HMA. Based upon our preliminary purchase price allocation relating to this acquisition as of June 30, 2015, no goodwill has been recorded related to the acquisition of Upstate Carolina Medical Center. The preliminary allocation of the purchase price has been determined by us based on available information and is subject to settling amounts related to purchased working capital and final appraisals of tangible and intangible assets. Adjustments to the purchase price allocation are not expected to be material.
On October 1, 2014 , one or more subsidiaries of the Company completed the acquisition of Natchez Regional Medical Center ( 179 licensed beds) in Natchez, Mississippi. The total cash consideration paid at closing for long-lived assets was $10 million. As part of the closing, the Company also paid $8 million as a prepayment for future property taxes that will be applied to the tax liability for the next 17 years. Based upon our preliminary purchase price allocation relating to this acquisition as of June 30, 2015, no goodwill has been recorded. The preliminary allocation of the purchase price has been determined by us based on available information and is subject to settling amounts related to purchased working capital and final appraisals of tangible and intangible assets. Adjustments to the purchase price allocation are not expected to be material.
Effective April 1, 2014 , one or more subsidiaries of the Company completed the acquisition of Sharon Regional Health System in Sharon, Pennsylvania. This healthcare system includes Sharon Regional ( 258 licensed beds) and other outpatient and ancillary services. The total cash consideration paid for long-lived assets and working capital was approximately $67 million and $1 million, respectively, with additional consideration of $9 million assumed in liabilities, for a total consideration of $77 million. Based upon the Company’s purchase price allocation relating to this acquisition as of June 30, 2015, approximately $8 million of goodwill has been recorded.
Effective April 1, 2014 , one or more subsidiaries of the Company completed the acquisition of a 95% interest in Munroe Regional Medical Center ( 421 licensed beds) in Ocala, Florida and its other outpatient and ancillary services through a joint venture arrangement with an affiliate of a regional not-for-profit healthcare system, which acquired the remaining 5% interest. The total cash consideration paid for long-lived assets plus prepaid rent on the leased property and working capital was approximately $192 million and $4 million, respectively, with additional consideration of $11 million assumed in liabilities, for a total consideration of $207 million. The value of the noncontrolling interest at acquisition was $10 million. Based upon the Company’s purchase price allocation relating to this acquisition as of June 30, 2015, approximately $11 million of goodwill has been recorded.
HMA Merger
On January 27, 2014 , the Company completed the HMA merger by acquiring all the outstanding shares of HMA’s common stock for approximately $7.3 billion, including the assumption of approximately $3.8 billion of existing indebtedness, for consideration for each share of HMA’s common stock consisting of $10.50 in cash, 0.06942 of a share of the Company’s common stock, and one contingent value right (“CVR”). The CVR entitles the holder to receive a cash payment of up to $1.00 per CVR (subject to downward adjustment but not below zero), subject to the final resolution of certain legal matters pertaining to HMA, as defined in the CVR agreement. At the time of the completion of the HMA merger, HMA owned and operated 71 hospitals in 15 states in non-urban communities located primarily in the southeastern United States.
In connection with the HMA merger, the Company and CHS/Community Health Systems, Inc. (“CHS”) entered into a third amendment and restatement of its credit facility, providing for additional financing and recapitalization of certain of the Company’s term loans. In addition, the Company and CHS also issued in connection with the HMA merger: (i) $1.0 billion aggregate principal amount of 5.125% Senior Secured Notes due 2021 and (ii) $3.0 billion aggregate principal amount of 6.875% Senior Notes due 2022.
The total consideration of the HMA merger has been allocated to the assets acquired and liabilities assumed based upon their respective fair values, resulting in approximately $4.5 billion of goodwill resulting from the final purchase price allocation at December 31, 2014. The purchase price represented a premium over the fair value of the net tangible and identifiable intangible assets acquired for reasons such as:
· the expansion of the number of markets in which the Company operates in existing states;
· the extension and strengthening of the Company’s hospital and physician networks;
· the centralization of many support functions; and
· the elimination of duplicate corporate functions.
Other Acquisitions
During the six months ended June 30, 2015, the Company paid approximately $21 million to acquire the operating assets and related businesses of certain physician practices, clinics and other ancillary businesses that operate within the communities served by the Company’s affiliated hospitals. In connection with these acquisitions, during 2015, the Company allocated approximately $12 million of the consideration paid to property and equipment and net working capital and the remainder, approximately $9 million consisting of intangible assets that do not qualify for separate recognition, to goodwill.
Discontinued Operations
In April 2014, FASB issued ASU 2014-08, which changes the requirements for reporting discontinued operations. A discontinued operation continues to include a component of an entity or a group of components of an entity, or a business activity. However, in a shift reflecting stakeholder concerns that too many disposals of small groups of assets that are recurring in nature qualified for reporting as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A business or nonprofit activity that, on acquisition, meets the criteria to be classified as held for sale will still be a discontinued operation. Additional disclosures will be required for significant components of the entity that are disposed of or are held for sale but do not qualify as discontinued operations. This ASU is effective for fiscal years beginning after December 15, 2014 and is to be applied on a prospective basis for disposals or components initially classified as held for sale after that date. The Company adopted this ASU on January 1, 2015 and the adoption did not have a material impact on the Company’s consolidated financial position, results of operations and cash flows as of and for the three and six months ended June 30, 2015. The financial results for divestitures or hospitals held for sale at December 31, 2014, prior to the Company’s adoption of ASU 2014-08, are summarized below.
Effective January 1, 2015 , one or more subsidiaries of the Company sold Carolina Pines Regional Medical Center ( 116 licensed beds) in Hartsville, South Carolina and related outpatient services to Capella Healthcare for approximately $74 million in cash, which was received at the closing on December 31, 2014. This hospital was required to be divested by the Federal Trade Commission as a condition of its approval of the HMA merger.
Effective February 1, 2015 , one or more subsidiaries of the Company sold Harris Hospital ( 133 licensed beds) in Newport, Arkansas and related healthcare services to White County Medical Center in Searcy, Arkansas for approximately $5 million in cash.
Effective March 1, 2015, one or more subsidiaries of the Company sold Riverview Regional Medical Center ( 281 licensed beds) in Gadsden, Alabama to Prime Healthcare Services, LLC. (“Prime”) for approximately $25 million in cash. This hospital was required to be divested by the Federal Trade Commission as a condition of its approval of the HMA merger.
Effective March 1, 2015, one or more subsidiaries of the Company sold Dallas Regional Medical Center ( 202 licensed beds) in Mesquite, Texas to Prime for approximately $25 million in cash.
Effective April 1, 2015 , one or more subsidiaries of the Company sold Chesterfield General Hospital ( 59 licensed beds) in Cheraw, South Carolina and Marlboro Park Hospital ( 102 licensed beds) in Bennettsville, South Carolina and related outpatient services to M/C Healthcare, LLC for approximately $4 million in cash.
During the three months ended June 30, 2015, one or more subsidiaries of the Company finalized an agreement to terminate the lease and cease operations of Fallbrook Hospital ( 47 licensed beds) in Fallbrook, California. In agreeing to terminate the lease, the Company received approximately $3 million in cash from the Fallbrook Healthcare District, as the landlord, as consideration for certain operating assets of the hospital.
During the year ended December 31, 201 4, the Company made the decision to sell and began actively marketing several smaller hospitals, which are classified as held for sale at June 30, 2015. In addition, HMA entered into a definitive agreement to sell Williamson Memorial Hospital ( 76 licensed beds) located in Williamson, West Virginia prior to the HMA merger, and the Company has continued the effort to divest this facility. In connection with management’s decision to sell these facilities and the sale of the seven hospitals noted above during 2015 (each of which was held for sale at December 31, 2014), the Company has classified the results of operations of the above mentioned hospitals as discontinued operations in the accompanying condensed consolidated statements of income, and classified these hospitals as held for sale in the accompanying condensed consolidated balance sheet.
Net operating revenues and loss from discontinued operations for the respective periods are as follows (in millions):
Three Months Ended
Six Months Ended
June 30,
June 30,
2015
2014
2015
2014
Net operating revenues
$
$
$
$
Loss from operations of entities sold or held for sale
before income taxes
Impairment of hospitals sold or held for sale
-
Loss on sale, net
-
-
-
Loss from discontinued operations, before taxes
Income tax benefit
Loss from discontinued operations, net of taxes
$
$
$
$
Interest expense was allocated to discontinued operations based on sale proceeds available for debt repayment.
During the three months ended June 30, 2015, the Company entered into definitive agreements to terminate the lease with the lessor and to sell the related assets of Payson Regional Medical Center ( 44 licensed beds) in Payson, Arizona to Banner Health for approximately $20 million in cash. The lease termination and sale closed effective July 31 , 2015. Pursuant to the Company’s adoption of ASU 2014-08, this divestiture does not meet the requirement for presentation in discontinued operations. Income from continuing operations for the three and six months ended June 30, 2015 includes an impairment charge of approximately $6 million related to the write-off of the allocated reporting unit goodwill for this hospital. </t>
  </si>
  <si>
    <t>Income Taxes</t>
  </si>
  <si>
    <t>Income Taxes [Abstract]</t>
  </si>
  <si>
    <t>Income Taxes Disclosure</t>
  </si>
  <si>
    <t xml:space="preserve">6. INCOME TAXES
The total amount of unrecognized benefit that would affect the effective tax rate, if recognized, was approximately $5 million as of June 30, 2015. A total of approximately $2 million of interest and penalties is included in the amount of the liability for uncertain tax positions at June 30, 2015. It is the Company’s policy to recognize interest and penalties related to unrecognized benefits in its condensed consolidated statements of income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solidated results of operations or consolidated financial position.
The Company, or one of its subsidiaries, files income tax returns in the United States federal jurisdiction and various state jurisdictions. The Company has extended the federal statute of limitations through December 31, 2015 for Triad Hospitals, Inc. for the tax periods ended December 31, 1999, December 31, 2000, April 30, 2001, June 30, 2001, December 31, 2001, December 31, 2002, December 31, 2003, December 31, 2004, December 31, 2005, December 31, 2006 and July 25, 2007. With few exceptions, the Company is no longer subject to state income tax examinations for years prior to 2011. The Company’s federal income tax returns for the 2009 and 2010 tax years are currently under examination by the Internal Revenue Service. The Company believes the results of these examinations will not be material to its consolidated results of operations or consolidated financial position. The Company has extended the federal statute of limitations through June 30, 2016 for Community Health Systems, Inc. for the tax periods ended December 31, 2007, 2008, 2009 and 2010, and through September 6, 2016 for the tax period ended December 31, 2011.
The Company’s effective tax rates were 34.6% and 30.1% for the three months ended June 30, 2015 and 2014, respectively, and 34.0% and 103.6% for the six months ended June 30, 2015 and 2014, respectively. The increase in the Company’s effective tax rate for the three months ended June 30, 2015, when compared to the three months ended June 30, 2014, is primarily related to a disproportionate increase in income from continuing operations before income taxes, when compared to the decrease in net income attributable to noncontrolling interests for those same periods, which is not tax affected in the Company’s consolidated financial statements. The decrease in the Company’s effective tax rate for the six months ended June 30, 2015, when compared to the six months ended June 30, 2014, is primarily related to a disproportionate substantial increase in income from continuing operations before income taxes, when compared to a nominal change in net income attributable to noncontrolling interests for those same periods, which is not tax affected in the Company’s consolidated financial statements. Including the expense related to income attributable to noncontrolling interests, the effective tax rate for the six months ended June 30, 2015 and 2014 would have been 38.3% and 35.6% , respectively.
Cash paid for income taxes, net of refunds received, resulted in net cash paid of $8 million and $6 million during the three months ended June 30, 2015 and 2014, respectively, and net cash paid of $9 million and a net cash refund of $73 million during the six months ended June 30, 2015 and 2014, respectively. </t>
  </si>
  <si>
    <t>Goodwill and Other Intangible Assets</t>
  </si>
  <si>
    <t>Goodwill and Other Intangible Assets [Abstract]</t>
  </si>
  <si>
    <t>Goodwill and Other Intangible Assets Disclosure</t>
  </si>
  <si>
    <t xml:space="preserve">7. GOODWILL AND OTHER INTANGIBLE ASSETS
Goodwill
The changes in the carrying amount of goodwill for the six months ended June 30, 2015 are as follows (in millions):
Balance as of December 31, 2014
$
Goodwill acquired as part of acquisitions during current year
Consideration and purchase price allocation adjustments
for prior year’s acquisitions and other adjustments
Impairment of goodwill allocated to hospitals held for sale
Balance as of June 30, 2015
$
Goodwill is allocated to each identified reporting unit, which is defined as an operating segment or one level below the operating segment (referred to as a component of the entity). Management has determined that the Company’s operating segments and hospital management services operations meet the criteria to be classified as reporting units. At June 30, 2015, the hospital operations reporting unit, the home care agency operations reporting unit and the hospital management services reporting unit had approximately $8.9 billion, $44 million and $33 million, respectively, of goodwill.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The Company performed its last annual goodwill evaluation during the fourth quarter of 2014. No impairment was indicated by this evaluation. The next annual goodwill evaluation will be performed during the fourth quarter of 2015.
The Company estimates the fair value of the related reporting units using both a discounted cash flow model as well as an EBITDA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Intangible Assets
No intangible assets other than goodwill were acquired during the six months ended June 30, 2015. The gross carrying amount of the Company’s other intangible assets subject to amortization was $76 million at both June 30, 2015 and December 31, 2014, and the net carrying amount was $32 million at June 30, 2015 and $39 million at December 31, 2014. The carrying amount of the Company’s other intangible assets not subject to amortization was $129 million and $131 million at June 30, 2015 and December 31, 2014, respectively. Other intangible assets are included in other assets, net on the Company’s condensed consolidated balance sheets. Substantially all of the Company’s intangible assets are contract-based intangible assets related to operating licenses, management contracts, or non-compete agreements entered into in connection with prior acquisitions.
The w eight ed-average remaining amortization period for the intangible assets subject to amortization is approximately four years. There are no expected residual values related to these intangible assets. Amortization expense on these intangible assets was $4 million and $3 million during the three months ended June 30, 2015 and 2014, respectively, and $7 million and $4 million d uring the six months ended June 30, 2015 and 2014, respectively. Amortization expense on intangible assets is estimated to be $7 million for the remainder of 2015, $13 million in 2016, $3 million in 2017, $2 million in 2018, $2 million in 2019, $2 million in 2020 and $3 million thereafter.
The gross carrying amount of capitalized software for internal use was approximatel y $1.4 billion an d $1.5 billion at June 30, 2015 and December 31, 2014, respectively, and the net carrying amount considering accumulated amortization was approximately $761 million and $790 million at June 30, 2015 and December 31, 2014, respectively. The estimated amortization period for capitalized internal-use software is generally three years, except for capitalized costs related to significant system conversions, which is generally eight to ten years. There is no expected residual value for capitalized internal-use software. At June 30, 2015, there was approximately $29 million of capitalized costs for internal-use software that is currently in the development stage and will begin amortization once the software project is complete and ready for its intended use. Amortization expense on capitalized internal-use software was $53 million and $78 million during the three months ended June 30, 2015 and 2014, respectively, and $106 million and $161 million during the six months ended June 30, 2015 and 2014, respectively. Amortization expense on capitalized internal-use software is estimated to be $106 million for the remainder of 2015, $204 million in 2016, $131 million in 2017, $75 million in 2018, $63 million in 2019, $59 million in 2020 and $123 million thereafter.
In connection with the HMA merger, the Company further analyzed its intangible assets related to internal-use software used in certain of its hospitals for patient and clinical systems, including software required to meet criteria for meaningful use attestation and ICD-10 compliance. This analysis resulted in management reassessing its usage of certain software products and rationalizing that, with the addition of the HMA hospitals in the first quarter of 2014, those software applications were going to be discontinued and replaced with new applications that better integrate meaningful use and ICD-10 compliance, are more cost effective and can be implemented at a greater efficiency of scale over future implementations. During the three months ended June 30, 2014, the Company recorded the acceleration of amortization of approximately $33 million related to shortening the remaining useful life of software abandoned by July 1, 2014. During the six months ended June 30, 2014, the Company recorded an impairment charge of approximately $24 million related to software in-process that was abandoned at June 30, 2014 and the acceleration of amortization of approximately $75 million related to shortening the remaining useful life of software abandoned by July 1, 2014. </t>
  </si>
  <si>
    <t>Earnings Per Share</t>
  </si>
  <si>
    <t>Earnings Per Share [Abstract]</t>
  </si>
  <si>
    <t>Earnings Per Share Disclosure</t>
  </si>
  <si>
    <t>8. EARNINGS PER SHARE
The following table sets forth the components of the numerator and denominator for the computation of basic and diluted earnings per share for income (loss) from continuing operations, discontinued operations and net income attributable to Community Health Systems, Inc. common stockholders (in millions, except share data):
Three Months Ended
Six Months Ended
June 30,
June 30,
2015
2014
2015
2014
Numerator:
Income from continuing operations, net of taxes
$
$
$
$
Less: Income from continuing operations attributable
to noncontrolling interests, net of taxes
Income (loss) from continuing operations attributable to
Community Health Systems, Inc. common
stockholders — basic and diluted
$
$
$
$
Loss from discontinued operations, net of taxes
$
$
$
$
Less: Loss from discontinued operations attributable
to noncontrolling interests, net of taxes
-
-
-
-
Loss from discontinued operations attributable to
Community Health Systems, Inc. common
stockholders — basic and diluted
$
$
$
$
Denominator:
Weighted-average number of shares outstanding — basic
Effect of dilutive securities:
Restricted stock awards
-
Employee stock options
-
Other equity-based awards
-
Weighted-average number of shares outstanding — diluted
The Company generated a loss from continuing operations attributable to Community Health Systems, Inc. common stockholders for the six months ended June 30, 2014, so the effect of dilutive securities is not considered because their effect would be antidilutive. If the Company had generated income from continuing operations during the six months ended June 30, 2014, the effect of restricted stock awards, employee stock options, and other equity-based awards on the diluted shares calculation would have been an increase in shares of 726,929 shares.
Three Months Ended
Six Months Ended
June 30,
June 30,
2015
2014
2015
2014
Dilutive securities outstanding not included in
the computation of earnings per
share because their effect is antidilutive:
Employee stock options and restricted stock awards
-
-
-</t>
  </si>
  <si>
    <t>Stockholders' Equity</t>
  </si>
  <si>
    <t>Stockholders' Equity [Abstract]</t>
  </si>
  <si>
    <t>Stockholders' Equity Disclosure</t>
  </si>
  <si>
    <t>9. STOCKHOLDERS’ EQUITY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June 30, 2015, may be issued in one or more series having such rights, preferences and other provisions as determined by the Board of Directors without approval by the holders of common stock.
On December 10, 2014, the Company adopted a new open market repurchase program for up to 5,000,000 shares of the Company’s common stock, not to exceed $150 million in repurchases. The repurchase program will expire at the earliest of three years from the commencement date, when the maximum number of shares has been repurchased, or when the maximum dollar amount of repurchases has been expended. During the six months ended June 30, 2015, the Company did not repurchase and retire any shares under this program.
With the exception of a cash dividend of $0.25 per share paid by the Company in December 2012, historically, the Company has not paid any cash dividends. Subject to certain exceptions, the Company’s Credit Facility limits the Company’s ability to pay dividends and/or repurchase stock to an amount not to exceed $200 million in the aggregate plus an additional $25 million in any particular year plus the aggregate amount of proceeds from the exercise of stock options. The indentures governing the senior and senior secured notes also limit the Company’s ability to pay dividends and/or repurchase stock. As of June 30, 2015, under the most restrictive test under these agreements (and subject to certain exceptions), the Company has approximately $465 million remaining available with which to pay permitted dividends and/or repurchase shares of stock or its senior and senior secured notes.
The following schedule presents the reconciliation of the carrying amount of total equity, equity attributable to the Company, and equity attributable to the noncontrolling interests for the six-month period ended June 30, 2015 (in millions):
Community Health Systems, Inc. Stockholders
Redeemable Noncontrolling Interest
Common Stock
Additional Paid-In Capital
Treasury Stock
Accumulated Other Comprehensive Income (Loss)
Retained Earnings
Noncontrolling Interest
Total Stockholders’ Equity
Balance, December 31, 2014
$
$
$
$
$
$
$
$
Comprehensive income
-
-
-
Distributions to noncontrolling
interests, net of contributions
-
-
-
-
-
Purchase of subsidiary shares
from noncontrolling interests
-
-
-
-
Disposition of less-than-wholly
owned hospital
-
-
-
-
-
-
-
Other reclassifications of
noncontrolling interests
-
-
-
-
-
Adjustment to redemption
value of redeemable
noncontrolling interests
-
-
-
-
-
Issuance of common stock
in connection with the
exercise of stock options
-
-
-
-
-
-
Cancellation of restricted
stock for tax withholdings
on vested shares
-
-
-
-
-
-
Share-based compensation
-
-
-
-
-
-
Balance, June 30, 2015
$
$
$
$
$
$
$
$
The following schedule discloses the effects of changes in the Company’s ownership interest in its less-than-wholly-owned subsidiaries on Community Health Systems, Inc. stockholders’ equity (in millions):
Six Months Ended
June 30, 2015
Net income attributable to Community Health Systems,
Inc. stockholders
$
Transfers to the noncontrolling interests:
Net decrease in Community Health Systems, Inc. paid-in
capital for purchase of subsidiary partnership interests
Net transfers to the noncontrolling interests
Change to Community Health Systems, Inc. stockholders’ equity
from net income attributable to Community Health Systems,
Inc. stockholders and transfers to noncontrolling interests
$</t>
  </si>
  <si>
    <t>Equity Investments</t>
  </si>
  <si>
    <t>Equity Investments [Abstract]</t>
  </si>
  <si>
    <t>Equity Investments Disclosure</t>
  </si>
  <si>
    <t xml:space="preserve">10. EQUITY INVESTMENTS
As of June 30, 2015, the Company owned equity interests of 27.5% in four hospitals in Las Vegas, Nevada, and 26.1% in one hospital in Las Vegas, Nevada, in which Universal Health Systems, Inc. owns the majority interest, and an equity interest of 38.0% in three hospitals in Macon, Georgia, in which HCA Holdings Inc. owns the majority interest.
Summarized combined financial information for these unconsolidated entities in which the Company owns an equity interest is as follows (in millions):
Three Months Ended
Six Months Ended
June 30,
June 30,
2015
2014
2015
2014
Revenues
$
$
$
$
Operating costs and expenses
Income from continuing operations before taxes
The summarized financial information was derived from the unaudited financial information provided to the Company by those unconsolidated entities.
In March 2005, the Company began purchasing items, primarily medical supplies, medical equipment and pharmaceuticals, under an agreement with HealthTrust Purchasing Group, L.P. (“HealthTrust”), a group purchasing organization in which the Company is a noncontrolling partner. As part of the HMA merger, the Company acquired HMA’s ownership in HealthTrust. As of June 30, 2015, the Company had a 25.1% ownership interest in HealthTrust.
The Company’s investment in all of its unconsolidated affiliates was $487 million and $470 million at June 30, 2015 and December 31, 2014, respectively, and is included in other assets, net in the accompanying condensed consolidated balance sheets. Included in the Company’s results of operations is the Company’s equity in pre-tax earnings from all of its investments in unconsolidated affiliates, which was $21 million and $12 million for the three months ended June 30, 2015 and 2014, respectively, and $39 million and $22 million for the six months ended June 30, 2015 and 2014, respectively. </t>
  </si>
  <si>
    <t>Long-Term Debt</t>
  </si>
  <si>
    <t>Long-term Debt [Abstract]</t>
  </si>
  <si>
    <t>Long-Term Debt Disclosure</t>
  </si>
  <si>
    <t xml:space="preserve">11. LONG-TERM DEBT
Long-term debt consists of the following (in millions):
June 30,
December 31,
2015
2014
Credit Facility:
Term A Loan
$
$
Term D Loan
-
Term E Loan
-
Term F Loan
-
Term G Loan
-
Term H Loan
-
Revolving credit loans
-
-
8% Senior Notes due 2019
7⅛% Senior Notes due 2020
5⅛% Senior Secured Notes due 2018
5⅛% Senior Secured Notes due 2021
6⅞% Senior Notes due 2022
Receivables Facility
Capital lease obligations
Other
Total debt
Less current maturities
Total long-term debt
$
$
Credit Facility
The Company’s wholly-owned subsidiary, CHS, has senior secured financing under a credit facility with a syndicate of financial institutions led by Credit Suisse, as administrative agent and collateral agent. In connection with the HMA merger, the Company and CHS entered into a third amendment and restatement of its credit facility (the “Credit Facility”), providing for additional financing and recapitalization of certain of the Company’s term loans, including (i) the replacement of the revolving credit facility with a new $1.0 billion revolving facility maturing in 2019 (the “Revolving Facility”), (ii) the addition of a new $1.0 billion Term A facility due 2019 (the “Term A Facility”), (iii) a Term D facility in an aggregate principal amount equal to approximately $4.6 billion due 2021 (which included certain term C loans that were converted into such Term D facility (collectively, the “Term D Facility”)), (iv) the conversion of certain term C loans into Term E Loans and the borrowing of new Term E Loans in an aggregate principal amount of approximately $1.7 billion due 2017 and (v) the addition of flexibility commensurate with the Company’s post-acquisition structure. In addition to funding a portion of the consideration in connection with the HMA m erger, some of the proceeds of the Term A Facility and Term D Facility were used to refinance the outstanding $637 million existing term A facility due 2016 and the $60 million of term B loans due 2014, respectively. The Revolving Facility includes a subfacility for letters of credit. On March 9, 2015, CHS entered into Amendment No. 1 and Incremental Term Loan Assumption Agreement to refinance the existing Term E Loans due 2017 into Term F Loans due 2018, in an original aggregated principal amount of $1.7 billion. On May 18, 2015, CHS entered into an Incremental Term Loan Assumption Agreement to provide for a new $1.6 billion incremental Term G facility and a new approximately $2.9 billion incremental Term H facility. The proceeds of the Term G facility and Term H facility were used to repay the Company’s existing Term D facility in full.
The loans under the Credit Facility bear interest on the outstanding unpaid principal amount at a rate equal to an applicable percentage plus, at CHS’ option, either (a) an Alternate Base Rate (as defined) determined by reference to the greater of (1) the Prime Rate (as defined) announced by Credit Suisse or (2) the Federal Funds Effective Rate (as defined) plus 0.50% or (3) the adjusted London Interbank Offered Rate (“LIBOR”) on such day for a three-month interest period commencing on the second business day after such day plus 1% or (b) LIBOR. L oans in respect of the Revolving Facility and the Term A Facility will accrue interest at a rate per annum initially equal to LIBOR plus 2.75% , in the case of LIBOR borrowings, and Alternate Base Rate plus 1.75% , in the case of Alternate Base Rate borrowings. In addition, the margin in respect of the Revolving Facility and the Term A Facility will be subject to adjustment determined by reference to a leverage-based pricing grid. Loans in respect of the Term F Facility will accrue interest at a rate per annum equal to LIBOR plus 3.25% , in the case of LIBOR borrowings, and Alternate Base Rate plus 2.25% , in the case of Alternate Base Rate Borrowings. The Term G Loan and Term H Loan will accrue interest at a rate per annum equal to LIBOR plus 2.75% and 3.00% , respectively, in the case of LIBOR borrowings, and Alternate Base Rate plus 1.75% and 2.00% , respectively, in the case of Alternate Base Rate Borrowings. The Term G Loan and the Term H Loan are subject to a 1.00% LIBOR floor and a 2.00% Alternate Base Rate floor.
The term loan facility must be prepaid in an amount equal to (1) 100% of the net cash proceeds of certain asset sales and dispositions by the Company and its subsidiaries, subject to certain exceptions and reinvestment rights, (2) 100% of the net cash proceeds of issuances of certain debt obligations or receivables-based financing by the Company and its subsidiaries, subject to certain exceptions, and (3) 50% , subject to reduction to a lower percentage based on the Company’s leverage ratio (as defined in the Credit Facility generally as the ratio of total debt on the date of determination to the Company’s EBITDA, as defined, for the four quarters most recently ended prior to such date), of excess cash flow (as defined) for any year, subject to certain exceptions. Voluntary prepayments and commitment reductions are permitted in whole or in part, without any premium or penalty, subject to minimum prepayment or reduction requirements.
The borrower under the Credit Facility is CHS. All of the obligations under the Credit Facility are unconditionally guaranteed by the Company and certain of its existing and subsequently acquired or organized domestic subsidiaries. All obligations under the Credit Facility and the related guarantees are secured by a perfected first priority lien or security interest in substantially all of the assets of the Company, CHS and each subsidiary guarantor, including equity interests held by the Company, CHS or any subsidiary guarantor, but excluding, among others, the equity interests of non-significant subsidiaries, syndication subsidiaries, securitization subsidiaries and joint venture subsidiaries.
CHS has agreed to pay letter of credit fees equal to the applicable percentage then in effect with respect to Eurodollar rate loans under the Revolving Facility times the maximum aggregate amount available to be drawn under all letters of credit outstanding under the subfacility for letters of credit. The issuer of any letter of credit issued under the subfacility for letters of credit will also receive a customary fronting fee and other customary processing charges. CHS is obligated to pay commitment fees of 0.50% per annum (subject to adjustment based upon the Company’s leverage ratio) on the unused portion of the Revolving Facility.
The Credit Facility contains customary representations and warranties, subject to limitations and exceptions, and customary covenants restricting the Company’s and its subsidiarie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make capital expenditures, (7) engage in mergers, acquisitions and asset sales, (8) conduct transactions with affiliates, (9) alter the nature of the Company’s businesses, (10) grant certain guarantees with respect to physician practices, (11) engage in sale and leaseback transactions or (12) change the Company’s fiscal year. The Company is also required to comply with specified financial covenants (consisting of a maximum secured net leverage ratio and an interest coverage ratio) and various affirmative covenants. The Company was in compliance with all such covenants at June 30, 2015.
Events of default under the Credit Facility include, but are not limited to, (1) CHS’ failure to pay principal, interest, fees or other amounts under the credit agreement when due (taking into account any applicable grace period), (2) any representation or warranty proving to have been materially incorrect when made, (3) covenant defaults subject, with respect to certain covenants, to a grace period, (4) bankruptcy events, (5) a cross default to certain other debt, (6) certain undischarged judgments (not paid within an applicable grace period), (7) a change of control, (8) certain ERISA-related defaults and (9) the invalidity or impairment of specified security interests, guarantees or subordination provisions in favor of the administrative agent or lenders under the Credit Facility.
As of June 30, 2015, the availability for additional borrowings under the Credit Facility was approximately $1.0 billion pursuant to the Revolving Facility, of which $83 million was set aside for outstanding letters of credit. CHS has the ability to amend the Credit Facility to provide for one or more tranches of term loans or increases in the Revolving Facility in an aggregate principal amount of $1.5 billion, which CHS has not yet accessed. As of June 30, 2015, the weighted-average interest rate under the Credit Facility, excluding swaps, was 4.2% .
8% Senior Notes due 2019
On November 22, 2011 , CHS completed its offering of $1.0 billion aggregate principal amount of 8% Senior Notes due 2019 (the “8% Senior Notes”), which were issued in a private placement. The net proceeds from this issuance, together with available cash on hand, were used to finance the purchase of up to $1.0 billion aggregate principal amount of CHS’ then outstanding 8⅞% Senior Notes and related fees and expenses. On March 21, 2012 , CHS completed the secondary offering of an additional $1.0 billion aggregate principal amount of 8% Senior Notes, which were issued in a private placement (at a premium of 102.5% ). The net proceeds from this issuance were used to finance the purchase of approximately $850 million aggregate principal amount of CHS’ then outstanding 8⅞% Senior Notes, to pay related fees and expenses and for general corporate purposes. The 8% Senior Notes bear interest at 8% per annum, payable semiannually in arrears on May 15 and November 15, commencing May 15, 2012. Interest on the 8% Senior Notes accrues from the date of original issuance. Interest is calculated on the basis of a 360-day year comprised of twelve 30-day months.
Except as set forth below, CHS is not entitled to redeem the 8% Senior Notes prior to November 15, 2015.
Prior to November 15, 2015 , CHS may redeem some or all of the 8 % Senior Notes at a redemption price equal to 100% of the principal amount of the notes redeemed plus accrued and unpaid interest, if any, plus a “make-whole” premium, as described in the 8 % Senior Notes indenture . On and after November 15, 2015 , CHS is entitled, at its option, to redeem all or a portion of the 8%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November 15, 2015 to November 14, 2016
%
November 15, 2016 to November 14, 2017
%
November 15, 2017 to November 15, 2019
%
Pursuant to a registration rights agreement entered into at the time of the issuance of the 8% Senior Notes, as a result of an exchange offer made by CHS, substantially all of the 8% Senior Notes issued in November 2011 and March 2012 were exchanged in May 2012 for new notes (the “8% Exchange Notes”) having terms substantially identical in all material respects to the 8% Senior Notes (except that the 8% Exchange Notes were issued under a registration statement pursuant to the Securities Act of 1933, as amended (the “1933 Act”)). References to the 8% Senior Notes shall also be deemed to include the 8% Exchange Notes unless the context provides otherwise.
7⅛% Senior Notes due 2020
On July 18, 2012 , CHS completed an underwritten public offering under its automatic shelf registration filed with the SEC of $1.2 billion aggregate principal amount of 7⅛% Senior Notes due 2020 (the “7⅛% Senior Notes”). The net proceeds from this issuance were used to finance the purchase or redemption of $934 million aggregate principal amount plus accrued interest of CHS’ outstanding 8⅞% Senior Notes, to pay for consents delivered in connection therewith, to pay related fees and expenses, and for general corporate purposes. The 7⅛% Senior Notes bear interest at 7.125% per annum, payable semiannually in arrears on July 15 and January 15, commencing January 15, 2013. Interest on the 7⅛% Senior Notes accrues from the date of original issuance. Interest is calculated on the basis of a 360-day year comprised of twelve 30-day months.
Except as set forth below, CHS is not entitled to redeem the 7⅛ % Senior Notes prior to July 15, 2016 .
Prior to July 15, 2016 , CHS may redeem some or all of the 7⅛ % Senior Notes at a redemption price equal to 100% of the principal amount of the notes redeemed plus accrued and unpaid interest, if any, plus a “make-whole” premium, as described in the 7⅛ % Senior Notes indenture . On and after July 15, 2016 , CHS is entitled, at its option, to redeem all or a portion of the 7⅛%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July 15, 2016 to July 14, 2017
%
July 15, 2017 to July 14, 2018
%
July 15, 2018 to July 15, 2020
%
5⅛% Senior Secured Notes due 2018
On August 17, 2012 , CHS completed an underwritten public offering under its automatic shelf registration filed with the SEC of $1.6 billion aggregate principal amount of 5⅛ % Senior Secured Notes due 2018 (the “2018 Senior Secured Notes”). The net proceeds from this issuance, together with available cash on hand, were used to finance the prepayment of $1.6 billion of the outstanding term loans due 2014 under the Credit Facility and related fees and expenses. The 2018 Senior Secured Notes bear interest at 5.125% per annum, payable semiannually in arrears on August 15 and February 15, commencing February 15, 2013. Interest on the 2018 Senior Secured Notes accrues from the date of original issuance. Interest is calculated on the basis of a 360-day year comprised of twelve 30-day months. The 2018 Senior Secured Notes are secured by a first-priority lien subject to a shared lien of equal priority with certain other obligations, including obligations under the Credit Facility, and subject to prior ranking liens permitted by the indenture governing the 2018 Senior Secured Notes on substantially the same assets, subject to certain exceptions, that secure CHS’ obligations under the Credit Facility.
Except as set forth below, CHS is not entitled to redeem the 2018 Senior Secured Notes prior to August 15, 2015 .
Prior to August 15, 2015 , CHS is entitled, at its option, to redeem a portion of the 2018 Senior Secured Notes (not to exceed 35% of the outstanding principal amount) at a redemption price equal to 105.125% of the principal amount of the notes redeemed plus accrued and unpaid interest, with the proceeds from certain public equity offerings . Prior to August 15, 2015 , CHS may redeem some or all of the 2018 Senior Secured Notes at a redemption price equal to 100% of the principal amount of the notes redeemed plus accrued and unpaid interest, if any, plus a “make-whole” premium, as described in the 2018 Senior Secured Notes indenture . On and after August 15, 2015, CHS is entitled, at its option, to redeem all or a portion of the 2018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August 15, 2015 to August 14, 2016
%
August 15, 2016 to August 14, 2017
%
August 15, 2017 to August 15, 2018
%
5⅛% Senior Secured Notes due 2021
On January 27, 2014 , CHS issued $1.0 billion aggregate principal amount of 5⅛% Senior Secured Notes due 2021 (the “2021 Senior Secured Notes”) in connection with the HMA merger, which were issued in a private placement. The net proceeds from this issuance were used to finance the HMA merger. The 2021 Senior Secured Notes bear interest at 5.125% per annum, payable semiannually in arrears on February 1 and August 1, commencing August 1, 2014. Interest on the 2021 Senior Secured Notes accrues from the date of original issuance. Interest is calculated on the basis of a 360-day year comprised of twelve 30-day months. The 2021 Senior Secured Notes are secured by a first-priority lien, subject to a shared lien of equal priority with certain other obligations, including obligations under the Credit Facility, and subject to prior ranking liens permitted by the indenture governing the 2021 Senior Secured Notes, on substantially the same assets, subject to certain exceptions, that secure CHS’ obligations under the Credit Facility.
Except as set forth below, CHS is not entitled to redeem the 2021 Senior Secured Notes prior to February 1, 2017 .
Prior to February 1, 2017 , CHS is entitled, at its option, to redeem a portion of the 2021 Senior Secured Notes (not to exceed 40% of the outstanding principal amount) at a redemption price equal to 105.125% of the principal amount of the notes redeemed plus accrued and unpaid interest, with the proceeds from certain equity offerings . Prior to February 1, 2017 , CHS may redeem some or all of the 2021 Senior Secured Notes at a redemption price equal to 100% of the principal amount of the notes redeemed plus accrued and unpaid interest, if any, plus a “make-whole” premium, as described in the 2021 Senior Secured Notes indenture . On and after February 1, 2017, CHS is entitled, at its option, to redeem all or a portion of the 2021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February 1, 2017 to January 31, 2018
%
February 1, 2018 to January 31, 2019
%
February 1, 2019 to January 31, 2020
%
February 1, 2020 to January 31, 2021
%
Pursuant to a registration rights agreement entered into at the time of the issuance of the 2021 Senior Secured Notes, as a result of an exchange offer made by CHS, all of the 2021 Senior Secured Notes issued in January 2014 were exchanged in October 2014 for new notes (the “2021 Exchange Notes”) having terms substantially identical in all material respects to the 2021 Senior Secured Notes (except that the exchange notes were issued under a registration statement pursuant to the 1933 Act). References to the 2021 Senior Secured Notes shall be deemed to be the 2021 Exchange Notes unless the context provides otherwise.
6⅞% Senior Notes due 2022
On January 27, 2014 , CHS issued $3.0 billion aggregate principal amount of 6⅞% Senior Notes due 2022 (the “6⅞% Senior Notes”) in connection with the HMA merger, which were issued in a private placement. The net proceeds from this issuance were used to finance the HMA merger. The 6⅞% Senior Notes bear interest at 6.875% per annum, payable semiannually in arrears on February 1 and August 1, commencing August 1, 2014. Interest on the 6⅞% Senior Notes accrues from the date of original issuance. Interest is calculated on the basis of a 360-day year comprised of twelve 30-day months.
Except as set forth below, CHS is not entitled to redeem the 6⅞% Senior Notes prior to February 1, 2018 .
Prior to February 1, 2018 , CHS is entitled, at its option, to redeem a portion of the 6⅞% Senior Notes (not to exceed 40% of the outstanding principal amount) at a redemption price equal to 106.875% of the principal amount of the notes redeemed plus accrued and unpaid interest, with the proceeds from certain public equity offerings . Prior to February 1, 2018 , CHS may redeem some or all of the 6⅞% Senior Notes at a redemption price equal to 100% of the principal amount of the notes redeemed plus accrued and unpaid interest, if any, plus a “make-whole” premium, as described in the 6⅞% Senior Notes indenture . On and after February 1, 201 8, CHS is entitled, at its option, to redeem all or a portion of the 6⅞%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February 1, 2018 to January 31, 2019
%
February 1, 2019 to January 31, 2020
%
February 1, 2020 to January 31, 2022
%
Pursuant to a registration rights agreement entered into at the time of the issuance of the 6⅞% Senior Notes, as a result of an exchange offer made by CHS, all of the 6⅞% Senior Notes issued in January 2014 were exchanged in October 2014 for new notes (the “6⅞% Exchange Notes”) having terms substantially identical in all material respects to the 6⅞% Senior Notes (except that the exchange notes were issued under a registration statement pursuant to the 1933 Act). References to the 6⅞% Senior Notes shall be deemed to be the 6⅞% Exchange Notes unless the context provides otherwise.
Receivables Facility
On March 21, 2012 , CHS and certain of its subsidiaries entered into an accounts receivable loan agreement (the “Receivables Facility”) with a group of lenders and banks, Credit Agricolé Corporate and Investment Bank, as a managing agent and as the administrative agent, and The Bank of Nova Scotia, as a managing agent. On March 7, 2013 , CHS and certain of its subsidiaries amended the Receivables Facility to add an additional managing agent, The Bank of Tokyo-Mitsubishi UFJ, Ltd., to increase the size of the facility from $300 million to $500 million and to extend the scheduled termination date. Additional subsidiaries of the Company also agreed to participate in the Receivables Facility as of that date. On March 31, 2014, CHS and certain of its subsidiaries amended the Receivables Facility to increase the size of the facility from $500 million to $700 million and to extend the scheduled termination date. Additional subsidiaries of the Company also agreed to participate in the Receivables Facility as of that date. The existing and future non-self pay patient-related accounts receivable (the “Receivables”) for certain of the Company’s hospitals serves as collateral for the outstanding borrowings under the Receivables Facility. The interest rate on the borrowings is based on the commercial paper rate plus an applicable interest rate spread. Unless earlier terminated or subsequently extended pursuant to its terms, the Receivables Facility will expire on March 21, 2017 , subject to customary termination events that could cause an early termination date. The Company maintains effective control over the Receivables because, pursuant to the terms of the Receivables Facility, the Receivables are sold from certain of the Company’s subsidiaries to CHS, which then sells or contributes the Receivables to a special-purpose entity that is wholly-owned by CHS. The wholly-owned special-purpose entity in turn grants security interests in the Receivables in exchange for borrowings obtained from the group of third-party lenders and banks of up to $700 million outstanding from time to time based on the availability of eligible Receivables and other customary factors. The group of third-party lenders and banks do not have recourse to the Company or its subsidiaries beyond the assets of the wholly-owned special-purpose entity that collateralizes the loan. The Receivables and other assets of the wholly-owned special-purpose entity will be available first and foremost to satisfy the claims of the creditors of such entity. The outstanding borrowings pursuant to the Receivables Facility at June 30, 2015 totaled $606 million and are classified as long-term debt on the condensed consolidated balance sheet. At June 30, 2015, the carrying amount of Receivables included in the Receivables Facility totaled approximately $1.3 billion and is included in patient accounts receivable on the condensed consolidated balance sheet.
The Company is in the process of transitioning all of its hospitals to the ICD-10 coding system, which is required of all healthcare providers covered by the Health Insurance Portability and Accountability Act (“HIPAA”). This transition involves a significant focus on our technology and information systems, as well as costs related to training of hospital employees and providers and corporate support staff involved with coding and billing. As noted in the Company’s risk factors in the 2014 Form 10-K, the potential for delay in billing and collection on patient receivables resulting from these changes or from new payment systems and processes implemented by third-party payors could have an adverse effect on the quality of receivables that serve as collateral under the Receivables Facility, resulting in a potential default or repayment of outstanding borrowings. Should such a repayment of borrowings under the Receivables Facility be required, the Company has availability, and expects that it will continue to have availability, under its Revolving Facility to provide sufficient financial resources and liquidity to fund the repayment.
Loss from Early Extinguishment of Debt
The financing transactions discussed above resulted in a loss from early extinguishment of debt of $9 million and an after-tax loss of $6 million for the three months ended June 30, 2015. No loss from the early extinguishment of debt was incurred during the three months ended June 30, 2014. Loss from the early extinguishment of debt was $16 million and $73 million for the six months ended June 30, 2015 and 2014, respectively, and an after-tax loss of $10 million and $45 million for the six months ended June 30, 2015 and 2014, respectively.
Other Debt
As of June 30, 2015, other debt consisted primarily of the mortgage obligation on the Company’s corporate headquarters and other obligations maturing in various installments through 2020.
To limit the effect of changes in interest rates on a portion of the Company’s long-term borrowings, the Company is a party to seven separate interest swap agreements in effect at June 30, 2015, with an aggregate notional amount for currently effective swaps of $1.3 billion, and eight forward-starting swap agreements with an aggregate notional amount of $2.2 billion. On each of these swaps, the Company receives a variable rate of interest based on the three-month LIBOR in exchange for the payment of a fixed rate of interest. The Company currently pays, on a quarterly basis, interest on the Revolving Facility and the Term A Facility at a rate per annum equal to LIBOR plus 2.75% . Loans in respect of the Term F Facility accrue interest at a rate per annum equal to LIBOR plus 3.25% . The Term G Loan and Term H Loan accrue interest at a rate per annum equal to LIBOR plus 2.75% and 3.00% , in the case of LIBOR borrowings, respectively, and Alternate Base Rate plus 1.75% and 2.00% , respectively, in the case of Alternate Base Rate Borrowings. The Term G Loan and the Term H Loan are subject to a 1.00% LIBOR floor and a 2.00% Alternate Base Rate floor. See Note 12 for additional information regarding these swaps.
The Company paid interest of $159 million and $178 million on borrowings during the three months ended June 30, 2015 and 2014, respectively, and $459 million and $352 million on borrowings during the six months ended June 30, 2015 and 2014, respectively. </t>
  </si>
  <si>
    <t>Fair Value of Financial Instruments</t>
  </si>
  <si>
    <t>Fair Value of Financial Instruments [Abstract]</t>
  </si>
  <si>
    <t>Fair Value of Financial Instruments Disclosure</t>
  </si>
  <si>
    <t>12. FAIR VALUE OF FINANCIAL INSTRUMENTS
The fair value of financial instruments has been estimated by the Company using available market information as of June 30, 2015 and December 31, 2014, and valuation methodologies considered appropriate. The estimates presented are not necessarily indicative of amounts the Company could realize in a current market exchange (in millions):
June 30, 2015
December 31, 2014
Carrying
Estimated Fair
Carrying
Estimated Fair
Amount
Value
Amount
Value
Assets:
Cash and cash equivalents
$
$
$
$
Available-for-sale securities
Trading securities
Liabilities:
Contingent Value Right
Credit Facility
8% Senior Notes
7 ⅛ % Senior Notes
2018 Senior Secured Notes
2021 Senior Secured Notes
6⅞% Senior Notes
Receivables Facility and other debt
The estimated fair value is determined using the methodologies discussed below in accordance with accounting standards related to the determination of fair value based on the U.S. GAAP fair value hierarchy as discussed in Note 13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Available-for-sale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is traded.
Credit Facility. Estimated fair value is based on publicly available trading activity and supported with information from the Company’s bankers regarding relevant pricing for trading activity among the Company’s lending institutions.
8% Senior Notes. Estimated fair value is based on the closing market price for these notes.
7⅛% Senior Notes. Estimated fair value is based on the closing market price for these notes.
2018 Senior Secured Notes. Estimated fair value is based on the closing market price for these notes.
2021 Senior Secured Notes. Estimated fair value is based on the closing market price for these notes.
6⅞% Senior Notes. Estimated fair value is based on the closing market price for these notes.
Receivables Facility and other debt. The carrying amount of the Receivables Facility and all other debt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ompany assesses the effectiveness of its hedge instruments on a quarterly basis. For the six months ended June 30, 2015 and 2014, the Company completed an assessment of the cash flow hedge instruments and determined the hedges to be highly effective. The Company has also determined that the ineffective portion of the hedges do not have a material effect on the Company’s consolidated financial position, operations or cash flows. The counterparties to the interest rate swap agreements expose the Company to credit risk in the event of nonperformance. However, at June 30, 2015, all of the swap agreements entered into by the Company were in a net liability position such that the Company would be required to make the net settlement payments to the counterparties; the Company does not anticipate nonperformance by those counterparties. The Company does not hold or issue derivative financial instruments for trading purposes.
Interest rate swaps consisted of the following at June 30, 2015:
Swap #
Notional Amount (in millions)
Fixed Interest Rate
Termination Date
Fair Value (in millions)
1
$
%
August 6, 2016
$
2
%
August 19, 2016
3
%
August 19, 2016
4
%
August 30, 2016
5
%
November 30, 2016
6
%
July 25, 2019
7
%
July 25, 2019
8
%
August 30, 2019
-
(1)
9
%
August 30, 2019
(1)
10
%
August 30, 2019
(2)
11
%
August 30, 2020
-
(1)
12
%
August 30, 2020
(1)
13
%
August 30, 2020
(2)
14
%
January 27, 2021
(3)
15
%
January 27, 2021
(3)
___________________
(1) This interest rate swap becomes effective August 28, 2015.
(2) This interest rate swap becomes effective August 30, 2015 .
(3) This interest rate swap becomes effective February 29, 2016 .
The Company is exposed to certain risks relating to its ongoing business operations. The risk managed by using derivative instruments is interest rate risk. Interest rate swaps are entered into to manage interest rate fluctuation risk associated with the term loans in the Credit Facility. Companies are required to recognize all derivative instruments as either assets or liabilities at fair value in the condensed consolidated statement of financial position. The Company designates its interest rate swaps as cash flow hedges.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hedge ineffectiveness or hedge components excluded from the assessment of effectiveness are recognized in current earnings.
Assuming no change in June 30, 2015 interest rates, approximately $57 million of interest expense resulting from the spread between the fixed and floating rates defined in each interest rate swap agreement will be recognized during the next 12 months. If interest rate swaps do not remain highly effective as a cash flow hedge, the derivatives’ gains or losses resulting from the change in fair value reported through OCI will be reclassified into earnings.
The following tabular disclosure provides the amount of pre-tax gain (loss) recognized as a component of OCI during the three and six months ended June 30, 2015 and 2014 (in millions):
Amount of Pre-Tax Gain (Loss) Recognized in OCI (Effective Portion)
Derivatives in Cash Flow Hedging Relationships
Three Months Ended June 30,
Six Months Ended June 30,
2015
2014
2015
2014
Interest rate swaps
$
$
$
$
The following tabular disclosure provides the location of the effective portion of the pre-tax loss reclassified from accumulated other comprehensive loss (“AOCL”) into interest expense on the condensed consolidated statements of income during the three and six months ended June 30, 2015 and 2014 (in millions):
Amount of Pre-Tax Loss Reclassified from AOCL into Income (Effective Portion)
Location of Loss Reclassified from AOCL into Income (Effective Portion)
Three Months Ended June 30,
Six Months Ended June 30,
2015
2014
2015
2014
Interest expense, net
$
$
$
$
The fair values of derivative instruments in the condensed consolidated balance sheets as of June 30, 2015 and December 31, 2014 were as follows (in millions):
Asset Derivatives
Liability Derivatives
June 30, 2015
December 31, 2014
June 30, 2015
December 31, 2014
Balance Sheet Location
Fair Value
Balance Sheet Location
Fair Value
Balance Sheet Location
Fair Value
Balance Sheet Location
Fair Value
Derivatives designated as hedging instruments
Other assets, net
$
-
Other assets, net
$
-
Other long-term liabilities
$
Other long-term liabilities
$</t>
  </si>
  <si>
    <t>Fair Value</t>
  </si>
  <si>
    <t>Fair Value [Abstract]</t>
  </si>
  <si>
    <t>Fair Value Disclosure</t>
  </si>
  <si>
    <t xml:space="preserve">13.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2015 or 2014.
The following table sets forth, by level within the fair value hierarchy, the financial assets and liabilities recorded at fair value on a recurring basis as of June 30, 2015 and December 31, 2014 (in millions):
June 30, 2015
Level 1
Level 2
Level 3
Available-for-sale securities
$
$
$
$
-
Trading securities
-
-
Total assets
$
$
$
$
-
Contingent Value Right (CVR)
$
$
$
-
$
-
CVR-related liability
-
-
Fair value of interest rate swap agreements
-
-
Total liabilities
$
$
$
$
December 31, 2014
Level 1
Level 2
Level 3
Available-for-sale securities
$
$
$
$
-
Trading securities
-
-
Total assets
$
$
$
$
-
Contingent Value Right (CVR)
$
$
$
-
$
-
CVR-related liability
-
-
Fair value of interest rate swap agreements
-
-
Total liabilities
$
$
$
$
Available-for-sale Securities
Available-for-sale securities and trading securities classified as Level 1 are measured using quoted market prices. Level 2 available-for-sale securities primarily consisted of: (i) bonds and notes issued by the United States government and its agencies, domestic and foreign corporations and foreign governments; and (ii) preferred securities issued by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
Contingent Value Right (CVR)
The CVR represents the estimate of the fair value for the contingent consideration paid to HMA shareholders as part of the HMA merger. The CVR is listed on the NASDAQ and the valuation at June 30, 2015 is based on the quoted trading price for the CVR on the last day of the period. Changes in the estimated fair value of the CVR are recorded through the condensed consolidated statement of income.
CVR-related Liability
The CVR-related legal liability represents the Company’s estimate of fair value at June 30, 2015 of the liability associated with the legal matters assumed in the HMA merger that were not previously accrued by HMA. In addition, a liability of $2 million was recorded at June 30, 2015 in accrued liabilities in the accompanying condensed consolidated balance sheet in respect of claims that were previously recorded by HMA as a probable contingency. To develop the estimate of fair value, the Company engaged an independent third-party valuation firm to measure the liability. The valuation was made utilizing the Company’s estimates of future outcomes for each legal case and simulating future outcomes based on the timing, probability and distribution of several scenarios using a Monte Carlo simulation model. Other inputs were then utilized for discounting the liability to the measurement date. The HMA legal matters underlying this fair value estimate were evaluated by management to determine the likelihood and impact of each of the potential outcomes. Using that information, as well as the potential correlation and variability associated with each case, a fair value was determined for the estimated future cash outflows to conclude or settle the HMA legal matters included in the analysis, excluding legal fees (which are expensed as incurred). Because of the unobservable nature of the majority of the inputs used to value the liability, the Company has classified the fair value measurement as a Level 3 measurement in the fair value hierarchy.
The fair value of the CVR-related legal liability will be measured each reporting period using similar measurement techniques, updated for the assumptions and facts existing at that date for each of the underlying legal matters. Changes in the fair value of the CVR related legal liability are recorded in future periods through the condensed consolidated statement of income.
Fair Value of Interest Rate Swap Agreements
The valuation of the Company’s interest rate swap agreements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s are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The Company incorporate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VA on the Company’s interest rate swap agreements at June 30, 2015 resulted in a decrease in the fair value of the related liability of $4 million and an after-tax adjustment of $3 million to OCI. The CVA on the Company’s interest rate swap agreements at December 31, 2014 resulted in a decrease in the fair value of the related liability of $4 million and an after-tax adjustment of $2 million to OCI.
The majority of the inputs used to value the Company’s interest rate swap agreements, including the forward interest rate curves and market perceptions of the Company’s credit risk used in the CVAs, are observable inputs available to a market participant. As a result, the Company has determined that the interest rate swap valuations are classified in Level 2 of the fair value hierarchy. </t>
  </si>
  <si>
    <t>Segment Information</t>
  </si>
  <si>
    <t>Segment Information [Abstract]</t>
  </si>
  <si>
    <t>Segment Information Disclosure</t>
  </si>
  <si>
    <t>14. SEGMENT INFORMATION
The Company operates in two distinct operating segments, represented by hospital operations (which includes its general acute care hospitals and related healthcare entities that provide inpatient and outpatient healthcare services) and home care agency operations (which provide in-home outpatient care).
Only the hospital operations segment meets the criteria as a separate reportable segment. The financial information for the home care agency segment does not meet the quantitative thresholds for a separate identifiable reportable segment and is combined into the corporate and all other reportable segment.
The distribution between reportable segments of the Company’s net operating revenues and income (loss) from continuing operations before income taxes is summarized in the following tables (in millions):
Three Months Ended June 30,
Six Months Ended June 30,
2015
2014
2015
2014
Net operating revenues:
Hospital operations
$
$
$
$
Corporate and all other
Total
$
$
$
$
Income (loss) from continuing operations before income taxes:
Hospital operations
$
$
$
$
Corporate and all other
Total
$
$
$
$</t>
  </si>
  <si>
    <t>Other Comprehensive Income</t>
  </si>
  <si>
    <t>Other Comprehensive Income Disclosure</t>
  </si>
  <si>
    <t>15. OTHER COMPREHENSIVE INCOME
The following tables present information about items reclassified out of accumulated other comprehensive income (loss) by component for the three and six months ended June 30, 2015 and 2014 (in millions, net of tax):
Change in
Change in Fair
Change in Fair
Unrecognized
Accumulated Other
Value of Interest
Value of Available
Pension Cost
Comprehensive
Rate Swaps
for Sale Securities
Components
Income (Loss)
Balance as of March 31, 2015
$
$
$
$
Other comprehensive income
(loss) before reclassifications
-
-
Amounts reclassified from
accumulated other
comprehensive income (loss)
-
-
Net current-period other
comprehensive income
-
Balance as of June 30, 2015
$
$
$
$
Change in
Change in Fair
Change in Fair
Unrecognized
Accumulated Other
Value of Interest
Value of Available
Pension Cost
Comprehensive
Rate Swaps
for Sale Securities
Components
Income (Loss)
Balance as of December 31, 2014
$
$
$
$
Other comprehensive (loss)
income before reclassifications
-
Amounts reclassified from
accumulated other
comprehensive income (loss)
-
Net current-period other
comprehensive income
Balance as of June 30, 2015
$
$
$
$
Change in
Change in Fair
Change in Fair
Unrecognized
Accumulated Other
Value of Interest
Value of Available
Pension Cost
Comprehensive
Rate Swaps
for Sale Securities
Components
Income (Loss)
Balance as of March 31, 2014
$
$
$
$
Other comprehensive (loss)
income before reclassifications
-
Amounts reclassified from
accumulated other
comprehensive income (loss)
-
-
Net current-period other
comprehensive income
-
-
Balance as of June 30, 2014
$
$
$
$
Change in
Change in Fair
Change in Fair
Unrecognized
Accumulated Other
Value of Interest
Value of Available
Pension Cost
Comprehensive
Rate Swaps
for Sale Securities
Components
Income (Loss)
Balance as of December 31, 2013
$
$
$
$
Other comprehensive (loss)
income before reclassifications
-
Amounts reclassified from
accumulated other
comprehensive income (loss)
-
-
Net current-period other
comprehensive income
-
Balance as of June 30, 2014
$
$
$
$
The following tables present a subtotal for each significant reclassification to net income out of accumulated other comprehensive income (loss) and the line item affected in the accompanying condensed consolidated statement of income for the three and six months ended June 30, 2015 and 2014 (in millions):
Amount reclassified from AOCL
Affected line item in the
Details about accumulated other
Three Months Ended
Six Months Ended
statement where net
comprehensive income (loss) components
June 30, 2015
June 30, 2015
income is presented
Gains and losses on cash flow hedges
Interest rate swaps
$
$
Interest expense, net
Tax benefit
$
$
Net of tax
Amortization of defined benefit pension items
Prior service costs
$
-
$
Salaries and benefits
Actuarial losses
Salaries and benefits
Total before tax
Tax benefit
$
-
$
Net of tax
Amount reclassified from AOCL
Affected line item in the
Details about accumulated other
Three Months Ended
Six Months Ended
statement where net
comprehensive income (loss) components
June 30, 2014
June 30, 2014
income is presented
Gains and losses on cash flow hedges
Interest rate swaps
$
$
Interest expense, net
Tax benefit
$
$
Net of tax
Amortization of defined benefit pension items
Prior service costs
$
-
$
-
Salaries and benefits
Actuarial losses
-
Salaries and benefits
-
Total before tax
-
Tax benefit
$
-
$
-
Net of tax</t>
  </si>
  <si>
    <t>Contingencies</t>
  </si>
  <si>
    <t>Contingencies [Abstract]</t>
  </si>
  <si>
    <t>Contingencies Disclosure</t>
  </si>
  <si>
    <t xml:space="preserve">16. CO NTINGENCIE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HMA Legal Matters and Related CVR
The CVR agreement entitles the holder to receive a one-time cash payment of up to $1.00 per CVR, subject to downward adjustment based on the final resolution of certain litigation, investigations (whether formal or informal, including subpoenas), or other actions or proceedings related to HMA or its affiliates existing on or prior to July 29, 2013 (the date of the Company’s merger agreement with HMA) as more specifically provided in the CVR agreement (all such matters are referred to as the “HMA Legal Matters”), which include, but are not limited to, investigation and litigation matters as previously disclosed by HMA in public filings with the SEC and/or as described in more detail below. The adjustment reducing the ultimate amount paid to holders of the CVR is determined based on the amount of losses incurred by the Company in connection with the HMA Legal Matters as more specifically provided in the CVR agreement, which generally includes the amount paid for damages, costs, fees and expenses (including, without limitation, attorneys’ fees and expenses), and all fines, penalties, settlement amounts, indemnification obligations and other liabilities (all such losses are referred to as “HMA Losses”). If the aggregate amount of HMA Losses exceeds a deductible of $18 million, then the amount payable in respect of each CVR shall be reduced (but not below zero) by an amount equal to the quotient obtained by dividing: (a) the product of (i) all losses in excess of the deductible and (ii) 90% ; by (b) the number of CVRs outstanding on the date on which final resolution of the existing litigation occurs. There are 264,544,053 CVRs outstanding as of the date hereof. If total HMA Losses (including HMA Losses that have occurred to date as noted in the table below) exceed approximately $ 312 million, then the holders of the CVRs will not be entitled to any payment in respect of the CVRs.
The CVRs do not have a finite payment date. Any payments the Company makes under the CVR agreement will be payable within 60 days after the final resolution of the HMA Legal Matters. The CVRs are unsecured obligations of CHS and all payments under the CVRs will be subordinated in right of payment to the prior payment in full of all of the Company’s senior obligations (as defined in the CVR agreement), which include outstanding indebtedness of the Company (subject to certain exceptions set forth in the CVR agreement) and the HMA Losses. The CVR agreement permits the Company to acquire all or some of the CVRs, whether in open market transactions, private transactions or otherwise. As of June 30, 2015, the Company had acquired no CVRs.
The following table represents the impact of legal expenses paid or incurred to date and settlements paid or deemed final as of June 30, 2015 on the amounts owed to CVR holders (in millions):
Allocation of Expenses and Settlement Costs
Reduction to
Total Expenses
CHS
Amount Owed
and Settlement
Responsibility
to CVR Holders
Cost
Deductible
at 10%
at 90%
As of December 31, 2014
$
$
$
-
$
Settlements paid
-
Legal expenses incurred
and/or paid during
the six months ended
June 30, 2015
-
As of June 30, 2015
$
$
$
$
Amounts owed to CVR holders are dependent on the ultimate resolution of the HMA Legal Matters and determination of HMA Losses incurred. The settlement of any or all of the claims and expenses incurred on behalf of the Company in defending itself will (subject to the deductible) reduce the amounts owed to the CVR holders.
Underlying the CVR agreement are a number of claims included in the HMA Legal Matters asserted against HMA. The Company has recorded a liability in connection with those claims as part of the acquired assets and liabilities at the date of acquisition pursuant to the provisions of Financial Accounting Standards Board Accounting Standards Codification Topic 805 “Business Combinations.” For the estimate of the Company’s liabilities associated with the HMA Legal Matters that will be covered by the CVR and were not previously accrued by HMA, the Company recorded a liability of $284 million as part of the acquisition accounting for the HMA merger based on the Company’s estimate of fair value of such liabilities as of the date of acquisition . The increase in this liability during the six months ended June 30, 2015 was approximately $6 million and the fair value of such liabilities of $271 million as of June 30, 2015 is recorded in other long-term liabilities on the accompanying condensed consolidated balance sheet. The remaining portion of the estimated liability for claims underlying the CVR agreement had been previously recorded by HMA, as a probable contingency, and was reflected in the purchase accounting for HMA as an acquired liability. This amount is $2 million at June 30, 2015 and is recorded in accrued liabilities on the accompanying condensed consolidated balance sheet. In addition, although legal fees are not included in the amounts currently accrued, such legal fees are taken into account in determining HMA Losses under the CVR agreement. Certain significant HMA Legal Matters underlying these liabilities are discussed in greater detail below.
HMA Matters Recorded at Fair Value
Medicare/Medicaid Billing Lawsuits
Beginning during the week of December 16, 2013, eleven qui tam lawsuits filed by private individuals against HMA were unsealed in various United States district courts. The United States has elected to intervene in all or part of eight of these matters; namely U.S. ex rel. Craig Brummer v. Health Management Associates, Inc. et al. (Middle District Georgia) (“Brummer”); U.S. ex rel. Ralph D. Williams v. Health Management Associates, Inc. et al. (Middle District Georgia) (“Williams”); U.S. ex rel. Scott H. Plantz, M.D. et al. v. Health Management Associates, Inc., et al. (Northern District Illinois) (“Plantz”); U.S. ex rel. Thomas L. Mason, M.D. et al. v. Health Management Associates, Inc. et al. (Western District North Carolina) (“Mason”); U.S. ex rel. Jacqueline Meyer, et al. v. Health Management Associates, Inc., Gary Newsome et al. (“Jacqueline Meyer”) (District of South Carolina); U.S. ex rel. George Miller, et al. v. Health Management Associates, Inc. (Eastern District of Pennsylvania) (“Miller”); U.S. ex rel. Bradley Nurkin v. Health Management Associates, Inc. et al. (Middle District of Florida) (“Nurkin”); and U.S. ex rel. Paul Meyer v. Health Management Associates, Inc. et al. (Southern District Florida) (“Paul Meyer”). The United States has elected to intervene with respect to allegations in these cases that certain HMA hospitals inappropriately admitted patients and then submitted reimbursement claims for treating those individuals to federal healthcare programs in violation of the False Claims Act or that certain HMA hospitals had inappropriate financial relationships with physicians which violated the Stark law, the Anti-Kickback Statute, and the False Claims Act. Certain of these complaints also allege the same actions violated various state laws which prohibit false claims. The United States has declined to intervene in three of the eleven matters, namely U.S. ex rel. Anita France, et al. v. Health Management Associates, Inc. (Middle District Florida) (“France”) which involved allegations of wrongful billing and was settled; U.S. ex rel. Sandra Simmons v. Health Management Associates, Inc. et al. (Eastern District Oklahoma) (“Simmons”) which alleges unnecessary surgery by an employed physician and which was settled as to all allegations except alleged wrongful termination; and U.S. ex rel. David Napoliello, M.D. v. Health Management Associates, Inc. (Middle District Florida) (“Napoliello”) which alleges inappropriate admissions. On April 3, 2014, the Multi District Litigation Panel ordered the transfer and consolidation for pretrial proceedings of the eight intervened cases, plus the Napoliello matter, to the District of the District of Columbia under the name In Re: Health Management Associates, Inc. Qui Tam Litigation. On June 2, 2014, the court entered a stay of this matter until October 6, 2014, which was subsequently extended until February 27, 2015, May 27, 2015 and now until September 25, 2015. The Company intends to defend against the allegations in these matters, but will also be cooperating with the government in the ongoing investigation of these allegations. The Company has been in discussions with the Civil Division of the United States Department of Justice (“DOJ”) regarding the resolutions of these matters. During the first quarter of 2015, the Company was informed that the Criminal Division continues to investigate former executive-level employees of HMA, and continues to consider whether any HMA entities should be held criminally liable for the acts of the former HMA employees. The Company is voluntarily cooperating with these inquiries and has not been served with any subpoenas or other legal process.
During September 2010 as part of a nationwide review, HMA received a letter from the DOJ regarding whether certain HMA hospitals improperly submitted claims for the implantation of implantable cardioverter defibrillators (“ICDs”). The DOJ’s investigation covers the period commencing with Medicare’s expansion of coverage for ICDs in 2003 to 2010. The Company has reached an agreement in principle to settle this matter.
Probable Contingencies – HMA
Department of Justice Investigation of Kyphoplasty Procedures at Certain HMA Hospitals
Several HMA hospitals received letters during 2009 requesting information in connection with a DOJ investigation relating to kyphoplasty procedures. Kyphoplasty is a minimally invasive spinal procedure used to treat vertebral compression fractures. The DOJ is currently investigating hospitals and hospital operators in multiple states to determine whether certain Medicare claims for kyphoplasty were incorrect when billed as an inpatient service rather than as an outpatient service. The DOJ’s investigation originated with a False Claims Act lawsuit against Kyphon, Inc., the company that developed the kyphoplasty procedure. Prior to the HMA merger, HMA determined that a liability for this claim was probable and an incremental liability was recorded by HMA during the quarter ended December 31, 2013, which liability was assumed as part of the HMA merger. The Company has now reached an agreement to settle this matter.
Probable Contingencies - CHS
Implantable Cardioverter Defibrillators . The Company was first made aware of this investigation in September 2010, when the Company received a letter from the Civil Division of the DOJ. The letter advised the Company that an investigation was being conducted to determine whether certain hospitals have improperly submitted claims for payment for ICDs. The period of time covered by the investigation was 2003 to 2010. The Company has reached an agreement in principle to settle this matter.
Summary of Recorded Amounts
The table below presents a reconciliation of the beginning and ending liability balances (in millions) during the six months ended June 30, 2015 with respect to the Company’s fair value determination in connection with HMA Legal Matters that were not previously accrued by HMA, the estimated liability in connection with HMA Legal Matters that were previously recorded by HMA as a probable contingency, and the remaining contingencies of the Company in respect of which an accrual has been recorded. In addition, future legal fees (which are expensed as incurred) and costs related to possible indemnification and criminal investigation matters associated with the HMA Legal Matters have not been accrued or included in the table below. Furthermore, although not accrued, such costs, if incurred, will be taken into account in determining the total amount of reductions applied to the amounts owed to CVR holders.
CVR Related
CVR Related Liability
Other
Liability
for Probable
Probable
at Fair Value
Contingencies
Contingencies
Balance as of December 31, 2014
$
$
$
Expense
Cash payments
Balance as of June 30, 2015
$
$
$
With respect to the “Other Probable Contingencies” referenced in the chart above,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densed consolidated balance sheet and are included in the table above in the “Other Probable Contingencies” column. Due to the uncertainties and difficulty in predicting the ultimate resolution of these contingencies, the actual amount could differ from the estimated amount reflected as a liability on the condensed consolidated balance sheet.
In the aggregate, attorneys’ fees and other costs incurred but not included in the table above related to probable contingencies, and CVR-related contingencies accounted for at fair value, totaled $2 million and $9 million for the three months ended June 30, 2015 and 2014, respectively, and $6 million and $13 million for the six months ended June 30, 2015 and 2014, respectively, and are included in other operating expenses in the accompanying condensed consolidated statements of income.
Matters for which an Outcome Cannot be Assessed
For all of the legal matters below, the Company cannot at this time assess what the outcome may be and is further unable to determine any estimate of loss or range of loss. Because the matters below are at a preliminary stage and other factors, there are not sufficient facts available to make these assessments.
Class Action Shareholder Federal Securities Cases .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The Company’s motion to dismiss this case has been fully briefed and remains pending before the court. The original district court judge has recused himself; in an order dated May 27, 2015, the new judge continued the discovery stay pending her ruling on our motion to dismiss. The Company believes this consolidated matter is without merit and will vigorously defend this case.
Shareholder Derivative Actions . Three purported shareholder derivative actions have also been filed in the United States District Court for the Middle District of Tennessee; Plumbers and Pipefitters Local Union No. 630 Pension Annuity Trust Fund v. Wayne T. Smith, et al., filed May 24, 2011; Roofers Local No. 149 Pension Fund v. Wayne T. Smith, et al., filed June 21, 2011; and Lambert Sweat v. Wayne T. Smith, et al., filed October 5, 2011. These three cases allege breach of fiduciary duty arising out of allegedly improper inpatient admission practices, mismanagement, waste and unjust enrichment. These cases have been consolidated into a single, consolidated action. The plaintiffs filed an operative amended derivative complaint in these three consolidated actions on March 15, 2012. The Company’s motion to dismiss was argued on June 13, 2013. On September 27, 2013, the court issued an order granting in part and denying in part the Company’s motion to dismiss. An initial case management order was entered on November 11, 2014, but no trial date has been set. Discovery has now begun. The Company believes all of the plaintiffs’ claims are without merit and will vigorously defend them. </t>
  </si>
  <si>
    <t>Subsequent Events</t>
  </si>
  <si>
    <t>Subsequent Events [Abstract]</t>
  </si>
  <si>
    <t>Subsequent Events Disclosure</t>
  </si>
  <si>
    <t>17. SUBSEQUENT EVENTS
The Company evaluated all material events occurring subsequent to the balance sheet date for events requiring disclosure or recognition in the condensed consolidated financial statements.
Effective July 31, 2015 , one or more subsidiaries of the Company sold Payson Regional Medical Center ( 44 licensed beds) in Payson, Arizona and related outpatient services to Banner Health for approximately $20 million in cash. The sale follows the termination of the lease of the hospital by the lessor. The transaction is not expected to have a material impact on the financial results of the Company.
On August 3, 2015, the Company announced that it plans to create a new, independent publicly-traded company by spinning off to its shareholders a group of hospitals as well as Quorum Health Resources, LLC, the Company’s hospital management and consulting business. The transaction, which would be effected through the distribution of common stock to the Company’s shareholders, is intended to be tax free to the Company and its shareholders, and is expected to close in the first quarter of 2016. Upon completion of the transaction, the new company, to be named Quorum Health Corporation, will include 38 of the Company’s hospitals with approximately 3,635 beds in 16 states. The completion of the spin-off is subject to the effectiveness of documents required to be filed with the U.S. Securities and Exchange Commission, requisite regulatory approvals, execution of operational transition agreements, the receipt of opinions of tax, legal and valuation advisors (including as to the tax-free nature of the transaction), market conditions and final Board approval. There can be no assurance regarding the ultimate timing of the spin-off, or that it will be completed.</t>
  </si>
  <si>
    <t>Supplemental Condensed Consolidating Financial Information</t>
  </si>
  <si>
    <t>Supplemental Condensed Consolidating Financial Information [Abstract]</t>
  </si>
  <si>
    <t>Supplemental Condensed Consolidating Financial Information Disclosure</t>
  </si>
  <si>
    <t>18. SUPPLEMENTAL CONDENSED CONSOLIDATING FINANCIAL INFORMATION
The Senior Notes due 2019, 2020 and 2022, which are senior unsecured obligations of CHS, and the 5⅛% Senior Secured Notes due 2018 and 2021 (collectively, “the Notes”) are guaranteed on a senior basis by the Company and by certain of its existing and subsequently acquired or organized 100 % owned domestic subsidiaries. The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 following condensed consolidating financial statements present Community Health Systems, Inc. (as parent guarantor), CHS (as the issue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densed consolidated financial statements of the Company, except as noted below:
• Intercompany receivables and payables are presented gross in the supplemental condensed consolidating balance sheets.
• Cash flows from intercompany transactions are presented in cash flows from financing activities, as changes in intercompany balances with affiliates, net.
• Income tax expense is allocated from the parent guarantor to the income producing operations (other guarantors and non-guarantors) and the issuer through stockholders’ equity. As this approach represents an allocation, the income tax expense allocation is considered non-cash for statement of cash flow purposes.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11.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Amounts for prior periods are revised to reflect the status of guarantors or non-guarantors as of June 30, 2015.
Condensed Consolidating Statement of Income
Three Months Ended June 30, 2015
Parent Guarantor
Issuer
Other Guarantors
Non - Guarantors
Eliminations
Consolidated
(In millions)
Operating revenues (net of contractual
allowances and discounts)
$
-
$
$
$
$
-
$
Provision for bad debts
-
-
-
Net operating revenues
-
-
Operating costs and expenses:
Salaries and benefits
-
-
-
Supplies
-
-
-
Other operating expenses
-
-
-
Government settlement and related costs
-
-
-
-
Electronic health records incentive reimbursement
-
-
-
Rent
-
-
-
Depreciation and amortization
-
-
-
Total operating costs and expenses
-
-
-
Income from operations
-
-
Interest expense, net
-
-
Loss from early extinguishment of debt
-
-
-
-
Equity in earnings of unconsolidated affiliates
-
Impairment of long-lived assets
-
-
-
-
Income from continuing operations before income taxes
Provision for (benefit from) income taxes
-
-
Income from continuing operations
Discontinued operations, net of taxes:
Loss from operations of entities sold or held for sale
-
-
-
Loss from discontinued operations, net of taxes
-
-
-
Net income
Less: Net income attributable to noncontrolling interests
-
-
-
-
Net income attributable to Community Health Systems,
Inc. stockholders
$
$
$
$
$
$
Condensed Consolidating Statement of Income
Three Months Ended June 30, 2014
Parent Guarantor
Issuer
Other Guarantors
Non - Guarantors
Eliminations
Consolidated
(In millions)
Operating revenues (net of contractual
allowances and discounts)
$
-
$
$
$
$
-
$
Provision for bad debts
-
-
-
Net operating revenues
-
-
Operating costs and expenses:
Salaries and benefits
-
-
-
Supplies
-
-
-
Other operating expenses
-
-
-
Electronic health records incentive reimbursement
-
-
-
Rent
-
-
-
Depreciation and amortization
-
-
-
Amortization of software to be abandoned
-
-
-
Total operating costs and expenses
-
-
-
Income from operations
-
-
Interest expense, net
-
-
Equity in earnings of unconsolidated affiliates
-
Income from continuing operations before income taxes
Provision for (benefit from) income taxes
-
-
Income from continuing operations
Discontinued operations, net of taxes:
Loss from operations of entities sold or held for sale
-
-
-
Impairment of hospitals sold or held for sale
-
-
-
-
Loss from discontinued operations, net of taxes
-
-
-
Net income
Less: Net income attributable to noncontrolling interests
-
-
-
-
Net income attributable to Community Health Systems,
Inc. stockholders
$
$
$
$
$
$
Condensed Consolidating Statement of Income
Six Months Ended June 30, 2015
Parent Guarantor
Issuer
Other Guarantors
Non - Guarantors
Eliminations
Consolidated
(In millions)
Operating revenues (net of contractual
allowances and discounts)
$
-
$
$
$
$
-
$
Provision for bad debts
-
-
-
Net operating revenues
-
-
Operating costs and expenses:
Salaries and benefits
-
-
-
Supplies
-
-
-
Other operating expenses
-
-
-
Government settlement and related costs
-
-
-
-
Electronic health records incentive reimbursement
-
-
-
Rent
-
-
-
Depreciation and amortization
-
-
-
Total operating costs and expenses
-
-
-
Income from operations
-
-
Interest expense, net
-
-
Loss from early extinguishment of debt
-
-
-
-
Equity in earnings of unconsolidated affiliates
-
Impairment of long-lived assets
-
-
-
-
Income from continuing operations before income taxes
Provision for (benefit from) income taxes
-
-
Income from continuing operations
Discontinued operations, net of taxes:
Loss from operations of entities sold or held for sale
-
-
-
Impairment of hospitals sold or held for sale
-
-
-
-
Loss on sale, net
-
-
-
Loss from discontinued operations, net of taxes
-
-
-
Net income
Less: Net income attributable to noncontrolling interests
-
-
-
-
Net income attributable to Community Health Systems,
Inc. stockholders
$
$
$
$
-
$
$
Condensed Consolidating Statement of (Loss) Income
Six Months Ended June 30, 2014
Parent Guarantor
Issuer
Other Guarantors
Non - Guarantors
Eliminations
Consolidated
(In millions)
Operating revenues (net of contractual
allowances and discounts)
$
-
$
$
$
$
-
$
Provision for bad debts
-
-
-
Net operating revenues
-
-
Operating costs and expenses:
Salaries and benefits
-
-
-
Supplies
-
-
-
Other operating expenses
-
-
-
Electronic health records incentive reimbursement
-
-
-
Rent
-
-
-
Depreciation and amortization
-
-
-
Amortization of software to be abandoned
-
-
-
Total operating costs and expenses
-
-
-
Income from operations
-
-
Interest expense, net
-
-
Loss from early extinguishment of debt
-
-
-
-
Equity in earnings of unconsolidated affiliates
-
Impairment of long-lived assets
-
-
-
-
Loss from continuing operations before income taxes
Provision for (benefit from) income taxes
-
-
Income from continuing operations
Discontinued operations, net of taxes:
Loss from operations of entities sold or held for sale
-
-
-
Impairment of hospitals sold or held for sale
-
-
-
-
Loss from discontinued operations, net of taxes
-
-
-
Net (loss) income
Less: Net income attributable to noncontrolling interests
-
-
-
-
Net (loss) income attributable to Community Health
Systems, Inc. stockholders
$
$
$
$
$
$
Condensed Consolidating Statement of Comprehensive Income
Three Months Ended June 30, 2015
Parent Guarantor
Issuer
Other Guarantors
Non - Guarantors
Eliminations
Consolidated
(In millions)
Net income
$
$
$
$
$
$
Other comprehensive income (loss), net of income taxes:
Net change in fair value of interest rate swaps
-
-
Net change in fair value of available-for-sale securities
-
Amortization and recognition of unrecognized
pension cost components
-
-
-
-
-
-
Other comprehensive income (loss)
-
Comprehensive income
Less: Comprehensive income attributable to
noncontrolling interests
-
-
-
-
Comprehensive income attributable to Community
Health Systems, Inc. stockholders
$
$
$
$
$
$
Condensed Consolidating Statement of Comprehensive Income
Three Months Ended June 30, 2014
Parent Guarantor
Issuer
Other Guarantors
Non - Guarantors
Eliminations
Consolidated
(In millions)
Net income
$
$
$
$
$
$
Other comprehensive income (loss), net of income taxes:
Net change in fair value of interest rate swaps
-
-
-
-
-
-
Net change in fair value of available-for-sale securities
-
Amortization and recognition of unrecognized
pension cost components
-
-
-
-
-
-
Other comprehensive income (loss)
-
Comprehensive income
Less: Comprehensive income attributable to
noncontrolling interests
-
-
-
-
Comprehensive income attributable to Community
Health Systems, Inc. stockholders
$
$
$
$
$
$
Condensed Consolidating Statement of Comprehensive Income
Six Months Ended June 30, 2015
Parent Guarantor
Issuer
Other Guarantors
Non - Guarantors
Eliminations
Consolidated
(In millions)
Net income
$
$
$
$
$
$
Other comprehensive income (loss), net of income taxes:
Net change in fair value of interest rate swaps
-
-
Net change in fair value of available-for-sale securities
-
Amortization and recognition of unrecognized
pension cost components
-
Other comprehensive income (loss)
-
-
Comprehensive income
Less: Comprehensive income attributable to
noncontrolling interests
-
-
-
-
Comprehensive income attributable to Community
Health Systems, Inc. stockholders
$
$
$
$
-
$
$
Condensed Consolidating Statement of Comprehensive (Loss) Income
Six Months Ended June 30, 2014
Parent Guarantor
Issuer
Other Guarantors
Non - Guarantors
Eliminations
Consolidated
(In millions)
Net loss
$
$
$
$
$
$
Other comprehensive income (loss), net of income taxes:
Net change in fair value of interest rate swaps
-
-
Net change in fair value of available-for-sale securities
-
Amortization and recognition of unrecognized
pension cost components
-
-
-
-
-
-
Other comprehensive income (loss)
-
Comprehensive (loss) income
Less: Comprehensive income attributable to
noncontrolling interests
-
-
-
-
Comprehensive (loss) income attributable to Community
Health Systems, Inc. stockholders
$
$
$
$
$
$
Condensed Consolidating Balance Sheet
June 30, 2015
Parent
Other
Non -
Guarantor
Issuer
Guarantors
Guarantors
Eliminations
Consolidated
(In millions)
ASSETS
Current assets:
Cash and cash equivalents
$
-
$
-
$
$
$
-
$
Patient accounts receivable, net of allowance
for doubtful accounts
-
-
-
Supplies
-
-
-
Deferred income taxes
-
-
-
-
Prepaid expenses and taxes
-
-
-
Other current assets
-
-
-
Total current assets
-
-
Intercompany receivable
-
Property and equipment, net
-
-
-
Goodwill
-
-
-
Other assets, net
Net investment in subsidiaries
-
-
Total assets
$
$
$
$
$
$
LIABILITIES AND EQUITY
Current liabilities:
Current maturities of long-term debt
$
-
$
$
$
$
-
$
Accounts payable
-
-
-
Income tax payable
-
-
-
-
Deferred income taxes
-
-
-
-
Accrued interest
-
-
-
Accrued liabilities
-
-
Total current liabilities
-
Long-term debt
-
-
Intercompany payable
-
-
Deferred income taxes
-
-
-
-
Other long-term liabilities
-
Total liabilities
Redeemable noncontrolling interests in
equity of consolidated subsidiaries
-
-
-
-
Equity:
Community Health Systems, Inc. stockholders’
equity:
Preferred stock
-
-
-
-
-
-
Common stock
-
-
-
-
Additional paid-in capital
Treasury stock, at cost
-
-
-
-
Accumulated other comprehensive loss
Retained earnings
Total Community Health Systems, Inc.
stockholders’ equity
Noncontrolling interests in equity of
consolidated subsidiaries
-
-
-
-
Total equity
Total liabilities and equity
$
$
$
$
$
$
Condensed Consolidating Balance Sheet
December 31, 2014
Parent
Other
Non -
Guarantor
Issuer
Guarantors
Guarantors
Eliminations
Consolidated
(In millions)
ASSETS
Current assets:
Cash and cash equivalents
$
-
$
-
$
$
$
-
$
Patient accounts receivable, net of allowance
for doubtful accounts
-
-
-
Supplies
-
-
-
Prepaid income taxes
-
-
-
-
Deferred income taxes
-
-
-
-
Prepaid expenses and taxes
-
-
-
Other current assets
-
-
-
Total current assets
-
-
Intercompany receivable
-
Property and equipment, net
-
-
-
Goodwill
-
-
-
Other assets, net
Net investment in subsidiaries
-
-
Total assets
$
$
$
$
$
$
LIABILITIES AND EQUITY
Current liabilities:
Current maturities of long-term debt
$
-
$
$
$
$
-
$
Accounts payable
-
-
-
Deferred income taxes
-
-
-
-
Accrued interest
-
-
-
Accrued liabilities
-
-
Total current liabilities
-
Long-term debt
-
-
Intercompany payable
-
-
Deferred income taxes
-
-
-
-
Other long-term liabilities
-
Total liabilities
Redeemable noncontrolling interests in
equity of consolidated subsidiaries
-
-
-
-
Equity:
Community Health Systems, Inc. stockholders’
equity:
Preferred stock
-
-
-
-
-
-
Common stock
-
-
-
-
Additional paid-in capital
Treasury stock, at cost
-
-
-
-
Accumulated other comprehensive loss
Retained earnings
Total Community Health Systems, Inc.
stockholders’ equity
Noncontrolling interests in equity of
consolidated subsidiaries
-
-
-
-
Total equity
Total liabilities and equity
$
$
$
$
$
$
Condensed Consolidating Statement of Cash Flows
Six Months Ended June 30, 2015
Parent
Other
Non -
Guarantor
Issuer
Guarantors
Guarantors
Eliminations
Consolidated
(In millions)
Net cash (used in) provided by operating
activities
$
$
$
$
$
-
$
Cash flows from investing activities:
Acquisitions of facilities and other related
equipment
-
-
-
Purchases of property and equipment
-
-
-
Proceeds from disposition of hospitals
and other ancillary operations
-
-
-
Proceeds from sale of property and equipment
-
-
-
Purchases of available-for-sale securities
-
-
-
Proceeds from sales of available-for-sale securities
-
-
-
Increase in other investments
-
-
-
Net cash used in investing activities
-
-
-
Cash flows from financing activities:
Proceeds from exercise of stock options
-
-
-
-
Repurchase of restricted stock shares for payroll
tax withholding requirements
-
-
-
-
Deferred financing costs and other
debt-related costs
-
-
-
-
Redemption of noncontrolling investments in joint
ventures
-
-
-
-
Distributions to noncontrolling investors in joint
ventures
-
-
-
-
Changes in intercompany balances with
affiliates, net
-
-
Borrowings under credit agreements
-
-
-
Proceeds from receivables facility
-
-
-
-
Repayments of long-term indebtedness
-
-
Net cash provided by (used in) financing
activities
-
Net change in cash and cash equivalents
-
-
-
Cash and cash equivalents at beginning of period
-
-
-
Cash and cash equivalents at end of period
$
-
$
-
$
$
$
-
$
Condensed Consolidating Statement of Cash Flows
Six Months Ended June 30, 2014
Parent
Other
Non -
Guarantor
Issuer
Guarantors
Guarantors
Eliminations
Consolidated
(In millions)
Net cash provided (used in) by operating
activities
$
$
$
$
$
-
$
Cash flows from investing activities:
Acquisitions of facilities and other related
equipment
-
-
-
Purchases of property and equipment
-
-
-
Proceeds from disposition of hospitals
and other ancillary operations
-
-
-
-
Proceeds from sale of property and equipment
-
-
-
Purchases of available-for-sale securities
-
-
-
-
Proceeds from sales of available-for-sale securities
-
-
-
-
Increase in other investments
-
-
-
Net cash used in investing activities
-
-
-
Cash flows from financing activities:
Proceeds from exercise of stock options
-
-
-
-
Repurchase of restricted stock shares for payroll
tax withholding requirements
-
-
-
-
Deferred financing costs and other
debt-related costs
-
-
-
-
Excess tax benefit relating to
stock-based compensation
-
-
-
-
Proceeds from noncontrolling investors in joint
ventures
-
-
-
-
Redemption of noncontrolling investments in joint
ventures
-
-
-
-
Distributions to noncontrolling investors in joint
ventures
-
-
-
-
Changes in intercompany balances with
affiliates, net
-
-
Borrowings under credit agreements
-
-
Issuance of long-term debt
-
-
-
-
Proceeds from receivables facility
-
-
-
-
Repayments of long-term indebtedness
-
-
Net cash (used in) provided by financing
activities
-
Net change in cash and cash equivalents
-
-
-
Cash and cash equivalents at beginning of period
-
-
-
Cash and cash equivalents at end of period
$
-
$
-
$
$
$
-
$</t>
  </si>
  <si>
    <t>Basis of Presentation and Significant Accounting Policies (Policies)</t>
  </si>
  <si>
    <t>Basis of Accounting, Policy</t>
  </si>
  <si>
    <t xml:space="preserve">The unaudited condensed consolidated financial statements of Community Health Systems, Inc. (the “Parent” or “Parent Company”) and its subsidiaries (the “Company”) as of June 30, 2015 and December 31, 2014 and for the three-month and six-month periods ended June 30, 2015 and 2014,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Health Management Associates, Inc. (“HMA”) are included from January 27, 2014, the date of the HMA merger. The results of operations for the three and six months ended June 30, 2015, are not necessarily indicative of the results to be expected for the full fiscal year ending December 31, 2015. Certain information and disclosures normally included in the notes to condensed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4, contained in the Company’s Annual Report on Form 10-K filed with the SEC on February 25, 2015 (“2014 Form 10-K”). </t>
  </si>
  <si>
    <t>Consolidation, Policy</t>
  </si>
  <si>
    <t xml:space="preserve">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During the six months ended June 30, 2014, the Company made the decision to sell several smaller hospitals and entered into definitive agreements to sell two hospitals. Subsequent to June 30, 2014, the Company made the decision to sell one additional hospital (which was subsequently sold during the six months ended June 30, 2015), which was reported as discontinued operations at December 31, 2014. The condensed consolidated statements of income for the three and six months ended June 30, 2014 has been restated to reclassify the results of operations for this hospital that was owned in 2014 to discontinued operations. </t>
  </si>
  <si>
    <t>Allowance for Doubtful Accounts, Policy</t>
  </si>
  <si>
    <t xml:space="preserve">Allowance for Doubtful Accounts . Accounts receivable are reduced by an allowance for amounts that could become uncollectible in the future. Substantially all of the Company’s receivables are related to providing healthcare services to patients at its hospitals and affiliated businesses.
The Company estimates the allowance for doubtful accounts by reserving a percentage of all self-pay accounts receivable without regard to aging category, based on collection history, adjusted for expected recoveries and any anticipated changes in trends. For all other non-self-pay payor categories, the Company reserves 100% of all accounts aging over 365 days from the date of discharge. The Company collects substantially all of its third-party insured receivables, which include receivables from governmental agencies.
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and are considered in the Company’s estimates of accounts receivable collectability.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t>
  </si>
  <si>
    <t>Electronic Health Records Incentive Reimbursement Policy</t>
  </si>
  <si>
    <t xml:space="preserve">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
  </si>
  <si>
    <t>New Accounting Pronouncements, Policy</t>
  </si>
  <si>
    <t xml:space="preserve">New Accounting Pronouncements. In May 2014, the Financial Accounting Standards Board (“FASB”) issued Accounting Standards Update (“ASU”) 2014-09,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is effective for fiscal years beginning after December 15, 2016. However, the FASB recently issued a proposed ASU that would defer the effective date by one year, with early adoption permitted for annual periods beginning after December 15, 2016. Assuming final issuance of this ASU, the Company expects to adopt this ASU on January 1, 2018 and is currently evaluating its plan for adoption and the impact on its revenue recognition policies, procedures and control framework and the resulting impact on its consolidated financial position, results of operations and cash flows.
In April 2015, the FASB issued ASU 2015-03, which requires debt issuance costs related to a recognized debt liability be presented in the balance sheet as a direct reduction from the carrying amount of that debt liability, consistent with the accounting for debt discounts. The ASU did not change the measurement or recognition guidance for debt issuance costs. This ASU is effective for fiscal years beginning after December 31, 2015, with early adoption permitted. The Company plans to adopt this ASU on January 1, 2016, and does not anticipate that such adoption will have a material effect on its consolidated financial position, results of operations, or cash flows. </t>
  </si>
  <si>
    <t>Use of Estimates (Policies)</t>
  </si>
  <si>
    <t>Use of Estimates, Policy</t>
  </si>
  <si>
    <t xml:space="preserve">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t>
  </si>
  <si>
    <t>Acquisitions and Divestitures (Policies)</t>
  </si>
  <si>
    <t>Business Combinations Policy</t>
  </si>
  <si>
    <t xml:space="preserve">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flected in those prior periods as if the adjustments were considered as of the acquisition date. Goodwill is determined as the excess of the fair value of the consideration conveyed in the acquisition over the fair value of the net assets acquired. </t>
  </si>
  <si>
    <t>Goodwill and Other Intangible Assets (Policies)</t>
  </si>
  <si>
    <t>Goodwill and Intangible Asset Impairment [Abstract]</t>
  </si>
  <si>
    <t>Goodwill, Policy</t>
  </si>
  <si>
    <t xml:space="preserve">Goodwill is allocated to each identified reporting unit, which is defined as an operating segment or one level below the operating segment (referred to as a component of the entity). Management has determined that the Company’s operating segments and hospital management services operations meet the criteria to be classified as reporting units. At June 30, 2015, the hospital operations reporting unit, the home care agency operations reporting unit and the hospital management services reporting unit had approximately $8.9 billion, $44 million and $33 million, respectively, of goodwill.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The Company performed its last annual goodwill evaluation during the fourth quarter of 2014. No impairment was indicated by this evaluation. The next annual goodwill evaluation will be performed during the fourth quarter of 2015.
The Company estimates the fair value of the related reporting units using both a discounted cash flow model as well as an EBITDA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t>
  </si>
  <si>
    <t>Fair Value of Financial Instruments (Policies)</t>
  </si>
  <si>
    <t>Fair Value of Financial Instruments, Policy</t>
  </si>
  <si>
    <t xml:space="preserve">The estimated fair value is determined using the methodologies discussed below in accordance with accounting standards related to the determination of fair value based on the U.S. GAAP fair value hierarchy as discussed in Note 13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Available-for-sale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is traded.
Credit Facility. Estimated fair value is based on publicly available trading activity and supported with information from the Company’s bankers regarding relevant pricing for trading activity among the Company’s lending institutions.
8% Senior Notes. Estimated fair value is based on the closing market price for these notes.
7⅛% Senior Notes. Estimated fair value is based on the closing market price for these notes.
2018 Senior Secured Notes. Estimated fair value is based on the closing market price for these notes.
2021 Senior Secured Notes. Estimated fair value is based on the closing market price for these notes.
6⅞% Senior Notes. Estimated fair value is based on the closing market price for these notes.
Receivables Facility and other debt. The carrying amount of the Receivables Facility and all other debt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
  </si>
  <si>
    <t>Fair Value (Policies)</t>
  </si>
  <si>
    <t>Fair Value Measurement, Policy</t>
  </si>
  <si>
    <t xml:space="preserve">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2015 or 2014. </t>
  </si>
  <si>
    <t>Contingencies (Policies)</t>
  </si>
  <si>
    <t>Legal Costs, Policy</t>
  </si>
  <si>
    <t xml:space="preserve">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
  </si>
  <si>
    <t>Supplemental Condensed Consolidating Financial Information (Policies)</t>
  </si>
  <si>
    <t>Guarantor Financial Information Policy</t>
  </si>
  <si>
    <t xml:space="preserve">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densed consolidated financial statements of the Company, except as noted below:
• Intercompany receivables and payables are presented gross in the supplemental condensed consolidating balance sheets.
• Cash flows from intercompany transactions are presented in cash flows from financing activities, as changes in intercompany balances with affiliates, net.
• Income tax expense is allocated from the parent guarantor to the income producing operations (other guarantors and non-guarantors) and the issuer through stockholders’ equity. As this approach represents an allocation, the income tax expense allocation is considered non-cash for statement of cash flow purposes.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11.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Amounts for prior periods are revised to reflect the status of guarantors or non-guarantors as of June 30, 2015. </t>
  </si>
  <si>
    <t>Basis of Presentation and Significant Accounting Policies (Tables)</t>
  </si>
  <si>
    <t>Schedule of Operating Revenues, Net of Contractual Allowances and Discounts (But Before the Provision for Bad Debts)</t>
  </si>
  <si>
    <t>Three Months Ended
Six Months Ended
June 30,
June 30,
2015
2014
2015
2014
Medicare
$
$
$
$
Medicaid
Managed Care and other third-party payors
Self-pay
Total
$
$
$
$</t>
  </si>
  <si>
    <t>Accounting for Stock-Based Compensation (Tables)</t>
  </si>
  <si>
    <t>Schedule of Share-based Compensation Expense</t>
  </si>
  <si>
    <t>Three Months Ended
Six Months Ended
June 30,
June 30,
2015
2014
2015
2014
Effect on income from continuing operations before income taxes
$
$
$
$
Effect on net income
$
$
$
$</t>
  </si>
  <si>
    <t>Schedule of Share-based Compensation, Stock Options, Activity</t>
  </si>
  <si>
    <t>Weighted-
Aggregate
Average
Intrinsic
Weighted-
Remaining
Value as of
Average
Contractual
June 30,
Shares
Exercise Price
Term
2015
Outstanding at December 31, 2014
$
Granted
-
-
Exercised
Forfeited and cancelled
-
-
Outstanding at March 31, 2015
Granted
-
-
Exercised
Forfeited and cancelled
Outstanding at June 30, 2015
$
4.5 years
$
Exercisable at June 30, 2015
$
4.5 years
$</t>
  </si>
  <si>
    <t>Schedule of Share-based Compensation, Restricted Stock, Activity</t>
  </si>
  <si>
    <t>Weighted-
Average Grant
Shares
Date Fair Value
Unvested at December 31, 2014
$
Granted
Vested
Forfeited
-
-
Unvested at March 31, 2015
Granted
-
-
Vested
Forfeited
Unvested at June 30, 2015</t>
  </si>
  <si>
    <t>Schedule of Share-based Compensation, Restricted Stock Units Award, Activity</t>
  </si>
  <si>
    <t>Weighted-
Average Grant
Shares
Date Fair Value
Unvested at December 31, 2014
$
Granted
Vested
Forfeited
-
-
Unvested at March 31, 2015
Granted
-
-
Vested
-
-
Forfeited
-
-
Unvested at June 30, 2015</t>
  </si>
  <si>
    <t>Acquisitions and Divestitures (Tables)</t>
  </si>
  <si>
    <t>Schedule of Net Operating Revenues and Income (Loss) and Assets and Liabilities Classified as Discontinued Operations</t>
  </si>
  <si>
    <t>Three Months Ended
Six Months Ended
June 30,
June 30,
2015
2014
2015
2014
Net operating revenues
$
$
$
$
Loss from operations of entities sold or held for sale
before income taxes
Impairment of hospitals sold or held for sale
-
Loss on sale, net
-
-
-
Loss from discontinued operations, before taxes
Income tax benefit
Loss from discontinued operations, net of taxes
$
$
$
$</t>
  </si>
  <si>
    <t>Goodwill and Other Intangible Assets (Tables)</t>
  </si>
  <si>
    <t>Schedule of Goodwill</t>
  </si>
  <si>
    <t>Balance as of December 31, 2014
$
Goodwill acquired as part of acquisitions during current year
Consideration and purchase price allocation adjustments
for prior year’s acquisitions and other adjustments
Impairment of goodwill allocated to hospitals held for sale
Balance as of June 30, 2015
$</t>
  </si>
  <si>
    <t>Earnings Per Share (Tables)</t>
  </si>
  <si>
    <t>Schedule of Calculation of Numerator and Denominator in Earnings Per Share</t>
  </si>
  <si>
    <t>Three Months Ended
Six Months Ended
June 30,
June 30,
2015
2014
2015
2014
Numerator:
Income from continuing operations, net of taxes
$
$
$
$
Less: Income from continuing operations attributable
to noncontrolling interests, net of taxes
Income (loss) from continuing operations attributable to
Community Health Systems, Inc. common
stockholders — basic and diluted
$
$
$
$
Loss from discontinued operations, net of taxes
$
$
$
$
Less: Loss from discontinued operations attributable
to noncontrolling interests, net of taxes
-
-
-
-
Loss from discontinued operations attributable to
Community Health Systems, Inc. common
stockholders — basic and diluted
$
$
$
$
Denominator:
Weighted-average number of shares outstanding — basic
Effect of dilutive securities:
Restricted stock awards
-
Employee stock options
-
Other equity-based awards
-
Weighted-average number of shares outstanding — diluted</t>
  </si>
  <si>
    <t>Schedule of Antidilutive Securities</t>
  </si>
  <si>
    <t>Three Months Ended
Six Months Ended
June 30,
June 30,
2015
2014
2015
2014
Dilutive securities outstanding not included in
the computation of earnings per
share because their effect is antidilutive:
Employee stock options and restricted stock awards
-
-
-</t>
  </si>
  <si>
    <t>Stockholders' Equity (Tables)</t>
  </si>
  <si>
    <t>Schedule of Stockholders' Equity</t>
  </si>
  <si>
    <t>Community Health Systems, Inc. Stockholders
Redeemable Noncontrolling Interest
Common Stock
Additional Paid-In Capital
Treasury Stock
Accumulated Other Comprehensive Income (Loss)
Retained Earnings
Noncontrolling Interest
Total Stockholders’ Equity
Balance, December 31, 2014
$
$
$
$
$
$
$
$
Comprehensive income
-
-
-
Distributions to noncontrolling
interests, net of contributions
-
-
-
-
-
Purchase of subsidiary shares
from noncontrolling interests
-
-
-
-
Disposition of less-than-wholly
owned hospital
-
-
-
-
-
-
-
Other reclassifications of
noncontrolling interests
-
-
-
-
-
Adjustment to redemption
value of redeemable
noncontrolling interests
-
-
-
-
-
Issuance of common stock
in connection with the
exercise of stock options
-
-
-
-
-
-
Cancellation of restricted
stock for tax withholdings
on vested shares
-
-
-
-
-
-
Share-based compensation
-
-
-
-
-
-
Balance, June 30, 2015
$
$
$
$
$
$
$
$</t>
  </si>
  <si>
    <t>Schedule of Impact of Noncontrolling Interest to Stockholders' Equity</t>
  </si>
  <si>
    <t>Six Months Ended
June 30, 2015
Net income attributable to Community Health Systems,
Inc. stockholders
$
Transfers to the noncontrolling interests:
Net decrease in Community Health Systems, Inc. paid-in
capital for purchase of subsidiary partnership interests
Net transfers to the noncontrolling interests
Change to Community Health Systems, Inc. stockholders’ equity
from net income attributable to Community Health Systems,
Inc. stockholders and transfers to noncontrolling interests
$</t>
  </si>
  <si>
    <t>Equity Investments (Tables)</t>
  </si>
  <si>
    <t>Schedule of Financial Information Related to Unconsolidated Entities Included in Consolidated Statement of Income</t>
  </si>
  <si>
    <t>Three Months Ended
Six Months Ended
June 30,
June 30,
2015
2014
2015
2014
Revenues
$
$
$
$
Operating costs and expenses
Income from continuing operations before taxes</t>
  </si>
  <si>
    <t>Long-Term Debt (Tables)</t>
  </si>
  <si>
    <t>Debt Instrument [Line Items]</t>
  </si>
  <si>
    <t>Schedule of Debt</t>
  </si>
  <si>
    <t>June 30,
December 31,
2015
2014
Credit Facility:
Term A Loan
$
$
Term D Loan
-
Term E Loan
-
Term F Loan
-
Term G Loan
-
Term H Loan
-
Revolving credit loans
-
-
8% Senior Notes due 2019
7⅛% Senior Notes due 2020
5⅛% Senior Secured Notes due 2018
5⅛% Senior Secured Notes due 2021
6⅞% Senior Notes due 2022
Receivables Facility
Capital lease obligations
Other
Total debt
Less current maturities
Total long-term debt
$
$</t>
  </si>
  <si>
    <t>Senior Notes at 8.0, Due 2019 [Member] | Senior Notes [Member]</t>
  </si>
  <si>
    <t>Schedule of Early Redemption Prices on Notes</t>
  </si>
  <si>
    <t>Period
Redemption Price
November 15, 2015 to November 14, 2016
%
November 15, 2016 to November 14, 2017
%
November 15, 2017 to November 15, 2019
%</t>
  </si>
  <si>
    <t>Senior Notes at 7.125, Due 2020 [Member] | Senior Notes [Member]</t>
  </si>
  <si>
    <t>Period
Redemption Price
July 15, 2016 to July 14, 2017
%
July 15, 2017 to July 14, 2018
%
July 15, 2018 to July 15, 2020
%</t>
  </si>
  <si>
    <t>Senior Secured Notes At 5.125 Due 2018 [Member] | Senior Secured Notes [Member]</t>
  </si>
  <si>
    <t>Period
Redemption Price
August 15, 2015 to August 14, 2016
%
August 15, 2016 to August 14, 2017
%
August 15, 2017 to August 15, 2018
%</t>
  </si>
  <si>
    <t>Senior Secured Notes at 5.125, Due 2021 [Member] | Senior Secured Notes [Member]</t>
  </si>
  <si>
    <t>Period
Redemption Price
February 1, 2017 to January 31, 2018
%
February 1, 2018 to January 31, 2019
%
February 1, 2019 to January 31, 2020
%
February 1, 2020 to January 31, 2021
%</t>
  </si>
  <si>
    <t>Senior Notes at 6.875, Due 2022 [Member] | Senior Notes [Member]</t>
  </si>
  <si>
    <t>Period
Redemption Price
February 1, 2018 to January 31, 2019
%
February 1, 2019 to January 31, 2020
%
February 1, 2020 to January 31, 2022
%</t>
  </si>
  <si>
    <t>Fair Value of Financial Instruments (Tables)</t>
  </si>
  <si>
    <t>Schedule of Estimated Fair Value of Financial Instruments, by Balance Sheet Grouping</t>
  </si>
  <si>
    <t>June 30, 2015
December 31, 2014
Carrying
Estimated Fair
Carrying
Estimated Fair
Amount
Value
Amount
Value
Assets:
Cash and cash equivalents
$
$
$
$
Available-for-sale securities
Trading securities
Liabilities:
Contingent Value Right
Credit Facility
8% Senior Notes
7 ⅛ % Senior Notes
2018 Senior Secured Notes
2021 Senior Secured Notes
6⅞% Senior Notes
Receivables Facility and other debt</t>
  </si>
  <si>
    <t>Schedule of Interest Rate Swaps</t>
  </si>
  <si>
    <t xml:space="preserve">Swap #
Notional Amount (in millions)
Fixed Interest Rate
Termination Date
Fair Value (in millions)
1
$
%
August 6, 2016
$
2
%
August 19, 2016
3
%
August 19, 2016
4
%
August 30, 2016
5
%
November 30, 2016
6
%
July 25, 2019
7
%
July 25, 2019
8
%
August 30, 2019
-
(1)
9
%
August 30, 2019
(1)
10
%
August 30, 2019
(2)
11
%
August 30, 2020
-
(1)
12
%
August 30, 2020
(1)
13
%
August 30, 2020
(2)
14
%
January 27, 2021
(3)
15
%
January 27, 2021
(3)
___________________
(1) This interest rate swap becomes effective August 28, 2015.
(2) This interest rate swap becomes effective August 30, 2015 .
(3) This interest rate swap becomes effective February 29, 2016 . </t>
  </si>
  <si>
    <t>Schedule of Pre-tax Gain (Loss) Recognized as a Component of Other Comprehensive Income</t>
  </si>
  <si>
    <t>Amount of Pre-Tax Gain (Loss) Recognized in OCI (Effective Portion)
Derivatives in Cash Flow Hedging Relationships
Three Months Ended June 30,
Six Months Ended June 30,
2015
2014
2015
2014
Interest rate swaps
$
$
$
$</t>
  </si>
  <si>
    <t>Schedule of Effective Portion of the Pre-tax Loss Reclassified from AOCL into Interest Expense on the Consolidated Statements of Income</t>
  </si>
  <si>
    <t>Amount of Pre-Tax Loss Reclassified from AOCL into Income (Effective Portion)
Location of Loss Reclassified from AOCL into Income (Effective Portion)
Three Months Ended June 30,
Six Months Ended June 30,
2015
2014
2015
2014
Interest expense, net
$
$
$
$</t>
  </si>
  <si>
    <t>Schedule of the Fair Value of Derivative Instruments in the Consolidated Balance Sheet</t>
  </si>
  <si>
    <t>Asset Derivatives
Liability Derivatives
June 30, 2015
December 31, 2014
June 30, 2015
December 31, 2014
Balance Sheet Location
Fair Value
Balance Sheet Location
Fair Value
Balance Sheet Location
Fair Value
Balance Sheet Location
Fair Value
Derivatives designated as hedging instruments
Other assets, net
$
-
Other assets, net
$
-
Other long-term liabilities
$
Other long-term liabilities
$</t>
  </si>
  <si>
    <t>Fair Value (Tables)</t>
  </si>
  <si>
    <t>Schedule of Fair Value, Assets and Liabilities Measured on Recurring Basis</t>
  </si>
  <si>
    <t>June 30, 2015
Level 1
Level 2
Level 3
Available-for-sale securities
$
$
$
$
-
Trading securities
-
-
Total assets
$
$
$
$
-
Contingent Value Right (CVR)
$
$
$
-
$
-
CVR-related liability
-
-
Fair value of interest rate swap agreements
-
-
Total liabilities
$
$
$
$
December 31, 2014
Level 1
Level 2
Level 3
Available-for-sale securities
$
$
$
$
-
Trading securities
-
-
Total assets
$
$
$
$
-
Contingent Value Right (CVR)
$
$
$
-
$
-
CVR-related liability
-
-
Fair value of interest rate swap agreements
-
-
Total liabilities
$
$
$
$</t>
  </si>
  <si>
    <t>Segment Information (Tables)</t>
  </si>
  <si>
    <t>Schedule of Segment Reporting Information by Segment</t>
  </si>
  <si>
    <t>Three Months Ended June 30,
Six Months Ended June 30,
2015
2014
2015
2014
Net operating revenues:
Hospital operations
$
$
$
$
Corporate and all other
Total
$
$
$
$
Income (loss) from continuing operations before income taxes:
Hospital operations
$
$
$
$
Corporate and all other
Total
$
$
$
$</t>
  </si>
  <si>
    <t>Other Comprehensive Income (Tables)</t>
  </si>
  <si>
    <t>Schedule of Changes in Accumulated Other Comprehensive Income by Component</t>
  </si>
  <si>
    <t>Change in
Change in Fair
Change in Fair
Unrecognized
Accumulated Other
Value of Interest
Value of Available
Pension Cost
Comprehensive
Rate Swaps
for Sale Securities
Components
Income (Loss)
Balance as of March 31, 2015
$
$
$
$
Other comprehensive income
(loss) before reclassifications
-
-
Amounts reclassified from
accumulated other
comprehensive income (loss)
-
-
Net current-period other
comprehensive income
-
Balance as of June 30, 2015
$
$
$
$
Change in
Change in Fair
Change in Fair
Unrecognized
Accumulated Other
Value of Interest
Value of Available
Pension Cost
Comprehensive
Rate Swaps
for Sale Securities
Components
Income (Loss)
Balance as of December 31, 2014
$
$
$
$
Other comprehensive (loss)
income before reclassifications
-
Amounts reclassified from
accumulated other
comprehensive income (loss)
-
Net current-period other
comprehensive income
Balance as of June 30, 2015
$
$
$
$
Change in
Change in Fair
Change in Fair
Unrecognized
Accumulated Other
Value of Interest
Value of Available
Pension Cost
Comprehensive
Rate Swaps
for Sale Securities
Components
Income (Loss)
Balance as of March 31, 2014
$
$
$
$
Other comprehensive (loss)
income before reclassifications
-
Amounts reclassified from
accumulated other
comprehensive income (loss)
-
-
Net current-period other
comprehensive income
-
-
Balance as of June 30, 2014
$
$
$
$
Change in
Change in Fair
Change in Fair
Unrecognized
Accumulated Other
Value of Interest
Value of Available
Pension Cost
Comprehensive
Rate Swaps
for Sale Securities
Components
Income (Loss)
Balance as of December 31, 2013
$
$
$
$
Other comprehensive (loss)
income before reclassifications
-
Amounts reclassified from
accumulated other
comprehensive income (loss)
-
-
Net current-period other
comprehensive income
-
Balance as of June 30, 2014
$
$
$
$</t>
  </si>
  <si>
    <t>Schedule of Amounts Reclassified Out of Accumulated Other Comprehensive Income</t>
  </si>
  <si>
    <t>Amount reclassified from AOCL
Affected line item in the
Details about accumulated other
Three Months Ended
Six Months Ended
statement where net
comprehensive income (loss) components
June 30, 2015
June 30, 2015
income is presented
Gains and losses on cash flow hedges
Interest rate swaps
$
$
Interest expense, net
Tax benefit
$
$
Net of tax
Amortization of defined benefit pension items
Prior service costs
$
-
$
Salaries and benefits
Actuarial losses
Salaries and benefits
Total before tax
Tax benefit
$
-
$
Net of tax
Amount reclassified from AOCL
Affected line item in the
Details about accumulated other
Three Months Ended
Six Months Ended
statement where net
comprehensive income (loss) components
June 30, 2014
June 30, 2014
income is presented
Gains and losses on cash flow hedges
Interest rate swaps
$
$
Interest expense, net
Tax benefit
$
$
Net of tax
Amortization of defined benefit pension items
Prior service costs
$
-
$
-
Salaries and benefits
Actuarial losses
-
Salaries and benefits
-
Total before tax
-
Tax benefit
$
-
$
-
Net of tax</t>
  </si>
  <si>
    <t>Contingencies (Tables)</t>
  </si>
  <si>
    <t>Impact of Legal Expenses Paid or Incurred to Date and Settlements Paid or Deemed Final</t>
  </si>
  <si>
    <t>Allocation of Expenses and Settlement Costs
Reduction to
Total Expenses
CHS
Amount Owed
and Settlement
Responsibility
to CVR Holders
Cost
Deductible
at 10%
at 90%
As of December 31, 2014
$
$
$
-
$
Settlements paid
-
Legal expenses incurred
and/or paid during
the six months ended
June 30, 2015
-
As of June 30, 2015
$
$
$
$</t>
  </si>
  <si>
    <t>Schedule Reconciliation of the Beginning and Ending Liability Balances in Connection with Probable Contingencies</t>
  </si>
  <si>
    <t>CVR Related
CVR Related Liability
Other
Liability
for Probable
Probable
at Fair Value
Contingencies
Contingencies
Balance as of December 31, 2014
$
$
$
Expense
Cash payments
Balance as of June 30, 2015
$
$
$</t>
  </si>
  <si>
    <t>Supplemental Condensed Consolidating Financial Information (Tables)</t>
  </si>
  <si>
    <t>Schedule of Condensed Consolidating Statement of Income (Loss)</t>
  </si>
  <si>
    <t>Condensed Consolidating Statement of Income
Three Months Ended June 30, 2015
Parent Guarantor
Issuer
Other Guarantors
Non - Guarantors
Eliminations
Consolidated
(In millions)
Operating revenues (net of contractual
allowances and discounts)
$
-
$
$
$
$
-
$
Provision for bad debts
-
-
-
Net operating revenues
-
-
Operating costs and expenses:
Salaries and benefits
-
-
-
Supplies
-
-
-
Other operating expenses
-
-
-
Government settlement and related costs
-
-
-
-
Electronic health records incentive reimbursement
-
-
-
Rent
-
-
-
Depreciation and amortization
-
-
-
Total operating costs and expenses
-
-
-
Income from operations
-
-
Interest expense, net
-
-
Loss from early extinguishment of debt
-
-
-
-
Equity in earnings of unconsolidated affiliates
-
Impairment of long-lived assets
-
-
-
-
Income from continuing operations before income taxes
Provision for (benefit from) income taxes
-
-
Income from continuing operations
Discontinued operations, net of taxes:
Loss from operations of entities sold or held for sale
-
-
-
Loss from discontinued operations, net of taxes
-
-
-
Net income
Less: Net income attributable to noncontrolling interests
-
-
-
-
Net income attributable to Community Health Systems,
Inc. stockholders
$
$
$
$
$
$
Condensed Consolidating Statement of Income
Three Months Ended June 30, 2014
Parent Guarantor
Issuer
Other Guarantors
Non - Guarantors
Eliminations
Consolidated
(In millions)
Operating revenues (net of contractual
allowances and discounts)
$
-
$
$
$
$
-
$
Provision for bad debts
-
-
-
Net operating revenues
-
-
Operating costs and expenses:
Salaries and benefits
-
-
-
Supplies
-
-
-
Other operating expenses
-
-
-
Electronic health records incentive reimbursement
-
-
-
Rent
-
-
-
Depreciation and amortization
-
-
-
Amortization of software to be abandoned
-
-
-
Total operating costs and expenses
-
-
-
Income from operations
-
-
Interest expense, net
-
-
Equity in earnings of unconsolidated affiliates
-
Income from continuing operations before income taxes
Provision for (benefit from) income taxes
-
-
Income from continuing operations
Discontinued operations, net of taxes:
Loss from operations of entities sold or held for sale
-
-
-
Impairment of hospitals sold or held for sale
-
-
-
-
Loss from discontinued operations, net of taxes
-
-
-
Net income
Less: Net income attributable to noncontrolling interests
-
-
-
-
Net income attributable to Community Health Systems,
Inc. stockholders
$
$
$
$
$
$
Condensed Consolidating Statement of Income
Six Months Ended June 30, 2015
Parent Guarantor
Issuer
Other Guarantors
Non - Guarantors
Eliminations
Consolidated
(In millions)
Operating revenues (net of contractual
allowances and discounts)
$
-
$
$
$
$
-
$
Provision for bad debts
-
-
-
Net operating revenues
-
-
Operating costs and expenses:
Salaries and benefits
-
-
-
Supplies
-
-
-
Other operating expenses
-
-
-
Government settlement and related costs
-
-
-
-
Electronic health records incentive reimbursement
-
-
-
Rent
-
-
-
Depreciation and amortization
-
-
-
Total operating costs and expenses
-
-
-
Income from operations
-
-
Interest expense, net
-
-
Loss from early extinguishment of debt
-
-
-
-
Equity in earnings of unconsolidated affiliates
-
Impairment of long-lived assets
-
-
-
-
Income from continuing operations before income taxes
Provision for (benefit from) income taxes
-
-
Income from continuing operations
Discontinued operations, net of taxes:
Loss from operations of entities sold or held for sale
-
-
-
Impairment of hospitals sold or held for sale
-
-
-
-
Loss on sale, net
-
-
-
Loss from discontinued operations, net of taxes
-
-
-
Net income
Less: Net income attributable to noncontrolling interests
-
-
-
-
Net income attributable to Community Health Systems,
Inc. stockholders
$
$
$
$
-
$
$
Condensed Consolidating Statement of (Loss) Income
Six Months Ended June 30, 2014
Parent Guarantor
Issuer
Other Guarantors
Non - Guarantors
Eliminations
Consolidated
(In millions)
Operating revenues (net of contractual
allowances and discounts)
$
-
$
$
$
$
-
$
Provision for bad debts
-
-
-
Net operating revenues
-
-
Operating costs and expenses:
Salaries and benefits
-
-
-
Supplies
-
-
-
Other operating expenses
-
-
-
Electronic health records incentive reimbursement
-
-
-
Rent
-
-
-
Depreciation and amortization
-
-
-
Amortization of software to be abandoned
-
-
-
Total operating costs and expenses
-
-
-
Income from operations
-
-
Interest expense, net
-
-
Loss from early extinguishment of debt
-
-
-
-
Equity in earnings of unconsolidated affiliates
-
Impairment of long-lived assets
-
-
-
-
Loss from continuing operations before income taxes
Provision for (benefit from) income taxes
-
-
Income from continuing operations
Discontinued operations, net of taxes:
Loss from operations of entities sold or held for sale
-
-
-
Impairment of hospitals sold or held for sale
-
-
-
-
Loss from discontinued operations, net of taxes
-
-
-
Net (loss) income
Less: Net income attributable to noncontrolling interests
-
-
-
-
Net (loss) income attributable to Community Health
Systems, Inc. stockholders
$
$
$
$
$
$</t>
  </si>
  <si>
    <t>Schedule of Condensed Consolidating Statement of Comprehensive Income (Loss)</t>
  </si>
  <si>
    <t>Condensed Consolidating Statement of Comprehensive Income
Three Months Ended June 30, 2015
Parent Guarantor
Issuer
Other Guarantors
Non - Guarantors
Eliminations
Consolidated
(In millions)
Net income
$
$
$
$
$
$
Other comprehensive income (loss), net of income taxes:
Net change in fair value of interest rate swaps
-
-
Net change in fair value of available-for-sale securities
-
Amortization and recognition of unrecognized
pension cost components
-
-
-
-
-
-
Other comprehensive income (loss)
-
Comprehensive income
Less: Comprehensive income attributable to
noncontrolling interests
-
-
-
-
Comprehensive income attributable to Community
Health Systems, Inc. stockholders
$
$
$
$
$
$
Condensed Consolidating Statement of Comprehensive Income
Three Months Ended June 30, 2014
Parent Guarantor
Issuer
Other Guarantors
Non - Guarantors
Eliminations
Consolidated
(In millions)
Net income
$
$
$
$
$
$
Other comprehensive income (loss), net of income taxes:
Net change in fair value of interest rate swaps
-
-
-
-
-
-
Net change in fair value of available-for-sale securities
-
Amortization and recognition of unrecognized
pension cost components
-
-
-
-
-
-
Other comprehensive income (loss)
-
Comprehensive income
Less: Comprehensive income attributable to
noncontrolling interests
-
-
-
-
Comprehensive income attributable to Community
Health Systems, Inc. stockholders
$
$
$
$
$
$
Condensed Consolidating Statement of Comprehensive Income
Six Months Ended June 30, 2015
Parent Guarantor
Issuer
Other Guarantors
Non - Guarantors
Eliminations
Consolidated
(In millions)
Net income
$
$
$
$
$
$
Other comprehensive income (loss), net of income taxes:
Net change in fair value of interest rate swaps
-
-
Net change in fair value of available-for-sale securities
-
Amortization and recognition of unrecognized
pension cost components
-
Other comprehensive income (loss)
-
-
Comprehensive income
Less: Comprehensive income attributable to
noncontrolling interests
-
-
-
-
Comprehensive income attributable to Community
Health Systems, Inc. stockholders
$
$
$
$
-
$
$
Condensed Consolidating Statement of Comprehensive (Loss) Income
Six Months Ended June 30, 2014
Parent Guarantor
Issuer
Other Guarantors
Non - Guarantors
Eliminations
Consolidated
(In millions)
Net loss
$
$
$
$
$
$
Other comprehensive income (loss), net of income taxes:
Net change in fair value of interest rate swaps
-
-
Net change in fair value of available-for-sale securities
-
Amortization and recognition of unrecognized
pension cost components
-
-
-
-
-
-
Other comprehensive income (loss)
-
Comprehensive (loss) income
Less: Comprehensive income attributable to
noncontrolling interests
-
-
-
-
Comprehensive (loss) income attributable to Community
Health Systems, Inc. stockholders
$
$
$
$
$
$</t>
  </si>
  <si>
    <t>Schedule of Condensed Consolidating Balance Sheet</t>
  </si>
  <si>
    <t>Condensed Consolidating Balance Sheet
June 30, 2015
Parent
Other
Non -
Guarantor
Issuer
Guarantors
Guarantors
Eliminations
Consolidated
(In millions)
ASSETS
Current assets:
Cash and cash equivalents
$
-
$
-
$
$
$
-
$
Patient accounts receivable, net of allowance
for doubtful accounts
-
-
-
Supplies
-
-
-
Deferred income taxes
-
-
-
-
Prepaid expenses and taxes
-
-
-
Other current assets
-
-
-
Total current assets
-
-
Intercompany receivable
-
Property and equipment, net
-
-
-
Goodwill
-
-
-
Other assets, net
Net investment in subsidiaries
-
-
Total assets
$
$
$
$
$
$
LIABILITIES AND EQUITY
Current liabilities:
Current maturities of long-term debt
$
-
$
$
$
$
-
$
Accounts payable
-
-
-
Income tax payable
-
-
-
-
Deferred income taxes
-
-
-
-
Accrued interest
-
-
-
Accrued liabilities
-
-
Total current liabilities
-
Long-term debt
-
-
Intercompany payable
-
-
Deferred income taxes
-
-
-
-
Other long-term liabilities
-
Total liabilities
Redeemable noncontrolling interests in
equity of consolidated subsidiaries
-
-
-
-
Equity:
Community Health Systems, Inc. stockholders’
equity:
Preferred stock
-
-
-
-
-
-
Common stock
-
-
-
-
Additional paid-in capital
Treasury stock, at cost
-
-
-
-
Accumulated other comprehensive loss
Retained earnings
Total Community Health Systems, Inc.
stockholders’ equity
Noncontrolling interests in equity of
consolidated subsidiaries
-
-
-
-
Total equity
Total liabilities and equity
$
$
$
$
$
$
Condensed Consolidating Balance Sheet
December 31, 2014
Parent
Other
Non -
Guarantor
Issuer
Guarantors
Guarantors
Eliminations
Consolidated
(In millions)
ASSETS
Current assets:
Cash and cash equivalents
$
-
$
-
$
$
$
-
$
Patient accounts receivable, net of allowance
for doubtful accounts
-
-
-
Supplies
-
-
-
Prepaid income taxes
-
-
-
-
Deferred income taxes
-
-
-
-
Prepaid expenses and taxes
-
-
-
Other current assets
-
-
-
Total current assets
-
-
Intercompany receivable
-
Property and equipment, net
-
-
-
Goodwill
-
-
-
Other assets, net
Net investment in subsidiaries
-
-
Total assets
$
$
$
$
$
$
LIABILITIES AND EQUITY
Current liabilities:
Current maturities of long-term debt
$
-
$
$
$
$
-
$
Accounts payable
-
-
-
Deferred income taxes
-
-
-
-
Accrued interest
-
-
-
Accrued liabilities
-
-
Total current liabilities
-
Long-term debt
-
-
Intercompany payable
-
-
Deferred income taxes
-
-
-
-
Other long-term liabilities
-
Total liabilities
Redeemable noncontrolling interests in
equity of consolidated subsidiaries
-
-
-
-
Equity:
Community Health Systems, Inc. stockholders’
equity:
Preferred stock
-
-
-
-
-
-
Common stock
-
-
-
-
Additional paid-in capital
Treasury stock, at cost
-
-
-
-
Accumulated other comprehensive loss
Retained earnings
Total Community Health Systems, Inc.
stockholders’ equity
Noncontrolling interests in equity of
consolidated subsidiaries
-
-
-
-
Total equity
Total liabilities and equity
$
$
$
$
$
$</t>
  </si>
  <si>
    <t>Schedule of Condensed Consolidating Statement of Cash Flows</t>
  </si>
  <si>
    <t>Condensed Consolidating Statement of Cash Flows
Six Months Ended June 30, 2015
Parent
Other
Non -
Guarantor
Issuer
Guarantors
Guarantors
Eliminations
Consolidated
(In millions)
Net cash (used in) provided by operating
activities
$
$
$
$
$
-
$
Cash flows from investing activities:
Acquisitions of facilities and other related
equipment
-
-
-
Purchases of property and equipment
-
-
-
Proceeds from disposition of hospitals
and other ancillary operations
-
-
-
Proceeds from sale of property and equipment
-
-
-
Purchases of available-for-sale securities
-
-
-
Proceeds from sales of available-for-sale securities
-
-
-
Increase in other investments
-
-
-
Net cash used in investing activities
-
-
-
Cash flows from financing activities:
Proceeds from exercise of stock options
-
-
-
-
Repurchase of restricted stock shares for payroll
tax withholding requirements
-
-
-
-
Deferred financing costs and other
debt-related costs
-
-
-
-
Redemption of noncontrolling investments in joint
ventures
-
-
-
-
Distributions to noncontrolling investors in joint
ventures
-
-
-
-
Changes in intercompany balances with
affiliates, net
-
-
Borrowings under credit agreements
-
-
-
Proceeds from receivables facility
-
-
-
-
Repayments of long-term indebtedness
-
-
Net cash provided by (used in) financing
activities
-
Net change in cash and cash equivalents
-
-
-
Cash and cash equivalents at beginning of period
-
-
-
Cash and cash equivalents at end of period
$
-
$
-
$
$
$
-
$
Condensed Consolidating Statement of Cash Flows
Six Months Ended June 30, 2014
Parent
Other
Non -
Guarantor
Issuer
Guarantors
Guarantors
Eliminations
Consolidated
(In millions)
Net cash provided (used in) by operating
activities
$
$
$
$
$
-
$
Cash flows from investing activities:
Acquisitions of facilities and other related
equipment
-
-
-
Purchases of property and equipment
-
-
-
Proceeds from disposition of hospitals
and other ancillary operations
-
-
-
-
Proceeds from sale of property and equipment
-
-
-
Purchases of available-for-sale securities
-
-
-
-
Proceeds from sales of available-for-sale securities
-
-
-
-
Increase in other investments
-
-
-
Net cash used in investing activities
-
-
-
Cash flows from financing activities:
Proceeds from exercise of stock options
-
-
-
-
Repurchase of restricted stock shares for payroll
tax withholding requirements
-
-
-
-
Deferred financing costs and other
debt-related costs
-
-
-
-
Excess tax benefit relating to
stock-based compensation
-
-
-
-
Proceeds from noncontrolling investors in joint
ventures
-
-
-
-
Redemption of noncontrolling investments in joint
ventures
-
-
-
-
Distributions to noncontrolling investors in joint
ventures
-
-
-
-
Changes in intercompany balances with
affiliates, net
-
-
Borrowings under credit agreements
-
-
Issuance of long-term debt
-
-
-
-
Proceeds from receivables facility
-
-
-
-
Repayments of long-term indebtedness
-
-
Net cash (used in) provided by financing
activities
-
Net change in cash and cash equivalents
-
-
-
Cash and cash equivalents at beginning of period
-
-
-
Cash and cash equivalents at end of period
$
-
$
-
$
$
$
-
$</t>
  </si>
  <si>
    <t>Basis of Presentation and Significant Accounting Policies (Narrative) (Details) - USD ($) $ in Millions</t>
  </si>
  <si>
    <t>Allowance for Doubtful Accounts, Policy [Abstract]</t>
  </si>
  <si>
    <t>Percentage reserved for all non-self-pay payors accounts aging over 365 days from the date of discharge</t>
  </si>
  <si>
    <t>100.00%</t>
  </si>
  <si>
    <t>Number of days from the date of discharge over which all accounts are reserved 100%</t>
  </si>
  <si>
    <t>365 days</t>
  </si>
  <si>
    <t>Electronic Health Records Reimbursement, Policy [Abstract]</t>
  </si>
  <si>
    <t>Electronic health records incentive reimbursement under HITECH</t>
  </si>
  <si>
    <t>Electronic Health Records Incentive Reimbursement, Cash Received</t>
  </si>
  <si>
    <t>Electronic Health Records Incentive Reimbursements [Member]</t>
  </si>
  <si>
    <t>Deferred Revenue</t>
  </si>
  <si>
    <t>Basis of Presentation and Significant Accounting Policies (Schedule of Operating Revenue, Net of Contractual Allowances and Discounts (But Before the Provision for Bad Debts)) (Details) - USD ($) $ in Millions</t>
  </si>
  <si>
    <t>Health Care Organization, Receivable and Revenue Disclosures [Line Items]</t>
  </si>
  <si>
    <t>Medicare [Member]</t>
  </si>
  <si>
    <t>Medicaid [Member]</t>
  </si>
  <si>
    <t>Managed Care And Other Third Party Payors [Member]</t>
  </si>
  <si>
    <t>Self-Pay [Member]</t>
  </si>
  <si>
    <t>Accounting for Stock-Based Compensation (Narrative) (Details) - USD ($) $ / shares in Units, $ in Millions</t>
  </si>
  <si>
    <t>Mar. 01, 2015</t>
  </si>
  <si>
    <t>Mar. 01, 2014</t>
  </si>
  <si>
    <t>Feb. 27, 2013</t>
  </si>
  <si>
    <t>Share-based Compensation Arrangement by Share-based Payment Award [Line Items]</t>
  </si>
  <si>
    <t>Employee Service Share-based Compensation, Unrecognized Compensation Costs on Nonvested Awards</t>
  </si>
  <si>
    <t>Employee Service Share-based Compensation, Nonvested Awards, Total Compensation Cost Not yet Recognized, Period for Recognition</t>
  </si>
  <si>
    <t>26 months</t>
  </si>
  <si>
    <t>Aggregate intrinsic value of options exercised</t>
  </si>
  <si>
    <t>Common Class A [Member]</t>
  </si>
  <si>
    <t>Share Price</t>
  </si>
  <si>
    <t>Employee Stock Option [Member]</t>
  </si>
  <si>
    <t>Share-based Compensation Arrangement by Share-based Payment Award, Options, Grants in Period, Gross</t>
  </si>
  <si>
    <t>Restricted Stock Units (RSUs) [Member]</t>
  </si>
  <si>
    <t>Share-based Compensation Arrangement by Share-based Payment Award, Award Vesting Rights</t>
  </si>
  <si>
    <t>one-third increments on each of the first three anniversaries of the award date</t>
  </si>
  <si>
    <t>Restricted Stock [Member]</t>
  </si>
  <si>
    <t>Share-based Compensation Arrangement by Share-based Payment Award, Award Requisite Service Period</t>
  </si>
  <si>
    <t>2 years</t>
  </si>
  <si>
    <t>Restricted Stock, Performance-Based Units [Member]</t>
  </si>
  <si>
    <t>Plan 2000 [Member]</t>
  </si>
  <si>
    <t>Share-based Compensation Arrangement by Share-based Payment Award, Number of Shares Available for Grant</t>
  </si>
  <si>
    <t>Plan 2009 [Member]</t>
  </si>
  <si>
    <t>Plan 2009 [Member] | Restricted Stock Units (RSUs) [Member]</t>
  </si>
  <si>
    <t>Share-based Compensation, Number of Shares Received by Each Director</t>
  </si>
  <si>
    <t>Contractual Term of Option Granted Prior to 2005 [Member] | Plan 2000 [Member]</t>
  </si>
  <si>
    <t>Share Based Compensation Contractual Term of Option Granted</t>
  </si>
  <si>
    <t>10 years</t>
  </si>
  <si>
    <t>Contractual Term of Option Granted From 2005 Through 2007 [Member] | Plan 2000 [Member]</t>
  </si>
  <si>
    <t>8 years</t>
  </si>
  <si>
    <t>Contractual Term Of Option Granted From 2008 Through 2011 [Member] | Plan 2000 [Member]</t>
  </si>
  <si>
    <t>Contractual Term of Option Granted in 2011 or Later [Member] | Plan 2009 [Member]</t>
  </si>
  <si>
    <t>Accounting for Stock-Based Compensation (Schedule of Share-based Compensation Expense) (Details) - USD ($) $ in Millions</t>
  </si>
  <si>
    <t>Effect on income from continuing operations before income taxes</t>
  </si>
  <si>
    <t>Effect on net income</t>
  </si>
  <si>
    <t>Accounting for Stock-Based Compensation (Schedule of Share-based Compensation, Stock Options, Activity) (Details) - Employee Stock Option [Member] - USD ($) $ / shares in Units, $ in Millions</t>
  </si>
  <si>
    <t>Mar. 31, 2015</t>
  </si>
  <si>
    <t>Beginning Balance, shares</t>
  </si>
  <si>
    <t>Granted, Shares</t>
  </si>
  <si>
    <t>Exercised, Shares</t>
  </si>
  <si>
    <t>Forfeited and Cancelled, Shares</t>
  </si>
  <si>
    <t>Ending Balance, shares</t>
  </si>
  <si>
    <t>Beginning of Period, Weighted Average Exercise Price</t>
  </si>
  <si>
    <t>Exercised, Weighted Average Exercise Price</t>
  </si>
  <si>
    <t>Forfeited and Cancelled, Weighted Average Exercise Price</t>
  </si>
  <si>
    <t>End of Period, Weighted Average Exercise Price</t>
  </si>
  <si>
    <t>Weighted Average Remaining Contractual Term</t>
  </si>
  <si>
    <t>4 years 6 months</t>
  </si>
  <si>
    <t>Aggregate Intrinsic Value</t>
  </si>
  <si>
    <t>Exercisable, Shares</t>
  </si>
  <si>
    <t>Exercisable, Weighted Average Exercise Price</t>
  </si>
  <si>
    <t>Exercisable, Weighted Average Remaining Contractual Term</t>
  </si>
  <si>
    <t>Exercisable, Aggregate Intrinsic Value</t>
  </si>
  <si>
    <t>Accounting for Stock-Based Compensation (Schedule of Share-based Compensation, Restricted Stock, Activity) (Details) - Restricted Stock [Member] - $ / shares</t>
  </si>
  <si>
    <t>Beginning Balance, Unvested Shares</t>
  </si>
  <si>
    <t>Vested, Shares</t>
  </si>
  <si>
    <t>Forfeited, Shares</t>
  </si>
  <si>
    <t>Ending Balance, Unvested Shares</t>
  </si>
  <si>
    <t>Beginning of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Accounting for Stock Based Compensation (Schedule of Share-based Compensation, Restricted Stock Units, Activity) (Details) - Restricted Stock Units (RSUs) [Member] - $ / shares</t>
  </si>
  <si>
    <t>Cost of Revenue (Details) - USD ($) $ in Millions</t>
  </si>
  <si>
    <t>Corporate Office Costs</t>
  </si>
  <si>
    <t>Share-based Compensation</t>
  </si>
  <si>
    <t>Acquisitions and Divestitures (Acquisitions Narrative) (Details)</t>
  </si>
  <si>
    <t>Nov. 03, 2014USD ($)item</t>
  </si>
  <si>
    <t>Oct. 01, 2014USD ($)item</t>
  </si>
  <si>
    <t>Apr. 01, 2014USD ($)item</t>
  </si>
  <si>
    <t>Jan. 27, 2014USD ($)stateitem$ / sharesshares</t>
  </si>
  <si>
    <t>Jun. 30, 2015USD ($)$ / shares</t>
  </si>
  <si>
    <t>Jun. 30, 2014USD ($)</t>
  </si>
  <si>
    <t>Dec. 31, 2014USD ($)</t>
  </si>
  <si>
    <t>Business Acquisition [Line Items]</t>
  </si>
  <si>
    <t>Consolidation, Less than Wholly Owned Subsidiary, Parent Ownership Interest, Changes, Purchase of Interest by Parent</t>
  </si>
  <si>
    <t>Business Acquisition, Purchase Price Allocation, Goodwill</t>
  </si>
  <si>
    <t>Business Combination Contingent Consideration Arrangements, Contingent Value Right, Amount Per Share | $ / shares</t>
  </si>
  <si>
    <t>Debt Instrument, Face Amount</t>
  </si>
  <si>
    <t>Debt Instrument, Interest Rate, Stated Percentage</t>
  </si>
  <si>
    <t>5.125%</t>
  </si>
  <si>
    <t>6.875%</t>
  </si>
  <si>
    <t>Lake Norman [Member]</t>
  </si>
  <si>
    <t>Business Acquisition, Percentage of Voting Interests Acquired</t>
  </si>
  <si>
    <t>30.00%</t>
  </si>
  <si>
    <t>Upstate Carolina Medical Center [Member]</t>
  </si>
  <si>
    <t>Business Acquisition, Number of Licensed Hospital or Facility Beds | item</t>
  </si>
  <si>
    <t>Business Acquisition, Cost of Acquired Entity, Purchase Price</t>
  </si>
  <si>
    <t>Novant [Member]</t>
  </si>
  <si>
    <t>Business Acquisition, Effective Date of Acquisition</t>
  </si>
  <si>
    <t>Nov. 3,
		2014</t>
  </si>
  <si>
    <t>Business Combination, Recognized Identifiable Assets Acquired and Liabilities Assumed, Liabilities</t>
  </si>
  <si>
    <t>Natchez Regional Medical Center [Member]</t>
  </si>
  <si>
    <t>Oct. 1,
		2014</t>
  </si>
  <si>
    <t>Prepayment of future property taxes</t>
  </si>
  <si>
    <t>Period of prepayment for future property taxes will be applied to the tax liability</t>
  </si>
  <si>
    <t>17 years</t>
  </si>
  <si>
    <t>Sharon Regional Health System [Member]</t>
  </si>
  <si>
    <t>Apr. 1,
		2014</t>
  </si>
  <si>
    <t>Business Acquisition, Cost of Acquired Entity, Cash Paid for Fixed Assets</t>
  </si>
  <si>
    <t>Business Acquisition, Cost of Acquired Entity, Cash Paid for Working Capital</t>
  </si>
  <si>
    <t>Munroe Regional Medical Center [Member]</t>
  </si>
  <si>
    <t>95.00%</t>
  </si>
  <si>
    <t>Business Combination, Assumed Noncontrolling Interest, Fair Value</t>
  </si>
  <si>
    <t>Munroe Regional Medical Center [Member] | Affiliate of Regional Not-for-Profit Healthcare System [Member]</t>
  </si>
  <si>
    <t>Noncontrolling Interest, Ownership Percentage by Noncontrolling Owners</t>
  </si>
  <si>
    <t>5.00%</t>
  </si>
  <si>
    <t>Health Management Associates, Inc. [Member]</t>
  </si>
  <si>
    <t>Business Combination, Acquisition Related Costs</t>
  </si>
  <si>
    <t>Jan. 27,
		2014</t>
  </si>
  <si>
    <t>Business Combination Consideration Transferred And Existing Indebtedness Assumed</t>
  </si>
  <si>
    <t>Business Combination, Recognized Identifiable Assets Acquired and Liabilities Assumed, Noncurrent Liabilities, Long-term Debt</t>
  </si>
  <si>
    <t>Payments to Acquire Businesses, Gross, Per Share | $ / shares</t>
  </si>
  <si>
    <t>Business Combination Consideration Transferred Equity Interests Issued, Per Share | shares</t>
  </si>
  <si>
    <t>Business Combination Contingent Consideration Arrangements, Contingent Value Right, Number Per Share | item</t>
  </si>
  <si>
    <t>Business Acquisition, Number of Hospitals Acquired | item</t>
  </si>
  <si>
    <t>Number of States in which Entity Operates | state</t>
  </si>
  <si>
    <t>Excluding Health Management Associates Inc [Member]</t>
  </si>
  <si>
    <t>Physician Practices Clinics and Other Ancillary Businesses [Member]</t>
  </si>
  <si>
    <t>Business Acquisition, Cost of Acquired Entity, Cash Paid</t>
  </si>
  <si>
    <t>Business Acquisition, Purchase Price Allocation, Property, Plant and Equipment</t>
  </si>
  <si>
    <t>Business Combination, Recognized Identifiable Assets Acquired and Liabilities Assumed, Intangible Assets, Other than Goodwill</t>
  </si>
  <si>
    <t>Acquisitions and Divestitures (Divestitures Narrative) (Details)</t>
  </si>
  <si>
    <t>Apr. 01, 2015USD ($)item</t>
  </si>
  <si>
    <t>Mar. 01, 2015USD ($)item</t>
  </si>
  <si>
    <t>Feb. 01, 2015USD ($)item</t>
  </si>
  <si>
    <t>Jun. 30, 2015USD ($)item</t>
  </si>
  <si>
    <t>Jan. 01, 2015item</t>
  </si>
  <si>
    <t>Income Statement, Balance Sheet and Additional Disclosures by Disposal Groups, Including Discontinued Operations [Line Items]</t>
  </si>
  <si>
    <t>Number of Hospitals Sold</t>
  </si>
  <si>
    <t>Proceeds from Divestiture of Businesses, Net of Cash Divested | $</t>
  </si>
  <si>
    <t>Impairment of goodwill | $</t>
  </si>
  <si>
    <t>Riverview Regional Medical Center [Member]</t>
  </si>
  <si>
    <t>Disposal Date</t>
  </si>
  <si>
    <t>Mar. 1,
		2015</t>
  </si>
  <si>
    <t>Number of licensed beds</t>
  </si>
  <si>
    <t>Carolina Pines Regional Medical Center [Member]</t>
  </si>
  <si>
    <t>Jan. 1,
		2015</t>
  </si>
  <si>
    <t>Williamson Memorial Hospital [Member]</t>
  </si>
  <si>
    <t>Harris Hospital [Member]</t>
  </si>
  <si>
    <t>Feb. 1,
		2015</t>
  </si>
  <si>
    <t>Dallas Regional Medical Center [Member]</t>
  </si>
  <si>
    <t>Chesterfield General Hospital [Member]</t>
  </si>
  <si>
    <t>Chesterfield General Hospital and Marlboro Park Hospital [Member]</t>
  </si>
  <si>
    <t>Apr. 1,
		2015</t>
  </si>
  <si>
    <t>Marlboro Park Hospital [Member]</t>
  </si>
  <si>
    <t>Fallbrook Hospital [Member]</t>
  </si>
  <si>
    <t>Payson Regional Hospital [Member]</t>
  </si>
  <si>
    <t>Acquisitions and Divestitures (Schedule of Net Operating Revenues and Income (Loss) and Assets and Liabilities Classified as Discontinued Operations) (Details) - USD ($) $ in Millions</t>
  </si>
  <si>
    <t>Loss from operations of entities sold or held for sale before income taxes</t>
  </si>
  <si>
    <t>Loss from discontinued operations, before taxes</t>
  </si>
  <si>
    <t>Income tax benefit</t>
  </si>
  <si>
    <t>Income Taxes (Income Tax Contingency and Taxes Paid Narrative) (Details) - USD ($) $ in Millions</t>
  </si>
  <si>
    <t>Income Tax Contingency [Abstract]</t>
  </si>
  <si>
    <t>Unrecognized benefit that would affect the effective tax rate</t>
  </si>
  <si>
    <t>Amount of interest and penalties included in liabilities for uncertain tax positions</t>
  </si>
  <si>
    <t>Effective Income Tax Rate, Continuing Operations</t>
  </si>
  <si>
    <t>34.60%</t>
  </si>
  <si>
    <t>30.10%</t>
  </si>
  <si>
    <t>34.00%</t>
  </si>
  <si>
    <t>103.60%</t>
  </si>
  <si>
    <t>Cash Paid for Income Taxes, Net of Refunds Received [Abstract]</t>
  </si>
  <si>
    <t>Cash paid for income taxes (refunds received), net</t>
  </si>
  <si>
    <t>Adjusted for the Expense Related to Income Attributable to Noncontrolling Interest [Member]</t>
  </si>
  <si>
    <t>38.30%</t>
  </si>
  <si>
    <t>35.60%</t>
  </si>
  <si>
    <t>Goodwill and Other Intangible Assets (Schedule of Goodwill) (Details) - USD ($)</t>
  </si>
  <si>
    <t>Goodwill [Roll Forward]</t>
  </si>
  <si>
    <t>Goodwill, Beginning Balance</t>
  </si>
  <si>
    <t>Goodwill acquired as part of acquisitions during current year</t>
  </si>
  <si>
    <t>Consideration and purchase price allocation adjustments for prior year's acquisitions and other adjustments</t>
  </si>
  <si>
    <t>Impairment of goodwill allocated to hospitals held for sale</t>
  </si>
  <si>
    <t>Goodwill, Ending Balance</t>
  </si>
  <si>
    <t>Goodwill and Other Intangible Assets (Goodwill Narrative) (Details) - USD ($)</t>
  </si>
  <si>
    <t>Goodwill [Line Items]</t>
  </si>
  <si>
    <t>Goodwill, Impairment Loss</t>
  </si>
  <si>
    <t>Hospital operations [Member]</t>
  </si>
  <si>
    <t>Home Care Agency Operations Reporting Unit [Member]</t>
  </si>
  <si>
    <t>Hospital Management Services Reporting Unit [Member]</t>
  </si>
  <si>
    <t>Goodwill and Other Intangible Assets (Other Intangible Assets Narrative) (Details) - USD ($)</t>
  </si>
  <si>
    <t>Finite-Lived Intangible Assets [Line Items]</t>
  </si>
  <si>
    <t>Finite-lived intangible assets acquired during the year</t>
  </si>
  <si>
    <t>Finite-Lived Intangible Assets, Gross</t>
  </si>
  <si>
    <t>Finite-Lived Intangible Assets, Net</t>
  </si>
  <si>
    <t>Indefinite-Lived Intangible Assets (Excluding Goodwill)</t>
  </si>
  <si>
    <t>Capitalized Computer Software, Gross</t>
  </si>
  <si>
    <t>Capitalized Computer Software, Net</t>
  </si>
  <si>
    <t>Capitalized Computer Software, Development Stage Costs</t>
  </si>
  <si>
    <t>Finite-Lived Intangible Assets, Except Capitalized Internal-Use Software [Member]</t>
  </si>
  <si>
    <t>Finite-Lived Intangible Assets, Weighted-Average Useful Life</t>
  </si>
  <si>
    <t>4 years</t>
  </si>
  <si>
    <t>Acquired Finite-lived Intangible Asset, Residual Value</t>
  </si>
  <si>
    <t>Amortization expense</t>
  </si>
  <si>
    <t>Amortization expense for remainder 2015</t>
  </si>
  <si>
    <t>Amortization expense for 2016</t>
  </si>
  <si>
    <t>Amortization expense for 2017</t>
  </si>
  <si>
    <t>Amortization expense for 2018</t>
  </si>
  <si>
    <t>Amortization expense for 2019</t>
  </si>
  <si>
    <t>Amortization expense for 2020</t>
  </si>
  <si>
    <t>Amortization expense thereafter</t>
  </si>
  <si>
    <t>Capitalized Internal Use Software [Member]</t>
  </si>
  <si>
    <t>Capitalized Internal Use Software, Except Significant System Conversions [Member]</t>
  </si>
  <si>
    <t>3 years</t>
  </si>
  <si>
    <t>Minimum [Member] | Capitalized Internal Use Software, Significant System Conversions [Member]</t>
  </si>
  <si>
    <t>Maximum [Member] | Capitalized Internal Use Software, Significant System Conversions [Member]</t>
  </si>
  <si>
    <t>Earnings Per Share (Schedule of Calculation of Numerator and Denominator in Earnings Per Share) (Details) - USD ($) $ in Millions</t>
  </si>
  <si>
    <t>Numerator:</t>
  </si>
  <si>
    <t>Income from continuing operations, net of taxes</t>
  </si>
  <si>
    <t>Less: Income from continuing operations attributable to noncontrolling interests, net of taxes</t>
  </si>
  <si>
    <t>Income (loss) from continuing operations attributable to Community Health Systems, Inc. common stockholders - basic and diluted</t>
  </si>
  <si>
    <t>Loss from discontinued operations attributable to Community Health Systems, Inc. common stockholders - basic and diluted</t>
  </si>
  <si>
    <t>Denominator:</t>
  </si>
  <si>
    <t>Weighted-average number of shares outstanding - basic</t>
  </si>
  <si>
    <t>Effect of dilutive securities:</t>
  </si>
  <si>
    <t>Restricted stock awards</t>
  </si>
  <si>
    <t>Employee stock options</t>
  </si>
  <si>
    <t>Other equity-based awards</t>
  </si>
  <si>
    <t>Weighted-average number of shares outstanding - diluted</t>
  </si>
  <si>
    <t>Earnings Per Share (Narrative) (Details)</t>
  </si>
  <si>
    <t>Jun. 30, 2014shares</t>
  </si>
  <si>
    <t>Increase in number of shares to diluted shares calculation if income from continuing operations would have been generated</t>
  </si>
  <si>
    <t>Earnings Per Share (Schedule of Antidilutive Securities (Details)</t>
  </si>
  <si>
    <t>Employee stock options and restricted stock awards</t>
  </si>
  <si>
    <t>Stockholders' Equity (Narrative) (Details) - USD ($)</t>
  </si>
  <si>
    <t>12 Months Ended</t>
  </si>
  <si>
    <t>Dec. 31, 2012</t>
  </si>
  <si>
    <t>Class of Stock [Line Items]</t>
  </si>
  <si>
    <t>Total capital stock, shares authorized</t>
  </si>
  <si>
    <t>Preferred stock, shares outstanding</t>
  </si>
  <si>
    <t>Common Stock, Dividends, Per Share, Cash Paid</t>
  </si>
  <si>
    <t>Maximum amount of dividends or stock repurchases permissible under the Credit Facility</t>
  </si>
  <si>
    <t>Annual amount of dividends or stock repurchases permissible under the Credit Facility</t>
  </si>
  <si>
    <t>Amount available for dividend payments, stock repurchases or Senior Notes repurchases at period end</t>
  </si>
  <si>
    <t>Open Market Repurchase Program for Common Stock, Adopted December 10, 2014 [Member]</t>
  </si>
  <si>
    <t>Maximum number of shares authorized for repurchase</t>
  </si>
  <si>
    <t>Maximum value of shares authorized under repurchase program</t>
  </si>
  <si>
    <t>Stockholders' Equity (Schedule of Stockholders' Equity) (Details) $ in Millions</t>
  </si>
  <si>
    <t>Jun. 30, 2015USD ($)</t>
  </si>
  <si>
    <t>Equity, beginning balance</t>
  </si>
  <si>
    <t>Redeemable Noncontrolling Interests, beginning balance</t>
  </si>
  <si>
    <t>Comprehensive income (loss) including portion attributable to nonredeemable noncontrolling interests</t>
  </si>
  <si>
    <t>Distributions to noncontrolling interests, net of contributions</t>
  </si>
  <si>
    <t>Purchase of subsidiary shares from noncontrolling interests</t>
  </si>
  <si>
    <t>Other reclassifications of noncontrolling interests</t>
  </si>
  <si>
    <t>Adjustment to redemption value of redeemable noncontrolling interests</t>
  </si>
  <si>
    <t>Issuance of common stock in connection with the exercise of stock options</t>
  </si>
  <si>
    <t>Cancellation of restricted stock for tax withholdings on vested shares</t>
  </si>
  <si>
    <t>Share-based compensation</t>
  </si>
  <si>
    <t>Equity, ending balance</t>
  </si>
  <si>
    <t>Redeemable Noncontrolling Interests, ending balance</t>
  </si>
  <si>
    <t>Redeemable Noncontrolling Interests (Non- Equity) [Member]</t>
  </si>
  <si>
    <t>Comprehensive income (loss) attributable to redeemable noncontrolling interest</t>
  </si>
  <si>
    <t>Distributions to redeemable noncontrolling interests, net of contributions</t>
  </si>
  <si>
    <t>Disposition of less-than-wholly owned hospital owned hospital</t>
  </si>
  <si>
    <t>Other reclassifications of redeemable noncontrolling interests</t>
  </si>
  <si>
    <t>Common Stock [Member]</t>
  </si>
  <si>
    <t>Additional Paid-in Capital [Member]</t>
  </si>
  <si>
    <t>Treasury Stock [Member]</t>
  </si>
  <si>
    <t>Accumulated Other Comprehensive (Loss) Income [Member]</t>
  </si>
  <si>
    <t>Retained Earnings [Member]</t>
  </si>
  <si>
    <t>Noncontrolling Interests [Member]</t>
  </si>
  <si>
    <t>Stockholders' Equity (Schedule of Impact of Noncontrolling Interest to Stockholders' Equity) (Details) - USD ($) $ in Millions</t>
  </si>
  <si>
    <t>Net loss attributable to Community Health Systems, Inc. stockholders</t>
  </si>
  <si>
    <t>Net decrease in Community Health Systems, Inc. paid-in capital for purchase of subsidiary partnership interests</t>
  </si>
  <si>
    <t>Net transfers to the noncontrolling interests</t>
  </si>
  <si>
    <t>Change to Community Health Systems, Inc. stockholders' equity from net income attributable to Community Health Systems, Inc. stockholders and transfers to noncontrolling interests</t>
  </si>
  <si>
    <t>Equity Investments (Narrative) (Details) - USD ($) $ in Millions</t>
  </si>
  <si>
    <t>Schedule of Equity Method Investments [Line Items]</t>
  </si>
  <si>
    <t>Equity Method Investments</t>
  </si>
  <si>
    <t>Four Hospitals in Las Vegas, Nevada [Member]</t>
  </si>
  <si>
    <t>Equity Method Investment, Ownership Percentage</t>
  </si>
  <si>
    <t>27.50%</t>
  </si>
  <si>
    <t>One Hospital in Las Vegas, Nevada [Member]</t>
  </si>
  <si>
    <t>26.10%</t>
  </si>
  <si>
    <t>Three Hospitals in Macon Georgia, [Member]</t>
  </si>
  <si>
    <t>38.00%</t>
  </si>
  <si>
    <t>HealthTrust [Member]</t>
  </si>
  <si>
    <t>25.10%</t>
  </si>
  <si>
    <t>Equity Investments (Schedule of Financial Information Related to Unconsolidated Entities Included in Consolidated Statement of Income) (Details) - USD ($) $ in Millions</t>
  </si>
  <si>
    <t>Revenues</t>
  </si>
  <si>
    <t>Operating costs and expenses</t>
  </si>
  <si>
    <t>Income from continuing operations before taxes</t>
  </si>
  <si>
    <t>Long-Term Debt (Schedule of Debt) (Details) - USD ($) $ in Millions</t>
  </si>
  <si>
    <t>Debt</t>
  </si>
  <si>
    <t>Secured Debt [Member] | Credit Facility, Term Loan A [Member]</t>
  </si>
  <si>
    <t>Secured Debt [Member] | Credit Facility, Term Loan D [Member]</t>
  </si>
  <si>
    <t>Secured Debt [Member] | Credit Facility, Term Loan E [Member]</t>
  </si>
  <si>
    <t>Secured Debt [Member] | Credit Facility, Term Loan F [Member]</t>
  </si>
  <si>
    <t>Secured Debt [Member] | Credit Facility, Term Loan G [Member]</t>
  </si>
  <si>
    <t>Secured Debt [Member] | Credit Facility, Term Loan H [Member]</t>
  </si>
  <si>
    <t>Senior Notes [Member] | Senior Notes at 8.0, Due 2019 [Member]</t>
  </si>
  <si>
    <t>Senior Notes [Member] | Senior Notes at 7.125, Due 2020 [Member]</t>
  </si>
  <si>
    <t>Senior Notes [Member] | Senior Notes at 6.875, Due 2022 [Member]</t>
  </si>
  <si>
    <t>Senior Secured Notes [Member] | Senior Secured Notes At 5.125 Due 2018 [Member]</t>
  </si>
  <si>
    <t>Senior Secured Notes [Member] | Senior Secured Notes at 5.125, Due 2021 [Member]</t>
  </si>
  <si>
    <t>Receivables Facility [Member] | Receivables Facility, Name [Member]</t>
  </si>
  <si>
    <t>Capital Lease Obligations [Member]</t>
  </si>
  <si>
    <t>Unsecured Debt [Member]</t>
  </si>
  <si>
    <t>Long-Term Debt (Credit Facility as Amended, Amendments and Modifications Narrative) (Details) - USD ($)</t>
  </si>
  <si>
    <t>May. 18, 2015</t>
  </si>
  <si>
    <t>Mar. 09, 2015</t>
  </si>
  <si>
    <t>Jan. 27, 2014</t>
  </si>
  <si>
    <t>Jan. 26, 2014</t>
  </si>
  <si>
    <t>Credit Facility, Term Loan B, Initial Funding [Member] | Secured Debt [Member]</t>
  </si>
  <si>
    <t>Balance of Remaining Non-extended Term Loans</t>
  </si>
  <si>
    <t>Credit Facility, Term Loan F [Member] | Secured Debt [Member]</t>
  </si>
  <si>
    <t>Credit Facility, Term Loan G [Member] | Secured Debt [Member]</t>
  </si>
  <si>
    <t>Credit Facility, Term Loan H [Member] | Secured Debt [Member]</t>
  </si>
  <si>
    <t>Credit Facility, Term Loan A, March 6, 2012 Amendment [Member] | Secured Debt [Member]</t>
  </si>
  <si>
    <t>Credit Facility, Revolving Credit Loans, Third Amendment and Restatement [Member] | Line of Credit [Member]</t>
  </si>
  <si>
    <t>Line of Credit Facility, Maximum Borrowing Capacity</t>
  </si>
  <si>
    <t>Credit Facility, Term Loan A, Third Amendment and Restatement [Member] | Secured Debt [Member]</t>
  </si>
  <si>
    <t>Credit Facility, Term Loan D, Third Amendment and Restatement [Member] | Secured Debt [Member]</t>
  </si>
  <si>
    <t>Credit Facility, Term Loan E, Third Amendment and Restatement [Member] | Secured Debt [Member]</t>
  </si>
  <si>
    <t>Long-Term Debt (Credit Facility Terms Narrative) (Details) - Jun. 30, 2015</t>
  </si>
  <si>
    <t>Total</t>
  </si>
  <si>
    <t>Credit Facility, Revolving Credit Loans [Member] | Line of Credit [Member]</t>
  </si>
  <si>
    <t>Line of Credit Facility, Unused Capacity, Commitment Fee Percentage</t>
  </si>
  <si>
    <t>0.50%</t>
  </si>
  <si>
    <t>Credit Facility, Term Loans [Member] | Secured Debt [Member]</t>
  </si>
  <si>
    <t>Equivalent Percentage of Term Loan Facility Related to Net Cash Proceeds of Certain Asset Sales and Dispositions by Company and Its Subsidiaries</t>
  </si>
  <si>
    <t>Equivalent Percentage of Term Loan Facility Related to Net Cash Proceeds of Issuance of Certain Debt Obligations or Receivables Based Financing by Company and Its Subsidiaries</t>
  </si>
  <si>
    <t>Equivalent Percentage of Term Loan Facility Subject to Reduction to Lower Percentage Based on Company Leverage Ratio</t>
  </si>
  <si>
    <t>50.00%</t>
  </si>
  <si>
    <t>Alternate Base Rate [Member] | Credit Facility, Term Loan A [Member] | Secured Debt [Member]</t>
  </si>
  <si>
    <t>Debt Instrument, Basis Spread on Variable Rate</t>
  </si>
  <si>
    <t>1.75%</t>
  </si>
  <si>
    <t>Alternate Base Rate [Member] | Credit Facility, Term Loan F [Member] | Secured Debt [Member]</t>
  </si>
  <si>
    <t>2.25%</t>
  </si>
  <si>
    <t>Alternate Base Rate [Member] | Credit Facility, Term Loan G [Member] | Secured Debt [Member]</t>
  </si>
  <si>
    <t>Alternate Base Rate [Member] | Credit Facility, Term Loan H [Member] | Secured Debt [Member]</t>
  </si>
  <si>
    <t>2.00%</t>
  </si>
  <si>
    <t>Alternate Base Rate [Member] | Credit Facility, Term Loan G and Term Loan H [Member] | Secured Debt [Member]</t>
  </si>
  <si>
    <t>Derivative, Floor Interest Rate</t>
  </si>
  <si>
    <t>Federal Funds Effective Rate [Member] | Secured Debt [Member]</t>
  </si>
  <si>
    <t>LIBOR [Member] | Credit Facility, Revolving Credit Loans [Member] | Line of Credit [Member]</t>
  </si>
  <si>
    <t>1.00%</t>
  </si>
  <si>
    <t>LIBOR [Member] | Credit Facility, Term Loan A [Member] | Secured Debt [Member]</t>
  </si>
  <si>
    <t>2.75%</t>
  </si>
  <si>
    <t>LIBOR [Member] | Credit Facility, Term Loan F [Member] | Secured Debt [Member]</t>
  </si>
  <si>
    <t>3.25%</t>
  </si>
  <si>
    <t>LIBOR [Member] | Credit Facility, Term Loan G [Member] | Secured Debt [Member]</t>
  </si>
  <si>
    <t>LIBOR [Member] | Credit Facility, Term Loan H [Member] | Secured Debt [Member]</t>
  </si>
  <si>
    <t>3.00%</t>
  </si>
  <si>
    <t>LIBOR [Member] | Credit Facility, Term Loan G and Term Loan H [Member] | Secured Debt [Member]</t>
  </si>
  <si>
    <t>Long-Term Debt (Credit Facility End of Period Disclosures Narrative) (Details) - Jun. 30, 2015</t>
  </si>
  <si>
    <t>USD ($)item</t>
  </si>
  <si>
    <t>Credit Facility, Name [Member] | Credit Facility, Type of Debt [Member]</t>
  </si>
  <si>
    <t>Minimum Number of Additional Tranches Available in Future | item</t>
  </si>
  <si>
    <t>Aggregate Principal Amount of Each Tranche Available in Future</t>
  </si>
  <si>
    <t>Debt, Weighted Average Interest Rate</t>
  </si>
  <si>
    <t>4.20%</t>
  </si>
  <si>
    <t>Line of Credit Facility, Remaining Borrowing Capacity</t>
  </si>
  <si>
    <t>Letters of Credit Outstanding, Amount</t>
  </si>
  <si>
    <t>Long-Term Debt (Schedule of Early Redemption Prices on 8.0% Senior Notes) (Details) - 6 months ended Jun. 30, 2015 - Senior Notes at 8.0, Due 2019 [Member] - Senior Notes [Member]</t>
  </si>
  <si>
    <t>Debt Instrument, Redemption, Period Three [Member]</t>
  </si>
  <si>
    <t>Debt Instrument, Redemption [Line Items]</t>
  </si>
  <si>
    <t>Debt Instrument Redemption Price Percentage</t>
  </si>
  <si>
    <t>104.00%</t>
  </si>
  <si>
    <t>Debt Instrument, Redemption Period, Start Date</t>
  </si>
  <si>
    <t>Nov. 15,
		2015</t>
  </si>
  <si>
    <t>Debt Instrument, Redemption Period, End Date</t>
  </si>
  <si>
    <t>Nov. 14,
		2016</t>
  </si>
  <si>
    <t>Debt Instrument, Redemption, Period Four [Member]</t>
  </si>
  <si>
    <t>102.00%</t>
  </si>
  <si>
    <t>Nov. 15,
		2016</t>
  </si>
  <si>
    <t>Nov. 14,
		2017</t>
  </si>
  <si>
    <t>Debt Instrument, Redemption, Period Five [Member]</t>
  </si>
  <si>
    <t>Nov. 15,
		2017</t>
  </si>
  <si>
    <t>Nov. 15,
		2019</t>
  </si>
  <si>
    <t>Long-Term Debt (Schedule of Early Redemption Prices on 7.125% Senior Notes) (Details) - 6 months ended Jun. 30, 2015 - Senior Notes at 7.125, Due 2020 [Member] - Senior Notes [Member]</t>
  </si>
  <si>
    <t>103.563%</t>
  </si>
  <si>
    <t>Jul. 15,
		2016</t>
  </si>
  <si>
    <t>Jul. 14,
		2017</t>
  </si>
  <si>
    <t>101.781%</t>
  </si>
  <si>
    <t>Jul. 15,
		2017</t>
  </si>
  <si>
    <t>Jul. 14,
		2018</t>
  </si>
  <si>
    <t>Jul. 15,
		2018</t>
  </si>
  <si>
    <t>Jul. 15,
		2020</t>
  </si>
  <si>
    <t>Long-Term Debt (Schedule of Early Redemption Prices on 5.125% Senior Secured Notes due 2018) (Details) - 6 months ended Jun. 30, 2015 - Senior Secured Notes At 5.125 Due 2018 [Member] - Senior Secured Notes [Member]</t>
  </si>
  <si>
    <t>102.563%</t>
  </si>
  <si>
    <t>Aug. 15,
		2015</t>
  </si>
  <si>
    <t>Aug. 14,
		2016</t>
  </si>
  <si>
    <t>101.281%</t>
  </si>
  <si>
    <t>Aug. 15,
		2016</t>
  </si>
  <si>
    <t>Aug. 14,
		2017</t>
  </si>
  <si>
    <t>Aug. 15,
		2017</t>
  </si>
  <si>
    <t>Aug. 15,
		2018</t>
  </si>
  <si>
    <t>Long-Term Debt (Schedule of Early Redemption Prices on 5.125% Senior Secured Notes due 2021) (Details) - 6 months ended Jun. 30, 2015 - Senior Secured Notes at 5.125, Due 2021 [Member] - Senior Secured Notes [Member]</t>
  </si>
  <si>
    <t>103.844%</t>
  </si>
  <si>
    <t>Feb. 1,
		2017</t>
  </si>
  <si>
    <t>Jan. 31,
		2018</t>
  </si>
  <si>
    <t>Feb. 1,
		2018</t>
  </si>
  <si>
    <t>Jan. 31,
		2019</t>
  </si>
  <si>
    <t>Feb. 1,
		2019</t>
  </si>
  <si>
    <t>Jan. 31,
		2020</t>
  </si>
  <si>
    <t>Debt Instrument, Redemption, Period Six [Member]</t>
  </si>
  <si>
    <t>Feb. 1,
		2020</t>
  </si>
  <si>
    <t>Jan. 31,
		2021</t>
  </si>
  <si>
    <t>Long-Term Debt (Schedule of Early Redemption Prices on 6.785% Senior Notes) (Details) - 6 months ended Jun. 30, 2015 - Senior Notes at 6.875, Due 2022 [Member] - Senior Notes [Member]</t>
  </si>
  <si>
    <t>103.438%</t>
  </si>
  <si>
    <t>101.719%</t>
  </si>
  <si>
    <t>Jan. 31,
		2022</t>
  </si>
  <si>
    <t>Long-Term Debt (8.0% Senior Notes, Due 2019 Narrative) (Details) - Range [Domain] - USD ($)</t>
  </si>
  <si>
    <t>1 Months Ended</t>
  </si>
  <si>
    <t>Jul. 18, 2012</t>
  </si>
  <si>
    <t>Mar. 21, 2012</t>
  </si>
  <si>
    <t>Nov. 22, 2011</t>
  </si>
  <si>
    <t>Dec. 31, 2011</t>
  </si>
  <si>
    <t>Senior Notes at 8.875, Due 2015 [Member] | Senior Notes [Member]</t>
  </si>
  <si>
    <t>Extinguishment of Debt, Amount</t>
  </si>
  <si>
    <t>Debt Instrument, Offering Date</t>
  </si>
  <si>
    <t>Nov. 22,
		2011</t>
  </si>
  <si>
    <t>Debt Instrument, Maturity Date</t>
  </si>
  <si>
    <t>8.00%</t>
  </si>
  <si>
    <t>Debt Instrument, Earliest Redemption Date</t>
  </si>
  <si>
    <t>Senior Notes at 8.0, Due 2019, March 21, 2012 Secondary Offering [Member]</t>
  </si>
  <si>
    <t>Senior Notes at 8.0, Due 2019, March 21, 2012 Secondary Offering [Member] | Senior Notes [Member]</t>
  </si>
  <si>
    <t>Mar. 21,
		2012</t>
  </si>
  <si>
    <t>Debt Instrument, Premium Percentage</t>
  </si>
  <si>
    <t>102.50%</t>
  </si>
  <si>
    <t>Debt Instrument, Redemption, Period Two [Member] | Senior Notes at 8.0, Due 2019 [Member] | Senior Notes [Member]</t>
  </si>
  <si>
    <t>Nov. 15,
		2014</t>
  </si>
  <si>
    <t>Debt Instrument, Redemption, Description</t>
  </si>
  <si>
    <t>plus a "make-whole" premium, as described in the 8% Senior Notes indenture</t>
  </si>
  <si>
    <t>Minimum Period Notice for Redemption of Debt</t>
  </si>
  <si>
    <t>30 days</t>
  </si>
  <si>
    <t>Maximum Period Notice for Redemption of Debt</t>
  </si>
  <si>
    <t>60 days</t>
  </si>
  <si>
    <t>Long-Term Debt (7.125% Senior Notes, Due 2020 Narrative) (Details) - Range [Domain] - Senior Notes [Member] - USD ($)</t>
  </si>
  <si>
    <t>Senior Notes at 8.875, Due 2015 [Member]</t>
  </si>
  <si>
    <t>Senior Notes at 7.125, Due 2020 [Member]</t>
  </si>
  <si>
    <t>Jul. 18,
		2012</t>
  </si>
  <si>
    <t>7.125%</t>
  </si>
  <si>
    <t>Debt Instrument, Redemption, Period Two [Member] | Senior Notes at 7.125, Due 2020 [Member]</t>
  </si>
  <si>
    <t>Jul. 15,
		2015</t>
  </si>
  <si>
    <t>plus a "make-whole" premium, as described in the 7⅛% Senior Notes indenture</t>
  </si>
  <si>
    <t>Long-Term Debt (5.125% Senior Notes, Due 2018 Narrative) (Details) - USD ($)</t>
  </si>
  <si>
    <t>Aug. 17, 2012</t>
  </si>
  <si>
    <t>Aug. 17,
		2012</t>
  </si>
  <si>
    <t>Secured Debt [Member] | Credit Facility, Term Loan B, Initial Funding [Member]</t>
  </si>
  <si>
    <t>Debt Instrument, Redemption, Period One [Member] | Senior Secured Notes [Member] | Senior Secured Notes At 5.125 Due 2018 [Member]</t>
  </si>
  <si>
    <t>105.125%</t>
  </si>
  <si>
    <t>with the proceeds from certain public equity offerings</t>
  </si>
  <si>
    <t>Debt Instrument, Redemption, Period Two [Member] | Senior Secured Notes [Member] | Senior Secured Notes At 5.125 Due 2018 [Member]</t>
  </si>
  <si>
    <t>plus a "make-whole" premium, as described in the 2018 Senior Secured Notes indenture</t>
  </si>
  <si>
    <t>Maximum [Member] | Debt Instrument, Redemption, Period One [Member] | Senior Secured Notes [Member] | Senior Secured Notes At 5.125 Due 2018 [Member]</t>
  </si>
  <si>
    <t>Max Principal Redeemable Using Proceeds from a Public Equity Offering, as a Percentage of Principal Amount</t>
  </si>
  <si>
    <t>35.00%</t>
  </si>
  <si>
    <t>Long-Term Debt (5.125% Senior Notes, Due 2021 Narrative) (Details) - Senior Secured Notes [Member] - Senior Secured Notes at 5.125, Due 2021 [Member] - USD ($)</t>
  </si>
  <si>
    <t>Debt Instrument, Redemption, Period One [Member]</t>
  </si>
  <si>
    <t>proceeds from certain equity offerings</t>
  </si>
  <si>
    <t>Debt Instrument, Redemption, Period Two [Member]</t>
  </si>
  <si>
    <t>Feb. 1,
		2016</t>
  </si>
  <si>
    <t>plus a "make-whole" premium, as described in the 2021 Senior Secured Notes indenture</t>
  </si>
  <si>
    <t>Maximum [Member] | Debt Instrument, Redemption, Period One [Member]</t>
  </si>
  <si>
    <t>40.00%</t>
  </si>
  <si>
    <t>Long-Term Debt (6.785% Senior Notes, Due 2022 Narrative) (Details) - Senior Notes [Member] - Senior Notes at 6.875, Due 2022 [Member] - USD ($)</t>
  </si>
  <si>
    <t>106.875%</t>
  </si>
  <si>
    <t>proceeds from certain public equity offerings</t>
  </si>
  <si>
    <t>plus a "make-whole" premium, as described in the 6⅞% Senior Notes indenture</t>
  </si>
  <si>
    <t>Long-Term Debt (Receivables Facility Narrative) (Details) - USD ($) $ in Millions</t>
  </si>
  <si>
    <t>Mar. 07, 2013</t>
  </si>
  <si>
    <t>Receivables Facility, Name [Member] | Receivables Facility [Member]</t>
  </si>
  <si>
    <t>Debt Instrument, Issuance Date</t>
  </si>
  <si>
    <t>Maximum Borrowing Capacity of Receivables Facility</t>
  </si>
  <si>
    <t>Receivables Facility, March 7, 2013 Amendment [Member] | Receivables Facility [Member]</t>
  </si>
  <si>
    <t>Mar. 7,
		2013</t>
  </si>
  <si>
    <t>Mar. 21,
		2017</t>
  </si>
  <si>
    <t>Receivables Facility, March 31, 2014 Amendment [Member] | Receivables Facility [Member]</t>
  </si>
  <si>
    <t>Receivables included in the Receivables Facility</t>
  </si>
  <si>
    <t>Long-Term Debt (Loss from Early Extinguishment of Debt Narrative) (Details) - USD ($) $ in Millions</t>
  </si>
  <si>
    <t>Extinguishment of Debt Disclosures [Abstract]</t>
  </si>
  <si>
    <t>Loss on Extinguishment of Debt, Net of Tax</t>
  </si>
  <si>
    <t>Long-Term Debt (Other Debt and Interest Payments Narrative) (Details)</t>
  </si>
  <si>
    <t>Interest Paid on borrowing</t>
  </si>
  <si>
    <t>Interest Rate Swap [Member]</t>
  </si>
  <si>
    <t>Derivative Liability, Number of Instruments Held | item</t>
  </si>
  <si>
    <t>Interest Rate Swap, Currently Effective [Member]</t>
  </si>
  <si>
    <t>Notional Amount, Liability</t>
  </si>
  <si>
    <t>Interest Rate Swap, Not Yet Effective [Member]</t>
  </si>
  <si>
    <t>Credit Facility, Revolving Credit Loans [Member] | LIBOR [Member]</t>
  </si>
  <si>
    <t>Derivative, Basis Spread on Variable Rate</t>
  </si>
  <si>
    <t>Credit Facility, Term Loan A [Member] | LIBOR [Member]</t>
  </si>
  <si>
    <t>Credit Facility, Term Loan F [Member] | LIBOR [Member]</t>
  </si>
  <si>
    <t>Secured Debt [Member] | Credit Facility, Term Loan G [Member] | LIBOR [Member]</t>
  </si>
  <si>
    <t>Secured Debt [Member] | Credit Facility, Term Loan G [Member] | Alternate Base Rate [Member]</t>
  </si>
  <si>
    <t>Secured Debt [Member] | Credit Facility, Term Loan H [Member] | LIBOR [Member]</t>
  </si>
  <si>
    <t>Secured Debt [Member] | Credit Facility, Term Loan H [Member] | Alternate Base Rate [Member]</t>
  </si>
  <si>
    <t>Secured Debt [Member] | Credit Facility, Term Loan G and Term Loan H [Member] | LIBOR [Member]</t>
  </si>
  <si>
    <t>Secured Debt [Member] | Credit Facility, Term Loan G and Term Loan H [Member] | Alternate Base Rate [Member]</t>
  </si>
  <si>
    <t>Fair Value of Financial Instruments (Schedule of Estimated Fair Value of Financial Instruments, by Balance Sheet Grouping) (Details) - USD ($) $ in Millions</t>
  </si>
  <si>
    <t>Assets:</t>
  </si>
  <si>
    <t>Available-for-sale securities</t>
  </si>
  <si>
    <t>Trading securities</t>
  </si>
  <si>
    <t>Liabilities:</t>
  </si>
  <si>
    <t>Contingent Value Right, Fair Value Disclosure</t>
  </si>
  <si>
    <t>Carrying Amount Measurement [Member]</t>
  </si>
  <si>
    <t>Carrying Amount Measurement [Member] | Credit Facility, Type of Debt [Member] | Credit Facility, Name [Member]</t>
  </si>
  <si>
    <t>Credit Facility, Fair Value Disclosure</t>
  </si>
  <si>
    <t>Carrying Amount Measurement [Member] | Senior Notes [Member] | Senior Notes at 8.0, Due 2019 [Member]</t>
  </si>
  <si>
    <t>Notes Payable, Fair Value Disclosure</t>
  </si>
  <si>
    <t>Carrying Amount Measurement [Member] | Senior Notes [Member] | Senior Notes at 7.125, Due 2020 [Member]</t>
  </si>
  <si>
    <t>Carrying Amount Measurement [Member] | Senior Notes [Member] | Senior Notes at 6.875, Due 2022 [Member]</t>
  </si>
  <si>
    <t>Carrying Amount Measurement [Member] | Senior Secured Notes [Member] | Senior Secured Notes At 5.125 Due 2018 [Member]</t>
  </si>
  <si>
    <t>Carrying Amount Measurement [Member] | Senior Secured Notes [Member] | Senior Secured Notes at 5.125, Due 2021 [Member]</t>
  </si>
  <si>
    <t>Carrying Amount Measurement [Member] | Receivables Facility and Other Debt, Type [Member] | Receivables Facility and Unsecured Debt [Member]</t>
  </si>
  <si>
    <t>Other Liabilities, Fair Value Disclosure</t>
  </si>
  <si>
    <t>Estimate of Fair Value Measurement [Member]</t>
  </si>
  <si>
    <t>Estimate of Fair Value Measurement [Member] | Credit Facility, Type of Debt [Member] | Credit Facility, Name [Member]</t>
  </si>
  <si>
    <t>Estimate of Fair Value Measurement [Member] | Senior Notes [Member] | Senior Notes at 8.0, Due 2019 [Member]</t>
  </si>
  <si>
    <t>Estimate of Fair Value Measurement [Member] | Senior Notes [Member] | Senior Notes at 7.125, Due 2020 [Member]</t>
  </si>
  <si>
    <t>Estimate of Fair Value Measurement [Member] | Senior Notes [Member] | Senior Notes at 6.875, Due 2022 [Member]</t>
  </si>
  <si>
    <t>Estimate of Fair Value Measurement [Member] | Senior Secured Notes [Member] | Senior Secured Notes At 5.125 Due 2018 [Member]</t>
  </si>
  <si>
    <t>Estimate of Fair Value Measurement [Member] | Senior Secured Notes [Member] | Senior Secured Notes at 5.125, Due 2021 [Member]</t>
  </si>
  <si>
    <t>Estimate of Fair Value Measurement [Member] | Receivables Facility and Other Debt, Type [Member] | Receivables Facility and Unsecured Debt [Member]</t>
  </si>
  <si>
    <t>Fair Value of Financial Instruments (Schedule of Interest Rate Swaps) (Details) - Jun. 30, 2015 - Interest Rate Swap [Member] - USD ($)</t>
  </si>
  <si>
    <t>Interest Rate Swaps One [Member]</t>
  </si>
  <si>
    <t>Derivative [Line Items]</t>
  </si>
  <si>
    <t>Fixed Interest Rate</t>
  </si>
  <si>
    <t>3.447%</t>
  </si>
  <si>
    <t>Termination Date</t>
  </si>
  <si>
    <t>Aug. 6,
		2016</t>
  </si>
  <si>
    <t>Fair Value of Liability</t>
  </si>
  <si>
    <t>Interest Rate Swaps Two [Member]</t>
  </si>
  <si>
    <t>3.401%</t>
  </si>
  <si>
    <t>Aug. 19,
		2016</t>
  </si>
  <si>
    <t>Interest Rate Swaps Three [Member]</t>
  </si>
  <si>
    <t>3.429%</t>
  </si>
  <si>
    <t>Interest Rate Swaps Four [Member]</t>
  </si>
  <si>
    <t>3.50%</t>
  </si>
  <si>
    <t>Aug. 30,
		2016</t>
  </si>
  <si>
    <t>Interest Rate Swaps Five [Member]</t>
  </si>
  <si>
    <t>3.005%</t>
  </si>
  <si>
    <t>Nov. 30,
		2016</t>
  </si>
  <si>
    <t>Interest Rate Swaps Six [Member]</t>
  </si>
  <si>
    <t>2.055%</t>
  </si>
  <si>
    <t>Jul. 25,
		2019</t>
  </si>
  <si>
    <t>Interest Rate Swaps Seven [Member]</t>
  </si>
  <si>
    <t>2.059%</t>
  </si>
  <si>
    <t>Interest Rate Swaps Eight [Member]</t>
  </si>
  <si>
    <t>1.882%</t>
  </si>
  <si>
    <t>Aug. 30,
		2019</t>
  </si>
  <si>
    <t>Interest Rate Swaps Nine [Member]</t>
  </si>
  <si>
    <t>2.515%</t>
  </si>
  <si>
    <t>Interest Rate Swaps Ten [Member]</t>
  </si>
  <si>
    <t>2.613%</t>
  </si>
  <si>
    <t>[2]</t>
  </si>
  <si>
    <t>Interest Rate Swaps Eleven [Member]</t>
  </si>
  <si>
    <t>2.041%</t>
  </si>
  <si>
    <t>Aug. 30,
		2020</t>
  </si>
  <si>
    <t>Interest Rate Swaps Twelve [Member]</t>
  </si>
  <si>
    <t>2.738%</t>
  </si>
  <si>
    <t>Interest Rate Swaps Thirteen [Member]</t>
  </si>
  <si>
    <t>2.892%</t>
  </si>
  <si>
    <t>Interest Rate Swaps Fourteen [Member]</t>
  </si>
  <si>
    <t>2.363%</t>
  </si>
  <si>
    <t>Jan. 27,
		2021</t>
  </si>
  <si>
    <t>[3]</t>
  </si>
  <si>
    <t>Interest Rate Swaps Fifteen [Member]</t>
  </si>
  <si>
    <t>2.368%</t>
  </si>
  <si>
    <t>This interest rate swap becomes effective August 28, 2015.</t>
  </si>
  <si>
    <t>This interest rate swap becomes effective August 30, 2015.</t>
  </si>
  <si>
    <t>This interest rate swap becomes effective February 29, 2016</t>
  </si>
  <si>
    <t>Fair Value of Financial Instruments (Narrative) (Details) $ in Millions</t>
  </si>
  <si>
    <t>Interest expense arising from spread in fixed and floating rates of interest rate swap agreements that will be recognized in next 12 months</t>
  </si>
  <si>
    <t>Fair Value of Financial Instruments (Schedule of Pre-tax Gain (Loss) Recognized as a Component of Other Comprehensive Income) (Details) - USD ($) $ in Millions</t>
  </si>
  <si>
    <t>Cash Flow Hedging [Member] | Interest Rate Swap [Member]</t>
  </si>
  <si>
    <t>Derivative Instruments, Gain (Loss) [Line Items]</t>
  </si>
  <si>
    <t>Amount of Pre-Tax Gain (Loss) Recognized in OCI on Derivatives (Effective Portion)</t>
  </si>
  <si>
    <t>Fair Value of Financial Instruments (Schedule of Effective Portion of the Pre-tax Loss Reclassified from AOCL into Interest Expense on the Consolidated Statements of Income) (Details) - USD ($) $ in Millions</t>
  </si>
  <si>
    <t>Interest Expense [Member]</t>
  </si>
  <si>
    <t>Amount of Pre-Tax Loss Reclassified from AOCL into Income (Effective Portion)</t>
  </si>
  <si>
    <t>Fair Value of Financial Instruments (Schedule of the Fair Value of Derivative Instruments in the Consolidated Balance Sheet) (Details) - USD ($) $ in Millions</t>
  </si>
  <si>
    <t>Designated as Hedging Instrument [Member] | Other Long-term Liabilities [Member]</t>
  </si>
  <si>
    <t>Derivatives, Fair Value [Line Items]</t>
  </si>
  <si>
    <t>Liability derivatives designated as hedging instruments</t>
  </si>
  <si>
    <t>Fair Value (Schedule of Fair Value, Assets and Liabilities Measured on Recurring Basis) (Details) - USD ($) $ in Millions</t>
  </si>
  <si>
    <t>Fair Value, Assets and Liabilities Measured on Recurring and Nonrecurring Basis [Line Items]</t>
  </si>
  <si>
    <t>Contingent Value Right (CVR)</t>
  </si>
  <si>
    <t>CVR-related legal liability</t>
  </si>
  <si>
    <t>Fair value of interest rate swap agreements</t>
  </si>
  <si>
    <t>Fair Value, Inputs, Level 1 [Member] | Fair Value, Measurements, Recurring [Member]</t>
  </si>
  <si>
    <t>Fair Value, Inputs, Level 2 [Member] | Fair Value, Measurements, Recurring [Member]</t>
  </si>
  <si>
    <t>Fair Value, Inputs, Level 3 [Member] | Fair Value, Measurements, Recurring [Member]</t>
  </si>
  <si>
    <t>Fair Value (Narrative) (Details) - USD ($) $ in Millions</t>
  </si>
  <si>
    <t>Fair Value Disclosures [Line Items]</t>
  </si>
  <si>
    <t>Fair Value, Assets, Level 1 to Level 2 Transfers, Amount</t>
  </si>
  <si>
    <t>Fair Value, Liabilities, Level 2 to Level 1 Transfers, Amount</t>
  </si>
  <si>
    <t>Credit risk valuation adjustment, decrease in fair value of liability</t>
  </si>
  <si>
    <t>Credit risk valuation adjustment, decrease in fair value of liability, net of tax</t>
  </si>
  <si>
    <t>Segment Information (Narrative) (Details)</t>
  </si>
  <si>
    <t>Jun. 30, 2015segment</t>
  </si>
  <si>
    <t>Number of Operating Segments</t>
  </si>
  <si>
    <t>Segment Information (Schedule of Segment Reporting Information by Segment) (Details) - USD ($) $ in Millions</t>
  </si>
  <si>
    <t>Segment Reporting Information [Line Items]</t>
  </si>
  <si>
    <t>Corporate and All Other Reporting Units [Member]</t>
  </si>
  <si>
    <t>Other Comprehensive Income (Schedule of Changes in Accumulated Other Comprehensive Income by Component) (Details) - USD ($) $ in Millions</t>
  </si>
  <si>
    <t>Accumulated Other Comprehensive Income (Loss) [Line Items]</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Change in Fair Value of Interest Rate Swaps [Member]</t>
  </si>
  <si>
    <t>Change in Fair Value of Available for Sale Securities [Member]</t>
  </si>
  <si>
    <t>Change in Unrecognized Pension Cost Components [Member]</t>
  </si>
  <si>
    <t>Other Comprehensive Income (Schedule of Amounts Reclassified Out of Accumulated Other Comprehensive Income) (Details) - USD ($) $ in Millions</t>
  </si>
  <si>
    <t>Reclassification Adjustment out of Accumulated Other Comprehensive Income [Line Items]</t>
  </si>
  <si>
    <t>Tax benefit</t>
  </si>
  <si>
    <t>Change in Fair Value of Interest Rate Swaps [Member] | Reclassification out of Accumulated Other Comprehensive Income [Member]</t>
  </si>
  <si>
    <t>Amortization of defined benefit pension items - Actuarial losses</t>
  </si>
  <si>
    <t>Change in Unrecognized Pension Cost Components [Member] | Reclassification out of Accumulated Other Comprehensive Income [Member]</t>
  </si>
  <si>
    <t>Amortization of defined benefit pension items - Prior service costs</t>
  </si>
  <si>
    <t>Contingencies (Contingencies Narrative) (Details) $ / shares in Units, $ in Millions</t>
  </si>
  <si>
    <t>Jun. 30, 2015USD ($)item$ / shares</t>
  </si>
  <si>
    <t>Jan. 27, 2014USD ($)</t>
  </si>
  <si>
    <t>Loss Contingencies [Line Items]</t>
  </si>
  <si>
    <t>Deductible related to litigation and contingent value right</t>
  </si>
  <si>
    <t>Contingent value right, percentage multiplier</t>
  </si>
  <si>
    <t>90.00%</t>
  </si>
  <si>
    <t>Number of contingent value rights outstanding | item</t>
  </si>
  <si>
    <t>Amount which CVR holders are no longer entitled to payment</t>
  </si>
  <si>
    <t>Contingent value right, period payable after final resolution</t>
  </si>
  <si>
    <t>Business Combination, Contingent Consideration, Liability, Noncurrent</t>
  </si>
  <si>
    <t>Business Combination, Contingent Consideration Arrangements, Change in Amount of Contingent Consideration, Liability</t>
  </si>
  <si>
    <t>Business Combination, Contingent Consideration, Liability, Current</t>
  </si>
  <si>
    <t>Pending Litigation [Member] | Legal Matters Where Negative Outcome is Known or Probable [Member]</t>
  </si>
  <si>
    <t>Legal Fees</t>
  </si>
  <si>
    <t>Class Action Shareholder Federal Securities Cases [Member] | Pending Litigation [Member] | Litigation Matters For Which An Outcome Cannot Be Assessed [Member]</t>
  </si>
  <si>
    <t>Number of legal cases filed | item</t>
  </si>
  <si>
    <t>Shareholder Derivative Actions [Member] | Pending Litigation [Member] | Litigation Matters For Which An Outcome Cannot Be Assessed [Member]</t>
  </si>
  <si>
    <t>Contingencies (Impact of Legal Expenses Paid or Incurred to Date and Settlements Paid or Deemed Final) (Details) $ in Millions</t>
  </si>
  <si>
    <t>Beginning balance</t>
  </si>
  <si>
    <t>Settlements paid</t>
  </si>
  <si>
    <t>Legal expenses incurred and/or paid during the six months ended June 30, 2015</t>
  </si>
  <si>
    <t>Ending balance</t>
  </si>
  <si>
    <t>Deductible [Member]</t>
  </si>
  <si>
    <t>CHS Responsibility at 10% [Member]</t>
  </si>
  <si>
    <t>Reduction to Amount Owed to CVR Holders at 90% [Member]</t>
  </si>
  <si>
    <t>Contingencies (Schedule of the Reconciliation of Accrued Liability Balances for Probable Contingencies) (Details) - Jun. 30, 2015 - USD ($) $ in Millions</t>
  </si>
  <si>
    <t>Loss Contingency Accrual [Roll Forward]</t>
  </si>
  <si>
    <t>Expense</t>
  </si>
  <si>
    <t>Pending Litigation [Member] | CVR Related Liability at Fair Value [Member]</t>
  </si>
  <si>
    <t>Beginning Balance</t>
  </si>
  <si>
    <t>Cash payments</t>
  </si>
  <si>
    <t>Ending Balance</t>
  </si>
  <si>
    <t>Pending Litigation [Member] | CVR Related Liability for Probably Contingencies [Member]</t>
  </si>
  <si>
    <t>Subsequent Events (Narrative) (Details) $ in Millions</t>
  </si>
  <si>
    <t>Aug. 03, 2015item</t>
  </si>
  <si>
    <t>Jul. 31, 2015USD ($)item</t>
  </si>
  <si>
    <t>Subsequent Event [Line Items]</t>
  </si>
  <si>
    <t>Payon Regional Medical Center [Member]</t>
  </si>
  <si>
    <t>Jul. 31,
		2015</t>
  </si>
  <si>
    <t>Subsequent Event [Member] | Payon Regional Medical Center [Member]</t>
  </si>
  <si>
    <t>Disposal Group, Disposed of by Means Other than Sale, Not Discontinued Operations, Spinoff [Member] | Subsequent Event [Member] | Quorum Health Corporation [Member]</t>
  </si>
  <si>
    <t>Number of Hospitals Owned and Leased by the Company</t>
  </si>
  <si>
    <t>Number of beds operated by the company</t>
  </si>
  <si>
    <t>Number of States in which Entity Operates</t>
  </si>
  <si>
    <t>Supplemental Condensed Consolidating Financial Information (Narrative) (Details)</t>
  </si>
  <si>
    <t>Percentage of owned domestic subsidiaries which guaranteed senior notes</t>
  </si>
  <si>
    <t>Supplemental Condensed Consolidating Financial Information (Schedule of Condensed Consolidating Statement of Income (Loss)) (Details) - USD ($) $ in Millions</t>
  </si>
  <si>
    <t>Condensed Consolidating Statements of Income (Unaudited)</t>
  </si>
  <si>
    <t>Provision for (benefit from) income taxes</t>
  </si>
  <si>
    <t>Parent Company [Member]</t>
  </si>
  <si>
    <t>Subsidiary Issuer [Member]</t>
  </si>
  <si>
    <t>Guarantor Subsidiaries [Member]</t>
  </si>
  <si>
    <t>Non-Guarantor Subsidiaries [Member]</t>
  </si>
  <si>
    <t>Consolidation, Eliminations [Member]</t>
  </si>
  <si>
    <t>Supplemental Condensed Consolidating Financial Information (Schedule of Condensed Consolidating Statement of Comprehensive Income (Loss)) (Details) - USD ($) $ in Millions</t>
  </si>
  <si>
    <t>Condensed Consolidating Statement of Comprehensive Income (Unaudited)</t>
  </si>
  <si>
    <t>Supplemental Condensed Consolidating Financial Information (Schedule of Condensed Consolidating Balance Sheet) (Details) - USD ($) $ in Millions</t>
  </si>
  <si>
    <t>Mar. 31, 2014</t>
  </si>
  <si>
    <t>Dec. 31, 2013</t>
  </si>
  <si>
    <t>Patient accounts receivable, net of allowance for doubtful accounts</t>
  </si>
  <si>
    <t>Other current assets</t>
  </si>
  <si>
    <t>Other assets, net</t>
  </si>
  <si>
    <t>Accrued liabilities</t>
  </si>
  <si>
    <t>Preferred stock</t>
  </si>
  <si>
    <t>Common stock</t>
  </si>
  <si>
    <t>Treasury stock, at cost</t>
  </si>
  <si>
    <t>Intercompany receivable</t>
  </si>
  <si>
    <t>Net investment in subsidiaries</t>
  </si>
  <si>
    <t>Intercompany payable</t>
  </si>
  <si>
    <t>Supplemental Condensed Consolidating Financial Information (Schedule of Condensed Consolidating Statement of Cash Flows) (Details) - USD ($) $ in Millions</t>
  </si>
  <si>
    <t>Net cash (used in) provided by operating activities</t>
  </si>
  <si>
    <t>Changes in intercompany balances with affiliates, net</t>
  </si>
</sst>
</file>

<file path=xl/styles.xml><?xml version="1.0" encoding="utf-8"?>
<styleSheet xmlns="http://schemas.openxmlformats.org/spreadsheetml/2006/main">
  <numFmts count="3">
    <numFmt formatCode="_(&quot;$ &quot;#,##0_);_(&quot;$ &quot;(#,##0)" numFmtId="165"/>
    <numFmt formatCode="_(&quot;$ &quot;#,##0.00_);_(&quot;$ &quot;(#,##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108109</v>
      </c>
    </row>
    <row spans="1:3" r="6">
      <c r="A6" t="s" s="4">
        <v>8</v>
      </c>
      <c r="B6" t="s" s="4">
        <v>9</v>
      </c>
    </row>
    <row spans="1:3" r="7">
      <c r="A7" t="s" s="4">
        <v>10</v>
      </c>
      <c r="B7" t="s" s="4">
        <v>11</v>
      </c>
    </row>
    <row spans="1:3" r="8">
      <c r="A8" t="s" s="4">
        <v>12</v>
      </c>
      <c r="B8" t="n" s="5">
        <v>2015</v>
      </c>
    </row>
    <row spans="1:3" r="9">
      <c r="A9" t="s" s="4">
        <v>13</v>
      </c>
      <c r="B9" t="s" s="6">
        <v>14</v>
      </c>
    </row>
    <row spans="1:3" r="10">
      <c r="A10" t="s" s="4">
        <v>15</v>
      </c>
      <c r="B10" t="s" s="4">
        <v>16</v>
      </c>
    </row>
    <row spans="1:3" r="11">
      <c r="A11" t="s" s="4">
        <v>17</v>
      </c>
      <c r="B11" t="s" s="4">
        <v>18</v>
      </c>
    </row>
    <row spans="1:3" r="12">
      <c r="A12" t="s" s="4">
        <v>19</v>
      </c>
      <c r="B12" t="s" s="4">
        <v>20</v>
      </c>
    </row>
    <row spans="1:3" r="13">
      <c r="A13" t="s" s="4">
        <v>21</v>
      </c>
      <c r="B13" t="s" s="4">
        <v>22</v>
      </c>
    </row>
    <row spans="1:3" r="14">
      <c r="A14" t="s" s="4">
        <v>23</v>
      </c>
      <c r="C14" t="n" s="5">
        <v>118156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80</v>
      </c>
      <c r="B1" t="s" s="2">
        <v>1</v>
      </c>
    </row>
    <row spans="1:2" r="2">
      <c r="B2" t="s" s="2">
        <v>2</v>
      </c>
    </row>
    <row spans="1:2" r="3">
      <c r="A3" t="s" s="3">
        <v>181</v>
      </c>
    </row>
    <row spans="1:2" r="4">
      <c r="A4" t="s" s="4">
        <v>182</v>
      </c>
      <c r="B4" t="s" s="4">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r="A1" t="s" s="1">
        <v>1003</v>
      </c>
      <c r="B1" t="s" s="2">
        <v>1</v>
      </c>
    </row>
    <row spans="1:2" r="2">
      <c r="B2" t="s" s="2">
        <v>609</v>
      </c>
    </row>
    <row spans="1:2" r="3">
      <c r="A3" t="s" s="3">
        <v>988</v>
      </c>
    </row>
    <row spans="1:2" r="4">
      <c r="A4" t="s" s="4">
        <v>1004</v>
      </c>
      <c r="B4" t="n" s="7">
        <v>24</v>
      </c>
    </row>
    <row spans="1:2" r="5">
      <c r="A5" t="s" s="4">
        <v>1005</v>
      </c>
      <c r="B5" t="n" s="5">
        <v>16</v>
      </c>
    </row>
    <row spans="1:2" r="6">
      <c r="A6" t="s" s="4">
        <v>1006</v>
      </c>
      <c r="B6" t="n" s="5">
        <v>5</v>
      </c>
    </row>
    <row spans="1:2" r="7">
      <c r="A7" t="s" s="4">
        <v>1007</v>
      </c>
      <c r="B7" t="n" s="5">
        <v>45</v>
      </c>
    </row>
    <row spans="1:2" r="8">
      <c r="A8" t="s" s="4">
        <v>1008</v>
      </c>
    </row>
    <row spans="1:2" r="9">
      <c r="A9" t="s" s="3">
        <v>988</v>
      </c>
    </row>
    <row spans="1:2" r="10">
      <c r="A10" t="s" s="4">
        <v>1004</v>
      </c>
      <c r="B10" t="n" s="7">
        <v>18</v>
      </c>
    </row>
    <row spans="1:2" r="11">
      <c r="A11" t="s" s="4">
        <v>1005</v>
      </c>
    </row>
    <row spans="1:2" r="12">
      <c r="A12" t="s" s="4">
        <v>1007</v>
      </c>
      <c r="B12" t="n" s="7">
        <v>18</v>
      </c>
    </row>
    <row spans="1:2" r="13">
      <c r="A13" t="s" s="4">
        <v>1009</v>
      </c>
    </row>
    <row spans="1:2" r="14">
      <c r="A14" t="s" s="3">
        <v>988</v>
      </c>
    </row>
    <row spans="1:2" r="15">
      <c r="A15" t="s" s="4">
        <v>1005</v>
      </c>
      <c r="B15" t="n" s="5">
        <v>2</v>
      </c>
    </row>
    <row spans="1:2" r="16">
      <c r="A16" t="s" s="4">
        <v>1006</v>
      </c>
      <c r="B16" t="n" s="5">
        <v>1</v>
      </c>
    </row>
    <row spans="1:2" r="17">
      <c r="A17" t="s" s="4">
        <v>1007</v>
      </c>
      <c r="B17" t="n" s="5">
        <v>3</v>
      </c>
    </row>
    <row spans="1:2" r="18">
      <c r="A18" t="s" s="4">
        <v>1010</v>
      </c>
    </row>
    <row spans="1:2" r="19">
      <c r="A19" t="s" s="3">
        <v>988</v>
      </c>
    </row>
    <row spans="1:2" r="20">
      <c r="A20" t="s" s="4">
        <v>1004</v>
      </c>
      <c r="B20" t="n" s="5">
        <v>6</v>
      </c>
    </row>
    <row spans="1:2" r="21">
      <c r="A21" t="s" s="4">
        <v>1005</v>
      </c>
      <c r="B21" t="n" s="5">
        <v>14</v>
      </c>
    </row>
    <row spans="1:2" r="22">
      <c r="A22" t="s" s="4">
        <v>1006</v>
      </c>
      <c r="B22" t="n" s="5">
        <v>4</v>
      </c>
    </row>
    <row spans="1:2" r="23">
      <c r="A23" t="s" s="4">
        <v>1007</v>
      </c>
      <c r="B23" t="n" s="7">
        <v>2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7"/>
    <col customWidth="1" max="3" min="3" width="7"/>
  </cols>
  <sheetData>
    <row spans="1:3" r="1">
      <c r="A1" t="s" s="1">
        <v>1011</v>
      </c>
      <c r="B1" t="s" s="2">
        <v>687</v>
      </c>
      <c r="C1" t="s" s="2">
        <v>687</v>
      </c>
    </row>
    <row spans="1:3" r="2">
      <c r="A2" t="s" s="3">
        <v>1012</v>
      </c>
    </row>
    <row spans="1:3" r="3">
      <c r="A3" t="s" s="4">
        <v>1013</v>
      </c>
      <c r="B3" t="n" s="7">
        <v>-6</v>
      </c>
      <c r="C3" t="n" s="7">
        <v>1</v>
      </c>
    </row>
    <row spans="1:3" r="4">
      <c r="A4" t="s" s="4">
        <v>1014</v>
      </c>
    </row>
    <row spans="1:3" r="5">
      <c r="A5" t="s" s="3">
        <v>1012</v>
      </c>
    </row>
    <row spans="1:3" r="6">
      <c r="A6" t="s" s="4">
        <v>1015</v>
      </c>
      <c r="C6" t="n" s="5">
        <v>265</v>
      </c>
    </row>
    <row spans="1:3" r="7">
      <c r="A7" t="s" s="4">
        <v>1013</v>
      </c>
      <c r="C7" t="n" s="5">
        <v>7</v>
      </c>
    </row>
    <row spans="1:3" r="8">
      <c r="A8" t="s" s="4">
        <v>1016</v>
      </c>
      <c r="C8" t="n" s="5">
        <v>-1</v>
      </c>
    </row>
    <row spans="1:3" r="9">
      <c r="A9" t="s" s="4">
        <v>1017</v>
      </c>
      <c r="B9" t="n" s="5">
        <v>271</v>
      </c>
      <c r="C9" t="n" s="5">
        <v>271</v>
      </c>
    </row>
    <row spans="1:3" r="10">
      <c r="A10" t="s" s="4">
        <v>1018</v>
      </c>
    </row>
    <row spans="1:3" r="11">
      <c r="A11" t="s" s="3">
        <v>1012</v>
      </c>
    </row>
    <row spans="1:3" r="12">
      <c r="A12" t="s" s="4">
        <v>1015</v>
      </c>
      <c r="C12" t="n" s="5">
        <v>29</v>
      </c>
    </row>
    <row spans="1:3" r="13">
      <c r="A13" t="s" s="4">
        <v>1013</v>
      </c>
      <c r="C13" t="n" s="5">
        <v>-12</v>
      </c>
    </row>
    <row spans="1:3" r="14">
      <c r="A14" t="s" s="4">
        <v>1016</v>
      </c>
      <c r="C14" t="n" s="5">
        <v>-15</v>
      </c>
    </row>
    <row spans="1:3" r="15">
      <c r="A15" t="s" s="4">
        <v>1017</v>
      </c>
      <c r="B15" t="n" s="5">
        <v>2</v>
      </c>
      <c r="C15" t="n" s="5">
        <v>2</v>
      </c>
    </row>
    <row spans="1:3" r="16">
      <c r="A16" t="s" s="4">
        <v>998</v>
      </c>
    </row>
    <row spans="1:3" r="17">
      <c r="A17" t="s" s="3">
        <v>1012</v>
      </c>
    </row>
    <row spans="1:3" r="18">
      <c r="A18" t="s" s="4">
        <v>1015</v>
      </c>
      <c r="C18" t="n" s="5">
        <v>125</v>
      </c>
    </row>
    <row spans="1:3" r="19">
      <c r="A19" t="s" s="4">
        <v>1013</v>
      </c>
      <c r="C19" t="n" s="5">
        <v>17</v>
      </c>
    </row>
    <row spans="1:3" r="20">
      <c r="A20" t="s" s="4">
        <v>1016</v>
      </c>
      <c r="C20" t="n" s="5">
        <v>-98</v>
      </c>
    </row>
    <row spans="1:3" r="21">
      <c r="A21" t="s" s="4">
        <v>1017</v>
      </c>
      <c r="B21" t="n" s="7">
        <v>44</v>
      </c>
      <c r="C21" t="n" s="7">
        <v>4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1"/>
    <col customWidth="1" max="5" min="5" width="21"/>
  </cols>
  <sheetData>
    <row spans="1:5" r="1">
      <c r="A1" t="s" s="1">
        <v>1019</v>
      </c>
      <c r="B1" t="s" s="2">
        <v>1020</v>
      </c>
      <c r="C1" t="s" s="2">
        <v>1021</v>
      </c>
      <c r="D1" t="s" s="2">
        <v>609</v>
      </c>
      <c r="E1" t="s" s="2">
        <v>444</v>
      </c>
    </row>
    <row spans="1:5" r="2">
      <c r="A2" t="s" s="3">
        <v>1022</v>
      </c>
    </row>
    <row spans="1:5" r="3">
      <c r="A3" t="s" s="4">
        <v>502</v>
      </c>
      <c r="D3" t="n" s="7">
        <v>62</v>
      </c>
      <c r="E3" t="n" s="7">
        <v>12</v>
      </c>
    </row>
    <row spans="1:5" r="4">
      <c r="A4" t="s" s="4">
        <v>1023</v>
      </c>
    </row>
    <row spans="1:5" r="5">
      <c r="A5" t="s" s="3">
        <v>1022</v>
      </c>
    </row>
    <row spans="1:5" r="6">
      <c r="A6" t="s" s="4">
        <v>505</v>
      </c>
      <c r="D6" t="s" s="4">
        <v>1024</v>
      </c>
    </row>
    <row spans="1:5" r="7">
      <c r="A7" t="s" s="4">
        <v>1025</v>
      </c>
    </row>
    <row spans="1:5" r="8">
      <c r="A8" t="s" s="3">
        <v>1022</v>
      </c>
    </row>
    <row spans="1:5" r="9">
      <c r="A9" t="s" s="4">
        <v>507</v>
      </c>
      <c r="C9" t="n" s="5">
        <v>44</v>
      </c>
    </row>
    <row spans="1:5" r="10">
      <c r="A10" t="s" s="4">
        <v>502</v>
      </c>
      <c r="C10" t="n" s="7">
        <v>20</v>
      </c>
    </row>
    <row spans="1:5" r="11">
      <c r="A11" t="s" s="4">
        <v>1026</v>
      </c>
    </row>
    <row spans="1:5" r="12">
      <c r="A12" t="s" s="3">
        <v>1022</v>
      </c>
    </row>
    <row spans="1:5" r="13">
      <c r="A13" t="s" s="4">
        <v>1027</v>
      </c>
      <c r="B13" t="n" s="5">
        <v>38</v>
      </c>
    </row>
    <row spans="1:5" r="14">
      <c r="A14" t="s" s="4">
        <v>1028</v>
      </c>
      <c r="B14" t="n" s="5">
        <v>3635</v>
      </c>
    </row>
    <row spans="1:5" r="15">
      <c r="A15" t="s" s="4">
        <v>1029</v>
      </c>
      <c r="B15" t="n" s="5">
        <v>1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r="A1" t="s" s="1">
        <v>1030</v>
      </c>
      <c r="B1" t="s" s="2">
        <v>1</v>
      </c>
    </row>
    <row spans="1:2" r="2">
      <c r="B2" t="s" s="2">
        <v>2</v>
      </c>
    </row>
    <row spans="1:2" r="3">
      <c r="A3" t="s" s="3">
        <v>236</v>
      </c>
    </row>
    <row spans="1:2" r="4">
      <c r="A4" t="s" s="4">
        <v>1031</v>
      </c>
      <c r="B4" t="s" s="4">
        <v>35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32</v>
      </c>
      <c r="B1" t="s" s="2">
        <v>25</v>
      </c>
      <c r="D1" t="s" s="2">
        <v>1</v>
      </c>
    </row>
    <row spans="1:5" r="2">
      <c r="B2" t="s" s="2">
        <v>2</v>
      </c>
      <c r="C2" t="s" s="2">
        <v>26</v>
      </c>
      <c r="D2" t="s" s="2">
        <v>2</v>
      </c>
      <c r="E2" t="s" s="2">
        <v>26</v>
      </c>
    </row>
    <row spans="1:5" r="3">
      <c r="A3" t="s" s="3">
        <v>1033</v>
      </c>
    </row>
    <row spans="1:5" r="4">
      <c r="A4" t="s" s="4">
        <v>28</v>
      </c>
      <c r="B4" t="n" s="7">
        <v>5614</v>
      </c>
      <c r="C4" t="n" s="7">
        <v>5508</v>
      </c>
      <c r="D4" t="n" s="7">
        <v>11260</v>
      </c>
      <c r="E4" t="n" s="7">
        <v>10383</v>
      </c>
    </row>
    <row spans="1:5" r="5">
      <c r="A5" t="s" s="4">
        <v>29</v>
      </c>
      <c r="B5" t="n" s="5">
        <v>732</v>
      </c>
      <c r="C5" t="n" s="5">
        <v>743</v>
      </c>
      <c r="D5" t="n" s="5">
        <v>1467</v>
      </c>
      <c r="E5" t="n" s="5">
        <v>1442</v>
      </c>
    </row>
    <row spans="1:5" r="6">
      <c r="A6" t="s" s="4">
        <v>30</v>
      </c>
      <c r="B6" t="n" s="5">
        <v>4882</v>
      </c>
      <c r="C6" t="n" s="5">
        <v>4765</v>
      </c>
      <c r="D6" t="n" s="5">
        <v>9793</v>
      </c>
      <c r="E6" t="n" s="5">
        <v>8941</v>
      </c>
    </row>
    <row spans="1:5" r="7">
      <c r="A7" t="s" s="3">
        <v>31</v>
      </c>
    </row>
    <row spans="1:5" r="8">
      <c r="A8" t="s" s="4">
        <v>32</v>
      </c>
      <c r="B8" t="n" s="5">
        <v>2217</v>
      </c>
      <c r="C8" t="n" s="5">
        <v>2221</v>
      </c>
      <c r="D8" t="n" s="5">
        <v>4474</v>
      </c>
      <c r="E8" t="n" s="5">
        <v>4213</v>
      </c>
    </row>
    <row spans="1:5" r="9">
      <c r="A9" t="s" s="4">
        <v>33</v>
      </c>
      <c r="B9" t="n" s="5">
        <v>750</v>
      </c>
      <c r="C9" t="n" s="5">
        <v>736</v>
      </c>
      <c r="D9" t="n" s="5">
        <v>1512</v>
      </c>
      <c r="E9" t="n" s="5">
        <v>1368</v>
      </c>
    </row>
    <row spans="1:5" r="10">
      <c r="A10" t="s" s="4">
        <v>34</v>
      </c>
      <c r="B10" t="n" s="5">
        <v>1125</v>
      </c>
      <c r="C10" t="n" s="5">
        <v>1115</v>
      </c>
      <c r="D10" t="n" s="5">
        <v>2225</v>
      </c>
      <c r="E10" t="n" s="5">
        <v>2133</v>
      </c>
    </row>
    <row spans="1:5" r="11">
      <c r="A11" t="s" s="4">
        <v>35</v>
      </c>
      <c r="B11" t="n" s="5">
        <v>-6</v>
      </c>
      <c r="D11" t="n" s="5">
        <v>1</v>
      </c>
    </row>
    <row spans="1:5" r="12">
      <c r="A12" t="s" s="4">
        <v>36</v>
      </c>
      <c r="B12" t="n" s="5">
        <v>-55</v>
      </c>
      <c r="C12" t="n" s="5">
        <v>-84</v>
      </c>
      <c r="D12" t="n" s="5">
        <v>-81</v>
      </c>
      <c r="E12" t="n" s="5">
        <v>-124</v>
      </c>
    </row>
    <row spans="1:5" r="13">
      <c r="A13" t="s" s="4">
        <v>37</v>
      </c>
      <c r="B13" t="n" s="5">
        <v>113</v>
      </c>
      <c r="C13" t="n" s="5">
        <v>111</v>
      </c>
      <c r="D13" t="n" s="5">
        <v>229</v>
      </c>
      <c r="E13" t="n" s="5">
        <v>209</v>
      </c>
    </row>
    <row spans="1:5" r="14">
      <c r="A14" t="s" s="4">
        <v>38</v>
      </c>
      <c r="B14" t="n" s="5">
        <v>291</v>
      </c>
      <c r="C14" t="n" s="5">
        <v>281</v>
      </c>
      <c r="D14" t="n" s="5">
        <v>587</v>
      </c>
      <c r="E14" t="n" s="5">
        <v>536</v>
      </c>
    </row>
    <row spans="1:5" r="15">
      <c r="A15" t="s" s="4">
        <v>39</v>
      </c>
      <c r="C15" t="n" s="5">
        <v>33</v>
      </c>
      <c r="E15" t="n" s="5">
        <v>75</v>
      </c>
    </row>
    <row spans="1:5" r="16">
      <c r="A16" t="s" s="4">
        <v>40</v>
      </c>
      <c r="B16" t="n" s="5">
        <v>4435</v>
      </c>
      <c r="C16" t="n" s="5">
        <v>4413</v>
      </c>
      <c r="D16" t="n" s="5">
        <v>8947</v>
      </c>
      <c r="E16" t="n" s="5">
        <v>8410</v>
      </c>
    </row>
    <row spans="1:5" r="17">
      <c r="A17" t="s" s="4">
        <v>41</v>
      </c>
      <c r="B17" t="n" s="5">
        <v>447</v>
      </c>
      <c r="C17" t="n" s="5">
        <v>352</v>
      </c>
      <c r="D17" t="n" s="5">
        <v>846</v>
      </c>
      <c r="E17" t="n" s="5">
        <v>531</v>
      </c>
    </row>
    <row spans="1:5" r="18">
      <c r="A18" t="s" s="4">
        <v>42</v>
      </c>
      <c r="B18" t="n" s="5">
        <v>239</v>
      </c>
      <c r="C18" t="n" s="5">
        <v>255</v>
      </c>
      <c r="D18" t="n" s="5">
        <v>481</v>
      </c>
      <c r="E18" t="n" s="5">
        <v>478</v>
      </c>
    </row>
    <row spans="1:5" r="19">
      <c r="A19" t="s" s="4">
        <v>43</v>
      </c>
      <c r="B19" t="n" s="5">
        <v>9</v>
      </c>
      <c r="C19" t="n" s="5">
        <v>0</v>
      </c>
      <c r="D19" t="n" s="5">
        <v>16</v>
      </c>
      <c r="E19" t="n" s="5">
        <v>73</v>
      </c>
    </row>
    <row spans="1:5" r="20">
      <c r="A20" t="s" s="4">
        <v>44</v>
      </c>
      <c r="B20" t="n" s="5">
        <v>-21</v>
      </c>
      <c r="C20" t="n" s="5">
        <v>-12</v>
      </c>
      <c r="D20" t="n" s="5">
        <v>-39</v>
      </c>
      <c r="E20" t="n" s="5">
        <v>-22</v>
      </c>
    </row>
    <row spans="1:5" r="21">
      <c r="A21" t="s" s="4">
        <v>45</v>
      </c>
      <c r="B21" t="n" s="5">
        <v>6</v>
      </c>
      <c r="D21" t="n" s="5">
        <v>6</v>
      </c>
      <c r="E21" t="n" s="5">
        <v>24</v>
      </c>
    </row>
    <row spans="1:5" r="22">
      <c r="A22" t="s" s="4">
        <v>46</v>
      </c>
      <c r="B22" t="n" s="5">
        <v>214</v>
      </c>
      <c r="C22" t="n" s="5">
        <v>109</v>
      </c>
      <c r="D22" t="n" s="5">
        <v>382</v>
      </c>
      <c r="E22" t="n" s="5">
        <v>-22</v>
      </c>
    </row>
    <row spans="1:5" r="23">
      <c r="A23" t="s" s="4">
        <v>1034</v>
      </c>
      <c r="B23" t="n" s="5">
        <v>74</v>
      </c>
      <c r="C23" t="n" s="5">
        <v>33</v>
      </c>
      <c r="D23" t="n" s="5">
        <v>130</v>
      </c>
      <c r="E23" t="n" s="5">
        <v>-23</v>
      </c>
    </row>
    <row spans="1:5" r="24">
      <c r="A24" t="s" s="4">
        <v>48</v>
      </c>
      <c r="B24" t="n" s="5">
        <v>140</v>
      </c>
      <c r="C24" t="n" s="5">
        <v>76</v>
      </c>
      <c r="D24" t="n" s="5">
        <v>252</v>
      </c>
      <c r="E24" t="n" s="5">
        <v>1</v>
      </c>
    </row>
    <row spans="1:5" r="25">
      <c r="A25" t="s" s="3">
        <v>49</v>
      </c>
    </row>
    <row spans="1:5" r="26">
      <c r="A26" t="s" s="4">
        <v>50</v>
      </c>
      <c r="B26" t="n" s="5">
        <v>-6</v>
      </c>
      <c r="C26" t="n" s="5">
        <v>-1</v>
      </c>
      <c r="D26" t="n" s="5">
        <v>-17</v>
      </c>
      <c r="E26" t="n" s="5">
        <v>-6</v>
      </c>
    </row>
    <row spans="1:5" r="27">
      <c r="A27" t="s" s="4">
        <v>51</v>
      </c>
      <c r="C27" t="n" s="5">
        <v>-5</v>
      </c>
      <c r="D27" t="n" s="5">
        <v>-2</v>
      </c>
      <c r="E27" t="n" s="5">
        <v>-22</v>
      </c>
    </row>
    <row spans="1:5" r="28">
      <c r="A28" t="s" s="4">
        <v>52</v>
      </c>
      <c r="D28" t="n" s="5">
        <v>-1</v>
      </c>
    </row>
    <row spans="1:5" r="29">
      <c r="A29" t="s" s="4">
        <v>53</v>
      </c>
      <c r="B29" t="n" s="5">
        <v>-6</v>
      </c>
      <c r="C29" t="n" s="5">
        <v>-6</v>
      </c>
      <c r="D29" t="n" s="5">
        <v>-20</v>
      </c>
      <c r="E29" t="n" s="5">
        <v>-28</v>
      </c>
    </row>
    <row spans="1:5" r="30">
      <c r="A30" t="s" s="4">
        <v>54</v>
      </c>
      <c r="B30" t="n" s="5">
        <v>134</v>
      </c>
      <c r="C30" t="n" s="5">
        <v>70</v>
      </c>
      <c r="D30" t="n" s="5">
        <v>232</v>
      </c>
      <c r="E30" t="n" s="5">
        <v>-27</v>
      </c>
    </row>
    <row spans="1:5" r="31">
      <c r="A31" t="s" s="4">
        <v>55</v>
      </c>
      <c r="B31" t="n" s="5">
        <v>23</v>
      </c>
      <c r="C31" t="n" s="5">
        <v>28</v>
      </c>
      <c r="D31" t="n" s="5">
        <v>43</v>
      </c>
      <c r="E31" t="n" s="5">
        <v>43</v>
      </c>
    </row>
    <row spans="1:5" r="32">
      <c r="A32" t="s" s="4">
        <v>56</v>
      </c>
      <c r="B32" t="n" s="5">
        <v>111</v>
      </c>
      <c r="C32" t="n" s="5">
        <v>42</v>
      </c>
      <c r="D32" t="n" s="5">
        <v>189</v>
      </c>
      <c r="E32" t="n" s="5">
        <v>-70</v>
      </c>
    </row>
    <row spans="1:5" r="33">
      <c r="A33" t="s" s="4">
        <v>1035</v>
      </c>
    </row>
    <row spans="1:5" r="34">
      <c r="A34" t="s" s="3">
        <v>31</v>
      </c>
    </row>
    <row spans="1:5" r="35">
      <c r="A35" t="s" s="4">
        <v>44</v>
      </c>
      <c r="B35" t="n" s="5">
        <v>-111</v>
      </c>
      <c r="C35" t="n" s="5">
        <v>-42</v>
      </c>
      <c r="D35" t="n" s="5">
        <v>-189</v>
      </c>
      <c r="E35" t="n" s="5">
        <v>70</v>
      </c>
    </row>
    <row spans="1:5" r="36">
      <c r="A36" t="s" s="4">
        <v>46</v>
      </c>
      <c r="B36" t="n" s="5">
        <v>111</v>
      </c>
      <c r="C36" t="n" s="5">
        <v>42</v>
      </c>
      <c r="D36" t="n" s="5">
        <v>189</v>
      </c>
      <c r="E36" t="n" s="5">
        <v>-70</v>
      </c>
    </row>
    <row spans="1:5" r="37">
      <c r="A37" t="s" s="4">
        <v>48</v>
      </c>
      <c r="B37" t="n" s="5">
        <v>111</v>
      </c>
      <c r="C37" t="n" s="5">
        <v>42</v>
      </c>
      <c r="D37" t="n" s="5">
        <v>189</v>
      </c>
      <c r="E37" t="n" s="5">
        <v>-70</v>
      </c>
    </row>
    <row spans="1:5" r="38">
      <c r="A38" t="s" s="3">
        <v>49</v>
      </c>
    </row>
    <row spans="1:5" r="39">
      <c r="A39" t="s" s="4">
        <v>54</v>
      </c>
      <c r="B39" t="n" s="5">
        <v>111</v>
      </c>
      <c r="C39" t="n" s="5">
        <v>42</v>
      </c>
      <c r="D39" t="n" s="5">
        <v>189</v>
      </c>
      <c r="E39" t="n" s="5">
        <v>-70</v>
      </c>
    </row>
    <row spans="1:5" r="40">
      <c r="A40" t="s" s="4">
        <v>56</v>
      </c>
      <c r="B40" t="n" s="5">
        <v>111</v>
      </c>
      <c r="C40" t="n" s="5">
        <v>42</v>
      </c>
      <c r="D40" t="n" s="5">
        <v>189</v>
      </c>
      <c r="E40" t="n" s="5">
        <v>-70</v>
      </c>
    </row>
    <row spans="1:5" r="41">
      <c r="A41" t="s" s="4">
        <v>1036</v>
      </c>
    </row>
    <row spans="1:5" r="42">
      <c r="A42" t="s" s="3">
        <v>1033</v>
      </c>
    </row>
    <row spans="1:5" r="43">
      <c r="A43" t="s" s="4">
        <v>28</v>
      </c>
      <c r="B43" t="n" s="5">
        <v>-5</v>
      </c>
      <c r="C43" t="n" s="5">
        <v>-5</v>
      </c>
      <c r="D43" t="n" s="5">
        <v>-9</v>
      </c>
      <c r="E43" t="n" s="5">
        <v>-9</v>
      </c>
    </row>
    <row spans="1:5" r="44">
      <c r="A44" t="s" s="4">
        <v>30</v>
      </c>
      <c r="B44" t="n" s="5">
        <v>-5</v>
      </c>
      <c r="C44" t="n" s="5">
        <v>-5</v>
      </c>
      <c r="D44" t="n" s="5">
        <v>-9</v>
      </c>
      <c r="E44" t="n" s="5">
        <v>-9</v>
      </c>
    </row>
    <row spans="1:5" r="45">
      <c r="A45" t="s" s="3">
        <v>31</v>
      </c>
    </row>
    <row spans="1:5" r="46">
      <c r="A46" t="s" s="4">
        <v>41</v>
      </c>
      <c r="B46" t="n" s="5">
        <v>-5</v>
      </c>
      <c r="C46" t="n" s="5">
        <v>-5</v>
      </c>
      <c r="D46" t="n" s="5">
        <v>-9</v>
      </c>
      <c r="E46" t="n" s="5">
        <v>-9</v>
      </c>
    </row>
    <row spans="1:5" r="47">
      <c r="A47" t="s" s="4">
        <v>42</v>
      </c>
      <c r="B47" t="n" s="5">
        <v>28</v>
      </c>
      <c r="C47" t="n" s="5">
        <v>31</v>
      </c>
      <c r="D47" t="n" s="5">
        <v>48</v>
      </c>
      <c r="E47" t="n" s="5">
        <v>71</v>
      </c>
    </row>
    <row spans="1:5" r="48">
      <c r="A48" t="s" s="4">
        <v>43</v>
      </c>
      <c r="B48" t="n" s="5">
        <v>9</v>
      </c>
      <c r="D48" t="n" s="5">
        <v>16</v>
      </c>
      <c r="E48" t="n" s="5">
        <v>73</v>
      </c>
    </row>
    <row spans="1:5" r="49">
      <c r="A49" t="s" s="4">
        <v>44</v>
      </c>
      <c r="B49" t="n" s="5">
        <v>-137</v>
      </c>
      <c r="C49" t="n" s="5">
        <v>-61</v>
      </c>
      <c r="D49" t="n" s="5">
        <v>-238</v>
      </c>
      <c r="E49" t="n" s="5">
        <v>-31</v>
      </c>
    </row>
    <row spans="1:5" r="50">
      <c r="A50" t="s" s="4">
        <v>46</v>
      </c>
      <c r="B50" t="n" s="5">
        <v>95</v>
      </c>
      <c r="C50" t="n" s="5">
        <v>25</v>
      </c>
      <c r="D50" t="n" s="5">
        <v>165</v>
      </c>
      <c r="E50" t="n" s="5">
        <v>-122</v>
      </c>
    </row>
    <row spans="1:5" r="51">
      <c r="A51" t="s" s="4">
        <v>1034</v>
      </c>
      <c r="B51" t="n" s="5">
        <v>-16</v>
      </c>
      <c r="C51" t="n" s="5">
        <v>-17</v>
      </c>
      <c r="D51" t="n" s="5">
        <v>-24</v>
      </c>
      <c r="E51" t="n" s="5">
        <v>-52</v>
      </c>
    </row>
    <row spans="1:5" r="52">
      <c r="A52" t="s" s="4">
        <v>48</v>
      </c>
      <c r="B52" t="n" s="5">
        <v>111</v>
      </c>
      <c r="C52" t="n" s="5">
        <v>42</v>
      </c>
      <c r="D52" t="n" s="5">
        <v>189</v>
      </c>
      <c r="E52" t="n" s="5">
        <v>-70</v>
      </c>
    </row>
    <row spans="1:5" r="53">
      <c r="A53" t="s" s="3">
        <v>49</v>
      </c>
    </row>
    <row spans="1:5" r="54">
      <c r="A54" t="s" s="4">
        <v>54</v>
      </c>
      <c r="B54" t="n" s="5">
        <v>111</v>
      </c>
      <c r="C54" t="n" s="5">
        <v>42</v>
      </c>
      <c r="D54" t="n" s="5">
        <v>189</v>
      </c>
      <c r="E54" t="n" s="5">
        <v>-70</v>
      </c>
    </row>
    <row spans="1:5" r="55">
      <c r="A55" t="s" s="4">
        <v>56</v>
      </c>
      <c r="B55" t="n" s="5">
        <v>111</v>
      </c>
      <c r="C55" t="n" s="5">
        <v>42</v>
      </c>
      <c r="D55" t="n" s="5">
        <v>189</v>
      </c>
      <c r="E55" t="n" s="5">
        <v>-70</v>
      </c>
    </row>
    <row spans="1:5" r="56">
      <c r="A56" t="s" s="4">
        <v>1037</v>
      </c>
    </row>
    <row spans="1:5" r="57">
      <c r="A57" t="s" s="3">
        <v>1033</v>
      </c>
    </row>
    <row spans="1:5" r="58">
      <c r="A58" t="s" s="4">
        <v>28</v>
      </c>
      <c r="B58" t="n" s="5">
        <v>3539</v>
      </c>
      <c r="C58" t="n" s="5">
        <v>3387</v>
      </c>
      <c r="D58" t="n" s="5">
        <v>7027</v>
      </c>
      <c r="E58" t="n" s="5">
        <v>6504</v>
      </c>
    </row>
    <row spans="1:5" r="59">
      <c r="A59" t="s" s="4">
        <v>29</v>
      </c>
      <c r="B59" t="n" s="5">
        <v>440</v>
      </c>
      <c r="C59" t="n" s="5">
        <v>456</v>
      </c>
      <c r="D59" t="n" s="5">
        <v>887</v>
      </c>
      <c r="E59" t="n" s="5">
        <v>923</v>
      </c>
    </row>
    <row spans="1:5" r="60">
      <c r="A60" t="s" s="4">
        <v>30</v>
      </c>
      <c r="B60" t="n" s="5">
        <v>3099</v>
      </c>
      <c r="C60" t="n" s="5">
        <v>2931</v>
      </c>
      <c r="D60" t="n" s="5">
        <v>6140</v>
      </c>
      <c r="E60" t="n" s="5">
        <v>5581</v>
      </c>
    </row>
    <row spans="1:5" r="61">
      <c r="A61" t="s" s="3">
        <v>31</v>
      </c>
    </row>
    <row spans="1:5" r="62">
      <c r="A62" t="s" s="4">
        <v>32</v>
      </c>
      <c r="B62" t="n" s="5">
        <v>1237</v>
      </c>
      <c r="C62" t="n" s="5">
        <v>1240</v>
      </c>
      <c r="D62" t="n" s="5">
        <v>2458</v>
      </c>
      <c r="E62" t="n" s="5">
        <v>2393</v>
      </c>
    </row>
    <row spans="1:5" r="63">
      <c r="A63" t="s" s="4">
        <v>33</v>
      </c>
      <c r="B63" t="n" s="5">
        <v>492</v>
      </c>
      <c r="C63" t="n" s="5">
        <v>481</v>
      </c>
      <c r="D63" t="n" s="5">
        <v>984</v>
      </c>
      <c r="E63" t="n" s="5">
        <v>899</v>
      </c>
    </row>
    <row spans="1:5" r="64">
      <c r="A64" t="s" s="4">
        <v>34</v>
      </c>
      <c r="B64" t="n" s="5">
        <v>763</v>
      </c>
      <c r="C64" t="n" s="5">
        <v>703</v>
      </c>
      <c r="D64" t="n" s="5">
        <v>1474</v>
      </c>
      <c r="E64" t="n" s="5">
        <v>1369</v>
      </c>
    </row>
    <row spans="1:5" r="65">
      <c r="A65" t="s" s="4">
        <v>35</v>
      </c>
      <c r="B65" t="n" s="5">
        <v>-6</v>
      </c>
      <c r="D65" t="n" s="5">
        <v>1</v>
      </c>
    </row>
    <row spans="1:5" r="66">
      <c r="A66" t="s" s="4">
        <v>36</v>
      </c>
      <c r="B66" t="n" s="5">
        <v>-42</v>
      </c>
      <c r="C66" t="n" s="5">
        <v>-61</v>
      </c>
      <c r="D66" t="n" s="5">
        <v>-58</v>
      </c>
      <c r="E66" t="n" s="5">
        <v>-84</v>
      </c>
    </row>
    <row spans="1:5" r="67">
      <c r="A67" t="s" s="4">
        <v>37</v>
      </c>
      <c r="B67" t="n" s="5">
        <v>60</v>
      </c>
      <c r="C67" t="n" s="5">
        <v>59</v>
      </c>
      <c r="D67" t="n" s="5">
        <v>120</v>
      </c>
      <c r="E67" t="n" s="5">
        <v>114</v>
      </c>
    </row>
    <row spans="1:5" r="68">
      <c r="A68" t="s" s="4">
        <v>38</v>
      </c>
      <c r="B68" t="n" s="5">
        <v>200</v>
      </c>
      <c r="C68" t="n" s="5">
        <v>200</v>
      </c>
      <c r="D68" t="n" s="5">
        <v>401</v>
      </c>
      <c r="E68" t="n" s="5">
        <v>388</v>
      </c>
    </row>
    <row spans="1:5" r="69">
      <c r="A69" t="s" s="4">
        <v>39</v>
      </c>
      <c r="C69" t="n" s="5">
        <v>19</v>
      </c>
      <c r="E69" t="n" s="5">
        <v>45</v>
      </c>
    </row>
    <row spans="1:5" r="70">
      <c r="A70" t="s" s="4">
        <v>40</v>
      </c>
      <c r="B70" t="n" s="5">
        <v>2704</v>
      </c>
      <c r="C70" t="n" s="5">
        <v>2641</v>
      </c>
      <c r="D70" t="n" s="5">
        <v>5380</v>
      </c>
      <c r="E70" t="n" s="5">
        <v>5124</v>
      </c>
    </row>
    <row spans="1:5" r="71">
      <c r="A71" t="s" s="4">
        <v>41</v>
      </c>
      <c r="B71" t="n" s="5">
        <v>395</v>
      </c>
      <c r="C71" t="n" s="5">
        <v>290</v>
      </c>
      <c r="D71" t="n" s="5">
        <v>760</v>
      </c>
      <c r="E71" t="n" s="5">
        <v>457</v>
      </c>
    </row>
    <row spans="1:5" r="72">
      <c r="A72" t="s" s="4">
        <v>42</v>
      </c>
      <c r="B72" t="n" s="5">
        <v>197</v>
      </c>
      <c r="C72" t="n" s="5">
        <v>206</v>
      </c>
      <c r="D72" t="n" s="5">
        <v>408</v>
      </c>
      <c r="E72" t="n" s="5">
        <v>376</v>
      </c>
    </row>
    <row spans="1:5" r="73">
      <c r="A73" t="s" s="4">
        <v>44</v>
      </c>
      <c r="B73" t="n" s="5">
        <v>-27</v>
      </c>
      <c r="C73" t="n" s="5">
        <v>-24</v>
      </c>
      <c r="D73" t="n" s="5">
        <v>-36</v>
      </c>
      <c r="E73" t="n" s="5">
        <v>-9</v>
      </c>
    </row>
    <row spans="1:5" r="74">
      <c r="A74" t="s" s="4">
        <v>45</v>
      </c>
      <c r="B74" t="n" s="5">
        <v>6</v>
      </c>
      <c r="D74" t="n" s="5">
        <v>6</v>
      </c>
      <c r="E74" t="n" s="5">
        <v>24</v>
      </c>
    </row>
    <row spans="1:5" r="75">
      <c r="A75" t="s" s="4">
        <v>46</v>
      </c>
      <c r="B75" t="n" s="5">
        <v>219</v>
      </c>
      <c r="C75" t="n" s="5">
        <v>108</v>
      </c>
      <c r="D75" t="n" s="5">
        <v>382</v>
      </c>
      <c r="E75" t="n" s="5">
        <v>66</v>
      </c>
    </row>
    <row spans="1:5" r="76">
      <c r="A76" t="s" s="4">
        <v>1034</v>
      </c>
      <c r="B76" t="n" s="5">
        <v>83</v>
      </c>
      <c r="C76" t="n" s="5">
        <v>42</v>
      </c>
      <c r="D76" t="n" s="5">
        <v>144</v>
      </c>
      <c r="E76" t="n" s="5">
        <v>25</v>
      </c>
    </row>
    <row spans="1:5" r="77">
      <c r="A77" t="s" s="4">
        <v>48</v>
      </c>
      <c r="B77" t="n" s="5">
        <v>136</v>
      </c>
      <c r="C77" t="n" s="5">
        <v>66</v>
      </c>
      <c r="D77" t="n" s="5">
        <v>238</v>
      </c>
      <c r="E77" t="n" s="5">
        <v>41</v>
      </c>
    </row>
    <row spans="1:5" r="78">
      <c r="A78" t="s" s="3">
        <v>49</v>
      </c>
    </row>
    <row spans="1:5" r="79">
      <c r="A79" t="s" s="4">
        <v>50</v>
      </c>
      <c r="B79" t="n" s="5">
        <v>-3</v>
      </c>
      <c r="C79" t="n" s="5">
        <v>-8</v>
      </c>
      <c r="D79" t="n" s="5">
        <v>-3</v>
      </c>
      <c r="E79" t="n" s="5">
        <v>-14</v>
      </c>
    </row>
    <row spans="1:5" r="80">
      <c r="A80" t="s" s="4">
        <v>51</v>
      </c>
      <c r="D80" t="n" s="5">
        <v>-2</v>
      </c>
    </row>
    <row spans="1:5" r="81">
      <c r="A81" t="s" s="4">
        <v>52</v>
      </c>
      <c r="D81" t="n" s="5">
        <v>2</v>
      </c>
    </row>
    <row spans="1:5" r="82">
      <c r="A82" t="s" s="4">
        <v>53</v>
      </c>
      <c r="B82" t="n" s="5">
        <v>-3</v>
      </c>
      <c r="C82" t="n" s="5">
        <v>-8</v>
      </c>
      <c r="D82" t="n" s="5">
        <v>-3</v>
      </c>
      <c r="E82" t="n" s="5">
        <v>-14</v>
      </c>
    </row>
    <row spans="1:5" r="83">
      <c r="A83" t="s" s="4">
        <v>54</v>
      </c>
      <c r="B83" t="n" s="5">
        <v>133</v>
      </c>
      <c r="C83" t="n" s="5">
        <v>58</v>
      </c>
      <c r="D83" t="n" s="5">
        <v>235</v>
      </c>
      <c r="E83" t="n" s="5">
        <v>27</v>
      </c>
    </row>
    <row spans="1:5" r="84">
      <c r="A84" t="s" s="4">
        <v>56</v>
      </c>
      <c r="B84" t="n" s="5">
        <v>133</v>
      </c>
      <c r="C84" t="n" s="5">
        <v>58</v>
      </c>
      <c r="D84" t="n" s="5">
        <v>235</v>
      </c>
      <c r="E84" t="n" s="5">
        <v>27</v>
      </c>
    </row>
    <row spans="1:5" r="85">
      <c r="A85" t="s" s="4">
        <v>1038</v>
      </c>
    </row>
    <row spans="1:5" r="86">
      <c r="A86" t="s" s="3">
        <v>1033</v>
      </c>
    </row>
    <row spans="1:5" r="87">
      <c r="A87" t="s" s="4">
        <v>28</v>
      </c>
      <c r="B87" t="n" s="5">
        <v>2080</v>
      </c>
      <c r="C87" t="n" s="5">
        <v>2126</v>
      </c>
      <c r="D87" t="n" s="5">
        <v>4242</v>
      </c>
      <c r="E87" t="n" s="5">
        <v>3888</v>
      </c>
    </row>
    <row spans="1:5" r="88">
      <c r="A88" t="s" s="4">
        <v>29</v>
      </c>
      <c r="B88" t="n" s="5">
        <v>292</v>
      </c>
      <c r="C88" t="n" s="5">
        <v>287</v>
      </c>
      <c r="D88" t="n" s="5">
        <v>580</v>
      </c>
      <c r="E88" t="n" s="5">
        <v>519</v>
      </c>
    </row>
    <row spans="1:5" r="89">
      <c r="A89" t="s" s="4">
        <v>30</v>
      </c>
      <c r="B89" t="n" s="5">
        <v>1788</v>
      </c>
      <c r="C89" t="n" s="5">
        <v>1839</v>
      </c>
      <c r="D89" t="n" s="5">
        <v>3662</v>
      </c>
      <c r="E89" t="n" s="5">
        <v>3369</v>
      </c>
    </row>
    <row spans="1:5" r="90">
      <c r="A90" t="s" s="3">
        <v>31</v>
      </c>
    </row>
    <row spans="1:5" r="91">
      <c r="A91" t="s" s="4">
        <v>32</v>
      </c>
      <c r="B91" t="n" s="5">
        <v>980</v>
      </c>
      <c r="C91" t="n" s="5">
        <v>981</v>
      </c>
      <c r="D91" t="n" s="5">
        <v>2016</v>
      </c>
      <c r="E91" t="n" s="5">
        <v>1820</v>
      </c>
    </row>
    <row spans="1:5" r="92">
      <c r="A92" t="s" s="4">
        <v>33</v>
      </c>
      <c r="B92" t="n" s="5">
        <v>258</v>
      </c>
      <c r="C92" t="n" s="5">
        <v>255</v>
      </c>
      <c r="D92" t="n" s="5">
        <v>528</v>
      </c>
      <c r="E92" t="n" s="5">
        <v>469</v>
      </c>
    </row>
    <row spans="1:5" r="93">
      <c r="A93" t="s" s="4">
        <v>34</v>
      </c>
      <c r="B93" t="n" s="5">
        <v>362</v>
      </c>
      <c r="C93" t="n" s="5">
        <v>412</v>
      </c>
      <c r="D93" t="n" s="5">
        <v>751</v>
      </c>
      <c r="E93" t="n" s="5">
        <v>764</v>
      </c>
    </row>
    <row spans="1:5" r="94">
      <c r="A94" t="s" s="4">
        <v>36</v>
      </c>
      <c r="B94" t="n" s="5">
        <v>-13</v>
      </c>
      <c r="C94" t="n" s="5">
        <v>-23</v>
      </c>
      <c r="D94" t="n" s="5">
        <v>-23</v>
      </c>
      <c r="E94" t="n" s="5">
        <v>-40</v>
      </c>
    </row>
    <row spans="1:5" r="95">
      <c r="A95" t="s" s="4">
        <v>37</v>
      </c>
      <c r="B95" t="n" s="5">
        <v>53</v>
      </c>
      <c r="C95" t="n" s="5">
        <v>52</v>
      </c>
      <c r="D95" t="n" s="5">
        <v>109</v>
      </c>
      <c r="E95" t="n" s="5">
        <v>95</v>
      </c>
    </row>
    <row spans="1:5" r="96">
      <c r="A96" t="s" s="4">
        <v>38</v>
      </c>
      <c r="B96" t="n" s="5">
        <v>91</v>
      </c>
      <c r="C96" t="n" s="5">
        <v>81</v>
      </c>
      <c r="D96" t="n" s="5">
        <v>186</v>
      </c>
      <c r="E96" t="n" s="5">
        <v>148</v>
      </c>
    </row>
    <row spans="1:5" r="97">
      <c r="A97" t="s" s="4">
        <v>39</v>
      </c>
      <c r="C97" t="n" s="5">
        <v>14</v>
      </c>
      <c r="E97" t="n" s="5">
        <v>30</v>
      </c>
    </row>
    <row spans="1:5" r="98">
      <c r="A98" t="s" s="4">
        <v>40</v>
      </c>
      <c r="B98" t="n" s="5">
        <v>1731</v>
      </c>
      <c r="C98" t="n" s="5">
        <v>1772</v>
      </c>
      <c r="D98" t="n" s="5">
        <v>3567</v>
      </c>
      <c r="E98" t="n" s="5">
        <v>3286</v>
      </c>
    </row>
    <row spans="1:5" r="99">
      <c r="A99" t="s" s="4">
        <v>41</v>
      </c>
      <c r="B99" t="n" s="5">
        <v>57</v>
      </c>
      <c r="C99" t="n" s="5">
        <v>67</v>
      </c>
      <c r="D99" t="n" s="5">
        <v>95</v>
      </c>
      <c r="E99" t="n" s="5">
        <v>83</v>
      </c>
    </row>
    <row spans="1:5" r="100">
      <c r="A100" t="s" s="4">
        <v>42</v>
      </c>
      <c r="B100" t="n" s="5">
        <v>14</v>
      </c>
      <c r="C100" t="n" s="5">
        <v>18</v>
      </c>
      <c r="D100" t="n" s="5">
        <v>25</v>
      </c>
      <c r="E100" t="n" s="5">
        <v>31</v>
      </c>
    </row>
    <row spans="1:5" r="101">
      <c r="A101" t="s" s="4">
        <v>46</v>
      </c>
      <c r="B101" t="n" s="5">
        <v>43</v>
      </c>
      <c r="C101" t="n" s="5">
        <v>49</v>
      </c>
      <c r="D101" t="n" s="5">
        <v>70</v>
      </c>
      <c r="E101" t="n" s="5">
        <v>52</v>
      </c>
    </row>
    <row spans="1:5" r="102">
      <c r="A102" t="s" s="4">
        <v>1034</v>
      </c>
      <c r="B102" t="n" s="5">
        <v>7</v>
      </c>
      <c r="C102" t="n" s="5">
        <v>8</v>
      </c>
      <c r="D102" t="n" s="5">
        <v>10</v>
      </c>
      <c r="E102" t="n" s="5">
        <v>4</v>
      </c>
    </row>
    <row spans="1:5" r="103">
      <c r="A103" t="s" s="4">
        <v>48</v>
      </c>
      <c r="B103" t="n" s="5">
        <v>36</v>
      </c>
      <c r="C103" t="n" s="5">
        <v>41</v>
      </c>
      <c r="D103" t="n" s="5">
        <v>60</v>
      </c>
      <c r="E103" t="n" s="5">
        <v>48</v>
      </c>
    </row>
    <row spans="1:5" r="104">
      <c r="A104" t="s" s="3">
        <v>49</v>
      </c>
    </row>
    <row spans="1:5" r="105">
      <c r="A105" t="s" s="4">
        <v>50</v>
      </c>
      <c r="B105" t="n" s="5">
        <v>-3</v>
      </c>
      <c r="C105" t="n" s="5">
        <v>7</v>
      </c>
      <c r="D105" t="n" s="5">
        <v>-14</v>
      </c>
      <c r="E105" t="n" s="5">
        <v>8</v>
      </c>
    </row>
    <row spans="1:5" r="106">
      <c r="A106" t="s" s="4">
        <v>51</v>
      </c>
      <c r="C106" t="n" s="5">
        <v>-5</v>
      </c>
      <c r="E106" t="n" s="5">
        <v>-22</v>
      </c>
    </row>
    <row spans="1:5" r="107">
      <c r="A107" t="s" s="4">
        <v>52</v>
      </c>
      <c r="D107" t="n" s="5">
        <v>-3</v>
      </c>
    </row>
    <row spans="1:5" r="108">
      <c r="A108" t="s" s="4">
        <v>53</v>
      </c>
      <c r="B108" t="n" s="5">
        <v>-3</v>
      </c>
      <c r="C108" t="n" s="5">
        <v>2</v>
      </c>
      <c r="D108" t="n" s="5">
        <v>-17</v>
      </c>
      <c r="E108" t="n" s="5">
        <v>-14</v>
      </c>
    </row>
    <row spans="1:5" r="109">
      <c r="A109" t="s" s="4">
        <v>54</v>
      </c>
      <c r="B109" t="n" s="5">
        <v>33</v>
      </c>
      <c r="C109" t="n" s="5">
        <v>43</v>
      </c>
      <c r="D109" t="n" s="5">
        <v>43</v>
      </c>
      <c r="E109" t="n" s="5">
        <v>34</v>
      </c>
    </row>
    <row spans="1:5" r="110">
      <c r="A110" t="s" s="4">
        <v>55</v>
      </c>
      <c r="B110" t="n" s="5">
        <v>23</v>
      </c>
      <c r="C110" t="n" s="5">
        <v>28</v>
      </c>
      <c r="D110" t="n" s="5">
        <v>43</v>
      </c>
      <c r="E110" t="n" s="5">
        <v>43</v>
      </c>
    </row>
    <row spans="1:5" r="111">
      <c r="A111" t="s" s="4">
        <v>56</v>
      </c>
      <c r="B111" t="n" s="5">
        <v>10</v>
      </c>
      <c r="C111" t="n" s="5">
        <v>15</v>
      </c>
      <c r="E111" t="n" s="5">
        <v>-9</v>
      </c>
    </row>
    <row spans="1:5" r="112">
      <c r="A112" t="s" s="4">
        <v>1039</v>
      </c>
    </row>
    <row spans="1:5" r="113">
      <c r="A113" t="s" s="3">
        <v>31</v>
      </c>
    </row>
    <row spans="1:5" r="114">
      <c r="A114" t="s" s="4">
        <v>44</v>
      </c>
      <c r="B114" t="n" s="5">
        <v>254</v>
      </c>
      <c r="C114" t="n" s="5">
        <v>115</v>
      </c>
      <c r="D114" t="n" s="5">
        <v>424</v>
      </c>
      <c r="E114" t="n" s="5">
        <v>-52</v>
      </c>
    </row>
    <row spans="1:5" r="115">
      <c r="A115" t="s" s="4">
        <v>46</v>
      </c>
      <c r="B115" t="n" s="5">
        <v>-254</v>
      </c>
      <c r="C115" t="n" s="5">
        <v>-115</v>
      </c>
      <c r="D115" t="n" s="5">
        <v>-424</v>
      </c>
      <c r="E115" t="n" s="5">
        <v>52</v>
      </c>
    </row>
    <row spans="1:5" r="116">
      <c r="A116" t="s" s="4">
        <v>48</v>
      </c>
      <c r="B116" t="n" s="5">
        <v>-254</v>
      </c>
      <c r="C116" t="n" s="5">
        <v>-115</v>
      </c>
      <c r="D116" t="n" s="5">
        <v>-424</v>
      </c>
      <c r="E116" t="n" s="5">
        <v>52</v>
      </c>
    </row>
    <row spans="1:5" r="117">
      <c r="A117" t="s" s="3">
        <v>49</v>
      </c>
    </row>
    <row spans="1:5" r="118">
      <c r="A118" t="s" s="4">
        <v>54</v>
      </c>
      <c r="B118" t="n" s="5">
        <v>-254</v>
      </c>
      <c r="C118" t="n" s="5">
        <v>-115</v>
      </c>
      <c r="D118" t="n" s="5">
        <v>-424</v>
      </c>
      <c r="E118" t="n" s="5">
        <v>52</v>
      </c>
    </row>
    <row spans="1:5" r="119">
      <c r="A119" t="s" s="4">
        <v>56</v>
      </c>
      <c r="B119" t="n" s="7">
        <v>-254</v>
      </c>
      <c r="C119" t="n" s="7">
        <v>-115</v>
      </c>
      <c r="D119" t="n" s="7">
        <v>-424</v>
      </c>
      <c r="E119" t="n" s="7">
        <v>5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40</v>
      </c>
      <c r="B1" t="s" s="2">
        <v>25</v>
      </c>
      <c r="D1" t="s" s="2">
        <v>1</v>
      </c>
    </row>
    <row spans="1:5" r="2">
      <c r="B2" t="s" s="2">
        <v>2</v>
      </c>
      <c r="C2" t="s" s="2">
        <v>26</v>
      </c>
      <c r="D2" t="s" s="2">
        <v>2</v>
      </c>
      <c r="E2" t="s" s="2">
        <v>26</v>
      </c>
    </row>
    <row spans="1:5" r="3">
      <c r="A3" t="s" s="3">
        <v>1041</v>
      </c>
    </row>
    <row spans="1:5" r="4">
      <c r="A4" t="s" s="4">
        <v>54</v>
      </c>
      <c r="B4" t="n" s="7">
        <v>134</v>
      </c>
      <c r="C4" t="n" s="7">
        <v>70</v>
      </c>
      <c r="D4" t="n" s="7">
        <v>232</v>
      </c>
      <c r="E4" t="n" s="7">
        <v>-27</v>
      </c>
    </row>
    <row spans="1:5" r="5">
      <c r="A5" t="s" s="3">
        <v>68</v>
      </c>
    </row>
    <row spans="1:5" r="6">
      <c r="A6" t="s" s="4">
        <v>69</v>
      </c>
      <c r="B6" t="n" s="5">
        <v>8</v>
      </c>
      <c r="D6" t="n" s="5">
        <v>-1</v>
      </c>
      <c r="E6" t="n" s="5">
        <v>9</v>
      </c>
    </row>
    <row spans="1:5" r="7">
      <c r="A7" t="s" s="4">
        <v>70</v>
      </c>
      <c r="B7" t="n" s="5">
        <v>-2</v>
      </c>
      <c r="C7" t="n" s="5">
        <v>3</v>
      </c>
      <c r="D7" t="n" s="5">
        <v>-1</v>
      </c>
      <c r="E7" t="n" s="5">
        <v>3</v>
      </c>
    </row>
    <row spans="1:5" r="8">
      <c r="A8" t="s" s="4">
        <v>71</v>
      </c>
      <c r="D8" t="n" s="5">
        <v>1</v>
      </c>
    </row>
    <row spans="1:5" r="9">
      <c r="A9" t="s" s="4">
        <v>72</v>
      </c>
      <c r="B9" t="n" s="5">
        <v>6</v>
      </c>
      <c r="C9" t="n" s="5">
        <v>3</v>
      </c>
      <c r="D9" t="n" s="5">
        <v>-1</v>
      </c>
      <c r="E9" t="n" s="5">
        <v>12</v>
      </c>
    </row>
    <row spans="1:5" r="10">
      <c r="A10" t="s" s="4">
        <v>73</v>
      </c>
      <c r="B10" t="n" s="5">
        <v>140</v>
      </c>
      <c r="C10" t="n" s="5">
        <v>73</v>
      </c>
      <c r="D10" t="n" s="5">
        <v>231</v>
      </c>
      <c r="E10" t="n" s="5">
        <v>-15</v>
      </c>
    </row>
    <row spans="1:5" r="11">
      <c r="A11" t="s" s="4">
        <v>74</v>
      </c>
      <c r="B11" t="n" s="5">
        <v>23</v>
      </c>
      <c r="C11" t="n" s="5">
        <v>28</v>
      </c>
      <c r="D11" t="n" s="5">
        <v>43</v>
      </c>
      <c r="E11" t="n" s="5">
        <v>43</v>
      </c>
    </row>
    <row spans="1:5" r="12">
      <c r="A12" t="s" s="4">
        <v>75</v>
      </c>
      <c r="B12" t="n" s="5">
        <v>117</v>
      </c>
      <c r="C12" t="n" s="5">
        <v>45</v>
      </c>
      <c r="D12" t="n" s="5">
        <v>188</v>
      </c>
      <c r="E12" t="n" s="5">
        <v>-58</v>
      </c>
    </row>
    <row spans="1:5" r="13">
      <c r="A13" t="s" s="4">
        <v>1035</v>
      </c>
    </row>
    <row spans="1:5" r="14">
      <c r="A14" t="s" s="3">
        <v>1041</v>
      </c>
    </row>
    <row spans="1:5" r="15">
      <c r="A15" t="s" s="4">
        <v>54</v>
      </c>
      <c r="B15" t="n" s="5">
        <v>111</v>
      </c>
      <c r="C15" t="n" s="5">
        <v>42</v>
      </c>
      <c r="D15" t="n" s="5">
        <v>189</v>
      </c>
      <c r="E15" t="n" s="5">
        <v>-70</v>
      </c>
    </row>
    <row spans="1:5" r="16">
      <c r="A16" t="s" s="3">
        <v>68</v>
      </c>
    </row>
    <row spans="1:5" r="17">
      <c r="A17" t="s" s="4">
        <v>69</v>
      </c>
      <c r="B17" t="n" s="5">
        <v>8</v>
      </c>
      <c r="D17" t="n" s="5">
        <v>-1</v>
      </c>
      <c r="E17" t="n" s="5">
        <v>9</v>
      </c>
    </row>
    <row spans="1:5" r="18">
      <c r="A18" t="s" s="4">
        <v>70</v>
      </c>
      <c r="B18" t="n" s="5">
        <v>-2</v>
      </c>
      <c r="C18" t="n" s="5">
        <v>3</v>
      </c>
      <c r="D18" t="n" s="5">
        <v>-1</v>
      </c>
      <c r="E18" t="n" s="5">
        <v>3</v>
      </c>
    </row>
    <row spans="1:5" r="19">
      <c r="A19" t="s" s="4">
        <v>71</v>
      </c>
      <c r="D19" t="n" s="5">
        <v>1</v>
      </c>
    </row>
    <row spans="1:5" r="20">
      <c r="A20" t="s" s="4">
        <v>72</v>
      </c>
      <c r="B20" t="n" s="5">
        <v>6</v>
      </c>
      <c r="C20" t="n" s="5">
        <v>3</v>
      </c>
      <c r="D20" t="n" s="5">
        <v>-1</v>
      </c>
      <c r="E20" t="n" s="5">
        <v>12</v>
      </c>
    </row>
    <row spans="1:5" r="21">
      <c r="A21" t="s" s="4">
        <v>73</v>
      </c>
      <c r="B21" t="n" s="5">
        <v>117</v>
      </c>
      <c r="C21" t="n" s="5">
        <v>45</v>
      </c>
      <c r="D21" t="n" s="5">
        <v>188</v>
      </c>
      <c r="E21" t="n" s="5">
        <v>-58</v>
      </c>
    </row>
    <row spans="1:5" r="22">
      <c r="A22" t="s" s="4">
        <v>75</v>
      </c>
      <c r="B22" t="n" s="5">
        <v>117</v>
      </c>
      <c r="C22" t="n" s="5">
        <v>45</v>
      </c>
      <c r="D22" t="n" s="5">
        <v>188</v>
      </c>
      <c r="E22" t="n" s="5">
        <v>-58</v>
      </c>
    </row>
    <row spans="1:5" r="23">
      <c r="A23" t="s" s="4">
        <v>1036</v>
      </c>
    </row>
    <row spans="1:5" r="24">
      <c r="A24" t="s" s="3">
        <v>1041</v>
      </c>
    </row>
    <row spans="1:5" r="25">
      <c r="A25" t="s" s="4">
        <v>54</v>
      </c>
      <c r="B25" t="n" s="5">
        <v>111</v>
      </c>
      <c r="C25" t="n" s="5">
        <v>42</v>
      </c>
      <c r="D25" t="n" s="5">
        <v>189</v>
      </c>
      <c r="E25" t="n" s="5">
        <v>-70</v>
      </c>
    </row>
    <row spans="1:5" r="26">
      <c r="A26" t="s" s="3">
        <v>68</v>
      </c>
    </row>
    <row spans="1:5" r="27">
      <c r="A27" t="s" s="4">
        <v>69</v>
      </c>
      <c r="B27" t="n" s="5">
        <v>8</v>
      </c>
      <c r="D27" t="n" s="5">
        <v>-1</v>
      </c>
      <c r="E27" t="n" s="5">
        <v>9</v>
      </c>
    </row>
    <row spans="1:5" r="28">
      <c r="A28" t="s" s="4">
        <v>70</v>
      </c>
      <c r="B28" t="n" s="5">
        <v>-2</v>
      </c>
      <c r="C28" t="n" s="5">
        <v>3</v>
      </c>
      <c r="D28" t="n" s="5">
        <v>-1</v>
      </c>
      <c r="E28" t="n" s="5">
        <v>3</v>
      </c>
    </row>
    <row spans="1:5" r="29">
      <c r="A29" t="s" s="4">
        <v>71</v>
      </c>
      <c r="D29" t="n" s="5">
        <v>1</v>
      </c>
    </row>
    <row spans="1:5" r="30">
      <c r="A30" t="s" s="4">
        <v>72</v>
      </c>
      <c r="B30" t="n" s="5">
        <v>6</v>
      </c>
      <c r="C30" t="n" s="5">
        <v>3</v>
      </c>
      <c r="D30" t="n" s="5">
        <v>-1</v>
      </c>
      <c r="E30" t="n" s="5">
        <v>12</v>
      </c>
    </row>
    <row spans="1:5" r="31">
      <c r="A31" t="s" s="4">
        <v>73</v>
      </c>
      <c r="B31" t="n" s="5">
        <v>117</v>
      </c>
      <c r="C31" t="n" s="5">
        <v>45</v>
      </c>
      <c r="D31" t="n" s="5">
        <v>188</v>
      </c>
      <c r="E31" t="n" s="5">
        <v>-58</v>
      </c>
    </row>
    <row spans="1:5" r="32">
      <c r="A32" t="s" s="4">
        <v>75</v>
      </c>
      <c r="B32" t="n" s="5">
        <v>117</v>
      </c>
      <c r="C32" t="n" s="5">
        <v>45</v>
      </c>
      <c r="D32" t="n" s="5">
        <v>188</v>
      </c>
      <c r="E32" t="n" s="5">
        <v>-58</v>
      </c>
    </row>
    <row spans="1:5" r="33">
      <c r="A33" t="s" s="4">
        <v>1037</v>
      </c>
    </row>
    <row spans="1:5" r="34">
      <c r="A34" t="s" s="3">
        <v>1041</v>
      </c>
    </row>
    <row spans="1:5" r="35">
      <c r="A35" t="s" s="4">
        <v>54</v>
      </c>
      <c r="B35" t="n" s="5">
        <v>133</v>
      </c>
      <c r="C35" t="n" s="5">
        <v>58</v>
      </c>
      <c r="D35" t="n" s="5">
        <v>235</v>
      </c>
      <c r="E35" t="n" s="5">
        <v>27</v>
      </c>
    </row>
    <row spans="1:5" r="36">
      <c r="A36" t="s" s="3">
        <v>68</v>
      </c>
    </row>
    <row spans="1:5" r="37">
      <c r="A37" t="s" s="4">
        <v>70</v>
      </c>
      <c r="B37" t="n" s="5">
        <v>-2</v>
      </c>
      <c r="C37" t="n" s="5">
        <v>3</v>
      </c>
      <c r="D37" t="n" s="5">
        <v>-1</v>
      </c>
      <c r="E37" t="n" s="5">
        <v>3</v>
      </c>
    </row>
    <row spans="1:5" r="38">
      <c r="A38" t="s" s="4">
        <v>71</v>
      </c>
      <c r="D38" t="n" s="5">
        <v>1</v>
      </c>
    </row>
    <row spans="1:5" r="39">
      <c r="A39" t="s" s="4">
        <v>72</v>
      </c>
      <c r="B39" t="n" s="5">
        <v>-2</v>
      </c>
      <c r="C39" t="n" s="5">
        <v>3</v>
      </c>
      <c r="E39" t="n" s="5">
        <v>3</v>
      </c>
    </row>
    <row spans="1:5" r="40">
      <c r="A40" t="s" s="4">
        <v>73</v>
      </c>
      <c r="B40" t="n" s="5">
        <v>131</v>
      </c>
      <c r="C40" t="n" s="5">
        <v>61</v>
      </c>
      <c r="D40" t="n" s="5">
        <v>235</v>
      </c>
      <c r="E40" t="n" s="5">
        <v>30</v>
      </c>
    </row>
    <row spans="1:5" r="41">
      <c r="A41" t="s" s="4">
        <v>75</v>
      </c>
      <c r="B41" t="n" s="5">
        <v>131</v>
      </c>
      <c r="C41" t="n" s="5">
        <v>61</v>
      </c>
      <c r="D41" t="n" s="5">
        <v>235</v>
      </c>
      <c r="E41" t="n" s="5">
        <v>30</v>
      </c>
    </row>
    <row spans="1:5" r="42">
      <c r="A42" t="s" s="4">
        <v>1038</v>
      </c>
    </row>
    <row spans="1:5" r="43">
      <c r="A43" t="s" s="3">
        <v>1041</v>
      </c>
    </row>
    <row spans="1:5" r="44">
      <c r="A44" t="s" s="4">
        <v>54</v>
      </c>
      <c r="B44" t="n" s="5">
        <v>33</v>
      </c>
      <c r="C44" t="n" s="5">
        <v>43</v>
      </c>
      <c r="D44" t="n" s="5">
        <v>43</v>
      </c>
      <c r="E44" t="n" s="5">
        <v>34</v>
      </c>
    </row>
    <row spans="1:5" r="45">
      <c r="A45" t="s" s="3">
        <v>68</v>
      </c>
    </row>
    <row spans="1:5" r="46">
      <c r="A46" t="s" s="4">
        <v>73</v>
      </c>
      <c r="B46" t="n" s="5">
        <v>33</v>
      </c>
      <c r="C46" t="n" s="5">
        <v>43</v>
      </c>
      <c r="D46" t="n" s="5">
        <v>43</v>
      </c>
      <c r="E46" t="n" s="5">
        <v>34</v>
      </c>
    </row>
    <row spans="1:5" r="47">
      <c r="A47" t="s" s="4">
        <v>74</v>
      </c>
      <c r="B47" t="n" s="5">
        <v>23</v>
      </c>
      <c r="C47" t="n" s="5">
        <v>28</v>
      </c>
      <c r="D47" t="n" s="5">
        <v>43</v>
      </c>
      <c r="E47" t="n" s="5">
        <v>43</v>
      </c>
    </row>
    <row spans="1:5" r="48">
      <c r="A48" t="s" s="4">
        <v>75</v>
      </c>
      <c r="B48" t="n" s="5">
        <v>10</v>
      </c>
      <c r="C48" t="n" s="5">
        <v>15</v>
      </c>
      <c r="E48" t="n" s="5">
        <v>-9</v>
      </c>
    </row>
    <row spans="1:5" r="49">
      <c r="A49" t="s" s="4">
        <v>1039</v>
      </c>
    </row>
    <row spans="1:5" r="50">
      <c r="A50" t="s" s="3">
        <v>1041</v>
      </c>
    </row>
    <row spans="1:5" r="51">
      <c r="A51" t="s" s="4">
        <v>54</v>
      </c>
      <c r="B51" t="n" s="5">
        <v>-254</v>
      </c>
      <c r="C51" t="n" s="5">
        <v>-115</v>
      </c>
      <c r="D51" t="n" s="5">
        <v>-424</v>
      </c>
      <c r="E51" t="n" s="5">
        <v>52</v>
      </c>
    </row>
    <row spans="1:5" r="52">
      <c r="A52" t="s" s="3">
        <v>68</v>
      </c>
    </row>
    <row spans="1:5" r="53">
      <c r="A53" t="s" s="4">
        <v>69</v>
      </c>
      <c r="B53" t="n" s="5">
        <v>-8</v>
      </c>
      <c r="D53" t="n" s="5">
        <v>1</v>
      </c>
      <c r="E53" t="n" s="5">
        <v>-9</v>
      </c>
    </row>
    <row spans="1:5" r="54">
      <c r="A54" t="s" s="4">
        <v>70</v>
      </c>
      <c r="B54" t="n" s="5">
        <v>4</v>
      </c>
      <c r="C54" t="n" s="5">
        <v>-6</v>
      </c>
      <c r="D54" t="n" s="5">
        <v>2</v>
      </c>
      <c r="E54" t="n" s="5">
        <v>-6</v>
      </c>
    </row>
    <row spans="1:5" r="55">
      <c r="A55" t="s" s="4">
        <v>71</v>
      </c>
      <c r="D55" t="n" s="5">
        <v>-2</v>
      </c>
    </row>
    <row spans="1:5" r="56">
      <c r="A56" t="s" s="4">
        <v>72</v>
      </c>
      <c r="B56" t="n" s="5">
        <v>-4</v>
      </c>
      <c r="C56" t="n" s="5">
        <v>-6</v>
      </c>
      <c r="D56" t="n" s="5">
        <v>1</v>
      </c>
      <c r="E56" t="n" s="5">
        <v>-15</v>
      </c>
    </row>
    <row spans="1:5" r="57">
      <c r="A57" t="s" s="4">
        <v>73</v>
      </c>
      <c r="B57" t="n" s="5">
        <v>-258</v>
      </c>
      <c r="C57" t="n" s="5">
        <v>-121</v>
      </c>
      <c r="D57" t="n" s="5">
        <v>-423</v>
      </c>
      <c r="E57" t="n" s="5">
        <v>37</v>
      </c>
    </row>
    <row spans="1:5" r="58">
      <c r="A58" t="s" s="4">
        <v>75</v>
      </c>
      <c r="B58" t="n" s="7">
        <v>-258</v>
      </c>
      <c r="C58" t="n" s="7">
        <v>-121</v>
      </c>
      <c r="D58" t="n" s="7">
        <v>-423</v>
      </c>
      <c r="E58" t="n" s="7">
        <v>37</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1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1042</v>
      </c>
      <c r="B1" t="s" s="2">
        <v>2</v>
      </c>
      <c r="C1" t="s" s="2">
        <v>407</v>
      </c>
      <c r="D1" t="s" s="2">
        <v>77</v>
      </c>
      <c r="E1" t="s" s="2">
        <v>26</v>
      </c>
      <c r="F1" t="s" s="2">
        <v>1043</v>
      </c>
      <c r="G1" t="s" s="2">
        <v>1044</v>
      </c>
    </row>
    <row spans="1:7" r="2">
      <c r="A2" t="s" s="3">
        <v>78</v>
      </c>
    </row>
    <row spans="1:7" r="3">
      <c r="A3" t="s" s="4">
        <v>79</v>
      </c>
      <c r="B3" t="n" s="7">
        <v>365</v>
      </c>
      <c r="D3" t="n" s="7">
        <v>509</v>
      </c>
      <c r="E3" t="n" s="7">
        <v>389</v>
      </c>
      <c r="G3" t="n" s="7">
        <v>373</v>
      </c>
    </row>
    <row spans="1:7" r="4">
      <c r="A4" t="s" s="4">
        <v>1045</v>
      </c>
      <c r="B4" t="n" s="5">
        <v>3491</v>
      </c>
      <c r="D4" t="n" s="5">
        <v>3409</v>
      </c>
    </row>
    <row spans="1:7" r="5">
      <c r="A5" t="s" s="4">
        <v>33</v>
      </c>
      <c r="B5" t="n" s="5">
        <v>568</v>
      </c>
      <c r="D5" t="n" s="5">
        <v>557</v>
      </c>
    </row>
    <row spans="1:7" r="6">
      <c r="A6" t="s" s="4">
        <v>81</v>
      </c>
      <c r="D6" t="n" s="5">
        <v>30</v>
      </c>
    </row>
    <row spans="1:7" r="7">
      <c r="A7" t="s" s="4">
        <v>82</v>
      </c>
      <c r="B7" t="n" s="5">
        <v>345</v>
      </c>
      <c r="D7" t="n" s="5">
        <v>341</v>
      </c>
    </row>
    <row spans="1:7" r="8">
      <c r="A8" t="s" s="4">
        <v>83</v>
      </c>
      <c r="B8" t="n" s="5">
        <v>216</v>
      </c>
      <c r="D8" t="n" s="5">
        <v>192</v>
      </c>
    </row>
    <row spans="1:7" r="9">
      <c r="A9" t="s" s="4">
        <v>1046</v>
      </c>
      <c r="B9" t="n" s="5">
        <v>515</v>
      </c>
      <c r="D9" t="n" s="5">
        <v>528</v>
      </c>
    </row>
    <row spans="1:7" r="10">
      <c r="A10" t="s" s="4">
        <v>85</v>
      </c>
      <c r="B10" t="n" s="5">
        <v>5500</v>
      </c>
      <c r="D10" t="n" s="5">
        <v>5566</v>
      </c>
    </row>
    <row spans="1:7" r="11">
      <c r="A11" t="s" s="4">
        <v>88</v>
      </c>
      <c r="B11" t="n" s="5">
        <v>10090</v>
      </c>
      <c r="D11" t="n" s="5">
        <v>10169</v>
      </c>
    </row>
    <row spans="1:7" r="12">
      <c r="A12" t="s" s="4">
        <v>89</v>
      </c>
      <c r="B12" t="n" s="5">
        <v>8956</v>
      </c>
      <c r="D12" t="n" s="5">
        <v>8951</v>
      </c>
    </row>
    <row spans="1:7" r="13">
      <c r="A13" t="s" s="4">
        <v>1047</v>
      </c>
      <c r="B13" t="n" s="5">
        <v>2640</v>
      </c>
      <c r="D13" t="n" s="5">
        <v>2735</v>
      </c>
    </row>
    <row spans="1:7" r="14">
      <c r="A14" t="s" s="4">
        <v>91</v>
      </c>
      <c r="B14" t="n" s="5">
        <v>27186</v>
      </c>
      <c r="D14" t="n" s="5">
        <v>27421</v>
      </c>
    </row>
    <row spans="1:7" r="15">
      <c r="A15" t="s" s="3">
        <v>92</v>
      </c>
    </row>
    <row spans="1:7" r="16">
      <c r="A16" t="s" s="4">
        <v>93</v>
      </c>
      <c r="B16" t="n" s="5">
        <v>246</v>
      </c>
      <c r="D16" t="n" s="5">
        <v>235</v>
      </c>
    </row>
    <row spans="1:7" r="17">
      <c r="A17" t="s" s="4">
        <v>94</v>
      </c>
      <c r="B17" t="n" s="5">
        <v>1144</v>
      </c>
      <c r="D17" t="n" s="5">
        <v>1293</v>
      </c>
    </row>
    <row spans="1:7" r="18">
      <c r="A18" t="s" s="4">
        <v>95</v>
      </c>
      <c r="B18" t="n" s="5">
        <v>83</v>
      </c>
    </row>
    <row spans="1:7" r="19">
      <c r="A19" t="s" s="4">
        <v>82</v>
      </c>
      <c r="B19" t="n" s="5">
        <v>23</v>
      </c>
      <c r="D19" t="n" s="5">
        <v>23</v>
      </c>
    </row>
    <row spans="1:7" r="20">
      <c r="A20" t="s" s="4">
        <v>96</v>
      </c>
      <c r="B20" t="n" s="5">
        <v>226</v>
      </c>
      <c r="D20" t="n" s="5">
        <v>227</v>
      </c>
    </row>
    <row spans="1:7" r="21">
      <c r="A21" t="s" s="4">
        <v>1048</v>
      </c>
      <c r="B21" t="n" s="5">
        <v>1508</v>
      </c>
      <c r="D21" t="n" s="5">
        <v>1811</v>
      </c>
    </row>
    <row spans="1:7" r="22">
      <c r="A22" t="s" s="4">
        <v>98</v>
      </c>
      <c r="B22" t="n" s="5">
        <v>3230</v>
      </c>
      <c r="D22" t="n" s="5">
        <v>3589</v>
      </c>
    </row>
    <row spans="1:7" r="23">
      <c r="A23" t="s" s="4">
        <v>99</v>
      </c>
      <c r="B23" t="n" s="5">
        <v>16621</v>
      </c>
      <c r="D23" t="n" s="5">
        <v>16681</v>
      </c>
    </row>
    <row spans="1:7" r="24">
      <c r="A24" t="s" s="4">
        <v>82</v>
      </c>
      <c r="B24" t="n" s="5">
        <v>844</v>
      </c>
      <c r="D24" t="n" s="5">
        <v>845</v>
      </c>
    </row>
    <row spans="1:7" r="25">
      <c r="A25" t="s" s="4">
        <v>100</v>
      </c>
      <c r="B25" t="n" s="5">
        <v>1683</v>
      </c>
      <c r="D25" t="n" s="5">
        <v>1692</v>
      </c>
    </row>
    <row spans="1:7" r="26">
      <c r="A26" t="s" s="4">
        <v>101</v>
      </c>
      <c r="B26" t="n" s="5">
        <v>22378</v>
      </c>
      <c r="D26" t="n" s="5">
        <v>22807</v>
      </c>
    </row>
    <row spans="1:7" r="27">
      <c r="A27" t="s" s="4">
        <v>102</v>
      </c>
      <c r="B27" t="n" s="7">
        <v>524</v>
      </c>
      <c r="D27" t="n" s="7">
        <v>531</v>
      </c>
    </row>
    <row spans="1:7" r="28">
      <c r="A28" t="s" s="3">
        <v>103</v>
      </c>
    </row>
    <row spans="1:7" r="29">
      <c r="A29" t="s" s="4">
        <v>1049</v>
      </c>
    </row>
    <row spans="1:7" r="30">
      <c r="A30" t="s" s="4">
        <v>1050</v>
      </c>
      <c r="B30" t="n" s="7">
        <v>1</v>
      </c>
      <c r="D30" t="n" s="7">
        <v>1</v>
      </c>
    </row>
    <row spans="1:7" r="31">
      <c r="A31" t="s" s="4">
        <v>106</v>
      </c>
      <c r="B31" t="n" s="5">
        <v>2105</v>
      </c>
      <c r="D31" t="n" s="5">
        <v>2095</v>
      </c>
    </row>
    <row spans="1:7" r="32">
      <c r="A32" t="s" s="4">
        <v>1051</v>
      </c>
      <c r="B32" t="n" s="5">
        <v>-7</v>
      </c>
      <c r="D32" t="n" s="5">
        <v>-7</v>
      </c>
    </row>
    <row spans="1:7" r="33">
      <c r="A33" t="s" s="4">
        <v>108</v>
      </c>
      <c r="B33" t="n" s="5">
        <v>-64</v>
      </c>
      <c r="C33" t="n" s="7">
        <v>-70</v>
      </c>
      <c r="D33" t="n" s="5">
        <v>-63</v>
      </c>
      <c r="E33" t="n" s="5">
        <v>-55</v>
      </c>
      <c r="F33" t="n" s="7">
        <v>-58</v>
      </c>
      <c r="G33" t="n" s="5">
        <v>-67</v>
      </c>
    </row>
    <row spans="1:7" r="34">
      <c r="A34" t="s" s="4">
        <v>109</v>
      </c>
      <c r="B34" t="n" s="5">
        <v>2166</v>
      </c>
      <c r="D34" t="n" s="5">
        <v>1977</v>
      </c>
    </row>
    <row spans="1:7" r="35">
      <c r="A35" t="s" s="4">
        <v>110</v>
      </c>
      <c r="B35" t="n" s="5">
        <v>4201</v>
      </c>
      <c r="D35" t="n" s="5">
        <v>4003</v>
      </c>
    </row>
    <row spans="1:7" r="36">
      <c r="A36" t="s" s="4">
        <v>111</v>
      </c>
      <c r="B36" t="n" s="5">
        <v>83</v>
      </c>
      <c r="D36" t="n" s="5">
        <v>80</v>
      </c>
    </row>
    <row spans="1:7" r="37">
      <c r="A37" t="s" s="4">
        <v>112</v>
      </c>
      <c r="B37" t="n" s="5">
        <v>4284</v>
      </c>
      <c r="D37" t="n" s="5">
        <v>4083</v>
      </c>
    </row>
    <row spans="1:7" r="38">
      <c r="A38" t="s" s="4">
        <v>113</v>
      </c>
      <c r="B38" t="n" s="5">
        <v>27186</v>
      </c>
      <c r="D38" t="n" s="5">
        <v>27421</v>
      </c>
    </row>
    <row spans="1:7" r="39">
      <c r="A39" t="s" s="4">
        <v>1035</v>
      </c>
    </row>
    <row spans="1:7" r="40">
      <c r="A40" t="s" s="3">
        <v>78</v>
      </c>
    </row>
    <row spans="1:7" r="41">
      <c r="A41" t="s" s="4">
        <v>81</v>
      </c>
      <c r="D41" t="n" s="5">
        <v>30</v>
      </c>
    </row>
    <row spans="1:7" r="42">
      <c r="A42" t="s" s="4">
        <v>82</v>
      </c>
      <c r="B42" t="n" s="5">
        <v>345</v>
      </c>
      <c r="D42" t="n" s="5">
        <v>341</v>
      </c>
    </row>
    <row spans="1:7" r="43">
      <c r="A43" t="s" s="4">
        <v>85</v>
      </c>
      <c r="B43" t="n" s="5">
        <v>345</v>
      </c>
      <c r="D43" t="n" s="5">
        <v>371</v>
      </c>
    </row>
    <row spans="1:7" r="44">
      <c r="A44" t="s" s="4">
        <v>1052</v>
      </c>
      <c r="B44" t="n" s="5">
        <v>1327</v>
      </c>
      <c r="D44" t="n" s="5">
        <v>1199</v>
      </c>
    </row>
    <row spans="1:7" r="45">
      <c r="A45" t="s" s="4">
        <v>1047</v>
      </c>
      <c r="B45" t="n" s="5">
        <v>6</v>
      </c>
      <c r="D45" t="n" s="5">
        <v>15</v>
      </c>
    </row>
    <row spans="1:7" r="46">
      <c r="A46" t="s" s="4">
        <v>1053</v>
      </c>
      <c r="B46" t="n" s="5">
        <v>3477</v>
      </c>
      <c r="D46" t="n" s="5">
        <v>3290</v>
      </c>
    </row>
    <row spans="1:7" r="47">
      <c r="A47" t="s" s="4">
        <v>91</v>
      </c>
      <c r="B47" t="n" s="5">
        <v>5155</v>
      </c>
      <c r="D47" t="n" s="5">
        <v>4875</v>
      </c>
    </row>
    <row spans="1:7" r="48">
      <c r="A48" t="s" s="3">
        <v>92</v>
      </c>
    </row>
    <row spans="1:7" r="49">
      <c r="A49" t="s" s="4">
        <v>95</v>
      </c>
      <c r="B49" t="n" s="5">
        <v>83</v>
      </c>
    </row>
    <row spans="1:7" r="50">
      <c r="A50" t="s" s="4">
        <v>82</v>
      </c>
      <c r="B50" t="n" s="5">
        <v>23</v>
      </c>
      <c r="D50" t="n" s="5">
        <v>23</v>
      </c>
    </row>
    <row spans="1:7" r="51">
      <c r="A51" t="s" s="4">
        <v>1048</v>
      </c>
      <c r="B51" t="n" s="5">
        <v>4</v>
      </c>
      <c r="D51" t="n" s="5">
        <v>4</v>
      </c>
    </row>
    <row spans="1:7" r="52">
      <c r="A52" t="s" s="4">
        <v>98</v>
      </c>
      <c r="B52" t="n" s="5">
        <v>110</v>
      </c>
      <c r="D52" t="n" s="5">
        <v>27</v>
      </c>
    </row>
    <row spans="1:7" r="53">
      <c r="A53" t="s" s="4">
        <v>82</v>
      </c>
      <c r="B53" t="n" s="5">
        <v>844</v>
      </c>
      <c r="D53" t="n" s="5">
        <v>845</v>
      </c>
    </row>
    <row spans="1:7" r="54">
      <c r="A54" t="s" s="4">
        <v>101</v>
      </c>
      <c r="B54" t="n" s="5">
        <v>954</v>
      </c>
      <c r="D54" t="n" s="5">
        <v>872</v>
      </c>
    </row>
    <row spans="1:7" r="55">
      <c r="A55" t="s" s="3">
        <v>103</v>
      </c>
    </row>
    <row spans="1:7" r="56">
      <c r="A56" t="s" s="4">
        <v>1050</v>
      </c>
      <c r="B56" t="n" s="5">
        <v>1</v>
      </c>
      <c r="D56" t="n" s="5">
        <v>1</v>
      </c>
    </row>
    <row spans="1:7" r="57">
      <c r="A57" t="s" s="4">
        <v>106</v>
      </c>
      <c r="B57" t="n" s="5">
        <v>2105</v>
      </c>
      <c r="D57" t="n" s="5">
        <v>2095</v>
      </c>
    </row>
    <row spans="1:7" r="58">
      <c r="A58" t="s" s="4">
        <v>1051</v>
      </c>
      <c r="B58" t="n" s="5">
        <v>-7</v>
      </c>
      <c r="D58" t="n" s="5">
        <v>-7</v>
      </c>
    </row>
    <row spans="1:7" r="59">
      <c r="A59" t="s" s="4">
        <v>108</v>
      </c>
      <c r="B59" t="n" s="5">
        <v>-64</v>
      </c>
      <c r="D59" t="n" s="5">
        <v>-63</v>
      </c>
    </row>
    <row spans="1:7" r="60">
      <c r="A60" t="s" s="4">
        <v>109</v>
      </c>
      <c r="B60" t="n" s="5">
        <v>2166</v>
      </c>
      <c r="D60" t="n" s="5">
        <v>1977</v>
      </c>
    </row>
    <row spans="1:7" r="61">
      <c r="A61" t="s" s="4">
        <v>110</v>
      </c>
      <c r="B61" t="n" s="5">
        <v>4201</v>
      </c>
      <c r="D61" t="n" s="5">
        <v>4003</v>
      </c>
    </row>
    <row spans="1:7" r="62">
      <c r="A62" t="s" s="4">
        <v>112</v>
      </c>
      <c r="B62" t="n" s="5">
        <v>4201</v>
      </c>
      <c r="D62" t="n" s="5">
        <v>4003</v>
      </c>
    </row>
    <row spans="1:7" r="63">
      <c r="A63" t="s" s="4">
        <v>113</v>
      </c>
      <c r="B63" t="n" s="5">
        <v>5155</v>
      </c>
      <c r="D63" t="n" s="5">
        <v>4875</v>
      </c>
    </row>
    <row spans="1:7" r="64">
      <c r="A64" t="s" s="4">
        <v>1036</v>
      </c>
    </row>
    <row spans="1:7" r="65">
      <c r="A65" t="s" s="3">
        <v>78</v>
      </c>
    </row>
    <row spans="1:7" r="66">
      <c r="A66" t="s" s="4">
        <v>1052</v>
      </c>
      <c r="B66" t="n" s="5">
        <v>16467</v>
      </c>
      <c r="D66" t="n" s="5">
        <v>16560</v>
      </c>
    </row>
    <row spans="1:7" r="67">
      <c r="A67" t="s" s="4">
        <v>1047</v>
      </c>
      <c r="B67" t="n" s="5">
        <v>292</v>
      </c>
      <c r="D67" t="n" s="5">
        <v>302</v>
      </c>
    </row>
    <row spans="1:7" r="68">
      <c r="A68" t="s" s="4">
        <v>1053</v>
      </c>
      <c r="B68" t="n" s="5">
        <v>18637</v>
      </c>
      <c r="D68" t="n" s="5">
        <v>18229</v>
      </c>
    </row>
    <row spans="1:7" r="69">
      <c r="A69" t="s" s="4">
        <v>91</v>
      </c>
      <c r="B69" t="n" s="5">
        <v>35396</v>
      </c>
      <c r="D69" t="n" s="5">
        <v>35091</v>
      </c>
    </row>
    <row spans="1:7" r="70">
      <c r="A70" t="s" s="3">
        <v>92</v>
      </c>
    </row>
    <row spans="1:7" r="71">
      <c r="A71" t="s" s="4">
        <v>93</v>
      </c>
      <c r="B71" t="n" s="5">
        <v>162</v>
      </c>
      <c r="D71" t="n" s="5">
        <v>163</v>
      </c>
    </row>
    <row spans="1:7" r="72">
      <c r="A72" t="s" s="4">
        <v>96</v>
      </c>
      <c r="B72" t="n" s="5">
        <v>225</v>
      </c>
      <c r="D72" t="n" s="5">
        <v>225</v>
      </c>
    </row>
    <row spans="1:7" r="73">
      <c r="A73" t="s" s="4">
        <v>98</v>
      </c>
      <c r="B73" t="n" s="5">
        <v>387</v>
      </c>
      <c r="D73" t="n" s="5">
        <v>388</v>
      </c>
    </row>
    <row spans="1:7" r="74">
      <c r="A74" t="s" s="4">
        <v>99</v>
      </c>
      <c r="B74" t="n" s="5">
        <v>15793</v>
      </c>
      <c r="D74" t="n" s="5">
        <v>15820</v>
      </c>
    </row>
    <row spans="1:7" r="75">
      <c r="A75" t="s" s="4">
        <v>1054</v>
      </c>
      <c r="B75" t="n" s="5">
        <v>14882</v>
      </c>
      <c r="D75" t="n" s="5">
        <v>14752</v>
      </c>
    </row>
    <row spans="1:7" r="76">
      <c r="A76" t="s" s="4">
        <v>100</v>
      </c>
      <c r="B76" t="n" s="5">
        <v>856</v>
      </c>
      <c r="D76" t="n" s="5">
        <v>841</v>
      </c>
    </row>
    <row spans="1:7" r="77">
      <c r="A77" t="s" s="4">
        <v>101</v>
      </c>
      <c r="B77" t="n" s="5">
        <v>31918</v>
      </c>
      <c r="D77" t="n" s="5">
        <v>31801</v>
      </c>
    </row>
    <row spans="1:7" r="78">
      <c r="A78" t="s" s="3">
        <v>103</v>
      </c>
    </row>
    <row spans="1:7" r="79">
      <c r="A79" t="s" s="4">
        <v>106</v>
      </c>
      <c r="B79" t="n" s="5">
        <v>1335</v>
      </c>
      <c r="D79" t="n" s="5">
        <v>1208</v>
      </c>
    </row>
    <row spans="1:7" r="80">
      <c r="A80" t="s" s="4">
        <v>108</v>
      </c>
      <c r="B80" t="n" s="5">
        <v>-64</v>
      </c>
      <c r="D80" t="n" s="5">
        <v>-63</v>
      </c>
    </row>
    <row spans="1:7" r="81">
      <c r="A81" t="s" s="4">
        <v>109</v>
      </c>
      <c r="B81" t="n" s="5">
        <v>2207</v>
      </c>
      <c r="D81" t="n" s="5">
        <v>2145</v>
      </c>
    </row>
    <row spans="1:7" r="82">
      <c r="A82" t="s" s="4">
        <v>110</v>
      </c>
      <c r="B82" t="n" s="5">
        <v>3478</v>
      </c>
      <c r="D82" t="n" s="5">
        <v>3290</v>
      </c>
    </row>
    <row spans="1:7" r="83">
      <c r="A83" t="s" s="4">
        <v>112</v>
      </c>
      <c r="B83" t="n" s="5">
        <v>3478</v>
      </c>
      <c r="D83" t="n" s="5">
        <v>3290</v>
      </c>
    </row>
    <row spans="1:7" r="84">
      <c r="A84" t="s" s="4">
        <v>113</v>
      </c>
      <c r="B84" t="n" s="5">
        <v>35396</v>
      </c>
      <c r="D84" t="n" s="5">
        <v>35091</v>
      </c>
    </row>
    <row spans="1:7" r="85">
      <c r="A85" t="s" s="4">
        <v>1037</v>
      </c>
    </row>
    <row spans="1:7" r="86">
      <c r="A86" t="s" s="3">
        <v>78</v>
      </c>
    </row>
    <row spans="1:7" r="87">
      <c r="A87" t="s" s="4">
        <v>79</v>
      </c>
      <c r="B87" t="n" s="5">
        <v>190</v>
      </c>
      <c r="D87" t="n" s="5">
        <v>368</v>
      </c>
      <c r="E87" t="n" s="5">
        <v>206</v>
      </c>
      <c r="G87" t="n" s="5">
        <v>238</v>
      </c>
    </row>
    <row spans="1:7" r="88">
      <c r="A88" t="s" s="4">
        <v>1045</v>
      </c>
      <c r="B88" t="n" s="5">
        <v>1452</v>
      </c>
      <c r="D88" t="n" s="5">
        <v>1272</v>
      </c>
    </row>
    <row spans="1:7" r="89">
      <c r="A89" t="s" s="4">
        <v>33</v>
      </c>
      <c r="B89" t="n" s="5">
        <v>385</v>
      </c>
      <c r="D89" t="n" s="5">
        <v>373</v>
      </c>
    </row>
    <row spans="1:7" r="90">
      <c r="A90" t="s" s="4">
        <v>83</v>
      </c>
      <c r="B90" t="n" s="5">
        <v>161</v>
      </c>
      <c r="D90" t="n" s="5">
        <v>138</v>
      </c>
    </row>
    <row spans="1:7" r="91">
      <c r="A91" t="s" s="4">
        <v>1046</v>
      </c>
      <c r="B91" t="n" s="5">
        <v>308</v>
      </c>
      <c r="D91" t="n" s="5">
        <v>356</v>
      </c>
    </row>
    <row spans="1:7" r="92">
      <c r="A92" t="s" s="4">
        <v>85</v>
      </c>
      <c r="B92" t="n" s="5">
        <v>2496</v>
      </c>
      <c r="D92" t="n" s="5">
        <v>2507</v>
      </c>
    </row>
    <row spans="1:7" r="93">
      <c r="A93" t="s" s="4">
        <v>1052</v>
      </c>
      <c r="B93" t="n" s="5">
        <v>3667</v>
      </c>
      <c r="D93" t="n" s="5">
        <v>2532</v>
      </c>
    </row>
    <row spans="1:7" r="94">
      <c r="A94" t="s" s="4">
        <v>88</v>
      </c>
      <c r="B94" t="n" s="5">
        <v>6690</v>
      </c>
      <c r="D94" t="n" s="5">
        <v>6548</v>
      </c>
    </row>
    <row spans="1:7" r="95">
      <c r="A95" t="s" s="4">
        <v>89</v>
      </c>
      <c r="B95" t="n" s="5">
        <v>5483</v>
      </c>
      <c r="D95" t="n" s="5">
        <v>5480</v>
      </c>
    </row>
    <row spans="1:7" r="96">
      <c r="A96" t="s" s="4">
        <v>1047</v>
      </c>
      <c r="B96" t="n" s="5">
        <v>1820</v>
      </c>
      <c r="D96" t="n" s="5">
        <v>1874</v>
      </c>
    </row>
    <row spans="1:7" r="97">
      <c r="A97" t="s" s="4">
        <v>1053</v>
      </c>
      <c r="B97" t="n" s="5">
        <v>7794</v>
      </c>
      <c r="D97" t="n" s="5">
        <v>7399</v>
      </c>
    </row>
    <row spans="1:7" r="98">
      <c r="A98" t="s" s="4">
        <v>91</v>
      </c>
      <c r="B98" t="n" s="5">
        <v>27950</v>
      </c>
      <c r="D98" t="n" s="5">
        <v>26340</v>
      </c>
    </row>
    <row spans="1:7" r="99">
      <c r="A99" t="s" s="3">
        <v>92</v>
      </c>
    </row>
    <row spans="1:7" r="100">
      <c r="A100" t="s" s="4">
        <v>93</v>
      </c>
      <c r="B100" t="n" s="5">
        <v>72</v>
      </c>
      <c r="D100" t="n" s="5">
        <v>61</v>
      </c>
    </row>
    <row spans="1:7" r="101">
      <c r="A101" t="s" s="4">
        <v>94</v>
      </c>
      <c r="B101" t="n" s="5">
        <v>827</v>
      </c>
      <c r="D101" t="n" s="5">
        <v>909</v>
      </c>
    </row>
    <row spans="1:7" r="102">
      <c r="A102" t="s" s="4">
        <v>96</v>
      </c>
      <c r="D102" t="n" s="5">
        <v>2</v>
      </c>
    </row>
    <row spans="1:7" r="103">
      <c r="A103" t="s" s="4">
        <v>1048</v>
      </c>
      <c r="B103" t="n" s="5">
        <v>962</v>
      </c>
      <c r="D103" t="n" s="5">
        <v>1249</v>
      </c>
    </row>
    <row spans="1:7" r="104">
      <c r="A104" t="s" s="4">
        <v>98</v>
      </c>
      <c r="B104" t="n" s="5">
        <v>1861</v>
      </c>
      <c r="D104" t="n" s="5">
        <v>2221</v>
      </c>
    </row>
    <row spans="1:7" r="105">
      <c r="A105" t="s" s="4">
        <v>99</v>
      </c>
      <c r="B105" t="n" s="5">
        <v>117</v>
      </c>
      <c r="D105" t="n" s="5">
        <v>139</v>
      </c>
    </row>
    <row spans="1:7" r="106">
      <c r="A106" t="s" s="4">
        <v>1054</v>
      </c>
      <c r="B106" t="n" s="5">
        <v>20834</v>
      </c>
      <c r="D106" t="n" s="5">
        <v>19066</v>
      </c>
    </row>
    <row spans="1:7" r="107">
      <c r="A107" t="s" s="4">
        <v>100</v>
      </c>
      <c r="B107" t="n" s="5">
        <v>1122</v>
      </c>
      <c r="D107" t="n" s="5">
        <v>1140</v>
      </c>
    </row>
    <row spans="1:7" r="108">
      <c r="A108" t="s" s="4">
        <v>101</v>
      </c>
      <c r="B108" t="n" s="5">
        <v>23934</v>
      </c>
      <c r="D108" t="n" s="5">
        <v>22566</v>
      </c>
    </row>
    <row spans="1:7" r="109">
      <c r="A109" t="s" s="3">
        <v>103</v>
      </c>
    </row>
    <row spans="1:7" r="110">
      <c r="A110" t="s" s="4">
        <v>106</v>
      </c>
      <c r="B110" t="n" s="5">
        <v>1521</v>
      </c>
      <c r="D110" t="n" s="5">
        <v>1369</v>
      </c>
    </row>
    <row spans="1:7" r="111">
      <c r="A111" t="s" s="4">
        <v>108</v>
      </c>
      <c r="B111" t="n" s="5">
        <v>-18</v>
      </c>
      <c r="D111" t="n" s="5">
        <v>-25</v>
      </c>
    </row>
    <row spans="1:7" r="112">
      <c r="A112" t="s" s="4">
        <v>109</v>
      </c>
      <c r="B112" t="n" s="5">
        <v>2513</v>
      </c>
      <c r="D112" t="n" s="5">
        <v>2430</v>
      </c>
    </row>
    <row spans="1:7" r="113">
      <c r="A113" t="s" s="4">
        <v>110</v>
      </c>
      <c r="B113" t="n" s="5">
        <v>4016</v>
      </c>
      <c r="D113" t="n" s="5">
        <v>3774</v>
      </c>
    </row>
    <row spans="1:7" r="114">
      <c r="A114" t="s" s="4">
        <v>112</v>
      </c>
      <c r="B114" t="n" s="5">
        <v>4016</v>
      </c>
      <c r="D114" t="n" s="5">
        <v>3774</v>
      </c>
    </row>
    <row spans="1:7" r="115">
      <c r="A115" t="s" s="4">
        <v>113</v>
      </c>
      <c r="B115" t="n" s="5">
        <v>27950</v>
      </c>
      <c r="D115" t="n" s="5">
        <v>26340</v>
      </c>
    </row>
    <row spans="1:7" r="116">
      <c r="A116" t="s" s="4">
        <v>1038</v>
      </c>
    </row>
    <row spans="1:7" r="117">
      <c r="A117" t="s" s="3">
        <v>78</v>
      </c>
    </row>
    <row spans="1:7" r="118">
      <c r="A118" t="s" s="4">
        <v>79</v>
      </c>
      <c r="B118" t="n" s="5">
        <v>175</v>
      </c>
      <c r="D118" t="n" s="5">
        <v>141</v>
      </c>
      <c r="E118" t="n" s="7">
        <v>183</v>
      </c>
      <c r="G118" t="n" s="7">
        <v>135</v>
      </c>
    </row>
    <row spans="1:7" r="119">
      <c r="A119" t="s" s="4">
        <v>1045</v>
      </c>
      <c r="B119" t="n" s="5">
        <v>2039</v>
      </c>
      <c r="D119" t="n" s="5">
        <v>2137</v>
      </c>
    </row>
    <row spans="1:7" r="120">
      <c r="A120" t="s" s="4">
        <v>33</v>
      </c>
      <c r="B120" t="n" s="5">
        <v>183</v>
      </c>
      <c r="D120" t="n" s="5">
        <v>184</v>
      </c>
    </row>
    <row spans="1:7" r="121">
      <c r="A121" t="s" s="4">
        <v>83</v>
      </c>
      <c r="B121" t="n" s="5">
        <v>55</v>
      </c>
      <c r="D121" t="n" s="5">
        <v>54</v>
      </c>
    </row>
    <row spans="1:7" r="122">
      <c r="A122" t="s" s="4">
        <v>1046</v>
      </c>
      <c r="B122" t="n" s="5">
        <v>207</v>
      </c>
      <c r="D122" t="n" s="5">
        <v>172</v>
      </c>
    </row>
    <row spans="1:7" r="123">
      <c r="A123" t="s" s="4">
        <v>85</v>
      </c>
      <c r="B123" t="n" s="5">
        <v>2659</v>
      </c>
      <c r="D123" t="n" s="5">
        <v>2688</v>
      </c>
    </row>
    <row spans="1:7" r="124">
      <c r="A124" t="s" s="4">
        <v>1052</v>
      </c>
      <c r="B124" t="n" s="5">
        <v>6129</v>
      </c>
      <c r="D124" t="n" s="5">
        <v>7877</v>
      </c>
    </row>
    <row spans="1:7" r="125">
      <c r="A125" t="s" s="4">
        <v>88</v>
      </c>
      <c r="B125" t="n" s="5">
        <v>3400</v>
      </c>
      <c r="D125" t="n" s="5">
        <v>3621</v>
      </c>
    </row>
    <row spans="1:7" r="126">
      <c r="A126" t="s" s="4">
        <v>89</v>
      </c>
      <c r="B126" t="n" s="5">
        <v>3473</v>
      </c>
      <c r="D126" t="n" s="5">
        <v>3471</v>
      </c>
    </row>
    <row spans="1:7" r="127">
      <c r="A127" t="s" s="4">
        <v>1047</v>
      </c>
      <c r="B127" t="n" s="5">
        <v>1151</v>
      </c>
      <c r="D127" t="n" s="5">
        <v>1179</v>
      </c>
    </row>
    <row spans="1:7" r="128">
      <c r="A128" t="s" s="4">
        <v>91</v>
      </c>
      <c r="B128" t="n" s="5">
        <v>16812</v>
      </c>
      <c r="D128" t="n" s="5">
        <v>18836</v>
      </c>
    </row>
    <row spans="1:7" r="129">
      <c r="A129" t="s" s="3">
        <v>92</v>
      </c>
    </row>
    <row spans="1:7" r="130">
      <c r="A130" t="s" s="4">
        <v>93</v>
      </c>
      <c r="B130" t="n" s="5">
        <v>12</v>
      </c>
      <c r="D130" t="n" s="5">
        <v>11</v>
      </c>
    </row>
    <row spans="1:7" r="131">
      <c r="A131" t="s" s="4">
        <v>94</v>
      </c>
      <c r="B131" t="n" s="5">
        <v>317</v>
      </c>
      <c r="D131" t="n" s="5">
        <v>384</v>
      </c>
    </row>
    <row spans="1:7" r="132">
      <c r="A132" t="s" s="4">
        <v>96</v>
      </c>
      <c r="B132" t="n" s="5">
        <v>1</v>
      </c>
    </row>
    <row spans="1:7" r="133">
      <c r="A133" t="s" s="4">
        <v>1048</v>
      </c>
      <c r="B133" t="n" s="5">
        <v>542</v>
      </c>
      <c r="D133" t="n" s="5">
        <v>558</v>
      </c>
    </row>
    <row spans="1:7" r="134">
      <c r="A134" t="s" s="4">
        <v>98</v>
      </c>
      <c r="B134" t="n" s="5">
        <v>872</v>
      </c>
      <c r="D134" t="n" s="5">
        <v>953</v>
      </c>
    </row>
    <row spans="1:7" r="135">
      <c r="A135" t="s" s="4">
        <v>99</v>
      </c>
      <c r="B135" t="n" s="5">
        <v>711</v>
      </c>
      <c r="D135" t="n" s="5">
        <v>722</v>
      </c>
    </row>
    <row spans="1:7" r="136">
      <c r="A136" t="s" s="4">
        <v>1054</v>
      </c>
      <c r="B136" t="n" s="5">
        <v>13904</v>
      </c>
      <c r="D136" t="n" s="5">
        <v>15795</v>
      </c>
    </row>
    <row spans="1:7" r="137">
      <c r="A137" t="s" s="4">
        <v>100</v>
      </c>
      <c r="B137" t="n" s="5">
        <v>334</v>
      </c>
      <c r="D137" t="n" s="5">
        <v>346</v>
      </c>
    </row>
    <row spans="1:7" r="138">
      <c r="A138" t="s" s="4">
        <v>101</v>
      </c>
      <c r="B138" t="n" s="5">
        <v>15821</v>
      </c>
      <c r="D138" t="n" s="5">
        <v>17816</v>
      </c>
    </row>
    <row spans="1:7" r="139">
      <c r="A139" t="s" s="4">
        <v>102</v>
      </c>
      <c r="B139" t="n" s="5">
        <v>524</v>
      </c>
      <c r="D139" t="n" s="5">
        <v>531</v>
      </c>
    </row>
    <row spans="1:7" r="140">
      <c r="A140" t="s" s="3">
        <v>103</v>
      </c>
    </row>
    <row spans="1:7" r="141">
      <c r="A141" t="s" s="4">
        <v>106</v>
      </c>
      <c r="B141" t="n" s="5">
        <v>508</v>
      </c>
      <c r="D141" t="n" s="5">
        <v>528</v>
      </c>
    </row>
    <row spans="1:7" r="142">
      <c r="A142" t="s" s="4">
        <v>108</v>
      </c>
      <c r="B142" t="n" s="5">
        <v>-2</v>
      </c>
      <c r="D142" t="n" s="5">
        <v>5</v>
      </c>
    </row>
    <row spans="1:7" r="143">
      <c r="A143" t="s" s="4">
        <v>109</v>
      </c>
      <c r="B143" t="n" s="5">
        <v>-122</v>
      </c>
      <c r="D143" t="n" s="5">
        <v>-124</v>
      </c>
    </row>
    <row spans="1:7" r="144">
      <c r="A144" t="s" s="4">
        <v>110</v>
      </c>
      <c r="B144" t="n" s="5">
        <v>384</v>
      </c>
      <c r="D144" t="n" s="5">
        <v>409</v>
      </c>
    </row>
    <row spans="1:7" r="145">
      <c r="A145" t="s" s="4">
        <v>111</v>
      </c>
      <c r="B145" t="n" s="5">
        <v>83</v>
      </c>
      <c r="D145" t="n" s="5">
        <v>80</v>
      </c>
    </row>
    <row spans="1:7" r="146">
      <c r="A146" t="s" s="4">
        <v>112</v>
      </c>
      <c r="B146" t="n" s="5">
        <v>467</v>
      </c>
      <c r="D146" t="n" s="5">
        <v>489</v>
      </c>
    </row>
    <row spans="1:7" r="147">
      <c r="A147" t="s" s="4">
        <v>113</v>
      </c>
      <c r="B147" t="n" s="5">
        <v>16812</v>
      </c>
      <c r="D147" t="n" s="5">
        <v>18836</v>
      </c>
    </row>
    <row spans="1:7" r="148">
      <c r="A148" t="s" s="4">
        <v>1039</v>
      </c>
    </row>
    <row spans="1:7" r="149">
      <c r="A149" t="s" s="3">
        <v>78</v>
      </c>
    </row>
    <row spans="1:7" r="150">
      <c r="A150" t="s" s="4">
        <v>1052</v>
      </c>
      <c r="B150" t="n" s="5">
        <v>-27590</v>
      </c>
      <c r="D150" t="n" s="5">
        <v>-28168</v>
      </c>
    </row>
    <row spans="1:7" r="151">
      <c r="A151" t="s" s="4">
        <v>1047</v>
      </c>
      <c r="B151" t="n" s="5">
        <v>-629</v>
      </c>
      <c r="D151" t="n" s="5">
        <v>-635</v>
      </c>
    </row>
    <row spans="1:7" r="152">
      <c r="A152" t="s" s="4">
        <v>1053</v>
      </c>
      <c r="B152" t="n" s="5">
        <v>-29908</v>
      </c>
      <c r="D152" t="n" s="5">
        <v>-28918</v>
      </c>
    </row>
    <row spans="1:7" r="153">
      <c r="A153" t="s" s="4">
        <v>91</v>
      </c>
      <c r="B153" t="n" s="5">
        <v>-58127</v>
      </c>
      <c r="D153" t="n" s="5">
        <v>-57721</v>
      </c>
    </row>
    <row spans="1:7" r="154">
      <c r="A154" t="s" s="3">
        <v>92</v>
      </c>
    </row>
    <row spans="1:7" r="155">
      <c r="A155" t="s" s="4">
        <v>1054</v>
      </c>
      <c r="B155" t="n" s="5">
        <v>-49620</v>
      </c>
      <c r="D155" t="n" s="5">
        <v>-49613</v>
      </c>
    </row>
    <row spans="1:7" r="156">
      <c r="A156" t="s" s="4">
        <v>100</v>
      </c>
      <c r="B156" t="n" s="5">
        <v>-629</v>
      </c>
      <c r="D156" t="n" s="5">
        <v>-635</v>
      </c>
    </row>
    <row spans="1:7" r="157">
      <c r="A157" t="s" s="4">
        <v>101</v>
      </c>
      <c r="B157" t="n" s="5">
        <v>-50249</v>
      </c>
      <c r="D157" t="n" s="5">
        <v>-50248</v>
      </c>
    </row>
    <row spans="1:7" r="158">
      <c r="A158" t="s" s="3">
        <v>103</v>
      </c>
    </row>
    <row spans="1:7" r="159">
      <c r="A159" t="s" s="4">
        <v>106</v>
      </c>
      <c r="B159" t="n" s="5">
        <v>-3364</v>
      </c>
      <c r="D159" t="n" s="5">
        <v>-3105</v>
      </c>
    </row>
    <row spans="1:7" r="160">
      <c r="A160" t="s" s="4">
        <v>108</v>
      </c>
      <c r="B160" t="n" s="5">
        <v>84</v>
      </c>
      <c r="D160" t="n" s="5">
        <v>83</v>
      </c>
    </row>
    <row spans="1:7" r="161">
      <c r="A161" t="s" s="4">
        <v>109</v>
      </c>
      <c r="B161" t="n" s="5">
        <v>-4598</v>
      </c>
      <c r="D161" t="n" s="5">
        <v>-4451</v>
      </c>
    </row>
    <row spans="1:7" r="162">
      <c r="A162" t="s" s="4">
        <v>110</v>
      </c>
      <c r="B162" t="n" s="5">
        <v>-7878</v>
      </c>
      <c r="D162" t="n" s="5">
        <v>-7473</v>
      </c>
    </row>
    <row spans="1:7" r="163">
      <c r="A163" t="s" s="4">
        <v>112</v>
      </c>
      <c r="B163" t="n" s="5">
        <v>-7878</v>
      </c>
      <c r="D163" t="n" s="5">
        <v>-7473</v>
      </c>
    </row>
    <row spans="1:7" r="164">
      <c r="A164" t="s" s="4">
        <v>113</v>
      </c>
      <c r="B164" t="n" s="7">
        <v>-58127</v>
      </c>
      <c r="D164" t="n" s="7">
        <v>-5772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55</v>
      </c>
      <c r="B1" t="s" s="2">
        <v>1</v>
      </c>
    </row>
    <row spans="1:3" r="2">
      <c r="B2" t="s" s="2">
        <v>2</v>
      </c>
      <c r="C2" t="s" s="2">
        <v>26</v>
      </c>
    </row>
    <row spans="1:3" r="3">
      <c r="A3" t="s" s="3">
        <v>129</v>
      </c>
    </row>
    <row spans="1:3" r="4">
      <c r="A4" t="s" s="4">
        <v>1056</v>
      </c>
      <c r="B4" t="n" s="7">
        <v>504</v>
      </c>
      <c r="C4" t="n" s="7">
        <v>514</v>
      </c>
    </row>
    <row spans="1:3" r="5">
      <c r="A5" t="s" s="3">
        <v>141</v>
      </c>
    </row>
    <row spans="1:3" r="6">
      <c r="A6" t="s" s="4">
        <v>142</v>
      </c>
      <c r="B6" t="n" s="5">
        <v>-27</v>
      </c>
      <c r="C6" t="n" s="5">
        <v>-3041</v>
      </c>
    </row>
    <row spans="1:3" r="7">
      <c r="A7" t="s" s="4">
        <v>143</v>
      </c>
      <c r="B7" t="n" s="5">
        <v>-474</v>
      </c>
      <c r="C7" t="n" s="5">
        <v>-361</v>
      </c>
    </row>
    <row spans="1:3" r="8">
      <c r="A8" t="s" s="4">
        <v>144</v>
      </c>
      <c r="B8" t="n" s="5">
        <v>62</v>
      </c>
      <c r="C8" t="n" s="5">
        <v>12</v>
      </c>
    </row>
    <row spans="1:3" r="9">
      <c r="A9" t="s" s="4">
        <v>145</v>
      </c>
      <c r="B9" t="n" s="5">
        <v>11</v>
      </c>
      <c r="C9" t="n" s="5">
        <v>3</v>
      </c>
    </row>
    <row spans="1:3" r="10">
      <c r="A10" t="s" s="4">
        <v>146</v>
      </c>
      <c r="B10" t="n" s="5">
        <v>-90</v>
      </c>
      <c r="C10" t="n" s="5">
        <v>-137</v>
      </c>
    </row>
    <row spans="1:3" r="11">
      <c r="A11" t="s" s="4">
        <v>147</v>
      </c>
      <c r="B11" t="n" s="5">
        <v>86</v>
      </c>
      <c r="C11" t="n" s="5">
        <v>123</v>
      </c>
    </row>
    <row spans="1:3" r="12">
      <c r="A12" t="s" s="4">
        <v>148</v>
      </c>
      <c r="B12" t="n" s="5">
        <v>-80</v>
      </c>
      <c r="C12" t="n" s="5">
        <v>-251</v>
      </c>
    </row>
    <row spans="1:3" r="13">
      <c r="A13" t="s" s="4">
        <v>149</v>
      </c>
      <c r="B13" t="n" s="5">
        <v>-512</v>
      </c>
      <c r="C13" t="n" s="5">
        <v>-3652</v>
      </c>
    </row>
    <row spans="1:3" r="14">
      <c r="A14" t="s" s="3">
        <v>150</v>
      </c>
    </row>
    <row spans="1:3" r="15">
      <c r="A15" t="s" s="4">
        <v>151</v>
      </c>
      <c r="B15" t="n" s="5">
        <v>22</v>
      </c>
      <c r="C15" t="n" s="5">
        <v>14</v>
      </c>
    </row>
    <row spans="1:3" r="16">
      <c r="A16" t="s" s="4">
        <v>152</v>
      </c>
      <c r="B16" t="n" s="5">
        <v>-20</v>
      </c>
      <c r="C16" t="n" s="5">
        <v>-11</v>
      </c>
    </row>
    <row spans="1:3" r="17">
      <c r="A17" t="s" s="4">
        <v>153</v>
      </c>
      <c r="B17" t="n" s="5">
        <v>-30</v>
      </c>
      <c r="C17" t="n" s="5">
        <v>-269</v>
      </c>
    </row>
    <row spans="1:3" r="18">
      <c r="A18" t="s" s="4">
        <v>133</v>
      </c>
      <c r="C18" t="n" s="5">
        <v>3</v>
      </c>
    </row>
    <row spans="1:3" r="19">
      <c r="A19" t="s" s="4">
        <v>154</v>
      </c>
      <c r="C19" t="n" s="5">
        <v>10</v>
      </c>
    </row>
    <row spans="1:3" r="20">
      <c r="A20" t="s" s="4">
        <v>155</v>
      </c>
      <c r="B20" t="n" s="5">
        <v>-14</v>
      </c>
      <c r="C20" t="n" s="5">
        <v>-6</v>
      </c>
    </row>
    <row spans="1:3" r="21">
      <c r="A21" t="s" s="4">
        <v>156</v>
      </c>
      <c r="B21" t="n" s="5">
        <v>-48</v>
      </c>
      <c r="C21" t="n" s="5">
        <v>-44</v>
      </c>
    </row>
    <row spans="1:3" r="22">
      <c r="A22" t="s" s="4">
        <v>157</v>
      </c>
      <c r="B22" t="n" s="5">
        <v>2385</v>
      </c>
      <c r="C22" t="n" s="5">
        <v>7488</v>
      </c>
    </row>
    <row spans="1:3" r="23">
      <c r="A23" t="s" s="4">
        <v>158</v>
      </c>
      <c r="C23" t="n" s="5">
        <v>4000</v>
      </c>
    </row>
    <row spans="1:3" r="24">
      <c r="A24" t="s" s="4">
        <v>159</v>
      </c>
      <c r="B24" t="n" s="5">
        <v>91</v>
      </c>
      <c r="C24" t="n" s="5">
        <v>133</v>
      </c>
    </row>
    <row spans="1:3" r="25">
      <c r="A25" t="s" s="4">
        <v>160</v>
      </c>
      <c r="B25" t="n" s="5">
        <v>-2522</v>
      </c>
      <c r="C25" t="n" s="5">
        <v>-8164</v>
      </c>
    </row>
    <row spans="1:3" r="26">
      <c r="A26" t="s" s="4">
        <v>161</v>
      </c>
      <c r="B26" t="n" s="5">
        <v>-136</v>
      </c>
      <c r="C26" t="n" s="5">
        <v>3154</v>
      </c>
    </row>
    <row spans="1:3" r="27">
      <c r="A27" t="s" s="4">
        <v>162</v>
      </c>
      <c r="B27" t="n" s="5">
        <v>-144</v>
      </c>
      <c r="C27" t="n" s="5">
        <v>16</v>
      </c>
    </row>
    <row spans="1:3" r="28">
      <c r="A28" t="s" s="4">
        <v>163</v>
      </c>
      <c r="B28" t="n" s="5">
        <v>509</v>
      </c>
      <c r="C28" t="n" s="5">
        <v>373</v>
      </c>
    </row>
    <row spans="1:3" r="29">
      <c r="A29" t="s" s="4">
        <v>164</v>
      </c>
      <c r="B29" t="n" s="5">
        <v>365</v>
      </c>
      <c r="C29" t="n" s="5">
        <v>389</v>
      </c>
    </row>
    <row spans="1:3" r="30">
      <c r="A30" t="s" s="4">
        <v>1035</v>
      </c>
    </row>
    <row spans="1:3" r="31">
      <c r="A31" t="s" s="3">
        <v>129</v>
      </c>
    </row>
    <row spans="1:3" r="32">
      <c r="A32" t="s" s="4">
        <v>1056</v>
      </c>
      <c r="B32" t="n" s="5">
        <v>-14</v>
      </c>
      <c r="C32" t="n" s="5">
        <v>69</v>
      </c>
    </row>
    <row spans="1:3" r="33">
      <c r="A33" t="s" s="3">
        <v>150</v>
      </c>
    </row>
    <row spans="1:3" r="34">
      <c r="A34" t="s" s="4">
        <v>151</v>
      </c>
      <c r="B34" t="n" s="5">
        <v>22</v>
      </c>
      <c r="C34" t="n" s="5">
        <v>14</v>
      </c>
    </row>
    <row spans="1:3" r="35">
      <c r="A35" t="s" s="4">
        <v>152</v>
      </c>
      <c r="B35" t="n" s="5">
        <v>-20</v>
      </c>
      <c r="C35" t="n" s="5">
        <v>-11</v>
      </c>
    </row>
    <row spans="1:3" r="36">
      <c r="A36" t="s" s="4">
        <v>133</v>
      </c>
      <c r="C36" t="n" s="5">
        <v>3</v>
      </c>
    </row>
    <row spans="1:3" r="37">
      <c r="A37" t="s" s="4">
        <v>1057</v>
      </c>
      <c r="B37" t="n" s="5">
        <v>12</v>
      </c>
      <c r="C37" t="n" s="5">
        <v>-75</v>
      </c>
    </row>
    <row spans="1:3" r="38">
      <c r="A38" t="s" s="4">
        <v>161</v>
      </c>
      <c r="B38" t="n" s="5">
        <v>14</v>
      </c>
      <c r="C38" t="n" s="5">
        <v>-69</v>
      </c>
    </row>
    <row spans="1:3" r="39">
      <c r="A39" t="s" s="4">
        <v>1036</v>
      </c>
    </row>
    <row spans="1:3" r="40">
      <c r="A40" t="s" s="3">
        <v>129</v>
      </c>
    </row>
    <row spans="1:3" r="41">
      <c r="A41" t="s" s="4">
        <v>1056</v>
      </c>
      <c r="B41" t="n" s="5">
        <v>-81</v>
      </c>
      <c r="C41" t="n" s="5">
        <v>196</v>
      </c>
    </row>
    <row spans="1:3" r="42">
      <c r="A42" t="s" s="3">
        <v>150</v>
      </c>
    </row>
    <row spans="1:3" r="43">
      <c r="A43" t="s" s="4">
        <v>153</v>
      </c>
      <c r="B43" t="n" s="5">
        <v>-30</v>
      </c>
      <c r="C43" t="n" s="5">
        <v>-269</v>
      </c>
    </row>
    <row spans="1:3" r="44">
      <c r="A44" t="s" s="4">
        <v>1057</v>
      </c>
      <c r="B44" t="n" s="5">
        <v>137</v>
      </c>
      <c r="C44" t="n" s="5">
        <v>-3282</v>
      </c>
    </row>
    <row spans="1:3" r="45">
      <c r="A45" t="s" s="4">
        <v>157</v>
      </c>
      <c r="B45" t="n" s="5">
        <v>2355</v>
      </c>
      <c r="C45" t="n" s="5">
        <v>7455</v>
      </c>
    </row>
    <row spans="1:3" r="46">
      <c r="A46" t="s" s="4">
        <v>158</v>
      </c>
      <c r="C46" t="n" s="5">
        <v>4000</v>
      </c>
    </row>
    <row spans="1:3" r="47">
      <c r="A47" t="s" s="4">
        <v>160</v>
      </c>
      <c r="B47" t="n" s="5">
        <v>-2381</v>
      </c>
      <c r="C47" t="n" s="5">
        <v>-8100</v>
      </c>
    </row>
    <row spans="1:3" r="48">
      <c r="A48" t="s" s="4">
        <v>161</v>
      </c>
      <c r="B48" t="n" s="5">
        <v>81</v>
      </c>
      <c r="C48" t="n" s="5">
        <v>-196</v>
      </c>
    </row>
    <row spans="1:3" r="49">
      <c r="A49" t="s" s="4">
        <v>1037</v>
      </c>
    </row>
    <row spans="1:3" r="50">
      <c r="A50" t="s" s="3">
        <v>129</v>
      </c>
    </row>
    <row spans="1:3" r="51">
      <c r="A51" t="s" s="4">
        <v>1056</v>
      </c>
      <c r="B51" t="n" s="5">
        <v>285</v>
      </c>
      <c r="C51" t="n" s="5">
        <v>392</v>
      </c>
    </row>
    <row spans="1:3" r="52">
      <c r="A52" t="s" s="3">
        <v>141</v>
      </c>
    </row>
    <row spans="1:3" r="53">
      <c r="A53" t="s" s="4">
        <v>142</v>
      </c>
      <c r="B53" t="n" s="5">
        <v>-22</v>
      </c>
      <c r="C53" t="n" s="5">
        <v>-2828</v>
      </c>
    </row>
    <row spans="1:3" r="54">
      <c r="A54" t="s" s="4">
        <v>143</v>
      </c>
      <c r="B54" t="n" s="5">
        <v>-348</v>
      </c>
      <c r="C54" t="n" s="5">
        <v>-282</v>
      </c>
    </row>
    <row spans="1:3" r="55">
      <c r="A55" t="s" s="4">
        <v>144</v>
      </c>
      <c r="B55" t="n" s="5">
        <v>4</v>
      </c>
    </row>
    <row spans="1:3" r="56">
      <c r="A56" t="s" s="4">
        <v>145</v>
      </c>
      <c r="B56" t="n" s="5">
        <v>8</v>
      </c>
      <c r="C56" t="n" s="5">
        <v>2</v>
      </c>
    </row>
    <row spans="1:3" r="57">
      <c r="A57" t="s" s="4">
        <v>146</v>
      </c>
      <c r="B57" t="n" s="5">
        <v>-32</v>
      </c>
    </row>
    <row spans="1:3" r="58">
      <c r="A58" t="s" s="4">
        <v>147</v>
      </c>
      <c r="B58" t="n" s="5">
        <v>30</v>
      </c>
    </row>
    <row spans="1:3" r="59">
      <c r="A59" t="s" s="4">
        <v>148</v>
      </c>
      <c r="B59" t="n" s="5">
        <v>-63</v>
      </c>
      <c r="C59" t="n" s="5">
        <v>-185</v>
      </c>
    </row>
    <row spans="1:3" r="60">
      <c r="A60" t="s" s="4">
        <v>149</v>
      </c>
      <c r="B60" t="n" s="5">
        <v>-423</v>
      </c>
      <c r="C60" t="n" s="5">
        <v>-3293</v>
      </c>
    </row>
    <row spans="1:3" r="61">
      <c r="A61" t="s" s="3">
        <v>150</v>
      </c>
    </row>
    <row spans="1:3" r="62">
      <c r="A62" t="s" s="4">
        <v>1057</v>
      </c>
      <c r="B62" t="n" s="5">
        <v>-33</v>
      </c>
      <c r="C62" t="n" s="5">
        <v>2855</v>
      </c>
    </row>
    <row spans="1:3" r="63">
      <c r="A63" t="s" s="4">
        <v>157</v>
      </c>
      <c r="B63" t="n" s="5">
        <v>30</v>
      </c>
      <c r="C63" t="n" s="5">
        <v>20</v>
      </c>
    </row>
    <row spans="1:3" r="64">
      <c r="A64" t="s" s="4">
        <v>160</v>
      </c>
      <c r="B64" t="n" s="5">
        <v>-37</v>
      </c>
      <c r="C64" t="n" s="5">
        <v>-6</v>
      </c>
    </row>
    <row spans="1:3" r="65">
      <c r="A65" t="s" s="4">
        <v>161</v>
      </c>
      <c r="B65" t="n" s="5">
        <v>-40</v>
      </c>
      <c r="C65" t="n" s="5">
        <v>2869</v>
      </c>
    </row>
    <row spans="1:3" r="66">
      <c r="A66" t="s" s="4">
        <v>162</v>
      </c>
      <c r="B66" t="n" s="5">
        <v>-178</v>
      </c>
      <c r="C66" t="n" s="5">
        <v>-32</v>
      </c>
    </row>
    <row spans="1:3" r="67">
      <c r="A67" t="s" s="4">
        <v>163</v>
      </c>
      <c r="B67" t="n" s="5">
        <v>368</v>
      </c>
      <c r="C67" t="n" s="5">
        <v>238</v>
      </c>
    </row>
    <row spans="1:3" r="68">
      <c r="A68" t="s" s="4">
        <v>164</v>
      </c>
      <c r="B68" t="n" s="5">
        <v>190</v>
      </c>
      <c r="C68" t="n" s="5">
        <v>206</v>
      </c>
    </row>
    <row spans="1:3" r="69">
      <c r="A69" t="s" s="4">
        <v>1038</v>
      </c>
    </row>
    <row spans="1:3" r="70">
      <c r="A70" t="s" s="3">
        <v>129</v>
      </c>
    </row>
    <row spans="1:3" r="71">
      <c r="A71" t="s" s="4">
        <v>1056</v>
      </c>
      <c r="B71" t="n" s="5">
        <v>314</v>
      </c>
      <c r="C71" t="n" s="5">
        <v>-143</v>
      </c>
    </row>
    <row spans="1:3" r="72">
      <c r="A72" t="s" s="3">
        <v>141</v>
      </c>
    </row>
    <row spans="1:3" r="73">
      <c r="A73" t="s" s="4">
        <v>142</v>
      </c>
      <c r="B73" t="n" s="5">
        <v>-5</v>
      </c>
      <c r="C73" t="n" s="5">
        <v>-213</v>
      </c>
    </row>
    <row spans="1:3" r="74">
      <c r="A74" t="s" s="4">
        <v>143</v>
      </c>
      <c r="B74" t="n" s="5">
        <v>-126</v>
      </c>
      <c r="C74" t="n" s="5">
        <v>-79</v>
      </c>
    </row>
    <row spans="1:3" r="75">
      <c r="A75" t="s" s="4">
        <v>144</v>
      </c>
      <c r="B75" t="n" s="5">
        <v>58</v>
      </c>
      <c r="C75" t="n" s="5">
        <v>12</v>
      </c>
    </row>
    <row spans="1:3" r="76">
      <c r="A76" t="s" s="4">
        <v>145</v>
      </c>
      <c r="B76" t="n" s="5">
        <v>3</v>
      </c>
      <c r="C76" t="n" s="5">
        <v>1</v>
      </c>
    </row>
    <row spans="1:3" r="77">
      <c r="A77" t="s" s="4">
        <v>146</v>
      </c>
      <c r="B77" t="n" s="5">
        <v>-58</v>
      </c>
      <c r="C77" t="n" s="5">
        <v>-137</v>
      </c>
    </row>
    <row spans="1:3" r="78">
      <c r="A78" t="s" s="4">
        <v>147</v>
      </c>
      <c r="B78" t="n" s="5">
        <v>56</v>
      </c>
      <c r="C78" t="n" s="5">
        <v>123</v>
      </c>
    </row>
    <row spans="1:3" r="79">
      <c r="A79" t="s" s="4">
        <v>148</v>
      </c>
      <c r="B79" t="n" s="5">
        <v>-17</v>
      </c>
      <c r="C79" t="n" s="5">
        <v>-66</v>
      </c>
    </row>
    <row spans="1:3" r="80">
      <c r="A80" t="s" s="4">
        <v>149</v>
      </c>
      <c r="B80" t="n" s="5">
        <v>-89</v>
      </c>
      <c r="C80" t="n" s="5">
        <v>-359</v>
      </c>
    </row>
    <row spans="1:3" r="81">
      <c r="A81" t="s" s="3">
        <v>150</v>
      </c>
    </row>
    <row spans="1:3" r="82">
      <c r="A82" t="s" s="4">
        <v>154</v>
      </c>
      <c r="C82" t="n" s="5">
        <v>10</v>
      </c>
    </row>
    <row spans="1:3" r="83">
      <c r="A83" t="s" s="4">
        <v>155</v>
      </c>
      <c r="B83" t="n" s="5">
        <v>-14</v>
      </c>
      <c r="C83" t="n" s="5">
        <v>-6</v>
      </c>
    </row>
    <row spans="1:3" r="84">
      <c r="A84" t="s" s="4">
        <v>156</v>
      </c>
      <c r="B84" t="n" s="5">
        <v>-48</v>
      </c>
      <c r="C84" t="n" s="5">
        <v>-44</v>
      </c>
    </row>
    <row spans="1:3" r="85">
      <c r="A85" t="s" s="4">
        <v>1057</v>
      </c>
      <c r="B85" t="n" s="5">
        <v>-116</v>
      </c>
      <c r="C85" t="n" s="5">
        <v>502</v>
      </c>
    </row>
    <row spans="1:3" r="86">
      <c r="A86" t="s" s="4">
        <v>157</v>
      </c>
      <c r="C86" t="n" s="5">
        <v>13</v>
      </c>
    </row>
    <row spans="1:3" r="87">
      <c r="A87" t="s" s="4">
        <v>159</v>
      </c>
      <c r="B87" t="n" s="5">
        <v>91</v>
      </c>
      <c r="C87" t="n" s="5">
        <v>133</v>
      </c>
    </row>
    <row spans="1:3" r="88">
      <c r="A88" t="s" s="4">
        <v>160</v>
      </c>
      <c r="B88" t="n" s="5">
        <v>-104</v>
      </c>
      <c r="C88" t="n" s="5">
        <v>-58</v>
      </c>
    </row>
    <row spans="1:3" r="89">
      <c r="A89" t="s" s="4">
        <v>161</v>
      </c>
      <c r="B89" t="n" s="5">
        <v>-191</v>
      </c>
      <c r="C89" t="n" s="5">
        <v>550</v>
      </c>
    </row>
    <row spans="1:3" r="90">
      <c r="A90" t="s" s="4">
        <v>162</v>
      </c>
      <c r="B90" t="n" s="5">
        <v>34</v>
      </c>
      <c r="C90" t="n" s="5">
        <v>48</v>
      </c>
    </row>
    <row spans="1:3" r="91">
      <c r="A91" t="s" s="4">
        <v>163</v>
      </c>
      <c r="B91" t="n" s="5">
        <v>141</v>
      </c>
      <c r="C91" t="n" s="5">
        <v>135</v>
      </c>
    </row>
    <row spans="1:3" r="92">
      <c r="A92" t="s" s="4">
        <v>164</v>
      </c>
      <c r="B92" t="n" s="7">
        <v>175</v>
      </c>
      <c r="C92" t="n" s="7">
        <v>18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84</v>
      </c>
      <c r="B1" t="s" s="2">
        <v>1</v>
      </c>
    </row>
    <row spans="1:2" r="2">
      <c r="B2" t="s" s="2">
        <v>2</v>
      </c>
    </row>
    <row spans="1:2" r="3">
      <c r="A3" t="s" s="3">
        <v>185</v>
      </c>
    </row>
    <row spans="1:2" r="4">
      <c r="A4" t="s" s="4">
        <v>186</v>
      </c>
      <c r="B4" t="s"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88</v>
      </c>
      <c r="B1" t="s" s="2">
        <v>1</v>
      </c>
    </row>
    <row spans="1:2" r="2">
      <c r="B2" t="s" s="2">
        <v>2</v>
      </c>
    </row>
    <row spans="1:2" r="3">
      <c r="A3" t="s" s="3">
        <v>189</v>
      </c>
    </row>
    <row spans="1:2" r="4">
      <c r="A4" t="s" s="4">
        <v>190</v>
      </c>
      <c r="B4" t="s"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92</v>
      </c>
      <c r="B1" t="s" s="2">
        <v>1</v>
      </c>
    </row>
    <row spans="1:2" r="2">
      <c r="B2" t="s" s="2">
        <v>2</v>
      </c>
    </row>
    <row spans="1:2" r="3">
      <c r="A3" t="s" s="3">
        <v>193</v>
      </c>
    </row>
    <row spans="1:2" r="4">
      <c r="A4" t="s" s="4">
        <v>194</v>
      </c>
      <c r="B4" t="s"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6</v>
      </c>
      <c r="B1" t="s" s="2">
        <v>1</v>
      </c>
    </row>
    <row spans="1:2" r="2">
      <c r="B2" t="s" s="2">
        <v>2</v>
      </c>
    </row>
    <row spans="1:2" r="3">
      <c r="A3" t="s" s="3">
        <v>197</v>
      </c>
    </row>
    <row spans="1:2" r="4">
      <c r="A4" t="s" s="4">
        <v>198</v>
      </c>
      <c r="B4" t="s"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00</v>
      </c>
      <c r="B1" t="s" s="2">
        <v>1</v>
      </c>
    </row>
    <row spans="1:2" r="2">
      <c r="B2" t="s" s="2">
        <v>2</v>
      </c>
    </row>
    <row spans="1:2" r="3">
      <c r="A3" t="s" s="3">
        <v>201</v>
      </c>
    </row>
    <row spans="1:2" r="4">
      <c r="A4" t="s" s="4">
        <v>202</v>
      </c>
      <c r="B4" t="s"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4</v>
      </c>
      <c r="B1" t="s" s="2">
        <v>1</v>
      </c>
    </row>
    <row spans="1:2" r="2">
      <c r="B2" t="s" s="2">
        <v>2</v>
      </c>
    </row>
    <row spans="1:2" r="3">
      <c r="A3" t="s" s="3">
        <v>205</v>
      </c>
    </row>
    <row spans="1:2" r="4">
      <c r="A4" t="s" s="4">
        <v>206</v>
      </c>
      <c r="B4" t="s"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208</v>
      </c>
      <c r="B1" t="s" s="2">
        <v>1</v>
      </c>
    </row>
    <row spans="1:2" r="2">
      <c r="B2" t="s" s="2">
        <v>2</v>
      </c>
    </row>
    <row spans="1:2" r="3">
      <c r="A3" t="s" s="3">
        <v>209</v>
      </c>
    </row>
    <row spans="1:2" r="4">
      <c r="A4" t="s" s="4">
        <v>210</v>
      </c>
      <c r="B4" t="s"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12</v>
      </c>
      <c r="B1" t="s" s="2">
        <v>1</v>
      </c>
    </row>
    <row spans="1:2" r="2">
      <c r="B2" t="s" s="2">
        <v>2</v>
      </c>
    </row>
    <row spans="1:2" r="3">
      <c r="A3" t="s" s="3">
        <v>213</v>
      </c>
    </row>
    <row spans="1:2" r="4">
      <c r="A4" t="s" s="4">
        <v>214</v>
      </c>
      <c r="B4" t="s"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216</v>
      </c>
      <c r="B1" t="s" s="2">
        <v>1</v>
      </c>
    </row>
    <row spans="1:2" r="2">
      <c r="B2" t="s" s="2">
        <v>2</v>
      </c>
    </row>
    <row spans="1:2" r="3">
      <c r="A3" t="s" s="3">
        <v>217</v>
      </c>
    </row>
    <row spans="1:2" r="4">
      <c r="A4" t="s" s="4">
        <v>218</v>
      </c>
      <c r="B4" t="s"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 customWidth="1" max="5" min="5" width="15"/>
    <col customWidth="1" max="6" min="6" width="14"/>
  </cols>
  <sheetData>
    <row spans="1:6" r="1">
      <c r="A1" t="s" s="1">
        <v>24</v>
      </c>
      <c r="C1" t="s" s="2">
        <v>25</v>
      </c>
      <c r="E1" t="s" s="2">
        <v>1</v>
      </c>
    </row>
    <row spans="1:6" r="2">
      <c r="C2" t="s" s="2">
        <v>2</v>
      </c>
      <c r="D2" t="s" s="2">
        <v>26</v>
      </c>
      <c r="E2" t="s" s="2">
        <v>2</v>
      </c>
      <c r="F2" t="s" s="2">
        <v>26</v>
      </c>
    </row>
    <row spans="1:6" r="3">
      <c r="A3" t="s" s="3">
        <v>27</v>
      </c>
    </row>
    <row spans="1:6" r="4">
      <c r="A4" t="s" s="4">
        <v>28</v>
      </c>
      <c r="C4" t="n" s="7">
        <v>5614</v>
      </c>
      <c r="D4" t="n" s="7">
        <v>5508</v>
      </c>
      <c r="E4" t="n" s="7">
        <v>11260</v>
      </c>
      <c r="F4" t="n" s="7">
        <v>10383</v>
      </c>
    </row>
    <row spans="1:6" r="5">
      <c r="A5" t="s" s="4">
        <v>29</v>
      </c>
      <c r="C5" t="n" s="5">
        <v>732</v>
      </c>
      <c r="D5" t="n" s="5">
        <v>743</v>
      </c>
      <c r="E5" t="n" s="5">
        <v>1467</v>
      </c>
      <c r="F5" t="n" s="5">
        <v>1442</v>
      </c>
    </row>
    <row spans="1:6" r="6">
      <c r="A6" t="s" s="4">
        <v>30</v>
      </c>
      <c r="C6" t="n" s="5">
        <v>4882</v>
      </c>
      <c r="D6" t="n" s="5">
        <v>4765</v>
      </c>
      <c r="E6" t="n" s="5">
        <v>9793</v>
      </c>
      <c r="F6" t="n" s="5">
        <v>8941</v>
      </c>
    </row>
    <row spans="1:6" r="7">
      <c r="A7" t="s" s="3">
        <v>31</v>
      </c>
    </row>
    <row spans="1:6" r="8">
      <c r="A8" t="s" s="4">
        <v>32</v>
      </c>
      <c r="C8" t="n" s="5">
        <v>2217</v>
      </c>
      <c r="D8" t="n" s="5">
        <v>2221</v>
      </c>
      <c r="E8" t="n" s="5">
        <v>4474</v>
      </c>
      <c r="F8" t="n" s="5">
        <v>4213</v>
      </c>
    </row>
    <row spans="1:6" r="9">
      <c r="A9" t="s" s="4">
        <v>33</v>
      </c>
      <c r="C9" t="n" s="5">
        <v>750</v>
      </c>
      <c r="D9" t="n" s="5">
        <v>736</v>
      </c>
      <c r="E9" t="n" s="5">
        <v>1512</v>
      </c>
      <c r="F9" t="n" s="5">
        <v>1368</v>
      </c>
    </row>
    <row spans="1:6" r="10">
      <c r="A10" t="s" s="4">
        <v>34</v>
      </c>
      <c r="C10" t="n" s="5">
        <v>1125</v>
      </c>
      <c r="D10" t="n" s="5">
        <v>1115</v>
      </c>
      <c r="E10" t="n" s="5">
        <v>2225</v>
      </c>
      <c r="F10" t="n" s="5">
        <v>2133</v>
      </c>
    </row>
    <row spans="1:6" r="11">
      <c r="A11" t="s" s="4">
        <v>35</v>
      </c>
      <c r="C11" t="n" s="5">
        <v>-6</v>
      </c>
      <c r="E11" t="n" s="5">
        <v>1</v>
      </c>
    </row>
    <row spans="1:6" r="12">
      <c r="A12" t="s" s="4">
        <v>36</v>
      </c>
      <c r="C12" t="n" s="5">
        <v>-55</v>
      </c>
      <c r="D12" t="n" s="5">
        <v>-84</v>
      </c>
      <c r="E12" t="n" s="5">
        <v>-81</v>
      </c>
      <c r="F12" t="n" s="5">
        <v>-124</v>
      </c>
    </row>
    <row spans="1:6" r="13">
      <c r="A13" t="s" s="4">
        <v>37</v>
      </c>
      <c r="C13" t="n" s="5">
        <v>113</v>
      </c>
      <c r="D13" t="n" s="5">
        <v>111</v>
      </c>
      <c r="E13" t="n" s="5">
        <v>229</v>
      </c>
      <c r="F13" t="n" s="5">
        <v>209</v>
      </c>
    </row>
    <row spans="1:6" r="14">
      <c r="A14" t="s" s="4">
        <v>38</v>
      </c>
      <c r="C14" t="n" s="5">
        <v>291</v>
      </c>
      <c r="D14" t="n" s="5">
        <v>281</v>
      </c>
      <c r="E14" t="n" s="5">
        <v>587</v>
      </c>
      <c r="F14" t="n" s="5">
        <v>536</v>
      </c>
    </row>
    <row spans="1:6" r="15">
      <c r="A15" t="s" s="4">
        <v>39</v>
      </c>
      <c r="D15" t="n" s="5">
        <v>33</v>
      </c>
      <c r="F15" t="n" s="5">
        <v>75</v>
      </c>
    </row>
    <row spans="1:6" r="16">
      <c r="A16" t="s" s="4">
        <v>40</v>
      </c>
      <c r="C16" t="n" s="5">
        <v>4435</v>
      </c>
      <c r="D16" t="n" s="5">
        <v>4413</v>
      </c>
      <c r="E16" t="n" s="5">
        <v>8947</v>
      </c>
      <c r="F16" t="n" s="5">
        <v>8410</v>
      </c>
    </row>
    <row spans="1:6" r="17">
      <c r="A17" t="s" s="4">
        <v>41</v>
      </c>
      <c r="C17" t="n" s="5">
        <v>447</v>
      </c>
      <c r="D17" t="n" s="5">
        <v>352</v>
      </c>
      <c r="E17" t="n" s="5">
        <v>846</v>
      </c>
      <c r="F17" t="n" s="5">
        <v>531</v>
      </c>
    </row>
    <row spans="1:6" r="18">
      <c r="A18" t="s" s="4">
        <v>42</v>
      </c>
      <c r="C18" t="n" s="5">
        <v>239</v>
      </c>
      <c r="D18" t="n" s="5">
        <v>255</v>
      </c>
      <c r="E18" t="n" s="5">
        <v>481</v>
      </c>
      <c r="F18" t="n" s="5">
        <v>478</v>
      </c>
    </row>
    <row spans="1:6" r="19">
      <c r="A19" t="s" s="4">
        <v>43</v>
      </c>
      <c r="C19" t="n" s="5">
        <v>9</v>
      </c>
      <c r="D19" t="n" s="5">
        <v>0</v>
      </c>
      <c r="E19" t="n" s="5">
        <v>16</v>
      </c>
      <c r="F19" t="n" s="5">
        <v>73</v>
      </c>
    </row>
    <row spans="1:6" r="20">
      <c r="A20" t="s" s="4">
        <v>44</v>
      </c>
      <c r="C20" t="n" s="5">
        <v>-21</v>
      </c>
      <c r="D20" t="n" s="5">
        <v>-12</v>
      </c>
      <c r="E20" t="n" s="5">
        <v>-39</v>
      </c>
      <c r="F20" t="n" s="5">
        <v>-22</v>
      </c>
    </row>
    <row spans="1:6" r="21">
      <c r="A21" t="s" s="4">
        <v>45</v>
      </c>
      <c r="C21" t="n" s="5">
        <v>6</v>
      </c>
      <c r="E21" t="n" s="5">
        <v>6</v>
      </c>
      <c r="F21" t="n" s="5">
        <v>24</v>
      </c>
    </row>
    <row spans="1:6" r="22">
      <c r="A22" t="s" s="4">
        <v>46</v>
      </c>
      <c r="C22" t="n" s="5">
        <v>214</v>
      </c>
      <c r="D22" t="n" s="5">
        <v>109</v>
      </c>
      <c r="E22" t="n" s="5">
        <v>382</v>
      </c>
      <c r="F22" t="n" s="5">
        <v>-22</v>
      </c>
    </row>
    <row spans="1:6" r="23">
      <c r="A23" t="s" s="4">
        <v>47</v>
      </c>
      <c r="C23" t="n" s="5">
        <v>74</v>
      </c>
      <c r="D23" t="n" s="5">
        <v>33</v>
      </c>
      <c r="E23" t="n" s="5">
        <v>130</v>
      </c>
      <c r="F23" t="n" s="5">
        <v>-23</v>
      </c>
    </row>
    <row spans="1:6" r="24">
      <c r="A24" t="s" s="4">
        <v>48</v>
      </c>
      <c r="C24" t="n" s="5">
        <v>140</v>
      </c>
      <c r="D24" t="n" s="5">
        <v>76</v>
      </c>
      <c r="E24" t="n" s="5">
        <v>252</v>
      </c>
      <c r="F24" t="n" s="5">
        <v>1</v>
      </c>
    </row>
    <row spans="1:6" r="25">
      <c r="A25" t="s" s="3">
        <v>49</v>
      </c>
    </row>
    <row spans="1:6" r="26">
      <c r="A26" t="s" s="4">
        <v>50</v>
      </c>
      <c r="C26" t="n" s="5">
        <v>-6</v>
      </c>
      <c r="D26" t="n" s="5">
        <v>-1</v>
      </c>
      <c r="E26" t="n" s="5">
        <v>-17</v>
      </c>
      <c r="F26" t="n" s="5">
        <v>-6</v>
      </c>
    </row>
    <row spans="1:6" r="27">
      <c r="A27" t="s" s="4">
        <v>51</v>
      </c>
      <c r="D27" t="n" s="5">
        <v>-5</v>
      </c>
      <c r="E27" t="n" s="5">
        <v>-2</v>
      </c>
      <c r="F27" t="n" s="5">
        <v>-22</v>
      </c>
    </row>
    <row spans="1:6" r="28">
      <c r="A28" t="s" s="4">
        <v>52</v>
      </c>
      <c r="E28" t="n" s="5">
        <v>-1</v>
      </c>
    </row>
    <row spans="1:6" r="29">
      <c r="A29" t="s" s="4">
        <v>53</v>
      </c>
      <c r="C29" t="n" s="5">
        <v>-6</v>
      </c>
      <c r="D29" t="n" s="5">
        <v>-6</v>
      </c>
      <c r="E29" t="n" s="5">
        <v>-20</v>
      </c>
      <c r="F29" t="n" s="5">
        <v>-28</v>
      </c>
    </row>
    <row spans="1:6" r="30">
      <c r="A30" t="s" s="4">
        <v>54</v>
      </c>
      <c r="C30" t="n" s="5">
        <v>134</v>
      </c>
      <c r="D30" t="n" s="5">
        <v>70</v>
      </c>
      <c r="E30" t="n" s="5">
        <v>232</v>
      </c>
      <c r="F30" t="n" s="5">
        <v>-27</v>
      </c>
    </row>
    <row spans="1:6" r="31">
      <c r="A31" t="s" s="4">
        <v>55</v>
      </c>
      <c r="C31" t="n" s="5">
        <v>23</v>
      </c>
      <c r="D31" t="n" s="5">
        <v>28</v>
      </c>
      <c r="E31" t="n" s="5">
        <v>43</v>
      </c>
      <c r="F31" t="n" s="5">
        <v>43</v>
      </c>
    </row>
    <row spans="1:6" r="32">
      <c r="A32" t="s" s="4">
        <v>56</v>
      </c>
      <c r="C32" t="n" s="7">
        <v>111</v>
      </c>
      <c r="D32" t="n" s="7">
        <v>42</v>
      </c>
      <c r="E32" t="n" s="7">
        <v>189</v>
      </c>
      <c r="F32" t="n" s="7">
        <v>-70</v>
      </c>
    </row>
    <row spans="1:6" r="33">
      <c r="A33" t="s" s="3">
        <v>57</v>
      </c>
    </row>
    <row spans="1:6" r="34">
      <c r="A34" t="s" s="4">
        <v>58</v>
      </c>
      <c r="C34" t="n" s="8">
        <v>1.02</v>
      </c>
      <c r="D34" t="n" s="8">
        <v>0.43</v>
      </c>
      <c r="E34" t="n" s="8">
        <v>1.82</v>
      </c>
      <c r="F34" t="n" s="8">
        <v>-0.38</v>
      </c>
    </row>
    <row spans="1:6" r="35">
      <c r="A35" t="s" s="4">
        <v>59</v>
      </c>
      <c r="C35" t="n" s="9">
        <v>-0.06</v>
      </c>
      <c r="D35" t="n" s="9">
        <v>-0.06</v>
      </c>
      <c r="E35" t="n" s="9">
        <v>-0.17</v>
      </c>
      <c r="F35" t="n" s="9">
        <v>-0.26</v>
      </c>
    </row>
    <row spans="1:6" r="36">
      <c r="A36" t="s" s="4">
        <v>54</v>
      </c>
      <c r="C36" t="n" s="9">
        <v>0.96</v>
      </c>
      <c r="D36" t="n" s="9">
        <v>0.37</v>
      </c>
      <c r="E36" t="n" s="9">
        <v>1.65</v>
      </c>
      <c r="F36" t="n" s="9">
        <v>-0.64</v>
      </c>
    </row>
    <row spans="1:6" r="37">
      <c r="A37" t="s" s="3">
        <v>60</v>
      </c>
    </row>
    <row spans="1:6" r="38">
      <c r="A38" t="s" s="4">
        <v>58</v>
      </c>
      <c r="B38" t="s" s="4">
        <v>61</v>
      </c>
      <c r="C38" t="n" s="9">
        <v>1.01</v>
      </c>
      <c r="D38" t="n" s="9">
        <v>0.42</v>
      </c>
      <c r="E38" t="n" s="9">
        <v>1.8</v>
      </c>
      <c r="F38" t="n" s="9">
        <v>-0.38</v>
      </c>
    </row>
    <row spans="1:6" r="39">
      <c r="A39" t="s" s="4">
        <v>59</v>
      </c>
      <c r="B39" t="s" s="4">
        <v>61</v>
      </c>
      <c r="C39" t="n" s="9">
        <v>-0.06</v>
      </c>
      <c r="D39" t="n" s="9">
        <v>-0.06</v>
      </c>
      <c r="E39" t="n" s="9">
        <v>-0.17</v>
      </c>
      <c r="F39" t="n" s="9">
        <v>-0.26</v>
      </c>
    </row>
    <row spans="1:6" r="40">
      <c r="A40" t="s" s="4">
        <v>54</v>
      </c>
      <c r="B40" t="s" s="4">
        <v>61</v>
      </c>
      <c r="C40" t="n" s="8">
        <v>0.95</v>
      </c>
      <c r="D40" t="n" s="8">
        <v>0.37</v>
      </c>
      <c r="E40" t="n" s="8">
        <v>1.64</v>
      </c>
      <c r="F40" t="n" s="8">
        <v>-0.64</v>
      </c>
    </row>
    <row spans="1:6" r="41">
      <c r="A41" t="s" s="3">
        <v>62</v>
      </c>
    </row>
    <row spans="1:6" r="42">
      <c r="A42" t="s" s="4">
        <v>63</v>
      </c>
      <c r="C42" t="n" s="5">
        <v>115194899</v>
      </c>
      <c r="D42" t="n" s="5">
        <v>112598899</v>
      </c>
      <c r="E42" t="n" s="5">
        <v>114809386</v>
      </c>
      <c r="F42" t="n" s="5">
        <v>109617014</v>
      </c>
    </row>
    <row spans="1:6" r="43">
      <c r="A43" t="s" s="4">
        <v>64</v>
      </c>
      <c r="C43" t="n" s="5">
        <v>116100417</v>
      </c>
      <c r="D43" t="n" s="5">
        <v>113474169</v>
      </c>
      <c r="E43" t="n" s="5">
        <v>115580887</v>
      </c>
      <c r="F43" t="n" s="5">
        <v>109617014</v>
      </c>
    </row>
    <row spans="1:6" r="44">
      <c r="A44" t="n"/>
    </row>
    <row spans="1:6" r="45">
      <c r="A45" t="s" s="4">
        <v>61</v>
      </c>
      <c r="B45" t="s" s="4">
        <v>65</v>
      </c>
    </row>
  </sheetData>
  <mergeCells count="5">
    <mergeCell ref="A1:B2"/>
    <mergeCell ref="C1:D1"/>
    <mergeCell ref="E1:F1"/>
    <mergeCell ref="A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20</v>
      </c>
      <c r="B1" t="s" s="2">
        <v>1</v>
      </c>
    </row>
    <row spans="1:2" r="2">
      <c r="B2" t="s" s="2">
        <v>2</v>
      </c>
    </row>
    <row spans="1:2" r="3">
      <c r="A3" t="s" s="3">
        <v>221</v>
      </c>
    </row>
    <row spans="1:2" r="4">
      <c r="A4" t="s" s="4">
        <v>222</v>
      </c>
      <c r="B4" t="s"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24</v>
      </c>
      <c r="B1" t="s" s="2">
        <v>1</v>
      </c>
    </row>
    <row spans="1:2" r="2">
      <c r="B2" t="s" s="2">
        <v>2</v>
      </c>
    </row>
    <row spans="1:2" r="3">
      <c r="A3" t="s" s="3">
        <v>201</v>
      </c>
    </row>
    <row spans="1:2" r="4">
      <c r="A4" t="s" s="4">
        <v>225</v>
      </c>
      <c r="B4" t="s"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27</v>
      </c>
      <c r="B1" t="s" s="2">
        <v>1</v>
      </c>
    </row>
    <row spans="1:2" r="2">
      <c r="B2" t="s" s="2">
        <v>2</v>
      </c>
    </row>
    <row spans="1:2" r="3">
      <c r="A3" t="s" s="3">
        <v>228</v>
      </c>
    </row>
    <row spans="1:2" r="4">
      <c r="A4" t="s" s="4">
        <v>229</v>
      </c>
      <c r="B4" t="s"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31</v>
      </c>
      <c r="B1" t="s" s="2">
        <v>1</v>
      </c>
    </row>
    <row spans="1:2" r="2">
      <c r="B2" t="s" s="2">
        <v>2</v>
      </c>
    </row>
    <row spans="1:2" r="3">
      <c r="A3" t="s" s="3">
        <v>232</v>
      </c>
    </row>
    <row spans="1:2" r="4">
      <c r="A4" t="s" s="4">
        <v>233</v>
      </c>
      <c r="B4" t="s"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235</v>
      </c>
      <c r="B1" t="s" s="2">
        <v>1</v>
      </c>
    </row>
    <row spans="1:2" r="2">
      <c r="B2" t="s" s="2">
        <v>2</v>
      </c>
    </row>
    <row spans="1:2" r="3">
      <c r="A3" t="s" s="3">
        <v>236</v>
      </c>
    </row>
    <row spans="1:2" r="4">
      <c r="A4" t="s" s="4">
        <v>237</v>
      </c>
      <c r="B4" t="s"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r="A1" t="s" s="1">
        <v>239</v>
      </c>
      <c r="B1" t="s" s="2">
        <v>1</v>
      </c>
    </row>
    <row spans="1:2" r="2">
      <c r="B2" t="s" s="2">
        <v>2</v>
      </c>
    </row>
    <row spans="1:2" r="3">
      <c r="A3" t="s" s="3">
        <v>169</v>
      </c>
    </row>
    <row spans="1:2" r="4">
      <c r="A4" t="s" s="4">
        <v>240</v>
      </c>
      <c r="B4" t="s" s="4">
        <v>241</v>
      </c>
    </row>
    <row spans="1:2" r="5">
      <c r="A5" t="s" s="4">
        <v>242</v>
      </c>
      <c r="B5" t="s" s="4">
        <v>243</v>
      </c>
    </row>
    <row spans="1:2" r="6">
      <c r="A6" t="s" s="4">
        <v>244</v>
      </c>
      <c r="B6" t="s" s="4">
        <v>245</v>
      </c>
    </row>
    <row spans="1:2" r="7">
      <c r="A7" t="s" s="4">
        <v>246</v>
      </c>
      <c r="B7" t="s" s="4">
        <v>247</v>
      </c>
    </row>
    <row spans="1:2" r="8">
      <c r="A8" t="s" s="4">
        <v>248</v>
      </c>
      <c r="B8" t="s"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250</v>
      </c>
      <c r="B1" t="s" s="2">
        <v>1</v>
      </c>
    </row>
    <row spans="1:2" r="2">
      <c r="B2" t="s" s="2">
        <v>2</v>
      </c>
    </row>
    <row spans="1:2" r="3">
      <c r="A3" t="s" s="3">
        <v>181</v>
      </c>
    </row>
    <row spans="1:2" r="4">
      <c r="A4" t="s" s="4">
        <v>251</v>
      </c>
      <c r="B4" t="s"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53</v>
      </c>
      <c r="B1" t="s" s="2">
        <v>1</v>
      </c>
    </row>
    <row spans="1:2" r="2">
      <c r="B2" t="s" s="2">
        <v>2</v>
      </c>
    </row>
    <row spans="1:2" r="3">
      <c r="A3" t="s" s="3">
        <v>185</v>
      </c>
    </row>
    <row spans="1:2" r="4">
      <c r="A4" t="s" s="4">
        <v>254</v>
      </c>
      <c r="B4"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56</v>
      </c>
      <c r="B1" t="s" s="2">
        <v>1</v>
      </c>
    </row>
    <row spans="1:2" r="2">
      <c r="B2" t="s" s="2">
        <v>2</v>
      </c>
    </row>
    <row spans="1:2" r="3">
      <c r="A3" t="s" s="3">
        <v>257</v>
      </c>
    </row>
    <row spans="1:2" r="4">
      <c r="A4" t="s" s="4">
        <v>258</v>
      </c>
      <c r="B4" t="s"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60</v>
      </c>
      <c r="B1" t="s" s="2">
        <v>1</v>
      </c>
    </row>
    <row spans="1:2" r="2">
      <c r="B2" t="s" s="2">
        <v>2</v>
      </c>
    </row>
    <row spans="1:2" r="3">
      <c r="A3" t="s" s="3">
        <v>213</v>
      </c>
    </row>
    <row spans="1:2" r="4">
      <c r="A4" t="s" s="4">
        <v>261</v>
      </c>
      <c r="B4" t="s"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6</v>
      </c>
      <c r="B1" t="s" s="2">
        <v>25</v>
      </c>
      <c r="D1" t="s" s="2">
        <v>1</v>
      </c>
    </row>
    <row spans="1:5" r="2">
      <c r="B2" t="s" s="2">
        <v>2</v>
      </c>
      <c r="C2" t="s" s="2">
        <v>26</v>
      </c>
      <c r="D2" t="s" s="2">
        <v>2</v>
      </c>
      <c r="E2" t="s" s="2">
        <v>26</v>
      </c>
    </row>
    <row spans="1:5" r="3">
      <c r="A3" t="s" s="3">
        <v>67</v>
      </c>
    </row>
    <row spans="1:5" r="4">
      <c r="A4" t="s" s="4">
        <v>54</v>
      </c>
      <c r="B4" t="n" s="7">
        <v>134</v>
      </c>
      <c r="C4" t="n" s="7">
        <v>70</v>
      </c>
      <c r="D4" t="n" s="7">
        <v>232</v>
      </c>
      <c r="E4" t="n" s="7">
        <v>-27</v>
      </c>
    </row>
    <row spans="1:5" r="5">
      <c r="A5" t="s" s="3">
        <v>68</v>
      </c>
    </row>
    <row spans="1:5" r="6">
      <c r="A6" t="s" s="4">
        <v>69</v>
      </c>
      <c r="B6" t="n" s="5">
        <v>8</v>
      </c>
      <c r="D6" t="n" s="5">
        <v>-1</v>
      </c>
      <c r="E6" t="n" s="5">
        <v>9</v>
      </c>
    </row>
    <row spans="1:5" r="7">
      <c r="A7" t="s" s="4">
        <v>70</v>
      </c>
      <c r="B7" t="n" s="5">
        <v>-2</v>
      </c>
      <c r="C7" t="n" s="5">
        <v>3</v>
      </c>
      <c r="D7" t="n" s="5">
        <v>-1</v>
      </c>
      <c r="E7" t="n" s="5">
        <v>3</v>
      </c>
    </row>
    <row spans="1:5" r="8">
      <c r="A8" t="s" s="4">
        <v>71</v>
      </c>
      <c r="D8" t="n" s="5">
        <v>1</v>
      </c>
    </row>
    <row spans="1:5" r="9">
      <c r="A9" t="s" s="4">
        <v>72</v>
      </c>
      <c r="B9" t="n" s="5">
        <v>6</v>
      </c>
      <c r="C9" t="n" s="5">
        <v>3</v>
      </c>
      <c r="D9" t="n" s="5">
        <v>-1</v>
      </c>
      <c r="E9" t="n" s="5">
        <v>12</v>
      </c>
    </row>
    <row spans="1:5" r="10">
      <c r="A10" t="s" s="4">
        <v>73</v>
      </c>
      <c r="B10" t="n" s="5">
        <v>140</v>
      </c>
      <c r="C10" t="n" s="5">
        <v>73</v>
      </c>
      <c r="D10" t="n" s="5">
        <v>231</v>
      </c>
      <c r="E10" t="n" s="5">
        <v>-15</v>
      </c>
    </row>
    <row spans="1:5" r="11">
      <c r="A11" t="s" s="4">
        <v>74</v>
      </c>
      <c r="B11" t="n" s="5">
        <v>23</v>
      </c>
      <c r="C11" t="n" s="5">
        <v>28</v>
      </c>
      <c r="D11" t="n" s="5">
        <v>43</v>
      </c>
      <c r="E11" t="n" s="5">
        <v>43</v>
      </c>
    </row>
    <row spans="1:5" r="12">
      <c r="A12" t="s" s="4">
        <v>75</v>
      </c>
      <c r="B12" t="n" s="7">
        <v>117</v>
      </c>
      <c r="C12" t="n" s="7">
        <v>45</v>
      </c>
      <c r="D12" t="n" s="7">
        <v>188</v>
      </c>
      <c r="E12" t="n" s="7">
        <v>-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63</v>
      </c>
      <c r="B1" t="s" s="2">
        <v>1</v>
      </c>
    </row>
    <row spans="1:2" r="2">
      <c r="B2" t="s" s="2">
        <v>2</v>
      </c>
    </row>
    <row spans="1:2" r="3">
      <c r="A3" t="s" s="3">
        <v>217</v>
      </c>
    </row>
    <row spans="1:2" r="4">
      <c r="A4" t="s" s="4">
        <v>264</v>
      </c>
      <c r="B4" t="s"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66</v>
      </c>
      <c r="B1" t="s" s="2">
        <v>1</v>
      </c>
    </row>
    <row spans="1:2" r="2">
      <c r="B2" t="s" s="2">
        <v>2</v>
      </c>
    </row>
    <row spans="1:2" r="3">
      <c r="A3" t="s" s="3">
        <v>228</v>
      </c>
    </row>
    <row spans="1:2" r="4">
      <c r="A4" t="s" s="4">
        <v>267</v>
      </c>
      <c r="B4" t="s"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269</v>
      </c>
      <c r="B1" t="s" s="2">
        <v>1</v>
      </c>
    </row>
    <row spans="1:2" r="2">
      <c r="B2" t="s" s="2">
        <v>2</v>
      </c>
    </row>
    <row spans="1:2" r="3">
      <c r="A3" t="s" s="3">
        <v>236</v>
      </c>
    </row>
    <row spans="1:2" r="4">
      <c r="A4" t="s" s="4">
        <v>270</v>
      </c>
      <c r="B4" t="s"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72</v>
      </c>
      <c r="B1" t="s" s="2">
        <v>1</v>
      </c>
    </row>
    <row spans="1:2" r="2">
      <c r="B2" t="s" s="2">
        <v>2</v>
      </c>
    </row>
    <row spans="1:2" r="3">
      <c r="A3" t="s" s="3">
        <v>169</v>
      </c>
    </row>
    <row spans="1:2" r="4">
      <c r="A4" t="s" s="4">
        <v>273</v>
      </c>
      <c r="B4" t="s"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r="A1" t="s" s="1">
        <v>275</v>
      </c>
      <c r="B1" t="s" s="2">
        <v>1</v>
      </c>
    </row>
    <row spans="1:2" r="2">
      <c r="B2" t="s" s="2">
        <v>2</v>
      </c>
    </row>
    <row spans="1:2" r="3">
      <c r="A3" t="s" s="3">
        <v>173</v>
      </c>
    </row>
    <row spans="1:2" r="4">
      <c r="A4" t="s" s="4">
        <v>276</v>
      </c>
      <c r="B4" t="s" s="4">
        <v>277</v>
      </c>
    </row>
    <row spans="1:2" r="5">
      <c r="A5" t="s" s="4">
        <v>278</v>
      </c>
      <c r="B5" t="s" s="4">
        <v>279</v>
      </c>
    </row>
    <row spans="1:2" r="6">
      <c r="A6" t="s" s="4">
        <v>280</v>
      </c>
      <c r="B6" t="s" s="4">
        <v>281</v>
      </c>
    </row>
    <row spans="1:2" r="7">
      <c r="A7" t="s" s="4">
        <v>282</v>
      </c>
      <c r="B7" t="s"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84</v>
      </c>
      <c r="B1" t="s" s="2">
        <v>1</v>
      </c>
    </row>
    <row spans="1:2" r="2">
      <c r="B2" t="s" s="2">
        <v>2</v>
      </c>
    </row>
    <row spans="1:2" r="3">
      <c r="A3" t="s" s="3">
        <v>185</v>
      </c>
    </row>
    <row spans="1:2" r="4">
      <c r="A4" t="s" s="4">
        <v>285</v>
      </c>
      <c r="B4" t="s" s="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87</v>
      </c>
      <c r="B1" t="s" s="2">
        <v>1</v>
      </c>
    </row>
    <row spans="1:2" r="2">
      <c r="B2" t="s" s="2">
        <v>2</v>
      </c>
    </row>
    <row spans="1:2" r="3">
      <c r="A3" t="s" s="3">
        <v>193</v>
      </c>
    </row>
    <row spans="1:2" r="4">
      <c r="A4" t="s" s="4">
        <v>288</v>
      </c>
      <c r="B4" t="s"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r="A1" t="s" s="1">
        <v>290</v>
      </c>
      <c r="B1" t="s" s="2">
        <v>1</v>
      </c>
    </row>
    <row spans="1:2" r="2">
      <c r="B2" t="s" s="2">
        <v>2</v>
      </c>
    </row>
    <row spans="1:2" r="3">
      <c r="A3" t="s" s="3">
        <v>197</v>
      </c>
    </row>
    <row spans="1:2" r="4">
      <c r="A4" t="s" s="4">
        <v>291</v>
      </c>
      <c r="B4" t="s" s="4">
        <v>292</v>
      </c>
    </row>
    <row spans="1:2" r="5">
      <c r="A5" t="s" s="4">
        <v>293</v>
      </c>
      <c r="B5" t="s" s="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t="s" s="1">
        <v>295</v>
      </c>
      <c r="B1" t="s" s="2">
        <v>1</v>
      </c>
    </row>
    <row spans="1:2" r="2">
      <c r="B2" t="s" s="2">
        <v>2</v>
      </c>
    </row>
    <row spans="1:2" r="3">
      <c r="A3" t="s" s="3">
        <v>201</v>
      </c>
    </row>
    <row spans="1:2" r="4">
      <c r="A4" t="s" s="4">
        <v>296</v>
      </c>
      <c r="B4" t="s" s="4">
        <v>297</v>
      </c>
    </row>
    <row spans="1:2" r="5">
      <c r="A5" t="s" s="4">
        <v>298</v>
      </c>
      <c r="B5" t="s" s="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00</v>
      </c>
      <c r="B1" t="s" s="2">
        <v>1</v>
      </c>
    </row>
    <row spans="1:2" r="2">
      <c r="B2" t="s" s="2">
        <v>2</v>
      </c>
    </row>
    <row spans="1:2" r="3">
      <c r="A3" t="s" s="3">
        <v>205</v>
      </c>
    </row>
    <row spans="1:2" r="4">
      <c r="A4" t="s" s="4">
        <v>301</v>
      </c>
      <c r="B4" t="s" s="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6</v>
      </c>
      <c r="B1" t="s" s="2">
        <v>2</v>
      </c>
      <c r="C1" t="s" s="2">
        <v>77</v>
      </c>
    </row>
    <row spans="1:3" r="2">
      <c r="A2" t="s" s="3">
        <v>78</v>
      </c>
    </row>
    <row spans="1:3" r="3">
      <c r="A3" t="s" s="4">
        <v>79</v>
      </c>
      <c r="B3" t="n" s="7">
        <v>365</v>
      </c>
      <c r="C3" t="n" s="7">
        <v>509</v>
      </c>
    </row>
    <row spans="1:3" r="4">
      <c r="A4" t="s" s="4">
        <v>80</v>
      </c>
      <c r="B4" t="n" s="5">
        <v>3491</v>
      </c>
      <c r="C4" t="n" s="5">
        <v>3409</v>
      </c>
    </row>
    <row spans="1:3" r="5">
      <c r="A5" t="s" s="4">
        <v>33</v>
      </c>
      <c r="B5" t="n" s="5">
        <v>568</v>
      </c>
      <c r="C5" t="n" s="5">
        <v>557</v>
      </c>
    </row>
    <row spans="1:3" r="6">
      <c r="A6" t="s" s="4">
        <v>81</v>
      </c>
      <c r="C6" t="n" s="5">
        <v>30</v>
      </c>
    </row>
    <row spans="1:3" r="7">
      <c r="A7" t="s" s="4">
        <v>82</v>
      </c>
      <c r="B7" t="n" s="5">
        <v>345</v>
      </c>
      <c r="C7" t="n" s="5">
        <v>341</v>
      </c>
    </row>
    <row spans="1:3" r="8">
      <c r="A8" t="s" s="4">
        <v>83</v>
      </c>
      <c r="B8" t="n" s="5">
        <v>216</v>
      </c>
      <c r="C8" t="n" s="5">
        <v>192</v>
      </c>
    </row>
    <row spans="1:3" r="9">
      <c r="A9" t="s" s="4">
        <v>84</v>
      </c>
      <c r="B9" t="n" s="5">
        <v>515</v>
      </c>
      <c r="C9" t="n" s="5">
        <v>528</v>
      </c>
    </row>
    <row spans="1:3" r="10">
      <c r="A10" t="s" s="4">
        <v>85</v>
      </c>
      <c r="B10" t="n" s="5">
        <v>5500</v>
      </c>
      <c r="C10" t="n" s="5">
        <v>5566</v>
      </c>
    </row>
    <row spans="1:3" r="11">
      <c r="A11" t="s" s="4">
        <v>86</v>
      </c>
      <c r="B11" t="n" s="5">
        <v>14577</v>
      </c>
      <c r="C11" t="n" s="5">
        <v>14264</v>
      </c>
    </row>
    <row spans="1:3" r="12">
      <c r="A12" t="s" s="4">
        <v>87</v>
      </c>
      <c r="B12" t="n" s="5">
        <v>-4487</v>
      </c>
      <c r="C12" t="n" s="5">
        <v>-4095</v>
      </c>
    </row>
    <row spans="1:3" r="13">
      <c r="A13" t="s" s="4">
        <v>88</v>
      </c>
      <c r="B13" t="n" s="5">
        <v>10090</v>
      </c>
      <c r="C13" t="n" s="5">
        <v>10169</v>
      </c>
    </row>
    <row spans="1:3" r="14">
      <c r="A14" t="s" s="4">
        <v>89</v>
      </c>
      <c r="B14" t="n" s="5">
        <v>8956</v>
      </c>
      <c r="C14" t="n" s="5">
        <v>8951</v>
      </c>
    </row>
    <row spans="1:3" r="15">
      <c r="A15" t="s" s="4">
        <v>90</v>
      </c>
      <c r="B15" t="n" s="5">
        <v>2640</v>
      </c>
      <c r="C15" t="n" s="5">
        <v>2735</v>
      </c>
    </row>
    <row spans="1:3" r="16">
      <c r="A16" t="s" s="4">
        <v>91</v>
      </c>
      <c r="B16" t="n" s="5">
        <v>27186</v>
      </c>
      <c r="C16" t="n" s="5">
        <v>27421</v>
      </c>
    </row>
    <row spans="1:3" r="17">
      <c r="A17" t="s" s="3">
        <v>92</v>
      </c>
    </row>
    <row spans="1:3" r="18">
      <c r="A18" t="s" s="4">
        <v>93</v>
      </c>
      <c r="B18" t="n" s="5">
        <v>246</v>
      </c>
      <c r="C18" t="n" s="5">
        <v>235</v>
      </c>
    </row>
    <row spans="1:3" r="19">
      <c r="A19" t="s" s="4">
        <v>94</v>
      </c>
      <c r="B19" t="n" s="5">
        <v>1144</v>
      </c>
      <c r="C19" t="n" s="5">
        <v>1293</v>
      </c>
    </row>
    <row spans="1:3" r="20">
      <c r="A20" t="s" s="4">
        <v>95</v>
      </c>
      <c r="B20" t="n" s="5">
        <v>83</v>
      </c>
    </row>
    <row spans="1:3" r="21">
      <c r="A21" t="s" s="4">
        <v>82</v>
      </c>
      <c r="B21" t="n" s="5">
        <v>23</v>
      </c>
      <c r="C21" t="n" s="5">
        <v>23</v>
      </c>
    </row>
    <row spans="1:3" r="22">
      <c r="A22" t="s" s="4">
        <v>96</v>
      </c>
      <c r="B22" t="n" s="5">
        <v>226</v>
      </c>
      <c r="C22" t="n" s="5">
        <v>227</v>
      </c>
    </row>
    <row spans="1:3" r="23">
      <c r="A23" t="s" s="4">
        <v>97</v>
      </c>
      <c r="B23" t="n" s="5">
        <v>1508</v>
      </c>
      <c r="C23" t="n" s="5">
        <v>1811</v>
      </c>
    </row>
    <row spans="1:3" r="24">
      <c r="A24" t="s" s="4">
        <v>98</v>
      </c>
      <c r="B24" t="n" s="5">
        <v>3230</v>
      </c>
      <c r="C24" t="n" s="5">
        <v>3589</v>
      </c>
    </row>
    <row spans="1:3" r="25">
      <c r="A25" t="s" s="4">
        <v>99</v>
      </c>
      <c r="B25" t="n" s="5">
        <v>16621</v>
      </c>
      <c r="C25" t="n" s="5">
        <v>16681</v>
      </c>
    </row>
    <row spans="1:3" r="26">
      <c r="A26" t="s" s="4">
        <v>82</v>
      </c>
      <c r="B26" t="n" s="5">
        <v>844</v>
      </c>
      <c r="C26" t="n" s="5">
        <v>845</v>
      </c>
    </row>
    <row spans="1:3" r="27">
      <c r="A27" t="s" s="4">
        <v>100</v>
      </c>
      <c r="B27" t="n" s="5">
        <v>1683</v>
      </c>
      <c r="C27" t="n" s="5">
        <v>1692</v>
      </c>
    </row>
    <row spans="1:3" r="28">
      <c r="A28" t="s" s="4">
        <v>101</v>
      </c>
      <c r="B28" t="n" s="5">
        <v>22378</v>
      </c>
      <c r="C28" t="n" s="5">
        <v>22807</v>
      </c>
    </row>
    <row spans="1:3" r="29">
      <c r="A29" t="s" s="4">
        <v>102</v>
      </c>
      <c r="B29" t="n" s="7">
        <v>524</v>
      </c>
      <c r="C29" t="n" s="7">
        <v>531</v>
      </c>
    </row>
    <row spans="1:3" r="30">
      <c r="A30" t="s" s="3">
        <v>103</v>
      </c>
    </row>
    <row spans="1:3" r="31">
      <c r="A31" t="s" s="4">
        <v>104</v>
      </c>
    </row>
    <row spans="1:3" r="32">
      <c r="A32" t="s" s="4">
        <v>105</v>
      </c>
      <c r="B32" t="n" s="7">
        <v>1</v>
      </c>
      <c r="C32" t="n" s="7">
        <v>1</v>
      </c>
    </row>
    <row spans="1:3" r="33">
      <c r="A33" t="s" s="4">
        <v>106</v>
      </c>
      <c r="B33" t="n" s="5">
        <v>2105</v>
      </c>
      <c r="C33" t="n" s="5">
        <v>2095</v>
      </c>
    </row>
    <row spans="1:3" r="34">
      <c r="A34" t="s" s="4">
        <v>107</v>
      </c>
      <c r="B34" t="n" s="5">
        <v>-7</v>
      </c>
      <c r="C34" t="n" s="5">
        <v>-7</v>
      </c>
    </row>
    <row spans="1:3" r="35">
      <c r="A35" t="s" s="4">
        <v>108</v>
      </c>
      <c r="B35" t="n" s="5">
        <v>-64</v>
      </c>
      <c r="C35" t="n" s="5">
        <v>-63</v>
      </c>
    </row>
    <row spans="1:3" r="36">
      <c r="A36" t="s" s="4">
        <v>109</v>
      </c>
      <c r="B36" t="n" s="5">
        <v>2166</v>
      </c>
      <c r="C36" t="n" s="5">
        <v>1977</v>
      </c>
    </row>
    <row spans="1:3" r="37">
      <c r="A37" t="s" s="4">
        <v>110</v>
      </c>
      <c r="B37" t="n" s="5">
        <v>4201</v>
      </c>
      <c r="C37" t="n" s="5">
        <v>4003</v>
      </c>
    </row>
    <row spans="1:3" r="38">
      <c r="A38" t="s" s="4">
        <v>111</v>
      </c>
      <c r="B38" t="n" s="5">
        <v>83</v>
      </c>
      <c r="C38" t="n" s="5">
        <v>80</v>
      </c>
    </row>
    <row spans="1:3" r="39">
      <c r="A39" t="s" s="4">
        <v>112</v>
      </c>
      <c r="B39" t="n" s="5">
        <v>4284</v>
      </c>
      <c r="C39" t="n" s="5">
        <v>4083</v>
      </c>
    </row>
    <row spans="1:3" r="40">
      <c r="A40" t="s" s="4">
        <v>113</v>
      </c>
      <c r="B40" t="n" s="7">
        <v>27186</v>
      </c>
      <c r="C40" t="n" s="7">
        <v>274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r="A1" t="s" s="1">
        <v>303</v>
      </c>
      <c r="B1" t="s" s="2">
        <v>1</v>
      </c>
    </row>
    <row spans="1:2" r="2">
      <c r="B2" t="s" s="2">
        <v>2</v>
      </c>
    </row>
    <row spans="1:2" r="3">
      <c r="A3" t="s" s="3">
        <v>304</v>
      </c>
    </row>
    <row spans="1:2" r="4">
      <c r="A4" t="s" s="4">
        <v>305</v>
      </c>
      <c r="B4" t="s" s="4">
        <v>306</v>
      </c>
    </row>
    <row spans="1:2" r="5">
      <c r="A5" t="s" s="4">
        <v>307</v>
      </c>
    </row>
    <row spans="1:2" r="6">
      <c r="A6" t="s" s="3">
        <v>304</v>
      </c>
    </row>
    <row spans="1:2" r="7">
      <c r="A7" t="s" s="4">
        <v>308</v>
      </c>
      <c r="B7" t="s" s="4">
        <v>309</v>
      </c>
    </row>
    <row spans="1:2" r="8">
      <c r="A8" t="s" s="4">
        <v>310</v>
      </c>
    </row>
    <row spans="1:2" r="9">
      <c r="A9" t="s" s="3">
        <v>304</v>
      </c>
    </row>
    <row spans="1:2" r="10">
      <c r="A10" t="s" s="4">
        <v>308</v>
      </c>
      <c r="B10" t="s" s="4">
        <v>311</v>
      </c>
    </row>
    <row spans="1:2" r="11">
      <c r="A11" t="s" s="4">
        <v>312</v>
      </c>
    </row>
    <row spans="1:2" r="12">
      <c r="A12" t="s" s="3">
        <v>304</v>
      </c>
    </row>
    <row spans="1:2" r="13">
      <c r="A13" t="s" s="4">
        <v>308</v>
      </c>
      <c r="B13" t="s" s="4">
        <v>313</v>
      </c>
    </row>
    <row spans="1:2" r="14">
      <c r="A14" t="s" s="4">
        <v>314</v>
      </c>
    </row>
    <row spans="1:2" r="15">
      <c r="A15" t="s" s="3">
        <v>304</v>
      </c>
    </row>
    <row spans="1:2" r="16">
      <c r="A16" t="s" s="4">
        <v>308</v>
      </c>
      <c r="B16" t="s" s="4">
        <v>315</v>
      </c>
    </row>
    <row spans="1:2" r="17">
      <c r="A17" t="s" s="4">
        <v>316</v>
      </c>
    </row>
    <row spans="1:2" r="18">
      <c r="A18" t="s" s="3">
        <v>304</v>
      </c>
    </row>
    <row spans="1:2" r="19">
      <c r="A19" t="s" s="4">
        <v>308</v>
      </c>
      <c r="B19" t="s" s="4">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318</v>
      </c>
      <c r="B1" t="s" s="2">
        <v>1</v>
      </c>
    </row>
    <row spans="1:2" r="2">
      <c r="B2" t="s" s="2">
        <v>2</v>
      </c>
    </row>
    <row spans="1:2" r="3">
      <c r="A3" t="s" s="3">
        <v>213</v>
      </c>
    </row>
    <row spans="1:2" r="4">
      <c r="A4" t="s" s="4">
        <v>319</v>
      </c>
      <c r="B4" t="s" s="4">
        <v>320</v>
      </c>
    </row>
    <row spans="1:2" r="5">
      <c r="A5" t="s" s="4">
        <v>321</v>
      </c>
      <c r="B5" t="s" s="4">
        <v>322</v>
      </c>
    </row>
    <row spans="1:2" r="6">
      <c r="A6" t="s" s="4">
        <v>323</v>
      </c>
      <c r="B6" t="s" s="4">
        <v>324</v>
      </c>
    </row>
    <row spans="1:2" r="7">
      <c r="A7" t="s" s="4">
        <v>325</v>
      </c>
      <c r="B7" t="s" s="4">
        <v>326</v>
      </c>
    </row>
    <row spans="1:2" r="8">
      <c r="A8" t="s" s="4">
        <v>327</v>
      </c>
      <c r="B8" t="s" s="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329</v>
      </c>
      <c r="B1" t="s" s="2">
        <v>1</v>
      </c>
    </row>
    <row spans="1:2" r="2">
      <c r="B2" t="s" s="2">
        <v>2</v>
      </c>
    </row>
    <row spans="1:2" r="3">
      <c r="A3" t="s" s="3">
        <v>217</v>
      </c>
    </row>
    <row spans="1:2" r="4">
      <c r="A4" t="s" s="4">
        <v>330</v>
      </c>
      <c r="B4" t="s" s="4">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332</v>
      </c>
      <c r="B1" t="s" s="2">
        <v>1</v>
      </c>
    </row>
    <row spans="1:2" r="2">
      <c r="B2" t="s" s="2">
        <v>2</v>
      </c>
    </row>
    <row spans="1:2" r="3">
      <c r="A3" t="s" s="3">
        <v>221</v>
      </c>
    </row>
    <row spans="1:2" r="4">
      <c r="A4" t="s" s="4">
        <v>333</v>
      </c>
      <c r="B4" t="s" s="4">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t="s" s="1">
        <v>335</v>
      </c>
      <c r="B1" t="s" s="2">
        <v>1</v>
      </c>
    </row>
    <row spans="1:2" r="2">
      <c r="B2" t="s" s="2">
        <v>2</v>
      </c>
    </row>
    <row spans="1:2" r="3">
      <c r="A3" t="s" s="3">
        <v>201</v>
      </c>
    </row>
    <row spans="1:2" r="4">
      <c r="A4" t="s" s="4">
        <v>336</v>
      </c>
      <c r="B4" t="s" s="4">
        <v>337</v>
      </c>
    </row>
    <row spans="1:2" r="5">
      <c r="A5" t="s" s="4">
        <v>338</v>
      </c>
      <c r="B5" t="s" s="4">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40</v>
      </c>
      <c r="B1" t="s" s="2">
        <v>1</v>
      </c>
    </row>
    <row spans="1:2" r="2">
      <c r="B2" t="s" s="2">
        <v>2</v>
      </c>
    </row>
    <row spans="1:2" r="3">
      <c r="A3" t="s" s="3">
        <v>228</v>
      </c>
    </row>
    <row spans="1:2" r="4">
      <c r="A4" t="s" s="4">
        <v>341</v>
      </c>
      <c r="B4" t="s" s="4">
        <v>342</v>
      </c>
    </row>
    <row spans="1:2" r="5">
      <c r="A5" t="s" s="4">
        <v>343</v>
      </c>
      <c r="B5" t="s" s="4">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r="A1" t="s" s="1">
        <v>345</v>
      </c>
      <c r="B1" t="s" s="2">
        <v>1</v>
      </c>
    </row>
    <row spans="1:2" r="2">
      <c r="B2" t="s" s="2">
        <v>2</v>
      </c>
    </row>
    <row spans="1:2" r="3">
      <c r="A3" t="s" s="3">
        <v>236</v>
      </c>
    </row>
    <row spans="1:2" r="4">
      <c r="A4" t="s" s="4">
        <v>346</v>
      </c>
      <c r="B4" t="s" s="4">
        <v>347</v>
      </c>
    </row>
    <row spans="1:2" r="5">
      <c r="A5" t="s" s="4">
        <v>348</v>
      </c>
      <c r="B5" t="s" s="4">
        <v>349</v>
      </c>
    </row>
    <row spans="1:2" r="6">
      <c r="A6" t="s" s="4">
        <v>350</v>
      </c>
      <c r="B6" t="s" s="4">
        <v>351</v>
      </c>
    </row>
    <row spans="1:2" r="7">
      <c r="A7" t="s" s="4">
        <v>352</v>
      </c>
      <c r="B7" t="s" s="4">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4</v>
      </c>
      <c r="B1" t="s" s="2">
        <v>25</v>
      </c>
      <c r="D1" t="s" s="2">
        <v>1</v>
      </c>
    </row>
    <row spans="1:5" r="2">
      <c r="B2" t="s" s="2">
        <v>2</v>
      </c>
      <c r="C2" t="s" s="2">
        <v>26</v>
      </c>
      <c r="D2" t="s" s="2">
        <v>2</v>
      </c>
      <c r="E2" t="s" s="2">
        <v>26</v>
      </c>
    </row>
    <row spans="1:5" r="3">
      <c r="A3" t="s" s="3">
        <v>355</v>
      </c>
    </row>
    <row spans="1:5" r="4">
      <c r="A4" t="s" s="4">
        <v>356</v>
      </c>
      <c r="D4" t="s" s="4">
        <v>357</v>
      </c>
    </row>
    <row spans="1:5" r="5">
      <c r="A5" t="s" s="4">
        <v>358</v>
      </c>
      <c r="D5" t="s" s="4">
        <v>359</v>
      </c>
    </row>
    <row spans="1:5" r="6">
      <c r="A6" t="s" s="3">
        <v>360</v>
      </c>
    </row>
    <row spans="1:5" r="7">
      <c r="A7" t="s" s="4">
        <v>361</v>
      </c>
      <c r="B7" t="n" s="7">
        <v>55</v>
      </c>
      <c r="C7" t="n" s="7">
        <v>84</v>
      </c>
      <c r="D7" t="n" s="7">
        <v>81</v>
      </c>
      <c r="E7" t="n" s="7">
        <v>124</v>
      </c>
    </row>
    <row spans="1:5" r="8">
      <c r="A8" t="s" s="4">
        <v>362</v>
      </c>
      <c r="B8" t="n" s="5">
        <v>10</v>
      </c>
      <c r="C8" t="n" s="5">
        <v>25</v>
      </c>
      <c r="D8" t="n" s="5">
        <v>65</v>
      </c>
      <c r="E8" t="n" s="5">
        <v>87</v>
      </c>
    </row>
    <row spans="1:5" r="9">
      <c r="A9" t="s" s="4">
        <v>363</v>
      </c>
    </row>
    <row spans="1:5" r="10">
      <c r="A10" t="s" s="3">
        <v>360</v>
      </c>
    </row>
    <row spans="1:5" r="11">
      <c r="A11" t="s" s="4">
        <v>364</v>
      </c>
      <c r="B11" t="n" s="7">
        <v>21</v>
      </c>
      <c r="C11" t="n" s="7">
        <v>15</v>
      </c>
      <c r="D11" t="n" s="7">
        <v>21</v>
      </c>
      <c r="E11" t="n" s="7">
        <v>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5</v>
      </c>
      <c r="B1" t="s" s="2">
        <v>25</v>
      </c>
      <c r="D1" t="s" s="2">
        <v>1</v>
      </c>
    </row>
    <row spans="1:5" r="2">
      <c r="B2" t="s" s="2">
        <v>2</v>
      </c>
      <c r="C2" t="s" s="2">
        <v>26</v>
      </c>
      <c r="D2" t="s" s="2">
        <v>2</v>
      </c>
      <c r="E2" t="s" s="2">
        <v>26</v>
      </c>
    </row>
    <row spans="1:5" r="3">
      <c r="A3" t="s" s="3">
        <v>366</v>
      </c>
    </row>
    <row spans="1:5" r="4">
      <c r="A4" t="s" s="4">
        <v>28</v>
      </c>
      <c r="B4" t="n" s="7">
        <v>5614</v>
      </c>
      <c r="C4" t="n" s="7">
        <v>5508</v>
      </c>
      <c r="D4" t="n" s="7">
        <v>11260</v>
      </c>
      <c r="E4" t="n" s="7">
        <v>10383</v>
      </c>
    </row>
    <row spans="1:5" r="5">
      <c r="A5" t="s" s="4">
        <v>367</v>
      </c>
    </row>
    <row spans="1:5" r="6">
      <c r="A6" t="s" s="3">
        <v>366</v>
      </c>
    </row>
    <row spans="1:5" r="7">
      <c r="A7" t="s" s="4">
        <v>28</v>
      </c>
      <c r="B7" t="n" s="5">
        <v>1383</v>
      </c>
      <c r="C7" t="n" s="5">
        <v>1367</v>
      </c>
      <c r="D7" t="n" s="5">
        <v>2782</v>
      </c>
      <c r="E7" t="n" s="5">
        <v>2628</v>
      </c>
    </row>
    <row spans="1:5" r="8">
      <c r="A8" t="s" s="4">
        <v>368</v>
      </c>
    </row>
    <row spans="1:5" r="9">
      <c r="A9" t="s" s="3">
        <v>366</v>
      </c>
    </row>
    <row spans="1:5" r="10">
      <c r="A10" t="s" s="4">
        <v>28</v>
      </c>
      <c r="B10" t="n" s="5">
        <v>616</v>
      </c>
      <c r="C10" t="n" s="5">
        <v>585</v>
      </c>
      <c r="D10" t="n" s="5">
        <v>1202</v>
      </c>
      <c r="E10" t="n" s="5">
        <v>1044</v>
      </c>
    </row>
    <row spans="1:5" r="11">
      <c r="A11" t="s" s="4">
        <v>369</v>
      </c>
    </row>
    <row spans="1:5" r="12">
      <c r="A12" t="s" s="3">
        <v>366</v>
      </c>
    </row>
    <row spans="1:5" r="13">
      <c r="A13" t="s" s="4">
        <v>28</v>
      </c>
      <c r="B13" t="n" s="5">
        <v>2947</v>
      </c>
      <c r="C13" t="n" s="5">
        <v>2859</v>
      </c>
      <c r="D13" t="n" s="5">
        <v>5892</v>
      </c>
      <c r="E13" t="n" s="5">
        <v>5309</v>
      </c>
    </row>
    <row spans="1:5" r="14">
      <c r="A14" t="s" s="4">
        <v>370</v>
      </c>
    </row>
    <row spans="1:5" r="15">
      <c r="A15" t="s" s="3">
        <v>366</v>
      </c>
    </row>
    <row spans="1:5" r="16">
      <c r="A16" t="s" s="4">
        <v>28</v>
      </c>
      <c r="B16" t="n" s="7">
        <v>668</v>
      </c>
      <c r="C16" t="n" s="7">
        <v>697</v>
      </c>
      <c r="D16" t="n" s="7">
        <v>1384</v>
      </c>
      <c r="E16" t="n" s="7">
        <v>14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spans="1:8" r="1">
      <c r="A1" t="s" s="1">
        <v>371</v>
      </c>
      <c r="B1" t="s" s="2">
        <v>25</v>
      </c>
      <c r="D1" t="s" s="2">
        <v>1</v>
      </c>
    </row>
    <row spans="1:8" r="2">
      <c r="B2" t="s" s="2">
        <v>2</v>
      </c>
      <c r="C2" t="s" s="2">
        <v>26</v>
      </c>
      <c r="D2" t="s" s="2">
        <v>2</v>
      </c>
      <c r="E2" t="s" s="2">
        <v>26</v>
      </c>
      <c r="F2" t="s" s="2">
        <v>372</v>
      </c>
      <c r="G2" t="s" s="2">
        <v>373</v>
      </c>
      <c r="H2" t="s" s="2">
        <v>374</v>
      </c>
    </row>
    <row spans="1:8" r="3">
      <c r="A3" t="s" s="3">
        <v>375</v>
      </c>
    </row>
    <row spans="1:8" r="4">
      <c r="A4" t="s" s="4">
        <v>376</v>
      </c>
      <c r="B4" t="n" s="7">
        <v>88</v>
      </c>
      <c r="D4" t="n" s="7">
        <v>88</v>
      </c>
    </row>
    <row spans="1:8" r="5">
      <c r="A5" t="s" s="4">
        <v>377</v>
      </c>
      <c r="D5" t="s" s="4">
        <v>378</v>
      </c>
    </row>
    <row spans="1:8" r="6">
      <c r="A6" t="s" s="4">
        <v>379</v>
      </c>
      <c r="B6" t="n" s="7">
        <v>2</v>
      </c>
      <c r="C6" t="n" s="7">
        <v>1</v>
      </c>
      <c r="D6" t="n" s="7">
        <v>7</v>
      </c>
      <c r="E6" t="n" s="7">
        <v>3</v>
      </c>
    </row>
    <row spans="1:8" r="7">
      <c r="A7" t="s" s="4">
        <v>380</v>
      </c>
    </row>
    <row spans="1:8" r="8">
      <c r="A8" t="s" s="3">
        <v>375</v>
      </c>
    </row>
    <row spans="1:8" r="9">
      <c r="A9" t="s" s="4">
        <v>381</v>
      </c>
      <c r="B9" t="n" s="8">
        <v>62.97</v>
      </c>
      <c r="D9" t="n" s="8">
        <v>62.97</v>
      </c>
    </row>
    <row spans="1:8" r="10">
      <c r="A10" t="s" s="4">
        <v>382</v>
      </c>
    </row>
    <row spans="1:8" r="11">
      <c r="A11" t="s" s="3">
        <v>375</v>
      </c>
    </row>
    <row spans="1:8" r="12">
      <c r="A12" t="s" s="4">
        <v>383</v>
      </c>
      <c r="B12" t="n" s="5">
        <v>0</v>
      </c>
      <c r="C12" t="n" s="5">
        <v>0</v>
      </c>
    </row>
    <row spans="1:8" r="13">
      <c r="A13" t="s" s="4">
        <v>384</v>
      </c>
    </row>
    <row spans="1:8" r="14">
      <c r="A14" t="s" s="3">
        <v>375</v>
      </c>
    </row>
    <row spans="1:8" r="15">
      <c r="A15" t="s" s="4">
        <v>385</v>
      </c>
      <c r="D15" t="s" s="4">
        <v>386</v>
      </c>
    </row>
    <row spans="1:8" r="16">
      <c r="A16" t="s" s="4">
        <v>387</v>
      </c>
    </row>
    <row spans="1:8" r="17">
      <c r="A17" t="s" s="3">
        <v>375</v>
      </c>
    </row>
    <row spans="1:8" r="18">
      <c r="A18" t="s" s="4">
        <v>385</v>
      </c>
      <c r="D18" t="s" s="4">
        <v>386</v>
      </c>
    </row>
    <row spans="1:8" r="19">
      <c r="A19" t="s" s="4">
        <v>383</v>
      </c>
      <c r="C19" t="n" s="5">
        <v>835000</v>
      </c>
    </row>
    <row spans="1:8" r="20">
      <c r="A20" t="s" s="4">
        <v>388</v>
      </c>
      <c r="D20" t="s" s="4">
        <v>389</v>
      </c>
    </row>
    <row spans="1:8" r="21">
      <c r="A21" t="s" s="4">
        <v>390</v>
      </c>
    </row>
    <row spans="1:8" r="22">
      <c r="A22" t="s" s="3">
        <v>375</v>
      </c>
    </row>
    <row spans="1:8" r="23">
      <c r="A23" t="s" s="4">
        <v>385</v>
      </c>
      <c r="D23" t="s" s="4">
        <v>386</v>
      </c>
    </row>
    <row spans="1:8" r="24">
      <c r="A24" t="s" s="4">
        <v>391</v>
      </c>
    </row>
    <row spans="1:8" r="25">
      <c r="A25" t="s" s="3">
        <v>375</v>
      </c>
    </row>
    <row spans="1:8" r="26">
      <c r="A26" t="s" s="4">
        <v>385</v>
      </c>
      <c r="D26" t="s" s="4">
        <v>386</v>
      </c>
    </row>
    <row spans="1:8" r="27">
      <c r="A27" t="s" s="4">
        <v>392</v>
      </c>
      <c r="B27" t="n" s="5">
        <v>0</v>
      </c>
      <c r="D27" t="n" s="5">
        <v>0</v>
      </c>
    </row>
    <row spans="1:8" r="28">
      <c r="A28" t="s" s="4">
        <v>393</v>
      </c>
    </row>
    <row spans="1:8" r="29">
      <c r="A29" t="s" s="3">
        <v>375</v>
      </c>
    </row>
    <row spans="1:8" r="30">
      <c r="A30" t="s" s="4">
        <v>385</v>
      </c>
      <c r="D30" t="s" s="4">
        <v>386</v>
      </c>
    </row>
    <row spans="1:8" r="31">
      <c r="A31" t="s" s="4">
        <v>392</v>
      </c>
      <c r="B31" t="n" s="5">
        <v>3213443</v>
      </c>
      <c r="D31" t="n" s="5">
        <v>3213443</v>
      </c>
    </row>
    <row spans="1:8" r="32">
      <c r="A32" t="s" s="4">
        <v>394</v>
      </c>
    </row>
    <row spans="1:8" r="33">
      <c r="A33" t="s" s="3">
        <v>375</v>
      </c>
    </row>
    <row spans="1:8" r="34">
      <c r="A34" t="s" s="4">
        <v>395</v>
      </c>
      <c r="F34" t="n" s="5">
        <v>3504</v>
      </c>
      <c r="G34" t="n" s="5">
        <v>3614</v>
      </c>
      <c r="H34" t="n" s="5">
        <v>3596</v>
      </c>
    </row>
    <row spans="1:8" r="35">
      <c r="A35" t="s" s="4">
        <v>396</v>
      </c>
    </row>
    <row spans="1:8" r="36">
      <c r="A36" t="s" s="3">
        <v>375</v>
      </c>
    </row>
    <row spans="1:8" r="37">
      <c r="A37" t="s" s="4">
        <v>397</v>
      </c>
      <c r="D37" t="s" s="4">
        <v>398</v>
      </c>
    </row>
    <row spans="1:8" r="38">
      <c r="A38" t="s" s="4">
        <v>399</v>
      </c>
    </row>
    <row spans="1:8" r="39">
      <c r="A39" t="s" s="3">
        <v>375</v>
      </c>
    </row>
    <row spans="1:8" r="40">
      <c r="A40" t="s" s="4">
        <v>397</v>
      </c>
      <c r="D40" t="s" s="4">
        <v>400</v>
      </c>
    </row>
    <row spans="1:8" r="41">
      <c r="A41" t="s" s="4">
        <v>401</v>
      </c>
    </row>
    <row spans="1:8" r="42">
      <c r="A42" t="s" s="3">
        <v>375</v>
      </c>
    </row>
    <row spans="1:8" r="43">
      <c r="A43" t="s" s="4">
        <v>397</v>
      </c>
      <c r="D43" t="s" s="4">
        <v>398</v>
      </c>
    </row>
    <row spans="1:8" r="44">
      <c r="A44" t="s" s="4">
        <v>402</v>
      </c>
    </row>
    <row spans="1:8" r="45">
      <c r="A45" t="s" s="3">
        <v>375</v>
      </c>
    </row>
    <row spans="1:8" r="46">
      <c r="A46" t="s" s="4">
        <v>397</v>
      </c>
      <c r="D46" t="s" s="4">
        <v>3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114</v>
      </c>
      <c r="B1" t="s" s="2">
        <v>2</v>
      </c>
      <c r="C1" t="s" s="2">
        <v>77</v>
      </c>
    </row>
    <row spans="1:3" r="2">
      <c r="A2" t="s" s="3">
        <v>115</v>
      </c>
    </row>
    <row spans="1:3" r="3">
      <c r="A3" t="s" s="4">
        <v>116</v>
      </c>
      <c r="B3" t="n" s="7">
        <v>3773</v>
      </c>
      <c r="C3" t="n" s="7">
        <v>3504</v>
      </c>
    </row>
    <row spans="1:3" r="4">
      <c r="A4" t="s" s="4">
        <v>117</v>
      </c>
      <c r="B4" t="n" s="5">
        <v>5</v>
      </c>
      <c r="C4" t="n" s="5">
        <v>38</v>
      </c>
    </row>
    <row spans="1:3" r="5">
      <c r="A5" t="s" s="4">
        <v>118</v>
      </c>
      <c r="B5" t="n" s="5">
        <v>34</v>
      </c>
      <c r="C5" t="n" s="5">
        <v>90</v>
      </c>
    </row>
    <row spans="1:3" r="6">
      <c r="A6" t="s" s="4">
        <v>119</v>
      </c>
      <c r="B6" t="n" s="7">
        <v>1</v>
      </c>
      <c r="C6" t="n" s="7">
        <v>10</v>
      </c>
    </row>
    <row spans="1:3" r="7">
      <c r="A7" t="s" s="4">
        <v>120</v>
      </c>
      <c r="B7" t="n" s="8">
        <v>0.01</v>
      </c>
      <c r="C7" t="n" s="8">
        <v>0.01</v>
      </c>
    </row>
    <row spans="1:3" r="8">
      <c r="A8" t="s" s="4">
        <v>121</v>
      </c>
      <c r="B8" t="n" s="5">
        <v>100000000</v>
      </c>
      <c r="C8" t="n" s="5">
        <v>100000000</v>
      </c>
    </row>
    <row spans="1:3" r="9">
      <c r="A9" t="s" s="4">
        <v>122</v>
      </c>
      <c r="B9" t="n" s="5">
        <v>0</v>
      </c>
      <c r="C9" t="n" s="5">
        <v>0</v>
      </c>
    </row>
    <row spans="1:3" r="10">
      <c r="A10" t="s" s="4">
        <v>123</v>
      </c>
      <c r="B10" t="n" s="8">
        <v>0.01</v>
      </c>
      <c r="C10" t="n" s="8">
        <v>0.01</v>
      </c>
    </row>
    <row spans="1:3" r="11">
      <c r="A11" t="s" s="4">
        <v>124</v>
      </c>
      <c r="B11" t="n" s="5">
        <v>300000000</v>
      </c>
      <c r="C11" t="n" s="5">
        <v>300000000</v>
      </c>
    </row>
    <row spans="1:3" r="12">
      <c r="A12" t="s" s="4">
        <v>125</v>
      </c>
      <c r="B12" t="n" s="5">
        <v>119095425</v>
      </c>
      <c r="C12" t="n" s="5">
        <v>117701087</v>
      </c>
    </row>
    <row spans="1:3" r="13">
      <c r="A13" t="s" s="4">
        <v>126</v>
      </c>
      <c r="B13" t="n" s="5">
        <v>118119876</v>
      </c>
      <c r="C13" t="n" s="5">
        <v>116725538</v>
      </c>
    </row>
    <row spans="1:3" r="14">
      <c r="A14" t="s" s="4">
        <v>127</v>
      </c>
      <c r="B14" t="n" s="5">
        <v>975549</v>
      </c>
      <c r="C14" t="n" s="5">
        <v>9755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3</v>
      </c>
      <c r="B1" t="s" s="2">
        <v>25</v>
      </c>
      <c r="D1" t="s" s="2">
        <v>1</v>
      </c>
    </row>
    <row spans="1:5" r="2">
      <c r="B2" t="s" s="2">
        <v>2</v>
      </c>
      <c r="C2" t="s" s="2">
        <v>26</v>
      </c>
      <c r="D2" t="s" s="2">
        <v>2</v>
      </c>
      <c r="E2" t="s" s="2">
        <v>26</v>
      </c>
    </row>
    <row spans="1:5" r="3">
      <c r="A3" t="s" s="3">
        <v>173</v>
      </c>
    </row>
    <row spans="1:5" r="4">
      <c r="A4" t="s" s="4">
        <v>404</v>
      </c>
      <c r="B4" t="n" s="7">
        <v>-15</v>
      </c>
      <c r="C4" t="n" s="7">
        <v>-12</v>
      </c>
      <c r="D4" t="n" s="7">
        <v>-30</v>
      </c>
      <c r="E4" t="n" s="7">
        <v>-22</v>
      </c>
    </row>
    <row spans="1:5" r="5">
      <c r="A5" t="s" s="4">
        <v>405</v>
      </c>
      <c r="B5" t="n" s="7">
        <v>-9</v>
      </c>
      <c r="C5" t="n" s="7">
        <v>-8</v>
      </c>
      <c r="D5" t="n" s="7">
        <v>-17</v>
      </c>
      <c r="E5" t="n" s="7">
        <v>-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s>
  <sheetData>
    <row spans="1:5" r="1">
      <c r="A1" t="s" s="1">
        <v>406</v>
      </c>
      <c r="B1" t="s" s="2">
        <v>25</v>
      </c>
      <c r="E1" t="s" s="2">
        <v>1</v>
      </c>
    </row>
    <row spans="1:5" r="2">
      <c r="B2" t="s" s="2">
        <v>2</v>
      </c>
      <c r="C2" t="s" s="2">
        <v>407</v>
      </c>
      <c r="D2" t="s" s="2">
        <v>26</v>
      </c>
      <c r="E2" t="s" s="2">
        <v>2</v>
      </c>
    </row>
    <row spans="1:5" r="3">
      <c r="A3" t="s" s="3">
        <v>375</v>
      </c>
    </row>
    <row spans="1:5" r="4">
      <c r="A4" t="s" s="4">
        <v>408</v>
      </c>
      <c r="B4" t="n" s="5">
        <v>1500768</v>
      </c>
      <c r="C4" t="n" s="5">
        <v>1953727</v>
      </c>
      <c r="E4" t="n" s="5">
        <v>1953727</v>
      </c>
    </row>
    <row spans="1:5" r="5">
      <c r="A5" t="s" s="4">
        <v>409</v>
      </c>
      <c r="B5" t="n" s="5">
        <v>0</v>
      </c>
      <c r="D5" t="n" s="5">
        <v>0</v>
      </c>
    </row>
    <row spans="1:5" r="6">
      <c r="A6" t="s" s="4">
        <v>410</v>
      </c>
      <c r="B6" t="n" s="5">
        <v>-128270</v>
      </c>
      <c r="C6" t="n" s="5">
        <v>-452959</v>
      </c>
    </row>
    <row spans="1:5" r="7">
      <c r="A7" t="s" s="4">
        <v>411</v>
      </c>
      <c r="B7" t="n" s="5">
        <v>-1000</v>
      </c>
    </row>
    <row spans="1:5" r="8">
      <c r="A8" t="s" s="4">
        <v>412</v>
      </c>
      <c r="B8" t="n" s="5">
        <v>1371498</v>
      </c>
      <c r="C8" t="n" s="5">
        <v>1500768</v>
      </c>
      <c r="E8" t="n" s="5">
        <v>1371498</v>
      </c>
    </row>
    <row spans="1:5" r="9">
      <c r="A9" t="s" s="4">
        <v>413</v>
      </c>
      <c r="B9" t="n" s="8">
        <v>31.18</v>
      </c>
      <c r="C9" t="n" s="8">
        <v>32.94</v>
      </c>
      <c r="E9" t="n" s="8">
        <v>32.94</v>
      </c>
    </row>
    <row spans="1:5" r="10">
      <c r="A10" t="s" s="4">
        <v>414</v>
      </c>
      <c r="B10" t="n" s="9">
        <v>34.01</v>
      </c>
      <c r="C10" t="n" s="9">
        <v>38.77</v>
      </c>
    </row>
    <row spans="1:5" r="11">
      <c r="A11" t="s" s="4">
        <v>415</v>
      </c>
      <c r="B11" t="n" s="9">
        <v>32.28</v>
      </c>
    </row>
    <row spans="1:5" r="12">
      <c r="A12" t="s" s="4">
        <v>416</v>
      </c>
      <c r="B12" t="n" s="8">
        <v>30.92</v>
      </c>
      <c r="C12" t="n" s="8">
        <v>31.18</v>
      </c>
      <c r="E12" t="n" s="8">
        <v>30.92</v>
      </c>
    </row>
    <row spans="1:5" r="13">
      <c r="A13" t="s" s="4">
        <v>417</v>
      </c>
      <c r="E13" t="s" s="4">
        <v>418</v>
      </c>
    </row>
    <row spans="1:5" r="14">
      <c r="A14" t="s" s="4">
        <v>419</v>
      </c>
      <c r="B14" t="n" s="7">
        <v>44</v>
      </c>
      <c r="E14" t="n" s="7">
        <v>44</v>
      </c>
    </row>
    <row spans="1:5" r="15">
      <c r="A15" t="s" s="4">
        <v>420</v>
      </c>
      <c r="B15" t="n" s="5">
        <v>1370496</v>
      </c>
      <c r="E15" t="n" s="5">
        <v>1370496</v>
      </c>
    </row>
    <row spans="1:5" r="16">
      <c r="A16" t="s" s="4">
        <v>421</v>
      </c>
      <c r="B16" t="n" s="8">
        <v>30.92</v>
      </c>
      <c r="E16" t="n" s="8">
        <v>30.92</v>
      </c>
    </row>
    <row spans="1:5" r="17">
      <c r="A17" t="s" s="4">
        <v>422</v>
      </c>
      <c r="E17" t="s" s="4">
        <v>418</v>
      </c>
    </row>
    <row spans="1:5" r="18">
      <c r="A18" t="s" s="4">
        <v>423</v>
      </c>
      <c r="B18" t="n" s="7">
        <v>44</v>
      </c>
      <c r="E18" t="n" s="7">
        <v>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24</v>
      </c>
      <c r="B1" t="s" s="2">
        <v>25</v>
      </c>
    </row>
    <row spans="1:3" r="2">
      <c r="B2" t="s" s="2">
        <v>2</v>
      </c>
      <c r="C2" t="s" s="2">
        <v>407</v>
      </c>
    </row>
    <row spans="1:3" r="3">
      <c r="A3" t="s" s="3">
        <v>375</v>
      </c>
    </row>
    <row spans="1:3" r="4">
      <c r="A4" t="s" s="4">
        <v>425</v>
      </c>
      <c r="B4" t="n" s="5">
        <v>2869133</v>
      </c>
      <c r="C4" t="n" s="5">
        <v>2760639</v>
      </c>
    </row>
    <row spans="1:3" r="5">
      <c r="A5" t="s" s="4">
        <v>409</v>
      </c>
      <c r="C5" t="n" s="5">
        <v>1223500</v>
      </c>
    </row>
    <row spans="1:3" r="6">
      <c r="A6" t="s" s="4">
        <v>426</v>
      </c>
      <c r="B6" t="n" s="5">
        <v>-12351</v>
      </c>
      <c r="C6" t="n" s="5">
        <v>-1115006</v>
      </c>
    </row>
    <row spans="1:3" r="7">
      <c r="A7" t="s" s="4">
        <v>427</v>
      </c>
      <c r="B7" t="n" s="5">
        <v>-13334</v>
      </c>
    </row>
    <row spans="1:3" r="8">
      <c r="A8" t="s" s="4">
        <v>428</v>
      </c>
      <c r="B8" t="n" s="5">
        <v>2843448</v>
      </c>
      <c r="C8" t="n" s="5">
        <v>2869133</v>
      </c>
    </row>
    <row spans="1:3" r="9">
      <c r="A9" t="s" s="4">
        <v>429</v>
      </c>
      <c r="B9" t="n" s="8">
        <v>44.11</v>
      </c>
      <c r="C9" t="n" s="8">
        <v>39.82</v>
      </c>
    </row>
    <row spans="1:3" r="10">
      <c r="A10" t="s" s="4">
        <v>430</v>
      </c>
      <c r="C10" t="n" s="9">
        <v>47.72</v>
      </c>
    </row>
    <row spans="1:3" r="11">
      <c r="A11" t="s" s="4">
        <v>431</v>
      </c>
      <c r="B11" t="n" s="9">
        <v>35.21</v>
      </c>
      <c r="C11" t="n" s="9">
        <v>37.45</v>
      </c>
    </row>
    <row spans="1:3" r="12">
      <c r="A12" t="s" s="4">
        <v>432</v>
      </c>
      <c r="B12" t="n" s="9">
        <v>41.32</v>
      </c>
    </row>
    <row spans="1:3" r="13">
      <c r="A13" t="s" s="4">
        <v>433</v>
      </c>
      <c r="B13" t="n" s="8">
        <v>44.16</v>
      </c>
      <c r="C13" t="n" s="8">
        <v>44.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34</v>
      </c>
      <c r="B1" t="s" s="2">
        <v>25</v>
      </c>
    </row>
    <row spans="1:3" r="2">
      <c r="B2" t="s" s="2">
        <v>2</v>
      </c>
      <c r="C2" t="s" s="2">
        <v>407</v>
      </c>
    </row>
    <row spans="1:3" r="3">
      <c r="A3" t="s" s="3">
        <v>375</v>
      </c>
    </row>
    <row spans="1:3" r="4">
      <c r="A4" t="s" s="4">
        <v>425</v>
      </c>
      <c r="B4" t="n" s="5">
        <v>42678</v>
      </c>
      <c r="C4" t="n" s="5">
        <v>49362</v>
      </c>
    </row>
    <row spans="1:3" r="5">
      <c r="A5" t="s" s="4">
        <v>409</v>
      </c>
      <c r="C5" t="n" s="5">
        <v>21024</v>
      </c>
    </row>
    <row spans="1:3" r="6">
      <c r="A6" t="s" s="4">
        <v>426</v>
      </c>
      <c r="C6" t="n" s="5">
        <v>-27708</v>
      </c>
    </row>
    <row spans="1:3" r="7">
      <c r="A7" t="s" s="4">
        <v>428</v>
      </c>
      <c r="B7" t="n" s="5">
        <v>42678</v>
      </c>
      <c r="C7" t="n" s="5">
        <v>42678</v>
      </c>
    </row>
    <row spans="1:3" r="8">
      <c r="A8" t="s" s="4">
        <v>429</v>
      </c>
      <c r="B8" t="n" s="8">
        <v>44.59</v>
      </c>
      <c r="C8" t="n" s="8">
        <v>36.07</v>
      </c>
    </row>
    <row spans="1:3" r="9">
      <c r="A9" t="s" s="4">
        <v>430</v>
      </c>
      <c r="C9" t="n" s="9">
        <v>47.7</v>
      </c>
    </row>
    <row spans="1:3" r="10">
      <c r="A10" t="s" s="4">
        <v>431</v>
      </c>
      <c r="C10" t="n" s="9">
        <v>31.76</v>
      </c>
    </row>
    <row spans="1:3" r="11">
      <c r="A11" t="s" s="4">
        <v>433</v>
      </c>
      <c r="B11" t="n" s="8">
        <v>44.59</v>
      </c>
      <c r="C11" t="n" s="8">
        <v>44.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r="A1" t="s" s="1">
        <v>435</v>
      </c>
      <c r="B1" t="s" s="2">
        <v>25</v>
      </c>
      <c r="D1" t="s" s="2">
        <v>1</v>
      </c>
    </row>
    <row spans="1:5" r="2">
      <c r="B2" t="s" s="2">
        <v>2</v>
      </c>
      <c r="C2" t="s" s="2">
        <v>26</v>
      </c>
      <c r="D2" t="s" s="2">
        <v>2</v>
      </c>
      <c r="E2" t="s" s="2">
        <v>26</v>
      </c>
    </row>
    <row spans="1:5" r="3">
      <c r="A3" t="s" s="3">
        <v>177</v>
      </c>
    </row>
    <row spans="1:5" r="4">
      <c r="A4" t="s" s="4">
        <v>436</v>
      </c>
      <c r="B4" t="n" s="7">
        <v>47</v>
      </c>
      <c r="C4" t="n" s="7">
        <v>89</v>
      </c>
      <c r="D4" t="n" s="7">
        <v>124</v>
      </c>
      <c r="E4" t="n" s="7">
        <v>166</v>
      </c>
    </row>
    <row spans="1:5" r="5">
      <c r="A5" t="s" s="4">
        <v>437</v>
      </c>
      <c r="B5" t="n" s="7">
        <v>15</v>
      </c>
      <c r="C5" t="n" s="7">
        <v>12</v>
      </c>
      <c r="D5" t="n" s="7">
        <v>30</v>
      </c>
      <c r="E5" t="n" s="7">
        <v>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46"/>
    <col customWidth="1" max="6" min="6" width="31"/>
    <col customWidth="1" max="7" min="7" width="21"/>
    <col customWidth="1" max="8" min="8" width="31"/>
    <col customWidth="1" max="9" min="9" width="21"/>
    <col customWidth="1" max="10" min="10" width="21"/>
  </cols>
  <sheetData>
    <row spans="1:10" r="1">
      <c r="A1" t="s" s="1">
        <v>438</v>
      </c>
      <c r="B1" t="s" s="2">
        <v>439</v>
      </c>
      <c r="C1" t="s" s="2">
        <v>440</v>
      </c>
      <c r="D1" t="s" s="2">
        <v>441</v>
      </c>
      <c r="E1" t="s" s="2">
        <v>442</v>
      </c>
      <c r="F1" t="s" s="2">
        <v>443</v>
      </c>
      <c r="G1" t="s" s="2">
        <v>444</v>
      </c>
      <c r="H1" t="s" s="2">
        <v>443</v>
      </c>
      <c r="I1" t="s" s="2">
        <v>444</v>
      </c>
      <c r="J1" t="s" s="2">
        <v>445</v>
      </c>
    </row>
    <row spans="1:10" r="2">
      <c r="A2" t="s" s="3">
        <v>446</v>
      </c>
    </row>
    <row spans="1:10" r="3">
      <c r="A3" t="s" s="4">
        <v>447</v>
      </c>
      <c r="H3" t="n" s="7">
        <v>14000000</v>
      </c>
    </row>
    <row spans="1:10" r="4">
      <c r="A4" t="s" s="4">
        <v>448</v>
      </c>
      <c r="F4" t="n" s="7">
        <v>8956000000</v>
      </c>
      <c r="H4" t="n" s="7">
        <v>8956000000</v>
      </c>
      <c r="J4" t="n" s="7">
        <v>8951000000</v>
      </c>
    </row>
    <row spans="1:10" r="5">
      <c r="A5" t="s" s="4">
        <v>449</v>
      </c>
      <c r="F5" t="n" s="7">
        <v>1</v>
      </c>
      <c r="H5" t="n" s="7">
        <v>1</v>
      </c>
    </row>
    <row spans="1:10" r="6">
      <c r="A6" t="s" s="4">
        <v>314</v>
      </c>
    </row>
    <row spans="1:10" r="7">
      <c r="A7" t="s" s="3">
        <v>446</v>
      </c>
    </row>
    <row spans="1:10" r="8">
      <c r="A8" t="s" s="4">
        <v>450</v>
      </c>
      <c r="E8" t="n" s="7">
        <v>1000000000</v>
      </c>
    </row>
    <row spans="1:10" r="9">
      <c r="A9" t="s" s="4">
        <v>451</v>
      </c>
      <c r="E9" t="s" s="4">
        <v>452</v>
      </c>
    </row>
    <row spans="1:10" r="10">
      <c r="A10" t="s" s="4">
        <v>316</v>
      </c>
    </row>
    <row spans="1:10" r="11">
      <c r="A11" t="s" s="3">
        <v>446</v>
      </c>
    </row>
    <row spans="1:10" r="12">
      <c r="A12" t="s" s="4">
        <v>450</v>
      </c>
      <c r="E12" t="n" s="7">
        <v>3000000000</v>
      </c>
    </row>
    <row spans="1:10" r="13">
      <c r="A13" t="s" s="4">
        <v>451</v>
      </c>
      <c r="E13" t="s" s="4">
        <v>453</v>
      </c>
    </row>
    <row spans="1:10" r="14">
      <c r="A14" t="s" s="4">
        <v>454</v>
      </c>
    </row>
    <row spans="1:10" r="15">
      <c r="A15" t="s" s="3">
        <v>446</v>
      </c>
    </row>
    <row spans="1:10" r="16">
      <c r="A16" t="s" s="4">
        <v>447</v>
      </c>
      <c r="B16" t="n" s="7">
        <v>150000000</v>
      </c>
    </row>
    <row spans="1:10" r="17">
      <c r="A17" t="s" s="4">
        <v>455</v>
      </c>
      <c r="B17" t="s" s="4">
        <v>456</v>
      </c>
    </row>
    <row spans="1:10" r="18">
      <c r="A18" t="s" s="4">
        <v>457</v>
      </c>
    </row>
    <row spans="1:10" r="19">
      <c r="A19" t="s" s="3">
        <v>446</v>
      </c>
    </row>
    <row spans="1:10" r="20">
      <c r="A20" t="s" s="4">
        <v>458</v>
      </c>
      <c r="B20" t="n" s="5">
        <v>125</v>
      </c>
    </row>
    <row spans="1:10" r="21">
      <c r="A21" t="s" s="4">
        <v>459</v>
      </c>
      <c r="B21" t="n" s="7">
        <v>4000000</v>
      </c>
    </row>
    <row spans="1:10" r="22">
      <c r="A22" t="s" s="4">
        <v>448</v>
      </c>
      <c r="F22" t="n" s="7">
        <v>0</v>
      </c>
      <c r="H22" t="n" s="7">
        <v>0</v>
      </c>
    </row>
    <row spans="1:10" r="23">
      <c r="A23" t="s" s="4">
        <v>460</v>
      </c>
    </row>
    <row spans="1:10" r="24">
      <c r="A24" t="s" s="3">
        <v>446</v>
      </c>
    </row>
    <row spans="1:10" r="25">
      <c r="A25" t="s" s="4">
        <v>461</v>
      </c>
      <c r="H25" t="s" s="4">
        <v>462</v>
      </c>
    </row>
    <row spans="1:10" r="26">
      <c r="A26" t="s" s="4">
        <v>463</v>
      </c>
      <c r="B26" t="n" s="7">
        <v>5000000</v>
      </c>
    </row>
    <row spans="1:10" r="27">
      <c r="A27" t="s" s="4">
        <v>464</v>
      </c>
    </row>
    <row spans="1:10" r="28">
      <c r="A28" t="s" s="3">
        <v>446</v>
      </c>
    </row>
    <row spans="1:10" r="29">
      <c r="A29" t="s" s="4">
        <v>461</v>
      </c>
      <c r="H29" t="s" s="4">
        <v>465</v>
      </c>
    </row>
    <row spans="1:10" r="30">
      <c r="A30" t="s" s="4">
        <v>458</v>
      </c>
      <c r="C30" t="n" s="5">
        <v>179</v>
      </c>
    </row>
    <row spans="1:10" r="31">
      <c r="A31" t="s" s="4">
        <v>459</v>
      </c>
      <c r="C31" t="n" s="7">
        <v>10000000</v>
      </c>
    </row>
    <row spans="1:10" r="32">
      <c r="A32" t="s" s="4">
        <v>466</v>
      </c>
      <c r="C32" t="n" s="7">
        <v>8000000</v>
      </c>
    </row>
    <row spans="1:10" r="33">
      <c r="A33" t="s" s="4">
        <v>467</v>
      </c>
      <c r="C33" t="s" s="4">
        <v>468</v>
      </c>
    </row>
    <row spans="1:10" r="34">
      <c r="A34" t="s" s="4">
        <v>448</v>
      </c>
      <c r="F34" t="n" s="5">
        <v>0</v>
      </c>
      <c r="H34" t="n" s="7">
        <v>0</v>
      </c>
    </row>
    <row spans="1:10" r="35">
      <c r="A35" t="s" s="4">
        <v>469</v>
      </c>
    </row>
    <row spans="1:10" r="36">
      <c r="A36" t="s" s="3">
        <v>446</v>
      </c>
    </row>
    <row spans="1:10" r="37">
      <c r="A37" t="s" s="4">
        <v>461</v>
      </c>
      <c r="H37" t="s" s="4">
        <v>470</v>
      </c>
    </row>
    <row spans="1:10" r="38">
      <c r="A38" t="s" s="4">
        <v>458</v>
      </c>
      <c r="D38" t="n" s="5">
        <v>258</v>
      </c>
    </row>
    <row spans="1:10" r="39">
      <c r="A39" t="s" s="4">
        <v>471</v>
      </c>
      <c r="D39" t="n" s="7">
        <v>67000000</v>
      </c>
    </row>
    <row spans="1:10" r="40">
      <c r="A40" t="s" s="4">
        <v>472</v>
      </c>
      <c r="D40" t="n" s="5">
        <v>1000000</v>
      </c>
    </row>
    <row spans="1:10" r="41">
      <c r="A41" t="s" s="4">
        <v>463</v>
      </c>
      <c r="D41" t="n" s="5">
        <v>9000000</v>
      </c>
    </row>
    <row spans="1:10" r="42">
      <c r="A42" t="s" s="4">
        <v>459</v>
      </c>
      <c r="D42" t="n" s="7">
        <v>77000000</v>
      </c>
    </row>
    <row spans="1:10" r="43">
      <c r="A43" t="s" s="4">
        <v>448</v>
      </c>
      <c r="F43" t="n" s="5">
        <v>8000000</v>
      </c>
      <c r="H43" t="n" s="7">
        <v>8000000</v>
      </c>
    </row>
    <row spans="1:10" r="44">
      <c r="A44" t="s" s="4">
        <v>473</v>
      </c>
    </row>
    <row spans="1:10" r="45">
      <c r="A45" t="s" s="3">
        <v>446</v>
      </c>
    </row>
    <row spans="1:10" r="46">
      <c r="A46" t="s" s="4">
        <v>461</v>
      </c>
      <c r="H46" t="s" s="4">
        <v>470</v>
      </c>
    </row>
    <row spans="1:10" r="47">
      <c r="A47" t="s" s="4">
        <v>458</v>
      </c>
      <c r="D47" t="n" s="5">
        <v>421</v>
      </c>
    </row>
    <row spans="1:10" r="48">
      <c r="A48" t="s" s="4">
        <v>471</v>
      </c>
      <c r="D48" t="n" s="7">
        <v>192000000</v>
      </c>
    </row>
    <row spans="1:10" r="49">
      <c r="A49" t="s" s="4">
        <v>472</v>
      </c>
      <c r="D49" t="n" s="5">
        <v>4000000</v>
      </c>
    </row>
    <row spans="1:10" r="50">
      <c r="A50" t="s" s="4">
        <v>463</v>
      </c>
      <c r="D50" t="n" s="5">
        <v>11000000</v>
      </c>
    </row>
    <row spans="1:10" r="51">
      <c r="A51" t="s" s="4">
        <v>459</v>
      </c>
      <c r="D51" t="n" s="7">
        <v>207000000</v>
      </c>
    </row>
    <row spans="1:10" r="52">
      <c r="A52" t="s" s="4">
        <v>448</v>
      </c>
      <c r="F52" t="n" s="5">
        <v>11000000</v>
      </c>
      <c r="H52" t="n" s="7">
        <v>11000000</v>
      </c>
    </row>
    <row spans="1:10" r="53">
      <c r="A53" t="s" s="4">
        <v>455</v>
      </c>
      <c r="D53" t="s" s="4">
        <v>474</v>
      </c>
    </row>
    <row spans="1:10" r="54">
      <c r="A54" t="s" s="4">
        <v>475</v>
      </c>
      <c r="D54" t="n" s="7">
        <v>10000000</v>
      </c>
    </row>
    <row spans="1:10" r="55">
      <c r="A55" t="s" s="4">
        <v>476</v>
      </c>
    </row>
    <row spans="1:10" r="56">
      <c r="A56" t="s" s="3">
        <v>446</v>
      </c>
    </row>
    <row spans="1:10" r="57">
      <c r="A57" t="s" s="4">
        <v>477</v>
      </c>
      <c r="D57" t="s" s="4">
        <v>478</v>
      </c>
    </row>
    <row spans="1:10" r="58">
      <c r="A58" t="s" s="4">
        <v>479</v>
      </c>
    </row>
    <row spans="1:10" r="59">
      <c r="A59" t="s" s="3">
        <v>446</v>
      </c>
    </row>
    <row spans="1:10" r="60">
      <c r="A60" t="s" s="4">
        <v>480</v>
      </c>
      <c r="G60" t="n" s="7">
        <v>22000000</v>
      </c>
      <c r="H60" t="n" s="7">
        <v>1000000</v>
      </c>
      <c r="I60" t="n" s="7">
        <v>78000000</v>
      </c>
    </row>
    <row spans="1:10" r="61">
      <c r="A61" t="s" s="4">
        <v>461</v>
      </c>
      <c r="H61" t="s" s="4">
        <v>481</v>
      </c>
    </row>
    <row spans="1:10" r="62">
      <c r="A62" t="s" s="4">
        <v>448</v>
      </c>
      <c r="J62" t="n" s="7">
        <v>4500000000</v>
      </c>
    </row>
    <row spans="1:10" r="63">
      <c r="A63" t="s" s="4">
        <v>482</v>
      </c>
      <c r="E63" t="n" s="7">
        <v>7300000000</v>
      </c>
    </row>
    <row spans="1:10" r="64">
      <c r="A64" t="s" s="4">
        <v>483</v>
      </c>
      <c r="E64" t="n" s="7">
        <v>3800000000</v>
      </c>
    </row>
    <row spans="1:10" r="65">
      <c r="A65" t="s" s="4">
        <v>484</v>
      </c>
      <c r="E65" t="n" s="8">
        <v>10.5</v>
      </c>
    </row>
    <row spans="1:10" r="66">
      <c r="A66" t="s" s="4">
        <v>485</v>
      </c>
      <c r="E66" t="n" s="10">
        <v>0.06942</v>
      </c>
    </row>
    <row spans="1:10" r="67">
      <c r="A67" t="s" s="4">
        <v>486</v>
      </c>
      <c r="E67" t="n" s="5">
        <v>1</v>
      </c>
    </row>
    <row spans="1:10" r="68">
      <c r="A68" t="s" s="4">
        <v>449</v>
      </c>
      <c r="E68" t="n" s="7">
        <v>1</v>
      </c>
    </row>
    <row spans="1:10" r="69">
      <c r="A69" t="s" s="4">
        <v>487</v>
      </c>
      <c r="E69" t="n" s="5">
        <v>71</v>
      </c>
    </row>
    <row spans="1:10" r="70">
      <c r="A70" t="s" s="4">
        <v>488</v>
      </c>
      <c r="E70" t="n" s="5">
        <v>15</v>
      </c>
    </row>
    <row spans="1:10" r="71">
      <c r="A71" t="s" s="4">
        <v>489</v>
      </c>
    </row>
    <row spans="1:10" r="72">
      <c r="A72" t="s" s="3">
        <v>446</v>
      </c>
    </row>
    <row spans="1:10" r="73">
      <c r="A73" t="s" s="4">
        <v>480</v>
      </c>
      <c r="F73" t="n" s="5">
        <v>2000000</v>
      </c>
      <c r="G73" t="n" s="7">
        <v>6000000</v>
      </c>
      <c r="H73" t="n" s="7">
        <v>5000000</v>
      </c>
      <c r="I73" t="n" s="7">
        <v>8000000</v>
      </c>
    </row>
    <row spans="1:10" r="74">
      <c r="A74" t="s" s="4">
        <v>490</v>
      </c>
    </row>
    <row spans="1:10" r="75">
      <c r="A75" t="s" s="3">
        <v>446</v>
      </c>
    </row>
    <row spans="1:10" r="76">
      <c r="A76" t="s" s="4">
        <v>491</v>
      </c>
      <c r="H76" t="n" s="5">
        <v>21000000</v>
      </c>
    </row>
    <row spans="1:10" r="77">
      <c r="A77" t="s" s="4">
        <v>492</v>
      </c>
      <c r="F77" t="n" s="5">
        <v>12000000</v>
      </c>
      <c r="H77" t="n" s="5">
        <v>12000000</v>
      </c>
    </row>
    <row spans="1:10" r="78">
      <c r="A78" t="s" s="4">
        <v>493</v>
      </c>
      <c r="F78" t="n" s="7">
        <v>9000000</v>
      </c>
      <c r="H78" t="n" s="7">
        <v>9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25"/>
    <col customWidth="1" max="7" min="7" width="21"/>
    <col customWidth="1" max="8" min="8" width="25"/>
    <col customWidth="1" max="9" min="9" width="21"/>
    <col customWidth="1" max="10" min="10" width="18"/>
  </cols>
  <sheetData>
    <row spans="1:10" r="1">
      <c r="A1" t="s" s="1">
        <v>494</v>
      </c>
      <c r="B1" t="s" s="2">
        <v>495</v>
      </c>
      <c r="C1" t="s" s="2">
        <v>496</v>
      </c>
      <c r="D1" t="s" s="2">
        <v>497</v>
      </c>
      <c r="E1" t="s" s="2">
        <v>445</v>
      </c>
      <c r="F1" t="s" s="2">
        <v>498</v>
      </c>
      <c r="G1" t="s" s="2">
        <v>445</v>
      </c>
      <c r="H1" t="s" s="2">
        <v>498</v>
      </c>
      <c r="I1" t="s" s="2">
        <v>444</v>
      </c>
      <c r="J1" t="s" s="2">
        <v>499</v>
      </c>
    </row>
    <row spans="1:10" r="2">
      <c r="A2" t="s" s="3">
        <v>500</v>
      </c>
    </row>
    <row spans="1:10" r="3">
      <c r="A3" t="s" s="4">
        <v>501</v>
      </c>
      <c r="H3" t="n" s="5">
        <v>7</v>
      </c>
    </row>
    <row spans="1:10" r="4">
      <c r="A4" t="s" s="4">
        <v>502</v>
      </c>
      <c r="H4" t="n" s="7">
        <v>62000000</v>
      </c>
      <c r="I4" t="n" s="7">
        <v>12000000</v>
      </c>
    </row>
    <row spans="1:10" r="5">
      <c r="A5" t="s" s="4">
        <v>503</v>
      </c>
      <c r="G5" t="n" s="7">
        <v>0</v>
      </c>
      <c r="H5" t="n" s="7">
        <v>6000000</v>
      </c>
    </row>
    <row spans="1:10" r="6">
      <c r="A6" t="s" s="4">
        <v>504</v>
      </c>
    </row>
    <row spans="1:10" r="7">
      <c r="A7" t="s" s="3">
        <v>500</v>
      </c>
    </row>
    <row spans="1:10" r="8">
      <c r="A8" t="s" s="4">
        <v>505</v>
      </c>
      <c r="H8" t="s" s="4">
        <v>506</v>
      </c>
    </row>
    <row spans="1:10" r="9">
      <c r="A9" t="s" s="4">
        <v>507</v>
      </c>
      <c r="C9" t="n" s="5">
        <v>281</v>
      </c>
    </row>
    <row spans="1:10" r="10">
      <c r="A10" t="s" s="4">
        <v>502</v>
      </c>
      <c r="C10" t="n" s="7">
        <v>25000000</v>
      </c>
    </row>
    <row spans="1:10" r="11">
      <c r="A11" t="s" s="4">
        <v>508</v>
      </c>
    </row>
    <row spans="1:10" r="12">
      <c r="A12" t="s" s="3">
        <v>500</v>
      </c>
    </row>
    <row spans="1:10" r="13">
      <c r="A13" t="s" s="4">
        <v>505</v>
      </c>
      <c r="H13" t="s" s="4">
        <v>509</v>
      </c>
    </row>
    <row spans="1:10" r="14">
      <c r="A14" t="s" s="4">
        <v>507</v>
      </c>
      <c r="J14" t="n" s="5">
        <v>116</v>
      </c>
    </row>
    <row spans="1:10" r="15">
      <c r="A15" t="s" s="4">
        <v>502</v>
      </c>
      <c r="E15" t="n" s="7">
        <v>74000000</v>
      </c>
    </row>
    <row spans="1:10" r="16">
      <c r="A16" t="s" s="4">
        <v>510</v>
      </c>
    </row>
    <row spans="1:10" r="17">
      <c r="A17" t="s" s="3">
        <v>500</v>
      </c>
    </row>
    <row spans="1:10" r="18">
      <c r="A18" t="s" s="4">
        <v>507</v>
      </c>
      <c r="F18" t="n" s="5">
        <v>76</v>
      </c>
      <c r="H18" t="n" s="5">
        <v>76</v>
      </c>
    </row>
    <row spans="1:10" r="19">
      <c r="A19" t="s" s="4">
        <v>511</v>
      </c>
    </row>
    <row spans="1:10" r="20">
      <c r="A20" t="s" s="3">
        <v>500</v>
      </c>
    </row>
    <row spans="1:10" r="21">
      <c r="A21" t="s" s="4">
        <v>505</v>
      </c>
      <c r="H21" t="s" s="4">
        <v>512</v>
      </c>
    </row>
    <row spans="1:10" r="22">
      <c r="A22" t="s" s="4">
        <v>507</v>
      </c>
      <c r="D22" t="n" s="5">
        <v>133</v>
      </c>
    </row>
    <row spans="1:10" r="23">
      <c r="A23" t="s" s="4">
        <v>502</v>
      </c>
      <c r="D23" t="n" s="7">
        <v>5000000</v>
      </c>
    </row>
    <row spans="1:10" r="24">
      <c r="A24" t="s" s="4">
        <v>513</v>
      </c>
    </row>
    <row spans="1:10" r="25">
      <c r="A25" t="s" s="3">
        <v>500</v>
      </c>
    </row>
    <row spans="1:10" r="26">
      <c r="A26" t="s" s="4">
        <v>505</v>
      </c>
      <c r="H26" t="s" s="4">
        <v>506</v>
      </c>
    </row>
    <row spans="1:10" r="27">
      <c r="A27" t="s" s="4">
        <v>507</v>
      </c>
      <c r="C27" t="n" s="5">
        <v>202</v>
      </c>
    </row>
    <row spans="1:10" r="28">
      <c r="A28" t="s" s="4">
        <v>502</v>
      </c>
      <c r="C28" t="n" s="7">
        <v>25000000</v>
      </c>
    </row>
    <row spans="1:10" r="29">
      <c r="A29" t="s" s="4">
        <v>514</v>
      </c>
    </row>
    <row spans="1:10" r="30">
      <c r="A30" t="s" s="3">
        <v>500</v>
      </c>
    </row>
    <row spans="1:10" r="31">
      <c r="A31" t="s" s="4">
        <v>507</v>
      </c>
      <c r="B31" t="n" s="5">
        <v>59</v>
      </c>
    </row>
    <row spans="1:10" r="32">
      <c r="A32" t="s" s="4">
        <v>515</v>
      </c>
    </row>
    <row spans="1:10" r="33">
      <c r="A33" t="s" s="3">
        <v>500</v>
      </c>
    </row>
    <row spans="1:10" r="34">
      <c r="A34" t="s" s="4">
        <v>505</v>
      </c>
      <c r="H34" t="s" s="4">
        <v>516</v>
      </c>
    </row>
    <row spans="1:10" r="35">
      <c r="A35" t="s" s="4">
        <v>502</v>
      </c>
      <c r="B35" t="n" s="7">
        <v>4000000</v>
      </c>
    </row>
    <row spans="1:10" r="36">
      <c r="A36" t="s" s="4">
        <v>517</v>
      </c>
    </row>
    <row spans="1:10" r="37">
      <c r="A37" t="s" s="3">
        <v>500</v>
      </c>
    </row>
    <row spans="1:10" r="38">
      <c r="A38" t="s" s="4">
        <v>507</v>
      </c>
      <c r="B38" t="n" s="5">
        <v>102</v>
      </c>
    </row>
    <row spans="1:10" r="39">
      <c r="A39" t="s" s="4">
        <v>518</v>
      </c>
    </row>
    <row spans="1:10" r="40">
      <c r="A40" t="s" s="3">
        <v>500</v>
      </c>
    </row>
    <row spans="1:10" r="41">
      <c r="A41" t="s" s="4">
        <v>507</v>
      </c>
      <c r="F41" t="n" s="5">
        <v>47</v>
      </c>
      <c r="H41" t="n" s="5">
        <v>47</v>
      </c>
    </row>
    <row spans="1:10" r="42">
      <c r="A42" t="s" s="4">
        <v>502</v>
      </c>
      <c r="F42" t="n" s="7">
        <v>3000000</v>
      </c>
    </row>
    <row spans="1:10" r="43">
      <c r="A43" t="s" s="4">
        <v>519</v>
      </c>
    </row>
    <row spans="1:10" r="44">
      <c r="A44" t="s" s="3">
        <v>500</v>
      </c>
    </row>
    <row spans="1:10" r="45">
      <c r="A45" t="s" s="4">
        <v>507</v>
      </c>
      <c r="F45" t="n" s="5">
        <v>44</v>
      </c>
      <c r="H45" t="n" s="5">
        <v>44</v>
      </c>
    </row>
    <row spans="1:10" r="46">
      <c r="A46" t="s" s="4">
        <v>502</v>
      </c>
      <c r="F46" t="n" s="7">
        <v>20000000</v>
      </c>
    </row>
    <row spans="1:10" r="47">
      <c r="A47" t="s" s="4">
        <v>503</v>
      </c>
      <c r="F47" t="n" s="7">
        <v>6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0</v>
      </c>
      <c r="B1" t="s" s="2">
        <v>25</v>
      </c>
      <c r="D1" t="s" s="2">
        <v>1</v>
      </c>
    </row>
    <row spans="1:5" r="2">
      <c r="B2" t="s" s="2">
        <v>2</v>
      </c>
      <c r="C2" t="s" s="2">
        <v>26</v>
      </c>
      <c r="D2" t="s" s="2">
        <v>2</v>
      </c>
      <c r="E2" t="s" s="2">
        <v>26</v>
      </c>
    </row>
    <row spans="1:5" r="3">
      <c r="A3" t="s" s="3">
        <v>185</v>
      </c>
    </row>
    <row spans="1:5" r="4">
      <c r="A4" t="s" s="4">
        <v>30</v>
      </c>
      <c r="B4" t="n" s="7">
        <v>17</v>
      </c>
      <c r="C4" t="n" s="7">
        <v>114</v>
      </c>
      <c r="D4" t="n" s="7">
        <v>73</v>
      </c>
      <c r="E4" t="n" s="7">
        <v>203</v>
      </c>
    </row>
    <row spans="1:5" r="5">
      <c r="A5" t="s" s="4">
        <v>521</v>
      </c>
      <c r="B5" t="n" s="5">
        <v>-10</v>
      </c>
      <c r="C5" t="n" s="5">
        <v>-2</v>
      </c>
      <c r="D5" t="n" s="5">
        <v>-27</v>
      </c>
      <c r="E5" t="n" s="5">
        <v>-6</v>
      </c>
    </row>
    <row spans="1:5" r="6">
      <c r="A6" t="s" s="4">
        <v>51</v>
      </c>
      <c r="C6" t="n" s="5">
        <v>-5</v>
      </c>
      <c r="D6" t="n" s="5">
        <v>-2</v>
      </c>
      <c r="E6" t="n" s="5">
        <v>-29</v>
      </c>
    </row>
    <row spans="1:5" r="7">
      <c r="A7" t="s" s="4">
        <v>52</v>
      </c>
      <c r="D7" t="n" s="5">
        <v>-1</v>
      </c>
    </row>
    <row spans="1:5" r="8">
      <c r="A8" t="s" s="4">
        <v>522</v>
      </c>
      <c r="B8" t="n" s="5">
        <v>-10</v>
      </c>
      <c r="C8" t="n" s="5">
        <v>-7</v>
      </c>
      <c r="D8" t="n" s="5">
        <v>-30</v>
      </c>
      <c r="E8" t="n" s="5">
        <v>-35</v>
      </c>
    </row>
    <row spans="1:5" r="9">
      <c r="A9" t="s" s="4">
        <v>523</v>
      </c>
      <c r="B9" t="n" s="5">
        <v>-4</v>
      </c>
      <c r="C9" t="n" s="5">
        <v>-1</v>
      </c>
      <c r="D9" t="n" s="5">
        <v>-10</v>
      </c>
      <c r="E9" t="n" s="5">
        <v>-7</v>
      </c>
    </row>
    <row spans="1:5" r="10">
      <c r="A10" t="s" s="4">
        <v>53</v>
      </c>
      <c r="B10" t="n" s="7">
        <v>-6</v>
      </c>
      <c r="C10" t="n" s="7">
        <v>-6</v>
      </c>
      <c r="D10" t="n" s="7">
        <v>-20</v>
      </c>
      <c r="E10" t="n" s="7">
        <v>-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4</v>
      </c>
      <c r="B1" t="s" s="2">
        <v>25</v>
      </c>
      <c r="D1" t="s" s="2">
        <v>1</v>
      </c>
    </row>
    <row spans="1:5" r="2">
      <c r="B2" t="s" s="2">
        <v>2</v>
      </c>
      <c r="C2" t="s" s="2">
        <v>26</v>
      </c>
      <c r="D2" t="s" s="2">
        <v>2</v>
      </c>
      <c r="E2" t="s" s="2">
        <v>26</v>
      </c>
    </row>
    <row spans="1:5" r="3">
      <c r="A3" t="s" s="3">
        <v>525</v>
      </c>
    </row>
    <row spans="1:5" r="4">
      <c r="A4" t="s" s="4">
        <v>526</v>
      </c>
      <c r="B4" t="n" s="7">
        <v>5</v>
      </c>
      <c r="D4" t="n" s="7">
        <v>5</v>
      </c>
    </row>
    <row spans="1:5" r="5">
      <c r="A5" t="s" s="4">
        <v>527</v>
      </c>
      <c r="B5" t="n" s="7">
        <v>2</v>
      </c>
      <c r="D5" t="n" s="7">
        <v>2</v>
      </c>
    </row>
    <row spans="1:5" r="6">
      <c r="A6" t="s" s="4">
        <v>528</v>
      </c>
      <c r="B6" t="s" s="4">
        <v>529</v>
      </c>
      <c r="C6" t="s" s="4">
        <v>530</v>
      </c>
      <c r="D6" t="s" s="4">
        <v>531</v>
      </c>
      <c r="E6" t="s" s="4">
        <v>532</v>
      </c>
    </row>
    <row spans="1:5" r="7">
      <c r="A7" t="s" s="3">
        <v>533</v>
      </c>
    </row>
    <row spans="1:5" r="8">
      <c r="A8" t="s" s="4">
        <v>534</v>
      </c>
      <c r="B8" t="n" s="7">
        <v>8</v>
      </c>
      <c r="C8" t="n" s="7">
        <v>6</v>
      </c>
      <c r="D8" t="n" s="7">
        <v>9</v>
      </c>
      <c r="E8" t="n" s="7">
        <v>-73</v>
      </c>
    </row>
    <row spans="1:5" r="9">
      <c r="A9" t="s" s="4">
        <v>535</v>
      </c>
    </row>
    <row spans="1:5" r="10">
      <c r="A10" t="s" s="3">
        <v>525</v>
      </c>
    </row>
    <row spans="1:5" r="11">
      <c r="A11" t="s" s="4">
        <v>528</v>
      </c>
      <c r="D11" t="s" s="4">
        <v>536</v>
      </c>
      <c r="E11" t="s" s="4">
        <v>5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538</v>
      </c>
      <c r="B1" t="s" s="2">
        <v>25</v>
      </c>
      <c r="C1" t="s" s="2">
        <v>1</v>
      </c>
    </row>
    <row spans="1:3" r="2">
      <c r="B2" t="s" s="2">
        <v>77</v>
      </c>
      <c r="C2" t="s" s="2">
        <v>2</v>
      </c>
    </row>
    <row spans="1:3" r="3">
      <c r="A3" t="s" s="3">
        <v>539</v>
      </c>
    </row>
    <row spans="1:3" r="4">
      <c r="A4" t="s" s="4">
        <v>540</v>
      </c>
      <c r="C4" t="n" s="7">
        <v>8951000000</v>
      </c>
    </row>
    <row spans="1:3" r="5">
      <c r="A5" t="s" s="4">
        <v>541</v>
      </c>
      <c r="C5" t="n" s="5">
        <v>10000000</v>
      </c>
    </row>
    <row spans="1:3" r="6">
      <c r="A6" t="s" s="4">
        <v>542</v>
      </c>
      <c r="C6" t="n" s="5">
        <v>1000000</v>
      </c>
    </row>
    <row spans="1:3" r="7">
      <c r="A7" t="s" s="4">
        <v>543</v>
      </c>
      <c r="B7" t="n" s="7">
        <v>0</v>
      </c>
      <c r="C7" t="n" s="5">
        <v>-6000000</v>
      </c>
    </row>
    <row spans="1:3" r="8">
      <c r="A8" t="s" s="4">
        <v>544</v>
      </c>
      <c r="B8" t="n" s="7">
        <v>8951000000</v>
      </c>
      <c r="C8" t="n" s="7">
        <v>8956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8</v>
      </c>
      <c r="B1" t="s" s="2">
        <v>1</v>
      </c>
    </row>
    <row spans="1:3" r="2">
      <c r="B2" t="s" s="2">
        <v>2</v>
      </c>
      <c r="C2" t="s" s="2">
        <v>26</v>
      </c>
    </row>
    <row spans="1:3" r="3">
      <c r="A3" t="s" s="3">
        <v>129</v>
      </c>
    </row>
    <row spans="1:3" r="4">
      <c r="A4" t="s" s="4">
        <v>54</v>
      </c>
      <c r="B4" t="n" s="7">
        <v>232</v>
      </c>
      <c r="C4" t="n" s="7">
        <v>-27</v>
      </c>
    </row>
    <row spans="1:3" r="5">
      <c r="A5" t="s" s="3">
        <v>130</v>
      </c>
    </row>
    <row spans="1:3" r="6">
      <c r="A6" t="s" s="4">
        <v>38</v>
      </c>
      <c r="B6" t="n" s="5">
        <v>588</v>
      </c>
      <c r="C6" t="n" s="5">
        <v>617</v>
      </c>
    </row>
    <row spans="1:3" r="7">
      <c r="A7" t="s" s="4">
        <v>35</v>
      </c>
      <c r="B7" t="n" s="5">
        <v>1</v>
      </c>
    </row>
    <row spans="1:3" r="8">
      <c r="A8" t="s" s="4">
        <v>131</v>
      </c>
      <c r="B8" t="n" s="5">
        <v>30</v>
      </c>
      <c r="C8" t="n" s="5">
        <v>22</v>
      </c>
    </row>
    <row spans="1:3" r="9">
      <c r="A9" t="s" s="4">
        <v>52</v>
      </c>
      <c r="B9" t="n" s="5">
        <v>1</v>
      </c>
    </row>
    <row spans="1:3" r="10">
      <c r="A10" t="s" s="4">
        <v>132</v>
      </c>
      <c r="B10" t="n" s="5">
        <v>8</v>
      </c>
      <c r="C10" t="n" s="5">
        <v>46</v>
      </c>
    </row>
    <row spans="1:3" r="11">
      <c r="A11" t="s" s="4">
        <v>43</v>
      </c>
      <c r="B11" t="n" s="5">
        <v>16</v>
      </c>
      <c r="C11" t="n" s="5">
        <v>73</v>
      </c>
    </row>
    <row spans="1:3" r="12">
      <c r="A12" t="s" s="4">
        <v>133</v>
      </c>
      <c r="C12" t="n" s="5">
        <v>-3</v>
      </c>
    </row>
    <row spans="1:3" r="13">
      <c r="A13" t="s" s="4">
        <v>134</v>
      </c>
      <c r="B13" t="n" s="5">
        <v>-1</v>
      </c>
      <c r="C13" t="n" s="5">
        <v>19</v>
      </c>
    </row>
    <row spans="1:3" r="14">
      <c r="A14" t="s" s="3">
        <v>135</v>
      </c>
    </row>
    <row spans="1:3" r="15">
      <c r="A15" t="s" s="4">
        <v>136</v>
      </c>
      <c r="B15" t="n" s="5">
        <v>-88</v>
      </c>
      <c r="C15" t="n" s="5">
        <v>-166</v>
      </c>
    </row>
    <row spans="1:3" r="16">
      <c r="A16" t="s" s="4">
        <v>137</v>
      </c>
      <c r="B16" t="n" s="5">
        <v>-30</v>
      </c>
      <c r="C16" t="n" s="5">
        <v>38</v>
      </c>
    </row>
    <row spans="1:3" r="17">
      <c r="A17" t="s" s="4">
        <v>138</v>
      </c>
      <c r="B17" t="n" s="5">
        <v>-238</v>
      </c>
      <c r="C17" t="n" s="5">
        <v>-55</v>
      </c>
    </row>
    <row spans="1:3" r="18">
      <c r="A18" t="s" s="4">
        <v>139</v>
      </c>
      <c r="B18" t="n" s="5">
        <v>-15</v>
      </c>
      <c r="C18" t="n" s="5">
        <v>-50</v>
      </c>
    </row>
    <row spans="1:3" r="19">
      <c r="A19" t="s" s="4">
        <v>140</v>
      </c>
      <c r="B19" t="n" s="5">
        <v>504</v>
      </c>
      <c r="C19" t="n" s="5">
        <v>514</v>
      </c>
    </row>
    <row spans="1:3" r="20">
      <c r="A20" t="s" s="3">
        <v>141</v>
      </c>
    </row>
    <row spans="1:3" r="21">
      <c r="A21" t="s" s="4">
        <v>142</v>
      </c>
      <c r="B21" t="n" s="5">
        <v>-27</v>
      </c>
      <c r="C21" t="n" s="5">
        <v>-3041</v>
      </c>
    </row>
    <row spans="1:3" r="22">
      <c r="A22" t="s" s="4">
        <v>143</v>
      </c>
      <c r="B22" t="n" s="5">
        <v>-474</v>
      </c>
      <c r="C22" t="n" s="5">
        <v>-361</v>
      </c>
    </row>
    <row spans="1:3" r="23">
      <c r="A23" t="s" s="4">
        <v>144</v>
      </c>
      <c r="B23" t="n" s="5">
        <v>62</v>
      </c>
      <c r="C23" t="n" s="5">
        <v>12</v>
      </c>
    </row>
    <row spans="1:3" r="24">
      <c r="A24" t="s" s="4">
        <v>145</v>
      </c>
      <c r="B24" t="n" s="5">
        <v>11</v>
      </c>
      <c r="C24" t="n" s="5">
        <v>3</v>
      </c>
    </row>
    <row spans="1:3" r="25">
      <c r="A25" t="s" s="4">
        <v>146</v>
      </c>
      <c r="B25" t="n" s="5">
        <v>-90</v>
      </c>
      <c r="C25" t="n" s="5">
        <v>-137</v>
      </c>
    </row>
    <row spans="1:3" r="26">
      <c r="A26" t="s" s="4">
        <v>147</v>
      </c>
      <c r="B26" t="n" s="5">
        <v>86</v>
      </c>
      <c r="C26" t="n" s="5">
        <v>123</v>
      </c>
    </row>
    <row spans="1:3" r="27">
      <c r="A27" t="s" s="4">
        <v>148</v>
      </c>
      <c r="B27" t="n" s="5">
        <v>-80</v>
      </c>
      <c r="C27" t="n" s="5">
        <v>-251</v>
      </c>
    </row>
    <row spans="1:3" r="28">
      <c r="A28" t="s" s="4">
        <v>149</v>
      </c>
      <c r="B28" t="n" s="5">
        <v>-512</v>
      </c>
      <c r="C28" t="n" s="5">
        <v>-3652</v>
      </c>
    </row>
    <row spans="1:3" r="29">
      <c r="A29" t="s" s="3">
        <v>150</v>
      </c>
    </row>
    <row spans="1:3" r="30">
      <c r="A30" t="s" s="4">
        <v>151</v>
      </c>
      <c r="B30" t="n" s="5">
        <v>22</v>
      </c>
      <c r="C30" t="n" s="5">
        <v>14</v>
      </c>
    </row>
    <row spans="1:3" r="31">
      <c r="A31" t="s" s="4">
        <v>152</v>
      </c>
      <c r="B31" t="n" s="5">
        <v>-20</v>
      </c>
      <c r="C31" t="n" s="5">
        <v>-11</v>
      </c>
    </row>
    <row spans="1:3" r="32">
      <c r="A32" t="s" s="4">
        <v>153</v>
      </c>
      <c r="B32" t="n" s="5">
        <v>-30</v>
      </c>
      <c r="C32" t="n" s="5">
        <v>-269</v>
      </c>
    </row>
    <row spans="1:3" r="33">
      <c r="A33" t="s" s="4">
        <v>133</v>
      </c>
      <c r="C33" t="n" s="5">
        <v>3</v>
      </c>
    </row>
    <row spans="1:3" r="34">
      <c r="A34" t="s" s="4">
        <v>154</v>
      </c>
      <c r="C34" t="n" s="5">
        <v>10</v>
      </c>
    </row>
    <row spans="1:3" r="35">
      <c r="A35" t="s" s="4">
        <v>155</v>
      </c>
      <c r="B35" t="n" s="5">
        <v>-14</v>
      </c>
      <c r="C35" t="n" s="5">
        <v>-6</v>
      </c>
    </row>
    <row spans="1:3" r="36">
      <c r="A36" t="s" s="4">
        <v>156</v>
      </c>
      <c r="B36" t="n" s="5">
        <v>-48</v>
      </c>
      <c r="C36" t="n" s="5">
        <v>-44</v>
      </c>
    </row>
    <row spans="1:3" r="37">
      <c r="A37" t="s" s="4">
        <v>157</v>
      </c>
      <c r="B37" t="n" s="5">
        <v>2385</v>
      </c>
      <c r="C37" t="n" s="5">
        <v>7488</v>
      </c>
    </row>
    <row spans="1:3" r="38">
      <c r="A38" t="s" s="4">
        <v>158</v>
      </c>
      <c r="C38" t="n" s="5">
        <v>4000</v>
      </c>
    </row>
    <row spans="1:3" r="39">
      <c r="A39" t="s" s="4">
        <v>159</v>
      </c>
      <c r="B39" t="n" s="5">
        <v>91</v>
      </c>
      <c r="C39" t="n" s="5">
        <v>133</v>
      </c>
    </row>
    <row spans="1:3" r="40">
      <c r="A40" t="s" s="4">
        <v>160</v>
      </c>
      <c r="B40" t="n" s="5">
        <v>-2522</v>
      </c>
      <c r="C40" t="n" s="5">
        <v>-8164</v>
      </c>
    </row>
    <row spans="1:3" r="41">
      <c r="A41" t="s" s="4">
        <v>161</v>
      </c>
      <c r="B41" t="n" s="5">
        <v>-136</v>
      </c>
      <c r="C41" t="n" s="5">
        <v>3154</v>
      </c>
    </row>
    <row spans="1:3" r="42">
      <c r="A42" t="s" s="4">
        <v>162</v>
      </c>
      <c r="B42" t="n" s="5">
        <v>-144</v>
      </c>
      <c r="C42" t="n" s="5">
        <v>16</v>
      </c>
    </row>
    <row spans="1:3" r="43">
      <c r="A43" t="s" s="4">
        <v>163</v>
      </c>
      <c r="B43" t="n" s="5">
        <v>509</v>
      </c>
      <c r="C43" t="n" s="5">
        <v>373</v>
      </c>
    </row>
    <row spans="1:3" r="44">
      <c r="A44" t="s" s="4">
        <v>164</v>
      </c>
      <c r="B44" t="n" s="5">
        <v>365</v>
      </c>
      <c r="C44" t="n" s="5">
        <v>389</v>
      </c>
    </row>
    <row spans="1:3" r="45">
      <c r="A45" t="s" s="3">
        <v>165</v>
      </c>
    </row>
    <row spans="1:3" r="46">
      <c r="A46" t="s" s="4">
        <v>166</v>
      </c>
      <c r="B46" t="n" s="5">
        <v>-459</v>
      </c>
      <c r="C46" t="n" s="5">
        <v>-352</v>
      </c>
    </row>
    <row spans="1:3" r="47">
      <c r="A47" t="s" s="4">
        <v>167</v>
      </c>
      <c r="B47" t="n" s="7">
        <v>-9</v>
      </c>
      <c r="C47" t="n" s="7">
        <v>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r="A1" t="s" s="1">
        <v>545</v>
      </c>
      <c r="B1" t="s" s="2">
        <v>25</v>
      </c>
      <c r="C1" t="s" s="2">
        <v>1</v>
      </c>
    </row>
    <row spans="1:3" r="2">
      <c r="B2" t="s" s="2">
        <v>77</v>
      </c>
      <c r="C2" t="s" s="2">
        <v>2</v>
      </c>
    </row>
    <row spans="1:3" r="3">
      <c r="A3" t="s" s="3">
        <v>546</v>
      </c>
    </row>
    <row spans="1:3" r="4">
      <c r="A4" t="s" s="4">
        <v>89</v>
      </c>
      <c r="B4" t="n" s="7">
        <v>8951000000</v>
      </c>
      <c r="C4" t="n" s="7">
        <v>8956000000</v>
      </c>
    </row>
    <row spans="1:3" r="5">
      <c r="A5" t="s" s="4">
        <v>547</v>
      </c>
      <c r="B5" t="n" s="7">
        <v>0</v>
      </c>
      <c r="C5" t="n" s="5">
        <v>6000000</v>
      </c>
    </row>
    <row spans="1:3" r="6">
      <c r="A6" t="s" s="4">
        <v>548</v>
      </c>
    </row>
    <row spans="1:3" r="7">
      <c r="A7" t="s" s="3">
        <v>546</v>
      </c>
    </row>
    <row spans="1:3" r="8">
      <c r="A8" t="s" s="4">
        <v>89</v>
      </c>
      <c r="C8" t="n" s="5">
        <v>8900000000</v>
      </c>
    </row>
    <row spans="1:3" r="9">
      <c r="A9" t="s" s="4">
        <v>549</v>
      </c>
    </row>
    <row spans="1:3" r="10">
      <c r="A10" t="s" s="3">
        <v>546</v>
      </c>
    </row>
    <row spans="1:3" r="11">
      <c r="A11" t="s" s="4">
        <v>89</v>
      </c>
      <c r="C11" t="n" s="5">
        <v>44000000</v>
      </c>
    </row>
    <row spans="1:3" r="12">
      <c r="A12" t="s" s="4">
        <v>550</v>
      </c>
    </row>
    <row spans="1:3" r="13">
      <c r="A13" t="s" s="3">
        <v>546</v>
      </c>
    </row>
    <row spans="1:3" r="14">
      <c r="A14" t="s" s="4">
        <v>89</v>
      </c>
      <c r="C14" t="n" s="7">
        <v>33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51</v>
      </c>
      <c r="B1" t="s" s="2">
        <v>25</v>
      </c>
      <c r="D1" t="s" s="2">
        <v>1</v>
      </c>
    </row>
    <row spans="1:6" r="2">
      <c r="B2" t="s" s="2">
        <v>2</v>
      </c>
      <c r="C2" t="s" s="2">
        <v>26</v>
      </c>
      <c r="D2" t="s" s="2">
        <v>2</v>
      </c>
      <c r="E2" t="s" s="2">
        <v>26</v>
      </c>
      <c r="F2" t="s" s="2">
        <v>77</v>
      </c>
    </row>
    <row spans="1:6" r="3">
      <c r="A3" t="s" s="3">
        <v>552</v>
      </c>
    </row>
    <row spans="1:6" r="4">
      <c r="A4" t="s" s="4">
        <v>553</v>
      </c>
      <c r="D4" t="n" s="7">
        <v>0</v>
      </c>
    </row>
    <row spans="1:6" r="5">
      <c r="A5" t="s" s="4">
        <v>554</v>
      </c>
      <c r="B5" t="n" s="7">
        <v>76000000</v>
      </c>
      <c r="D5" t="n" s="5">
        <v>76000000</v>
      </c>
      <c r="F5" t="n" s="7">
        <v>76000000</v>
      </c>
    </row>
    <row spans="1:6" r="6">
      <c r="A6" t="s" s="4">
        <v>555</v>
      </c>
      <c r="B6" t="n" s="5">
        <v>32000000</v>
      </c>
      <c r="D6" t="n" s="5">
        <v>32000000</v>
      </c>
      <c r="F6" t="n" s="5">
        <v>39000000</v>
      </c>
    </row>
    <row spans="1:6" r="7">
      <c r="A7" t="s" s="4">
        <v>556</v>
      </c>
      <c r="B7" t="n" s="5">
        <v>129000000</v>
      </c>
      <c r="D7" t="n" s="5">
        <v>129000000</v>
      </c>
      <c r="F7" t="n" s="5">
        <v>131000000</v>
      </c>
    </row>
    <row spans="1:6" r="8">
      <c r="A8" t="s" s="4">
        <v>557</v>
      </c>
      <c r="B8" t="n" s="5">
        <v>1400000000</v>
      </c>
      <c r="D8" t="n" s="5">
        <v>1400000000</v>
      </c>
      <c r="F8" t="n" s="5">
        <v>1500000000</v>
      </c>
    </row>
    <row spans="1:6" r="9">
      <c r="A9" t="s" s="4">
        <v>558</v>
      </c>
      <c r="B9" t="n" s="5">
        <v>761000000</v>
      </c>
      <c r="D9" t="n" s="5">
        <v>761000000</v>
      </c>
      <c r="F9" t="n" s="7">
        <v>790000000</v>
      </c>
    </row>
    <row spans="1:6" r="10">
      <c r="A10" t="s" s="4">
        <v>559</v>
      </c>
      <c r="B10" t="n" s="5">
        <v>29000000</v>
      </c>
      <c r="D10" t="n" s="5">
        <v>29000000</v>
      </c>
    </row>
    <row spans="1:6" r="11">
      <c r="A11" t="s" s="4">
        <v>45</v>
      </c>
      <c r="B11" t="n" s="5">
        <v>6000000</v>
      </c>
      <c r="D11" t="n" s="7">
        <v>6000000</v>
      </c>
      <c r="E11" t="n" s="7">
        <v>24000000</v>
      </c>
    </row>
    <row spans="1:6" r="12">
      <c r="A12" t="s" s="4">
        <v>39</v>
      </c>
      <c r="C12" t="n" s="7">
        <v>33000000</v>
      </c>
      <c r="E12" t="n" s="5">
        <v>75000000</v>
      </c>
    </row>
    <row spans="1:6" r="13">
      <c r="A13" t="s" s="4">
        <v>560</v>
      </c>
    </row>
    <row spans="1:6" r="14">
      <c r="A14" t="s" s="3">
        <v>552</v>
      </c>
    </row>
    <row spans="1:6" r="15">
      <c r="A15" t="s" s="4">
        <v>561</v>
      </c>
      <c r="D15" t="s" s="4">
        <v>562</v>
      </c>
    </row>
    <row spans="1:6" r="16">
      <c r="A16" t="s" s="4">
        <v>563</v>
      </c>
      <c r="B16" t="n" s="5">
        <v>0</v>
      </c>
      <c r="D16" t="n" s="7">
        <v>0</v>
      </c>
    </row>
    <row spans="1:6" r="17">
      <c r="A17" t="s" s="4">
        <v>564</v>
      </c>
      <c r="B17" t="n" s="5">
        <v>4000000</v>
      </c>
      <c r="C17" t="n" s="5">
        <v>3000000</v>
      </c>
      <c r="D17" t="n" s="5">
        <v>7000000</v>
      </c>
      <c r="E17" t="n" s="5">
        <v>4000000</v>
      </c>
    </row>
    <row spans="1:6" r="18">
      <c r="A18" t="s" s="4">
        <v>565</v>
      </c>
      <c r="B18" t="n" s="5">
        <v>7000000</v>
      </c>
      <c r="D18" t="n" s="5">
        <v>7000000</v>
      </c>
    </row>
    <row spans="1:6" r="19">
      <c r="A19" t="s" s="4">
        <v>566</v>
      </c>
      <c r="B19" t="n" s="5">
        <v>13000000</v>
      </c>
      <c r="D19" t="n" s="5">
        <v>13000000</v>
      </c>
    </row>
    <row spans="1:6" r="20">
      <c r="A20" t="s" s="4">
        <v>567</v>
      </c>
      <c r="B20" t="n" s="5">
        <v>3000000</v>
      </c>
      <c r="D20" t="n" s="5">
        <v>3000000</v>
      </c>
    </row>
    <row spans="1:6" r="21">
      <c r="A21" t="s" s="4">
        <v>568</v>
      </c>
      <c r="B21" t="n" s="5">
        <v>2000000</v>
      </c>
      <c r="D21" t="n" s="5">
        <v>2000000</v>
      </c>
    </row>
    <row spans="1:6" r="22">
      <c r="A22" t="s" s="4">
        <v>569</v>
      </c>
      <c r="B22" t="n" s="5">
        <v>2000000</v>
      </c>
      <c r="D22" t="n" s="5">
        <v>2000000</v>
      </c>
    </row>
    <row spans="1:6" r="23">
      <c r="A23" t="s" s="4">
        <v>570</v>
      </c>
      <c r="B23" t="n" s="5">
        <v>2000000</v>
      </c>
      <c r="D23" t="n" s="5">
        <v>2000000</v>
      </c>
    </row>
    <row spans="1:6" r="24">
      <c r="A24" t="s" s="4">
        <v>571</v>
      </c>
      <c r="B24" t="n" s="5">
        <v>3000000</v>
      </c>
      <c r="D24" t="n" s="5">
        <v>3000000</v>
      </c>
    </row>
    <row spans="1:6" r="25">
      <c r="A25" t="s" s="4">
        <v>572</v>
      </c>
    </row>
    <row spans="1:6" r="26">
      <c r="A26" t="s" s="3">
        <v>552</v>
      </c>
    </row>
    <row spans="1:6" r="27">
      <c r="A27" t="s" s="4">
        <v>563</v>
      </c>
      <c r="B27" t="n" s="5">
        <v>0</v>
      </c>
      <c r="D27" t="n" s="5">
        <v>0</v>
      </c>
    </row>
    <row spans="1:6" r="28">
      <c r="A28" t="s" s="4">
        <v>564</v>
      </c>
      <c r="B28" t="n" s="5">
        <v>53000000</v>
      </c>
      <c r="C28" t="n" s="7">
        <v>78000000</v>
      </c>
      <c r="D28" t="n" s="5">
        <v>106000000</v>
      </c>
      <c r="E28" t="n" s="7">
        <v>161000000</v>
      </c>
    </row>
    <row spans="1:6" r="29">
      <c r="A29" t="s" s="4">
        <v>565</v>
      </c>
      <c r="B29" t="n" s="5">
        <v>106000000</v>
      </c>
      <c r="D29" t="n" s="5">
        <v>106000000</v>
      </c>
    </row>
    <row spans="1:6" r="30">
      <c r="A30" t="s" s="4">
        <v>566</v>
      </c>
      <c r="B30" t="n" s="5">
        <v>204000000</v>
      </c>
      <c r="D30" t="n" s="5">
        <v>204000000</v>
      </c>
    </row>
    <row spans="1:6" r="31">
      <c r="A31" t="s" s="4">
        <v>567</v>
      </c>
      <c r="B31" t="n" s="5">
        <v>131000000</v>
      </c>
      <c r="D31" t="n" s="5">
        <v>131000000</v>
      </c>
    </row>
    <row spans="1:6" r="32">
      <c r="A32" t="s" s="4">
        <v>568</v>
      </c>
      <c r="B32" t="n" s="5">
        <v>75000000</v>
      </c>
      <c r="D32" t="n" s="5">
        <v>75000000</v>
      </c>
    </row>
    <row spans="1:6" r="33">
      <c r="A33" t="s" s="4">
        <v>569</v>
      </c>
      <c r="B33" t="n" s="5">
        <v>63000000</v>
      </c>
      <c r="D33" t="n" s="5">
        <v>63000000</v>
      </c>
    </row>
    <row spans="1:6" r="34">
      <c r="A34" t="s" s="4">
        <v>570</v>
      </c>
      <c r="B34" t="n" s="5">
        <v>59000000</v>
      </c>
      <c r="D34" t="n" s="5">
        <v>59000000</v>
      </c>
    </row>
    <row spans="1:6" r="35">
      <c r="A35" t="s" s="4">
        <v>571</v>
      </c>
      <c r="B35" t="n" s="7">
        <v>123000000</v>
      </c>
      <c r="D35" t="n" s="7">
        <v>123000000</v>
      </c>
    </row>
    <row spans="1:6" r="36">
      <c r="A36" t="s" s="4">
        <v>573</v>
      </c>
    </row>
    <row spans="1:6" r="37">
      <c r="A37" t="s" s="3">
        <v>552</v>
      </c>
    </row>
    <row spans="1:6" r="38">
      <c r="A38" t="s" s="4">
        <v>561</v>
      </c>
      <c r="D38" t="s" s="4">
        <v>574</v>
      </c>
    </row>
    <row spans="1:6" r="39">
      <c r="A39" t="s" s="4">
        <v>575</v>
      </c>
    </row>
    <row spans="1:6" r="40">
      <c r="A40" t="s" s="3">
        <v>552</v>
      </c>
    </row>
    <row spans="1:6" r="41">
      <c r="A41" t="s" s="4">
        <v>561</v>
      </c>
      <c r="D41" t="s" s="4">
        <v>400</v>
      </c>
    </row>
    <row spans="1:6" r="42">
      <c r="A42" t="s" s="4">
        <v>576</v>
      </c>
    </row>
    <row spans="1:6" r="43">
      <c r="A43" t="s" s="3">
        <v>552</v>
      </c>
    </row>
    <row spans="1:6" r="44">
      <c r="A44" t="s" s="4">
        <v>561</v>
      </c>
      <c r="D44" t="s" s="4">
        <v>3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7</v>
      </c>
      <c r="B1" t="s" s="2">
        <v>25</v>
      </c>
      <c r="D1" t="s" s="2">
        <v>1</v>
      </c>
    </row>
    <row spans="1:5" r="2">
      <c r="B2" t="s" s="2">
        <v>2</v>
      </c>
      <c r="C2" t="s" s="2">
        <v>26</v>
      </c>
      <c r="D2" t="s" s="2">
        <v>2</v>
      </c>
      <c r="E2" t="s" s="2">
        <v>26</v>
      </c>
    </row>
    <row spans="1:5" r="3">
      <c r="A3" t="s" s="3">
        <v>578</v>
      </c>
    </row>
    <row spans="1:5" r="4">
      <c r="A4" t="s" s="4">
        <v>579</v>
      </c>
      <c r="B4" t="n" s="7">
        <v>140</v>
      </c>
      <c r="C4" t="n" s="7">
        <v>76</v>
      </c>
      <c r="D4" t="n" s="7">
        <v>252</v>
      </c>
      <c r="E4" t="n" s="7">
        <v>1</v>
      </c>
    </row>
    <row spans="1:5" r="5">
      <c r="A5" t="s" s="4">
        <v>580</v>
      </c>
      <c r="B5" t="n" s="5">
        <v>23</v>
      </c>
      <c r="C5" t="n" s="5">
        <v>28</v>
      </c>
      <c r="D5" t="n" s="5">
        <v>43</v>
      </c>
      <c r="E5" t="n" s="5">
        <v>43</v>
      </c>
    </row>
    <row spans="1:5" r="6">
      <c r="A6" t="s" s="4">
        <v>581</v>
      </c>
      <c r="B6" t="n" s="5">
        <v>117</v>
      </c>
      <c r="C6" t="n" s="5">
        <v>48</v>
      </c>
      <c r="D6" t="n" s="5">
        <v>209</v>
      </c>
      <c r="E6" t="n" s="5">
        <v>-42</v>
      </c>
    </row>
    <row spans="1:5" r="7">
      <c r="A7" t="s" s="4">
        <v>53</v>
      </c>
      <c r="B7" t="n" s="5">
        <v>-6</v>
      </c>
      <c r="C7" t="n" s="5">
        <v>-6</v>
      </c>
      <c r="D7" t="n" s="5">
        <v>-20</v>
      </c>
      <c r="E7" t="n" s="5">
        <v>-28</v>
      </c>
    </row>
    <row spans="1:5" r="8">
      <c r="A8" t="s" s="4">
        <v>582</v>
      </c>
      <c r="B8" t="n" s="7">
        <v>-6</v>
      </c>
      <c r="C8" t="n" s="7">
        <v>-6</v>
      </c>
      <c r="D8" t="n" s="7">
        <v>-20</v>
      </c>
      <c r="E8" t="n" s="7">
        <v>-28</v>
      </c>
    </row>
    <row spans="1:5" r="9">
      <c r="A9" t="s" s="3">
        <v>583</v>
      </c>
    </row>
    <row spans="1:5" r="10">
      <c r="A10" t="s" s="4">
        <v>584</v>
      </c>
      <c r="B10" t="n" s="5">
        <v>115194899</v>
      </c>
      <c r="C10" t="n" s="5">
        <v>112598899</v>
      </c>
      <c r="D10" t="n" s="5">
        <v>114809386</v>
      </c>
      <c r="E10" t="n" s="5">
        <v>109617014</v>
      </c>
    </row>
    <row spans="1:5" r="11">
      <c r="A11" t="s" s="3">
        <v>585</v>
      </c>
    </row>
    <row spans="1:5" r="12">
      <c r="A12" t="s" s="4">
        <v>586</v>
      </c>
      <c r="B12" t="n" s="5">
        <v>441351</v>
      </c>
      <c r="C12" t="n" s="5">
        <v>267529</v>
      </c>
      <c r="D12" t="n" s="5">
        <v>311236</v>
      </c>
    </row>
    <row spans="1:5" r="13">
      <c r="A13" t="s" s="4">
        <v>587</v>
      </c>
      <c r="B13" t="n" s="5">
        <v>453661</v>
      </c>
      <c r="C13" t="n" s="5">
        <v>596766</v>
      </c>
      <c r="D13" t="n" s="5">
        <v>453160</v>
      </c>
    </row>
    <row spans="1:5" r="14">
      <c r="A14" t="s" s="4">
        <v>588</v>
      </c>
      <c r="B14" t="n" s="5">
        <v>10506</v>
      </c>
      <c r="C14" t="n" s="5">
        <v>10975</v>
      </c>
      <c r="D14" t="n" s="5">
        <v>7105</v>
      </c>
    </row>
    <row spans="1:5" r="15">
      <c r="A15" t="s" s="4">
        <v>589</v>
      </c>
      <c r="B15" t="n" s="5">
        <v>116100417</v>
      </c>
      <c r="C15" t="n" s="5">
        <v>113474169</v>
      </c>
      <c r="D15" t="n" s="5">
        <v>115580887</v>
      </c>
      <c r="E15" t="n" s="5">
        <v>1096170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r="A1" t="s" s="1">
        <v>590</v>
      </c>
      <c r="B1" t="s" s="2">
        <v>1</v>
      </c>
    </row>
    <row spans="1:2" r="2">
      <c r="B2" t="s" s="2">
        <v>591</v>
      </c>
    </row>
    <row spans="1:2" r="3">
      <c r="A3" t="s" s="3">
        <v>197</v>
      </c>
    </row>
    <row spans="1:2" r="4">
      <c r="A4" t="s" s="4">
        <v>592</v>
      </c>
      <c r="B4" t="n" s="5">
        <v>7269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spans="1:2" r="1">
      <c r="A1" t="s" s="1">
        <v>593</v>
      </c>
      <c r="B1" t="s" s="2">
        <v>1</v>
      </c>
    </row>
    <row spans="1:2" r="2">
      <c r="B2" t="s" s="2">
        <v>591</v>
      </c>
    </row>
    <row spans="1:2" r="3">
      <c r="A3" t="s" s="3">
        <v>197</v>
      </c>
    </row>
    <row spans="1:2" r="4">
      <c r="A4" t="s" s="4">
        <v>594</v>
      </c>
      <c r="B4" t="n" s="5">
        <v>945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t="s" s="1">
        <v>595</v>
      </c>
      <c r="B1" t="s" s="2">
        <v>1</v>
      </c>
      <c r="C1" t="s" s="2">
        <v>596</v>
      </c>
    </row>
    <row spans="1:4" r="2">
      <c r="B2" t="s" s="2">
        <v>2</v>
      </c>
      <c r="C2" t="s" s="2">
        <v>597</v>
      </c>
      <c r="D2" t="s" s="2">
        <v>77</v>
      </c>
    </row>
    <row spans="1:4" r="3">
      <c r="A3" t="s" s="3">
        <v>598</v>
      </c>
    </row>
    <row spans="1:4" r="4">
      <c r="A4" t="s" s="4">
        <v>599</v>
      </c>
      <c r="B4" t="n" s="5">
        <v>400000000</v>
      </c>
      <c r="D4" t="n" s="5">
        <v>400000000</v>
      </c>
    </row>
    <row spans="1:4" r="5">
      <c r="A5" t="s" s="4">
        <v>124</v>
      </c>
      <c r="B5" t="n" s="5">
        <v>300000000</v>
      </c>
      <c r="D5" t="n" s="5">
        <v>300000000</v>
      </c>
    </row>
    <row spans="1:4" r="6">
      <c r="A6" t="s" s="4">
        <v>121</v>
      </c>
      <c r="B6" t="n" s="5">
        <v>100000000</v>
      </c>
      <c r="D6" t="n" s="5">
        <v>100000000</v>
      </c>
    </row>
    <row spans="1:4" r="7">
      <c r="A7" t="s" s="4">
        <v>123</v>
      </c>
      <c r="B7" t="n" s="8">
        <v>0.01</v>
      </c>
      <c r="D7" t="n" s="8">
        <v>0.01</v>
      </c>
    </row>
    <row spans="1:4" r="8">
      <c r="A8" t="s" s="4">
        <v>120</v>
      </c>
      <c r="B8" t="n" s="8">
        <v>0.01</v>
      </c>
      <c r="D8" t="n" s="8">
        <v>0.01</v>
      </c>
    </row>
    <row spans="1:4" r="9">
      <c r="A9" t="s" s="4">
        <v>600</v>
      </c>
      <c r="B9" t="n" s="5">
        <v>0</v>
      </c>
    </row>
    <row spans="1:4" r="10">
      <c r="A10" t="s" s="4">
        <v>601</v>
      </c>
      <c r="C10" t="n" s="8">
        <v>0.25</v>
      </c>
    </row>
    <row spans="1:4" r="11">
      <c r="A11" t="s" s="4">
        <v>602</v>
      </c>
      <c r="B11" t="n" s="7">
        <v>200000000</v>
      </c>
    </row>
    <row spans="1:4" r="12">
      <c r="A12" t="s" s="4">
        <v>603</v>
      </c>
      <c r="B12" t="n" s="5">
        <v>25000000</v>
      </c>
    </row>
    <row spans="1:4" r="13">
      <c r="A13" t="s" s="4">
        <v>604</v>
      </c>
      <c r="B13" t="n" s="7">
        <v>465000000</v>
      </c>
    </row>
    <row spans="1:4" r="14">
      <c r="A14" t="s" s="4">
        <v>605</v>
      </c>
    </row>
    <row spans="1:4" r="15">
      <c r="A15" t="s" s="3">
        <v>598</v>
      </c>
    </row>
    <row spans="1:4" r="16">
      <c r="A16" t="s" s="4">
        <v>606</v>
      </c>
      <c r="D16" t="n" s="5">
        <v>5000000</v>
      </c>
    </row>
    <row spans="1:4" r="17">
      <c r="A17" t="s" s="4">
        <v>607</v>
      </c>
      <c r="D17" t="n" s="7">
        <v>15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spans="1:2" r="1">
      <c r="A1" t="s" s="1">
        <v>608</v>
      </c>
      <c r="B1" t="s" s="2">
        <v>1</v>
      </c>
    </row>
    <row spans="1:2" r="2">
      <c r="B2" t="s" s="2">
        <v>609</v>
      </c>
    </row>
    <row spans="1:2" r="3">
      <c r="A3" t="s" s="4">
        <v>610</v>
      </c>
      <c r="B3" t="n" s="7">
        <v>4083</v>
      </c>
    </row>
    <row spans="1:2" r="4">
      <c r="A4" t="s" s="4">
        <v>611</v>
      </c>
      <c r="B4" t="n" s="5">
        <v>531</v>
      </c>
    </row>
    <row spans="1:2" r="5">
      <c r="A5" t="s" s="4">
        <v>612</v>
      </c>
      <c r="B5" t="n" s="5">
        <v>198</v>
      </c>
    </row>
    <row spans="1:2" r="6">
      <c r="A6" t="s" s="4">
        <v>613</v>
      </c>
      <c r="B6" t="n" s="5">
        <v>-14</v>
      </c>
    </row>
    <row spans="1:2" r="7">
      <c r="A7" t="s" s="4">
        <v>614</v>
      </c>
      <c r="B7" t="n" s="5">
        <v>-8</v>
      </c>
    </row>
    <row spans="1:2" r="8">
      <c r="A8" t="s" s="4">
        <v>615</v>
      </c>
      <c r="B8" t="n" s="5">
        <v>1</v>
      </c>
    </row>
    <row spans="1:2" r="9">
      <c r="A9" t="s" s="4">
        <v>616</v>
      </c>
      <c r="B9" t="n" s="5">
        <v>-8</v>
      </c>
    </row>
    <row spans="1:2" r="10">
      <c r="A10" t="s" s="4">
        <v>617</v>
      </c>
      <c r="B10" t="n" s="5">
        <v>22</v>
      </c>
    </row>
    <row spans="1:2" r="11">
      <c r="A11" t="s" s="4">
        <v>618</v>
      </c>
      <c r="B11" t="n" s="5">
        <v>-20</v>
      </c>
    </row>
    <row spans="1:2" r="12">
      <c r="A12" t="s" s="4">
        <v>619</v>
      </c>
      <c r="B12" t="n" s="5">
        <v>30</v>
      </c>
    </row>
    <row spans="1:2" r="13">
      <c r="A13" t="s" s="4">
        <v>620</v>
      </c>
      <c r="B13" t="n" s="5">
        <v>4284</v>
      </c>
    </row>
    <row spans="1:2" r="14">
      <c r="A14" t="s" s="4">
        <v>621</v>
      </c>
      <c r="B14" t="n" s="5">
        <v>524</v>
      </c>
    </row>
    <row spans="1:2" r="15">
      <c r="A15" t="s" s="4">
        <v>622</v>
      </c>
    </row>
    <row spans="1:2" r="16">
      <c r="A16" t="s" s="4">
        <v>611</v>
      </c>
      <c r="B16" t="n" s="5">
        <v>531</v>
      </c>
    </row>
    <row spans="1:2" r="17">
      <c r="A17" t="s" s="4">
        <v>623</v>
      </c>
      <c r="B17" t="n" s="5">
        <v>33</v>
      </c>
    </row>
    <row spans="1:2" r="18">
      <c r="A18" t="s" s="4">
        <v>624</v>
      </c>
      <c r="B18" t="n" s="5">
        <v>-34</v>
      </c>
    </row>
    <row spans="1:2" r="19">
      <c r="A19" t="s" s="4">
        <v>614</v>
      </c>
      <c r="B19" t="n" s="5">
        <v>-5</v>
      </c>
    </row>
    <row spans="1:2" r="20">
      <c r="A20" t="s" s="4">
        <v>625</v>
      </c>
      <c r="B20" t="n" s="5">
        <v>-8</v>
      </c>
    </row>
    <row spans="1:2" r="21">
      <c r="A21" t="s" s="4">
        <v>626</v>
      </c>
      <c r="B21" t="n" s="5">
        <v>-1</v>
      </c>
    </row>
    <row spans="1:2" r="22">
      <c r="A22" t="s" s="4">
        <v>616</v>
      </c>
      <c r="B22" t="n" s="5">
        <v>8</v>
      </c>
    </row>
    <row spans="1:2" r="23">
      <c r="A23" t="s" s="4">
        <v>621</v>
      </c>
      <c r="B23" t="n" s="5">
        <v>524</v>
      </c>
    </row>
    <row spans="1:2" r="24">
      <c r="A24" t="s" s="4">
        <v>627</v>
      </c>
    </row>
    <row spans="1:2" r="25">
      <c r="A25" t="s" s="4">
        <v>610</v>
      </c>
      <c r="B25" t="n" s="5">
        <v>1</v>
      </c>
    </row>
    <row spans="1:2" r="26">
      <c r="A26" t="s" s="4">
        <v>620</v>
      </c>
      <c r="B26" t="n" s="5">
        <v>1</v>
      </c>
    </row>
    <row spans="1:2" r="27">
      <c r="A27" t="s" s="4">
        <v>628</v>
      </c>
    </row>
    <row spans="1:2" r="28">
      <c r="A28" t="s" s="4">
        <v>610</v>
      </c>
      <c r="B28" t="n" s="5">
        <v>2095</v>
      </c>
    </row>
    <row spans="1:2" r="29">
      <c r="A29" t="s" s="4">
        <v>614</v>
      </c>
      <c r="B29" t="n" s="5">
        <v>-14</v>
      </c>
    </row>
    <row spans="1:2" r="30">
      <c r="A30" t="s" s="4">
        <v>616</v>
      </c>
      <c r="B30" t="n" s="5">
        <v>-8</v>
      </c>
    </row>
    <row spans="1:2" r="31">
      <c r="A31" t="s" s="4">
        <v>617</v>
      </c>
      <c r="B31" t="n" s="5">
        <v>22</v>
      </c>
    </row>
    <row spans="1:2" r="32">
      <c r="A32" t="s" s="4">
        <v>618</v>
      </c>
      <c r="B32" t="n" s="5">
        <v>-20</v>
      </c>
    </row>
    <row spans="1:2" r="33">
      <c r="A33" t="s" s="4">
        <v>619</v>
      </c>
      <c r="B33" t="n" s="5">
        <v>30</v>
      </c>
    </row>
    <row spans="1:2" r="34">
      <c r="A34" t="s" s="4">
        <v>620</v>
      </c>
      <c r="B34" t="n" s="5">
        <v>2105</v>
      </c>
    </row>
    <row spans="1:2" r="35">
      <c r="A35" t="s" s="4">
        <v>629</v>
      </c>
    </row>
    <row spans="1:2" r="36">
      <c r="A36" t="s" s="4">
        <v>610</v>
      </c>
      <c r="B36" t="n" s="5">
        <v>-7</v>
      </c>
    </row>
    <row spans="1:2" r="37">
      <c r="A37" t="s" s="4">
        <v>620</v>
      </c>
      <c r="B37" t="n" s="5">
        <v>-7</v>
      </c>
    </row>
    <row spans="1:2" r="38">
      <c r="A38" t="s" s="4">
        <v>630</v>
      </c>
    </row>
    <row spans="1:2" r="39">
      <c r="A39" t="s" s="4">
        <v>610</v>
      </c>
      <c r="B39" t="n" s="5">
        <v>-63</v>
      </c>
    </row>
    <row spans="1:2" r="40">
      <c r="A40" t="s" s="4">
        <v>612</v>
      </c>
      <c r="B40" t="n" s="5">
        <v>-1</v>
      </c>
    </row>
    <row spans="1:2" r="41">
      <c r="A41" t="s" s="4">
        <v>620</v>
      </c>
      <c r="B41" t="n" s="5">
        <v>-64</v>
      </c>
    </row>
    <row spans="1:2" r="42">
      <c r="A42" t="s" s="4">
        <v>631</v>
      </c>
    </row>
    <row spans="1:2" r="43">
      <c r="A43" t="s" s="4">
        <v>610</v>
      </c>
      <c r="B43" t="n" s="5">
        <v>1977</v>
      </c>
    </row>
    <row spans="1:2" r="44">
      <c r="A44" t="s" s="4">
        <v>612</v>
      </c>
      <c r="B44" t="n" s="5">
        <v>189</v>
      </c>
    </row>
    <row spans="1:2" r="45">
      <c r="A45" t="s" s="4">
        <v>620</v>
      </c>
      <c r="B45" t="n" s="5">
        <v>2166</v>
      </c>
    </row>
    <row spans="1:2" r="46">
      <c r="A46" t="s" s="4">
        <v>632</v>
      </c>
    </row>
    <row spans="1:2" r="47">
      <c r="A47" t="s" s="4">
        <v>610</v>
      </c>
      <c r="B47" t="n" s="5">
        <v>80</v>
      </c>
    </row>
    <row spans="1:2" r="48">
      <c r="A48" t="s" s="4">
        <v>612</v>
      </c>
      <c r="B48" t="n" s="5">
        <v>10</v>
      </c>
    </row>
    <row spans="1:2" r="49">
      <c r="A49" t="s" s="4">
        <v>613</v>
      </c>
      <c r="B49" t="n" s="5">
        <v>-14</v>
      </c>
    </row>
    <row spans="1:2" r="50">
      <c r="A50" t="s" s="4">
        <v>614</v>
      </c>
      <c r="B50" t="n" s="5">
        <v>6</v>
      </c>
    </row>
    <row spans="1:2" r="51">
      <c r="A51" t="s" s="4">
        <v>615</v>
      </c>
      <c r="B51" t="n" s="5">
        <v>1</v>
      </c>
    </row>
    <row spans="1:2" r="52">
      <c r="A52" t="s" s="4">
        <v>620</v>
      </c>
      <c r="B52" t="n" s="7">
        <v>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33</v>
      </c>
      <c r="B1" t="s" s="2">
        <v>25</v>
      </c>
      <c r="D1" t="s" s="2">
        <v>1</v>
      </c>
    </row>
    <row spans="1:5" r="2">
      <c r="B2" t="s" s="2">
        <v>2</v>
      </c>
      <c r="C2" t="s" s="2">
        <v>26</v>
      </c>
      <c r="D2" t="s" s="2">
        <v>2</v>
      </c>
      <c r="E2" t="s" s="2">
        <v>26</v>
      </c>
    </row>
    <row spans="1:5" r="3">
      <c r="A3" t="s" s="3">
        <v>201</v>
      </c>
    </row>
    <row spans="1:5" r="4">
      <c r="A4" t="s" s="4">
        <v>634</v>
      </c>
      <c r="B4" t="n" s="7">
        <v>111</v>
      </c>
      <c r="C4" t="n" s="7">
        <v>42</v>
      </c>
      <c r="D4" t="n" s="7">
        <v>189</v>
      </c>
      <c r="E4" t="n" s="7">
        <v>-70</v>
      </c>
    </row>
    <row spans="1:5" r="5">
      <c r="A5" t="s" s="4">
        <v>635</v>
      </c>
      <c r="D5" t="n" s="5">
        <v>-14</v>
      </c>
    </row>
    <row spans="1:5" r="6">
      <c r="A6" t="s" s="4">
        <v>636</v>
      </c>
      <c r="D6" t="n" s="5">
        <v>-14</v>
      </c>
    </row>
    <row spans="1:5" r="7">
      <c r="A7" t="s" s="4">
        <v>637</v>
      </c>
      <c r="D7" t="n" s="7">
        <v>1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r="A1" t="s" s="1">
        <v>638</v>
      </c>
      <c r="B1" t="s" s="2">
        <v>25</v>
      </c>
      <c r="D1" t="s" s="2">
        <v>1</v>
      </c>
    </row>
    <row spans="1:6" r="2">
      <c r="B2" t="s" s="2">
        <v>2</v>
      </c>
      <c r="C2" t="s" s="2">
        <v>26</v>
      </c>
      <c r="D2" t="s" s="2">
        <v>2</v>
      </c>
      <c r="E2" t="s" s="2">
        <v>26</v>
      </c>
      <c r="F2" t="s" s="2">
        <v>77</v>
      </c>
    </row>
    <row spans="1:6" r="3">
      <c r="A3" t="s" s="3">
        <v>639</v>
      </c>
    </row>
    <row spans="1:6" r="4">
      <c r="A4" t="s" s="4">
        <v>640</v>
      </c>
      <c r="B4" t="n" s="7">
        <v>487</v>
      </c>
      <c r="D4" t="n" s="7">
        <v>487</v>
      </c>
      <c r="F4" t="n" s="7">
        <v>470</v>
      </c>
    </row>
    <row spans="1:6" r="5">
      <c r="A5" t="s" s="4">
        <v>44</v>
      </c>
      <c r="B5" t="n" s="7">
        <v>21</v>
      </c>
      <c r="C5" t="n" s="7">
        <v>12</v>
      </c>
      <c r="D5" t="n" s="7">
        <v>39</v>
      </c>
      <c r="E5" t="n" s="7">
        <v>22</v>
      </c>
    </row>
    <row spans="1:6" r="6">
      <c r="A6" t="s" s="4">
        <v>641</v>
      </c>
    </row>
    <row spans="1:6" r="7">
      <c r="A7" t="s" s="3">
        <v>639</v>
      </c>
    </row>
    <row spans="1:6" r="8">
      <c r="A8" t="s" s="4">
        <v>642</v>
      </c>
      <c r="B8" t="s" s="4">
        <v>643</v>
      </c>
      <c r="D8" t="s" s="4">
        <v>643</v>
      </c>
    </row>
    <row spans="1:6" r="9">
      <c r="A9" t="s" s="4">
        <v>644</v>
      </c>
    </row>
    <row spans="1:6" r="10">
      <c r="A10" t="s" s="3">
        <v>639</v>
      </c>
    </row>
    <row spans="1:6" r="11">
      <c r="A11" t="s" s="4">
        <v>642</v>
      </c>
      <c r="B11" t="s" s="4">
        <v>645</v>
      </c>
      <c r="D11" t="s" s="4">
        <v>645</v>
      </c>
    </row>
    <row spans="1:6" r="12">
      <c r="A12" t="s" s="4">
        <v>646</v>
      </c>
    </row>
    <row spans="1:6" r="13">
      <c r="A13" t="s" s="3">
        <v>639</v>
      </c>
    </row>
    <row spans="1:6" r="14">
      <c r="A14" t="s" s="4">
        <v>642</v>
      </c>
      <c r="B14" t="s" s="4">
        <v>647</v>
      </c>
      <c r="D14" t="s" s="4">
        <v>647</v>
      </c>
    </row>
    <row spans="1:6" r="15">
      <c r="A15" t="s" s="4">
        <v>648</v>
      </c>
    </row>
    <row spans="1:6" r="16">
      <c r="A16" t="s" s="3">
        <v>639</v>
      </c>
    </row>
    <row spans="1:6" r="17">
      <c r="A17" t="s" s="4">
        <v>642</v>
      </c>
      <c r="B17" t="s" s="4">
        <v>649</v>
      </c>
      <c r="D17" t="s" s="4">
        <v>64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50</v>
      </c>
      <c r="B1" t="s" s="2">
        <v>25</v>
      </c>
      <c r="D1" t="s" s="2">
        <v>1</v>
      </c>
    </row>
    <row spans="1:5" r="2">
      <c r="B2" t="s" s="2">
        <v>2</v>
      </c>
      <c r="C2" t="s" s="2">
        <v>26</v>
      </c>
      <c r="D2" t="s" s="2">
        <v>2</v>
      </c>
      <c r="E2" t="s" s="2">
        <v>26</v>
      </c>
    </row>
    <row spans="1:5" r="3">
      <c r="A3" t="s" s="3">
        <v>205</v>
      </c>
    </row>
    <row spans="1:5" r="4">
      <c r="A4" t="s" s="4">
        <v>651</v>
      </c>
      <c r="B4" t="n" s="7">
        <v>371</v>
      </c>
      <c r="C4" t="n" s="7">
        <v>339</v>
      </c>
      <c r="D4" t="n" s="7">
        <v>747</v>
      </c>
      <c r="E4" t="n" s="7">
        <v>672</v>
      </c>
    </row>
    <row spans="1:5" r="5">
      <c r="A5" t="s" s="4">
        <v>652</v>
      </c>
      <c r="B5" t="n" s="5">
        <v>317</v>
      </c>
      <c r="C5" t="n" s="5">
        <v>297</v>
      </c>
      <c r="D5" t="n" s="5">
        <v>633</v>
      </c>
      <c r="E5" t="n" s="5">
        <v>591</v>
      </c>
    </row>
    <row spans="1:5" r="6">
      <c r="A6" t="s" s="4">
        <v>653</v>
      </c>
      <c r="B6" t="n" s="7">
        <v>54</v>
      </c>
      <c r="C6" t="n" s="7">
        <v>42</v>
      </c>
      <c r="D6" t="n" s="7">
        <v>114</v>
      </c>
      <c r="E6" t="n" s="7">
        <v>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68</v>
      </c>
      <c r="B1" t="s" s="2">
        <v>1</v>
      </c>
    </row>
    <row spans="1:2" r="2">
      <c r="B2" t="s" s="2">
        <v>2</v>
      </c>
    </row>
    <row spans="1:2" r="3">
      <c r="A3" t="s" s="3">
        <v>169</v>
      </c>
    </row>
    <row spans="1:2" r="4">
      <c r="A4" t="s" s="4">
        <v>170</v>
      </c>
      <c r="B4" t="s" s="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54</v>
      </c>
      <c r="B1" t="s" s="2">
        <v>2</v>
      </c>
      <c r="C1" t="s" s="2">
        <v>77</v>
      </c>
    </row>
    <row spans="1:3" r="2">
      <c r="A2" t="s" s="3">
        <v>304</v>
      </c>
    </row>
    <row spans="1:3" r="3">
      <c r="A3" t="s" s="4">
        <v>655</v>
      </c>
      <c r="B3" t="n" s="7">
        <v>16867</v>
      </c>
      <c r="C3" t="n" s="7">
        <v>16916</v>
      </c>
    </row>
    <row spans="1:3" r="4">
      <c r="A4" t="s" s="4">
        <v>93</v>
      </c>
      <c r="B4" t="n" s="5">
        <v>-246</v>
      </c>
      <c r="C4" t="n" s="5">
        <v>-235</v>
      </c>
    </row>
    <row spans="1:3" r="5">
      <c r="A5" t="s" s="4">
        <v>99</v>
      </c>
      <c r="B5" t="n" s="5">
        <v>16621</v>
      </c>
      <c r="C5" t="n" s="5">
        <v>16681</v>
      </c>
    </row>
    <row spans="1:3" r="6">
      <c r="A6" t="s" s="4">
        <v>656</v>
      </c>
    </row>
    <row spans="1:3" r="7">
      <c r="A7" t="s" s="3">
        <v>304</v>
      </c>
    </row>
    <row spans="1:3" r="8">
      <c r="A8" t="s" s="4">
        <v>655</v>
      </c>
      <c r="B8" t="n" s="5">
        <v>900</v>
      </c>
      <c r="C8" t="n" s="5">
        <v>950</v>
      </c>
    </row>
    <row spans="1:3" r="9">
      <c r="A9" t="s" s="4">
        <v>657</v>
      </c>
    </row>
    <row spans="1:3" r="10">
      <c r="A10" t="s" s="3">
        <v>304</v>
      </c>
    </row>
    <row spans="1:3" r="11">
      <c r="A11" t="s" s="4">
        <v>655</v>
      </c>
      <c r="C11" t="n" s="5">
        <v>4555</v>
      </c>
    </row>
    <row spans="1:3" r="12">
      <c r="A12" t="s" s="4">
        <v>658</v>
      </c>
    </row>
    <row spans="1:3" r="13">
      <c r="A13" t="s" s="3">
        <v>304</v>
      </c>
    </row>
    <row spans="1:3" r="14">
      <c r="A14" t="s" s="4">
        <v>655</v>
      </c>
      <c r="C14" t="n" s="5">
        <v>1660</v>
      </c>
    </row>
    <row spans="1:3" r="15">
      <c r="A15" t="s" s="4">
        <v>659</v>
      </c>
    </row>
    <row spans="1:3" r="16">
      <c r="A16" t="s" s="3">
        <v>304</v>
      </c>
    </row>
    <row spans="1:3" r="17">
      <c r="A17" t="s" s="4">
        <v>655</v>
      </c>
      <c r="B17" t="n" s="5">
        <v>1696</v>
      </c>
    </row>
    <row spans="1:3" r="18">
      <c r="A18" t="s" s="4">
        <v>660</v>
      </c>
    </row>
    <row spans="1:3" r="19">
      <c r="A19" t="s" s="3">
        <v>304</v>
      </c>
    </row>
    <row spans="1:3" r="20">
      <c r="A20" t="s" s="4">
        <v>655</v>
      </c>
      <c r="B20" t="n" s="5">
        <v>1600</v>
      </c>
    </row>
    <row spans="1:3" r="21">
      <c r="A21" t="s" s="4">
        <v>661</v>
      </c>
    </row>
    <row spans="1:3" r="22">
      <c r="A22" t="s" s="3">
        <v>304</v>
      </c>
    </row>
    <row spans="1:3" r="23">
      <c r="A23" t="s" s="4">
        <v>655</v>
      </c>
      <c r="B23" t="n" s="5">
        <v>2944</v>
      </c>
    </row>
    <row spans="1:3" r="24">
      <c r="A24" t="s" s="4">
        <v>662</v>
      </c>
    </row>
    <row spans="1:3" r="25">
      <c r="A25" t="s" s="3">
        <v>304</v>
      </c>
    </row>
    <row spans="1:3" r="26">
      <c r="A26" t="s" s="4">
        <v>655</v>
      </c>
      <c r="B26" t="n" s="5">
        <v>2016</v>
      </c>
      <c r="C26" t="n" s="5">
        <v>2018</v>
      </c>
    </row>
    <row spans="1:3" r="27">
      <c r="A27" t="s" s="4">
        <v>663</v>
      </c>
    </row>
    <row spans="1:3" r="28">
      <c r="A28" t="s" s="3">
        <v>304</v>
      </c>
    </row>
    <row spans="1:3" r="29">
      <c r="A29" t="s" s="4">
        <v>655</v>
      </c>
      <c r="B29" t="n" s="5">
        <v>1200</v>
      </c>
      <c r="C29" t="n" s="5">
        <v>1200</v>
      </c>
    </row>
    <row spans="1:3" r="30">
      <c r="A30" t="s" s="4">
        <v>664</v>
      </c>
    </row>
    <row spans="1:3" r="31">
      <c r="A31" t="s" s="3">
        <v>304</v>
      </c>
    </row>
    <row spans="1:3" r="32">
      <c r="A32" t="s" s="4">
        <v>655</v>
      </c>
      <c r="B32" t="n" s="5">
        <v>3000</v>
      </c>
      <c r="C32" t="n" s="5">
        <v>3000</v>
      </c>
    </row>
    <row spans="1:3" r="33">
      <c r="A33" t="s" s="4">
        <v>665</v>
      </c>
    </row>
    <row spans="1:3" r="34">
      <c r="A34" t="s" s="3">
        <v>304</v>
      </c>
    </row>
    <row spans="1:3" r="35">
      <c r="A35" t="s" s="4">
        <v>655</v>
      </c>
      <c r="B35" t="n" s="5">
        <v>1600</v>
      </c>
      <c r="C35" t="n" s="5">
        <v>1600</v>
      </c>
    </row>
    <row spans="1:3" r="36">
      <c r="A36" t="s" s="4">
        <v>666</v>
      </c>
    </row>
    <row spans="1:3" r="37">
      <c r="A37" t="s" s="3">
        <v>304</v>
      </c>
    </row>
    <row spans="1:3" r="38">
      <c r="A38" t="s" s="4">
        <v>655</v>
      </c>
      <c r="B38" t="n" s="5">
        <v>1000</v>
      </c>
      <c r="C38" t="n" s="5">
        <v>1000</v>
      </c>
    </row>
    <row spans="1:3" r="39">
      <c r="A39" t="s" s="4">
        <v>667</v>
      </c>
    </row>
    <row spans="1:3" r="40">
      <c r="A40" t="s" s="3">
        <v>304</v>
      </c>
    </row>
    <row spans="1:3" r="41">
      <c r="A41" t="s" s="4">
        <v>655</v>
      </c>
      <c r="B41" t="n" s="5">
        <v>606</v>
      </c>
      <c r="C41" t="n" s="5">
        <v>614</v>
      </c>
    </row>
    <row spans="1:3" r="42">
      <c r="A42" t="s" s="4">
        <v>668</v>
      </c>
    </row>
    <row spans="1:3" r="43">
      <c r="A43" t="s" s="3">
        <v>304</v>
      </c>
    </row>
    <row spans="1:3" r="44">
      <c r="A44" t="s" s="4">
        <v>655</v>
      </c>
      <c r="B44" t="n" s="5">
        <v>202</v>
      </c>
      <c r="C44" t="n" s="5">
        <v>228</v>
      </c>
    </row>
    <row spans="1:3" r="45">
      <c r="A45" t="s" s="4">
        <v>669</v>
      </c>
    </row>
    <row spans="1:3" r="46">
      <c r="A46" t="s" s="3">
        <v>304</v>
      </c>
    </row>
    <row spans="1:3" r="47">
      <c r="A47" t="s" s="4">
        <v>655</v>
      </c>
      <c r="B47" t="n" s="7">
        <v>103</v>
      </c>
      <c r="C47" t="n" s="7">
        <v>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r="A1" t="s" s="1">
        <v>670</v>
      </c>
      <c r="B1" t="s" s="2">
        <v>671</v>
      </c>
      <c r="C1" t="s" s="2">
        <v>672</v>
      </c>
      <c r="D1" t="s" s="2">
        <v>673</v>
      </c>
      <c r="E1" t="s" s="2">
        <v>674</v>
      </c>
    </row>
    <row spans="1:5" r="2">
      <c r="A2" t="s" s="4">
        <v>675</v>
      </c>
    </row>
    <row spans="1:5" r="3">
      <c r="A3" t="s" s="3">
        <v>304</v>
      </c>
    </row>
    <row spans="1:5" r="4">
      <c r="A4" t="s" s="4">
        <v>676</v>
      </c>
      <c r="E4" t="n" s="7">
        <v>60000000</v>
      </c>
    </row>
    <row spans="1:5" r="5">
      <c r="A5" t="s" s="4">
        <v>677</v>
      </c>
    </row>
    <row spans="1:5" r="6">
      <c r="A6" t="s" s="3">
        <v>304</v>
      </c>
    </row>
    <row spans="1:5" r="7">
      <c r="A7" t="s" s="4">
        <v>450</v>
      </c>
      <c r="C7" t="n" s="7">
        <v>1700000000</v>
      </c>
    </row>
    <row spans="1:5" r="8">
      <c r="A8" t="s" s="4">
        <v>678</v>
      </c>
    </row>
    <row spans="1:5" r="9">
      <c r="A9" t="s" s="3">
        <v>304</v>
      </c>
    </row>
    <row spans="1:5" r="10">
      <c r="A10" t="s" s="4">
        <v>450</v>
      </c>
      <c r="B10" t="n" s="7">
        <v>1600000000</v>
      </c>
    </row>
    <row spans="1:5" r="11">
      <c r="A11" t="s" s="4">
        <v>679</v>
      </c>
    </row>
    <row spans="1:5" r="12">
      <c r="A12" t="s" s="3">
        <v>304</v>
      </c>
    </row>
    <row spans="1:5" r="13">
      <c r="A13" t="s" s="4">
        <v>450</v>
      </c>
      <c r="B13" t="n" s="7">
        <v>2900000000</v>
      </c>
    </row>
    <row spans="1:5" r="14">
      <c r="A14" t="s" s="4">
        <v>680</v>
      </c>
    </row>
    <row spans="1:5" r="15">
      <c r="A15" t="s" s="3">
        <v>304</v>
      </c>
    </row>
    <row spans="1:5" r="16">
      <c r="A16" t="s" s="4">
        <v>676</v>
      </c>
      <c r="E16" t="n" s="7">
        <v>637000000</v>
      </c>
    </row>
    <row spans="1:5" r="17">
      <c r="A17" t="s" s="4">
        <v>681</v>
      </c>
    </row>
    <row spans="1:5" r="18">
      <c r="A18" t="s" s="3">
        <v>304</v>
      </c>
    </row>
    <row spans="1:5" r="19">
      <c r="A19" t="s" s="4">
        <v>682</v>
      </c>
      <c r="D19" t="n" s="7">
        <v>1000000000</v>
      </c>
    </row>
    <row spans="1:5" r="20">
      <c r="A20" t="s" s="4">
        <v>683</v>
      </c>
    </row>
    <row spans="1:5" r="21">
      <c r="A21" t="s" s="3">
        <v>304</v>
      </c>
    </row>
    <row spans="1:5" r="22">
      <c r="A22" t="s" s="4">
        <v>450</v>
      </c>
      <c r="D22" t="n" s="5">
        <v>1000000000</v>
      </c>
    </row>
    <row spans="1:5" r="23">
      <c r="A23" t="s" s="4">
        <v>684</v>
      </c>
    </row>
    <row spans="1:5" r="24">
      <c r="A24" t="s" s="3">
        <v>304</v>
      </c>
    </row>
    <row spans="1:5" r="25">
      <c r="A25" t="s" s="4">
        <v>450</v>
      </c>
      <c r="D25" t="n" s="5">
        <v>4600000000</v>
      </c>
    </row>
    <row spans="1:5" r="26">
      <c r="A26" t="s" s="4">
        <v>685</v>
      </c>
    </row>
    <row spans="1:5" r="27">
      <c r="A27" t="s" s="3">
        <v>304</v>
      </c>
    </row>
    <row spans="1:5" r="28">
      <c r="A28" t="s" s="4">
        <v>450</v>
      </c>
      <c r="D28" t="n" s="7">
        <v>170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8"/>
  </cols>
  <sheetData>
    <row spans="1:2" r="1">
      <c r="A1" t="s" s="1">
        <v>686</v>
      </c>
      <c r="B1" t="s" s="2">
        <v>687</v>
      </c>
    </row>
    <row spans="1:2" r="2">
      <c r="A2" t="s" s="4">
        <v>688</v>
      </c>
    </row>
    <row spans="1:2" r="3">
      <c r="A3" t="s" s="3">
        <v>304</v>
      </c>
    </row>
    <row spans="1:2" r="4">
      <c r="A4" t="s" s="4">
        <v>689</v>
      </c>
      <c r="B4" t="s" s="4">
        <v>690</v>
      </c>
    </row>
    <row spans="1:2" r="5">
      <c r="A5" t="s" s="4">
        <v>691</v>
      </c>
    </row>
    <row spans="1:2" r="6">
      <c r="A6" t="s" s="3">
        <v>304</v>
      </c>
    </row>
    <row spans="1:2" r="7">
      <c r="A7" t="s" s="4">
        <v>692</v>
      </c>
      <c r="B7" t="s" s="4">
        <v>357</v>
      </c>
    </row>
    <row spans="1:2" r="8">
      <c r="A8" t="s" s="4">
        <v>693</v>
      </c>
      <c r="B8" t="s" s="4">
        <v>357</v>
      </c>
    </row>
    <row spans="1:2" r="9">
      <c r="A9" t="s" s="4">
        <v>694</v>
      </c>
      <c r="B9" t="s" s="4">
        <v>695</v>
      </c>
    </row>
    <row spans="1:2" r="10">
      <c r="A10" t="s" s="4">
        <v>696</v>
      </c>
    </row>
    <row spans="1:2" r="11">
      <c r="A11" t="s" s="3">
        <v>304</v>
      </c>
    </row>
    <row spans="1:2" r="12">
      <c r="A12" t="s" s="4">
        <v>697</v>
      </c>
      <c r="B12" t="s" s="4">
        <v>698</v>
      </c>
    </row>
    <row spans="1:2" r="13">
      <c r="A13" t="s" s="4">
        <v>699</v>
      </c>
    </row>
    <row spans="1:2" r="14">
      <c r="A14" t="s" s="3">
        <v>304</v>
      </c>
    </row>
    <row spans="1:2" r="15">
      <c r="A15" t="s" s="4">
        <v>697</v>
      </c>
      <c r="B15" t="s" s="4">
        <v>700</v>
      </c>
    </row>
    <row spans="1:2" r="16">
      <c r="A16" t="s" s="4">
        <v>701</v>
      </c>
    </row>
    <row spans="1:2" r="17">
      <c r="A17" t="s" s="3">
        <v>304</v>
      </c>
    </row>
    <row spans="1:2" r="18">
      <c r="A18" t="s" s="4">
        <v>697</v>
      </c>
      <c r="B18" t="s" s="4">
        <v>698</v>
      </c>
    </row>
    <row spans="1:2" r="19">
      <c r="A19" t="s" s="4">
        <v>702</v>
      </c>
    </row>
    <row spans="1:2" r="20">
      <c r="A20" t="s" s="3">
        <v>304</v>
      </c>
    </row>
    <row spans="1:2" r="21">
      <c r="A21" t="s" s="4">
        <v>697</v>
      </c>
      <c r="B21" t="s" s="4">
        <v>703</v>
      </c>
    </row>
    <row spans="1:2" r="22">
      <c r="A22" t="s" s="4">
        <v>704</v>
      </c>
    </row>
    <row spans="1:2" r="23">
      <c r="A23" t="s" s="3">
        <v>304</v>
      </c>
    </row>
    <row spans="1:2" r="24">
      <c r="A24" t="s" s="4">
        <v>705</v>
      </c>
      <c r="B24" t="s" s="4">
        <v>703</v>
      </c>
    </row>
    <row spans="1:2" r="25">
      <c r="A25" t="s" s="4">
        <v>706</v>
      </c>
    </row>
    <row spans="1:2" r="26">
      <c r="A26" t="s" s="3">
        <v>304</v>
      </c>
    </row>
    <row spans="1:2" r="27">
      <c r="A27" t="s" s="4">
        <v>697</v>
      </c>
      <c r="B27" t="s" s="4">
        <v>690</v>
      </c>
    </row>
    <row spans="1:2" r="28">
      <c r="A28" t="s" s="4">
        <v>707</v>
      </c>
    </row>
    <row spans="1:2" r="29">
      <c r="A29" t="s" s="3">
        <v>304</v>
      </c>
    </row>
    <row spans="1:2" r="30">
      <c r="A30" t="s" s="4">
        <v>697</v>
      </c>
      <c r="B30" t="s" s="4">
        <v>708</v>
      </c>
    </row>
    <row spans="1:2" r="31">
      <c r="A31" t="s" s="4">
        <v>709</v>
      </c>
    </row>
    <row spans="1:2" r="32">
      <c r="A32" t="s" s="3">
        <v>304</v>
      </c>
    </row>
    <row spans="1:2" r="33">
      <c r="A33" t="s" s="4">
        <v>697</v>
      </c>
      <c r="B33" t="s" s="4">
        <v>710</v>
      </c>
    </row>
    <row spans="1:2" r="34">
      <c r="A34" t="s" s="4">
        <v>711</v>
      </c>
    </row>
    <row spans="1:2" r="35">
      <c r="A35" t="s" s="3">
        <v>304</v>
      </c>
    </row>
    <row spans="1:2" r="36">
      <c r="A36" t="s" s="4">
        <v>697</v>
      </c>
      <c r="B36" t="s" s="4">
        <v>712</v>
      </c>
    </row>
    <row spans="1:2" r="37">
      <c r="A37" t="s" s="4">
        <v>713</v>
      </c>
    </row>
    <row spans="1:2" r="38">
      <c r="A38" t="s" s="3">
        <v>304</v>
      </c>
    </row>
    <row spans="1:2" r="39">
      <c r="A39" t="s" s="4">
        <v>697</v>
      </c>
      <c r="B39" t="s" s="4">
        <v>710</v>
      </c>
    </row>
    <row spans="1:2" r="40">
      <c r="A40" t="s" s="4">
        <v>714</v>
      </c>
    </row>
    <row spans="1:2" r="41">
      <c r="A41" t="s" s="3">
        <v>304</v>
      </c>
    </row>
    <row spans="1:2" r="42">
      <c r="A42" t="s" s="4">
        <v>697</v>
      </c>
      <c r="B42" t="s" s="4">
        <v>715</v>
      </c>
    </row>
    <row spans="1:2" r="43">
      <c r="A43" t="s" s="4">
        <v>716</v>
      </c>
    </row>
    <row spans="1:2" r="44">
      <c r="A44" t="s" s="3">
        <v>304</v>
      </c>
    </row>
    <row spans="1:2" r="45">
      <c r="A45" t="s" s="4">
        <v>705</v>
      </c>
      <c r="B45" t="s" s="4">
        <v>7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r="A1" t="s" s="1">
        <v>717</v>
      </c>
      <c r="B1" t="s" s="2">
        <v>718</v>
      </c>
    </row>
    <row spans="1:2" r="2">
      <c r="A2" t="s" s="4">
        <v>719</v>
      </c>
    </row>
    <row spans="1:2" r="3">
      <c r="A3" t="s" s="3">
        <v>304</v>
      </c>
    </row>
    <row spans="1:2" r="4">
      <c r="A4" t="s" s="4">
        <v>720</v>
      </c>
      <c r="B4" t="n" s="5">
        <v>1</v>
      </c>
    </row>
    <row spans="1:2" r="5">
      <c r="A5" t="s" s="4">
        <v>721</v>
      </c>
      <c r="B5" t="n" s="7">
        <v>1500000000</v>
      </c>
    </row>
    <row spans="1:2" r="6">
      <c r="A6" t="s" s="4">
        <v>722</v>
      </c>
      <c r="B6" t="s" s="4">
        <v>723</v>
      </c>
    </row>
    <row spans="1:2" r="7">
      <c r="A7" t="s" s="4">
        <v>688</v>
      </c>
    </row>
    <row spans="1:2" r="8">
      <c r="A8" t="s" s="3">
        <v>304</v>
      </c>
    </row>
    <row spans="1:2" r="9">
      <c r="A9" t="s" s="4">
        <v>724</v>
      </c>
      <c r="B9" t="n" s="7">
        <v>1000000000</v>
      </c>
    </row>
    <row spans="1:2" r="10">
      <c r="A10" t="s" s="4">
        <v>725</v>
      </c>
      <c r="B10" t="n" s="7">
        <v>83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r="A1" t="s" s="1">
        <v>726</v>
      </c>
      <c r="B1" t="s" s="2">
        <v>687</v>
      </c>
    </row>
    <row spans="1:2" r="2">
      <c r="A2" t="s" s="4">
        <v>727</v>
      </c>
    </row>
    <row spans="1:2" r="3">
      <c r="A3" t="s" s="3">
        <v>728</v>
      </c>
    </row>
    <row spans="1:2" r="4">
      <c r="A4" t="s" s="4">
        <v>729</v>
      </c>
      <c r="B4" t="s" s="4">
        <v>730</v>
      </c>
    </row>
    <row spans="1:2" r="5">
      <c r="A5" t="s" s="4">
        <v>731</v>
      </c>
      <c r="B5" t="s" s="4">
        <v>732</v>
      </c>
    </row>
    <row spans="1:2" r="6">
      <c r="A6" t="s" s="4">
        <v>733</v>
      </c>
      <c r="B6" t="s" s="4">
        <v>734</v>
      </c>
    </row>
    <row spans="1:2" r="7">
      <c r="A7" t="s" s="4">
        <v>735</v>
      </c>
    </row>
    <row spans="1:2" r="8">
      <c r="A8" t="s" s="3">
        <v>728</v>
      </c>
    </row>
    <row spans="1:2" r="9">
      <c r="A9" t="s" s="4">
        <v>729</v>
      </c>
      <c r="B9" t="s" s="4">
        <v>736</v>
      </c>
    </row>
    <row spans="1:2" r="10">
      <c r="A10" t="s" s="4">
        <v>731</v>
      </c>
      <c r="B10" t="s" s="4">
        <v>737</v>
      </c>
    </row>
    <row spans="1:2" r="11">
      <c r="A11" t="s" s="4">
        <v>733</v>
      </c>
      <c r="B11" t="s" s="4">
        <v>738</v>
      </c>
    </row>
    <row spans="1:2" r="12">
      <c r="A12" t="s" s="4">
        <v>739</v>
      </c>
    </row>
    <row spans="1:2" r="13">
      <c r="A13" t="s" s="3">
        <v>728</v>
      </c>
    </row>
    <row spans="1:2" r="14">
      <c r="A14" t="s" s="4">
        <v>729</v>
      </c>
      <c r="B14" t="s" s="4">
        <v>357</v>
      </c>
    </row>
    <row spans="1:2" r="15">
      <c r="A15" t="s" s="4">
        <v>731</v>
      </c>
      <c r="B15" t="s" s="4">
        <v>740</v>
      </c>
    </row>
    <row spans="1:2" r="16">
      <c r="A16" t="s" s="4">
        <v>733</v>
      </c>
      <c r="B16" t="s" s="4">
        <v>7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r="A1" t="s" s="1">
        <v>742</v>
      </c>
      <c r="B1" t="s" s="2">
        <v>687</v>
      </c>
    </row>
    <row spans="1:2" r="2">
      <c r="A2" t="s" s="4">
        <v>727</v>
      </c>
    </row>
    <row spans="1:2" r="3">
      <c r="A3" t="s" s="3">
        <v>728</v>
      </c>
    </row>
    <row spans="1:2" r="4">
      <c r="A4" t="s" s="4">
        <v>729</v>
      </c>
      <c r="B4" t="s" s="4">
        <v>743</v>
      </c>
    </row>
    <row spans="1:2" r="5">
      <c r="A5" t="s" s="4">
        <v>731</v>
      </c>
      <c r="B5" t="s" s="4">
        <v>744</v>
      </c>
    </row>
    <row spans="1:2" r="6">
      <c r="A6" t="s" s="4">
        <v>733</v>
      </c>
      <c r="B6" t="s" s="4">
        <v>745</v>
      </c>
    </row>
    <row spans="1:2" r="7">
      <c r="A7" t="s" s="4">
        <v>735</v>
      </c>
    </row>
    <row spans="1:2" r="8">
      <c r="A8" t="s" s="3">
        <v>728</v>
      </c>
    </row>
    <row spans="1:2" r="9">
      <c r="A9" t="s" s="4">
        <v>729</v>
      </c>
      <c r="B9" t="s" s="4">
        <v>746</v>
      </c>
    </row>
    <row spans="1:2" r="10">
      <c r="A10" t="s" s="4">
        <v>731</v>
      </c>
      <c r="B10" t="s" s="4">
        <v>747</v>
      </c>
    </row>
    <row spans="1:2" r="11">
      <c r="A11" t="s" s="4">
        <v>733</v>
      </c>
      <c r="B11" t="s" s="4">
        <v>748</v>
      </c>
    </row>
    <row spans="1:2" r="12">
      <c r="A12" t="s" s="4">
        <v>739</v>
      </c>
    </row>
    <row spans="1:2" r="13">
      <c r="A13" t="s" s="3">
        <v>728</v>
      </c>
    </row>
    <row spans="1:2" r="14">
      <c r="A14" t="s" s="4">
        <v>729</v>
      </c>
      <c r="B14" t="s" s="4">
        <v>357</v>
      </c>
    </row>
    <row spans="1:2" r="15">
      <c r="A15" t="s" s="4">
        <v>731</v>
      </c>
      <c r="B15" t="s" s="4">
        <v>749</v>
      </c>
    </row>
    <row spans="1:2" r="16">
      <c r="A16" t="s" s="4">
        <v>733</v>
      </c>
      <c r="B16" t="s" s="4">
        <v>7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r="A1" t="s" s="1">
        <v>751</v>
      </c>
      <c r="B1" t="s" s="2">
        <v>687</v>
      </c>
    </row>
    <row spans="1:2" r="2">
      <c r="A2" t="s" s="4">
        <v>727</v>
      </c>
    </row>
    <row spans="1:2" r="3">
      <c r="A3" t="s" s="3">
        <v>728</v>
      </c>
    </row>
    <row spans="1:2" r="4">
      <c r="A4" t="s" s="4">
        <v>729</v>
      </c>
      <c r="B4" t="s" s="4">
        <v>752</v>
      </c>
    </row>
    <row spans="1:2" r="5">
      <c r="A5" t="s" s="4">
        <v>731</v>
      </c>
      <c r="B5" t="s" s="4">
        <v>753</v>
      </c>
    </row>
    <row spans="1:2" r="6">
      <c r="A6" t="s" s="4">
        <v>733</v>
      </c>
      <c r="B6" t="s" s="4">
        <v>754</v>
      </c>
    </row>
    <row spans="1:2" r="7">
      <c r="A7" t="s" s="4">
        <v>735</v>
      </c>
    </row>
    <row spans="1:2" r="8">
      <c r="A8" t="s" s="3">
        <v>728</v>
      </c>
    </row>
    <row spans="1:2" r="9">
      <c r="A9" t="s" s="4">
        <v>729</v>
      </c>
      <c r="B9" t="s" s="4">
        <v>755</v>
      </c>
    </row>
    <row spans="1:2" r="10">
      <c r="A10" t="s" s="4">
        <v>731</v>
      </c>
      <c r="B10" t="s" s="4">
        <v>756</v>
      </c>
    </row>
    <row spans="1:2" r="11">
      <c r="A11" t="s" s="4">
        <v>733</v>
      </c>
      <c r="B11" t="s" s="4">
        <v>757</v>
      </c>
    </row>
    <row spans="1:2" r="12">
      <c r="A12" t="s" s="4">
        <v>739</v>
      </c>
    </row>
    <row spans="1:2" r="13">
      <c r="A13" t="s" s="3">
        <v>728</v>
      </c>
    </row>
    <row spans="1:2" r="14">
      <c r="A14" t="s" s="4">
        <v>729</v>
      </c>
      <c r="B14" t="s" s="4">
        <v>357</v>
      </c>
    </row>
    <row spans="1:2" r="15">
      <c r="A15" t="s" s="4">
        <v>731</v>
      </c>
      <c r="B15" t="s" s="4">
        <v>758</v>
      </c>
    </row>
    <row spans="1:2" r="16">
      <c r="A16" t="s" s="4">
        <v>733</v>
      </c>
      <c r="B16" t="s" s="4">
        <v>75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r="A1" t="s" s="1">
        <v>760</v>
      </c>
      <c r="B1" t="s" s="2">
        <v>687</v>
      </c>
    </row>
    <row spans="1:2" r="2">
      <c r="A2" t="s" s="4">
        <v>727</v>
      </c>
    </row>
    <row spans="1:2" r="3">
      <c r="A3" t="s" s="3">
        <v>728</v>
      </c>
    </row>
    <row spans="1:2" r="4">
      <c r="A4" t="s" s="4">
        <v>729</v>
      </c>
      <c r="B4" t="s" s="4">
        <v>761</v>
      </c>
    </row>
    <row spans="1:2" r="5">
      <c r="A5" t="s" s="4">
        <v>731</v>
      </c>
      <c r="B5" t="s" s="4">
        <v>762</v>
      </c>
    </row>
    <row spans="1:2" r="6">
      <c r="A6" t="s" s="4">
        <v>733</v>
      </c>
      <c r="B6" t="s" s="4">
        <v>763</v>
      </c>
    </row>
    <row spans="1:2" r="7">
      <c r="A7" t="s" s="4">
        <v>735</v>
      </c>
    </row>
    <row spans="1:2" r="8">
      <c r="A8" t="s" s="3">
        <v>728</v>
      </c>
    </row>
    <row spans="1:2" r="9">
      <c r="A9" t="s" s="4">
        <v>729</v>
      </c>
      <c r="B9" t="s" s="4">
        <v>752</v>
      </c>
    </row>
    <row spans="1:2" r="10">
      <c r="A10" t="s" s="4">
        <v>731</v>
      </c>
      <c r="B10" t="s" s="4">
        <v>764</v>
      </c>
    </row>
    <row spans="1:2" r="11">
      <c r="A11" t="s" s="4">
        <v>733</v>
      </c>
      <c r="B11" t="s" s="4">
        <v>765</v>
      </c>
    </row>
    <row spans="1:2" r="12">
      <c r="A12" t="s" s="4">
        <v>739</v>
      </c>
    </row>
    <row spans="1:2" r="13">
      <c r="A13" t="s" s="3">
        <v>728</v>
      </c>
    </row>
    <row spans="1:2" r="14">
      <c r="A14" t="s" s="4">
        <v>729</v>
      </c>
      <c r="B14" t="s" s="4">
        <v>755</v>
      </c>
    </row>
    <row spans="1:2" r="15">
      <c r="A15" t="s" s="4">
        <v>731</v>
      </c>
      <c r="B15" t="s" s="4">
        <v>766</v>
      </c>
    </row>
    <row spans="1:2" r="16">
      <c r="A16" t="s" s="4">
        <v>733</v>
      </c>
      <c r="B16" t="s" s="4">
        <v>767</v>
      </c>
    </row>
    <row spans="1:2" r="17">
      <c r="A17" t="s" s="4">
        <v>768</v>
      </c>
    </row>
    <row spans="1:2" r="18">
      <c r="A18" t="s" s="3">
        <v>728</v>
      </c>
    </row>
    <row spans="1:2" r="19">
      <c r="A19" t="s" s="4">
        <v>729</v>
      </c>
      <c r="B19" t="s" s="4">
        <v>357</v>
      </c>
    </row>
    <row spans="1:2" r="20">
      <c r="A20" t="s" s="4">
        <v>731</v>
      </c>
      <c r="B20" t="s" s="4">
        <v>769</v>
      </c>
    </row>
    <row spans="1:2" r="21">
      <c r="A21" t="s" s="4">
        <v>733</v>
      </c>
      <c r="B21" t="s" s="4">
        <v>77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r="A1" t="s" s="1">
        <v>771</v>
      </c>
      <c r="B1" t="s" s="2">
        <v>687</v>
      </c>
    </row>
    <row spans="1:2" r="2">
      <c r="A2" t="s" s="4">
        <v>727</v>
      </c>
    </row>
    <row spans="1:2" r="3">
      <c r="A3" t="s" s="3">
        <v>728</v>
      </c>
    </row>
    <row spans="1:2" r="4">
      <c r="A4" t="s" s="4">
        <v>729</v>
      </c>
      <c r="B4" t="s" s="4">
        <v>772</v>
      </c>
    </row>
    <row spans="1:2" r="5">
      <c r="A5" t="s" s="4">
        <v>731</v>
      </c>
      <c r="B5" t="s" s="4">
        <v>764</v>
      </c>
    </row>
    <row spans="1:2" r="6">
      <c r="A6" t="s" s="4">
        <v>733</v>
      </c>
      <c r="B6" t="s" s="4">
        <v>765</v>
      </c>
    </row>
    <row spans="1:2" r="7">
      <c r="A7" t="s" s="4">
        <v>735</v>
      </c>
    </row>
    <row spans="1:2" r="8">
      <c r="A8" t="s" s="3">
        <v>728</v>
      </c>
    </row>
    <row spans="1:2" r="9">
      <c r="A9" t="s" s="4">
        <v>729</v>
      </c>
      <c r="B9" t="s" s="4">
        <v>773</v>
      </c>
    </row>
    <row spans="1:2" r="10">
      <c r="A10" t="s" s="4">
        <v>731</v>
      </c>
      <c r="B10" t="s" s="4">
        <v>766</v>
      </c>
    </row>
    <row spans="1:2" r="11">
      <c r="A11" t="s" s="4">
        <v>733</v>
      </c>
      <c r="B11" t="s" s="4">
        <v>767</v>
      </c>
    </row>
    <row spans="1:2" r="12">
      <c r="A12" t="s" s="4">
        <v>739</v>
      </c>
    </row>
    <row spans="1:2" r="13">
      <c r="A13" t="s" s="3">
        <v>728</v>
      </c>
    </row>
    <row spans="1:2" r="14">
      <c r="A14" t="s" s="4">
        <v>729</v>
      </c>
      <c r="B14" t="s" s="4">
        <v>357</v>
      </c>
    </row>
    <row spans="1:2" r="15">
      <c r="A15" t="s" s="4">
        <v>731</v>
      </c>
      <c r="B15" t="s" s="4">
        <v>769</v>
      </c>
    </row>
    <row spans="1:2" r="16">
      <c r="A16" t="s" s="4">
        <v>733</v>
      </c>
      <c r="B16" t="s" s="4">
        <v>77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75"/>
    <col customWidth="1" max="6" min="6" width="16"/>
  </cols>
  <sheetData>
    <row spans="1:6" r="1">
      <c r="A1" t="s" s="1">
        <v>775</v>
      </c>
      <c r="B1" t="s" s="2">
        <v>776</v>
      </c>
      <c r="E1" t="s" s="2">
        <v>1</v>
      </c>
      <c r="F1" t="s" s="2">
        <v>596</v>
      </c>
    </row>
    <row spans="1:6" r="2">
      <c r="B2" t="s" s="2">
        <v>777</v>
      </c>
      <c r="C2" t="s" s="2">
        <v>778</v>
      </c>
      <c r="D2" t="s" s="2">
        <v>779</v>
      </c>
      <c r="E2" t="s" s="2">
        <v>2</v>
      </c>
      <c r="F2" t="s" s="2">
        <v>780</v>
      </c>
    </row>
    <row spans="1:6" r="3">
      <c r="A3" t="s" s="4">
        <v>781</v>
      </c>
    </row>
    <row spans="1:6" r="4">
      <c r="A4" t="s" s="3">
        <v>304</v>
      </c>
    </row>
    <row spans="1:6" r="5">
      <c r="A5" t="s" s="4">
        <v>782</v>
      </c>
      <c r="B5" t="n" s="7">
        <v>934000000</v>
      </c>
      <c r="C5" t="n" s="7">
        <v>850000000</v>
      </c>
      <c r="F5" t="n" s="7">
        <v>1000000000</v>
      </c>
    </row>
    <row spans="1:6" r="6">
      <c r="A6" t="s" s="4">
        <v>307</v>
      </c>
    </row>
    <row spans="1:6" r="7">
      <c r="A7" t="s" s="3">
        <v>304</v>
      </c>
    </row>
    <row spans="1:6" r="8">
      <c r="A8" t="s" s="4">
        <v>783</v>
      </c>
      <c r="E8" t="s" s="4">
        <v>784</v>
      </c>
    </row>
    <row spans="1:6" r="9">
      <c r="A9" t="s" s="4">
        <v>785</v>
      </c>
      <c r="E9" t="s" s="4">
        <v>741</v>
      </c>
    </row>
    <row spans="1:6" r="10">
      <c r="A10" t="s" s="4">
        <v>450</v>
      </c>
      <c r="D10" t="n" s="7">
        <v>1000000000</v>
      </c>
    </row>
    <row spans="1:6" r="11">
      <c r="A11" t="s" s="4">
        <v>451</v>
      </c>
      <c r="C11" t="s" s="4">
        <v>786</v>
      </c>
      <c r="D11" t="s" s="4">
        <v>786</v>
      </c>
    </row>
    <row spans="1:6" r="12">
      <c r="A12" t="s" s="4">
        <v>787</v>
      </c>
      <c r="E12" t="s" s="4">
        <v>732</v>
      </c>
    </row>
    <row spans="1:6" r="13">
      <c r="A13" t="s" s="4">
        <v>788</v>
      </c>
    </row>
    <row spans="1:6" r="14">
      <c r="A14" t="s" s="3">
        <v>304</v>
      </c>
    </row>
    <row spans="1:6" r="15">
      <c r="A15" t="s" s="4">
        <v>451</v>
      </c>
      <c r="C15" t="s" s="4">
        <v>786</v>
      </c>
    </row>
    <row spans="1:6" r="16">
      <c r="A16" t="s" s="4">
        <v>789</v>
      </c>
    </row>
    <row spans="1:6" r="17">
      <c r="A17" t="s" s="3">
        <v>304</v>
      </c>
    </row>
    <row spans="1:6" r="18">
      <c r="A18" t="s" s="4">
        <v>783</v>
      </c>
      <c r="E18" t="s" s="4">
        <v>790</v>
      </c>
    </row>
    <row spans="1:6" r="19">
      <c r="A19" t="s" s="4">
        <v>450</v>
      </c>
      <c r="C19" t="n" s="7">
        <v>1000000000</v>
      </c>
    </row>
    <row spans="1:6" r="20">
      <c r="A20" t="s" s="4">
        <v>791</v>
      </c>
      <c r="C20" t="s" s="4">
        <v>792</v>
      </c>
    </row>
    <row spans="1:6" r="21">
      <c r="A21" t="s" s="4">
        <v>793</v>
      </c>
    </row>
    <row spans="1:6" r="22">
      <c r="A22" t="s" s="3">
        <v>304</v>
      </c>
    </row>
    <row spans="1:6" r="23">
      <c r="A23" t="s" s="4">
        <v>729</v>
      </c>
      <c r="D23" t="s" s="4">
        <v>357</v>
      </c>
    </row>
    <row spans="1:6" r="24">
      <c r="A24" t="s" s="4">
        <v>731</v>
      </c>
      <c r="E24" t="s" s="4">
        <v>794</v>
      </c>
    </row>
    <row spans="1:6" r="25">
      <c r="A25" t="s" s="4">
        <v>733</v>
      </c>
      <c r="E25" t="s" s="4">
        <v>732</v>
      </c>
    </row>
    <row spans="1:6" r="26">
      <c r="A26" t="s" s="4">
        <v>795</v>
      </c>
      <c r="E26" t="s" s="4">
        <v>796</v>
      </c>
    </row>
    <row spans="1:6" r="27">
      <c r="A27" t="s" s="4">
        <v>797</v>
      </c>
      <c r="D27" t="s" s="4">
        <v>798</v>
      </c>
    </row>
    <row spans="1:6" r="28">
      <c r="A28" t="s" s="4">
        <v>799</v>
      </c>
      <c r="D28" t="s" s="4">
        <v>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72</v>
      </c>
      <c r="B1" t="s" s="2">
        <v>1</v>
      </c>
    </row>
    <row spans="1:2" r="2">
      <c r="B2" t="s" s="2">
        <v>2</v>
      </c>
    </row>
    <row spans="1:2" r="3">
      <c r="A3" t="s" s="3">
        <v>173</v>
      </c>
    </row>
    <row spans="1:2" r="4">
      <c r="A4" t="s" s="4">
        <v>174</v>
      </c>
      <c r="B4" t="s" s="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76"/>
    <col customWidth="1" max="5" min="5" width="16"/>
  </cols>
  <sheetData>
    <row spans="1:5" r="1">
      <c r="A1" t="s" s="1">
        <v>801</v>
      </c>
      <c r="B1" t="s" s="2">
        <v>776</v>
      </c>
      <c r="D1" t="s" s="2">
        <v>1</v>
      </c>
      <c r="E1" t="s" s="2">
        <v>596</v>
      </c>
    </row>
    <row spans="1:5" r="2">
      <c r="B2" t="s" s="2">
        <v>777</v>
      </c>
      <c r="C2" t="s" s="2">
        <v>778</v>
      </c>
      <c r="D2" t="s" s="2">
        <v>2</v>
      </c>
      <c r="E2" t="s" s="2">
        <v>780</v>
      </c>
    </row>
    <row spans="1:5" r="3">
      <c r="A3" t="s" s="4">
        <v>802</v>
      </c>
    </row>
    <row spans="1:5" r="4">
      <c r="A4" t="s" s="3">
        <v>304</v>
      </c>
    </row>
    <row spans="1:5" r="5">
      <c r="A5" t="s" s="4">
        <v>782</v>
      </c>
      <c r="B5" t="n" s="7">
        <v>934000000</v>
      </c>
      <c r="C5" t="n" s="7">
        <v>850000000</v>
      </c>
      <c r="E5" t="n" s="7">
        <v>1000000000</v>
      </c>
    </row>
    <row spans="1:5" r="6">
      <c r="A6" t="s" s="4">
        <v>803</v>
      </c>
    </row>
    <row spans="1:5" r="7">
      <c r="A7" t="s" s="3">
        <v>304</v>
      </c>
    </row>
    <row spans="1:5" r="8">
      <c r="A8" t="s" s="4">
        <v>783</v>
      </c>
      <c r="D8" t="s" s="4">
        <v>804</v>
      </c>
    </row>
    <row spans="1:5" r="9">
      <c r="A9" t="s" s="4">
        <v>450</v>
      </c>
      <c r="B9" t="n" s="7">
        <v>1200000000</v>
      </c>
    </row>
    <row spans="1:5" r="10">
      <c r="A10" t="s" s="4">
        <v>451</v>
      </c>
      <c r="B10" t="s" s="4">
        <v>805</v>
      </c>
    </row>
    <row spans="1:5" r="11">
      <c r="A11" t="s" s="4">
        <v>787</v>
      </c>
      <c r="D11" t="s" s="4">
        <v>744</v>
      </c>
    </row>
    <row spans="1:5" r="12">
      <c r="A12" t="s" s="4">
        <v>806</v>
      </c>
    </row>
    <row spans="1:5" r="13">
      <c r="A13" t="s" s="3">
        <v>304</v>
      </c>
    </row>
    <row spans="1:5" r="14">
      <c r="A14" t="s" s="4">
        <v>729</v>
      </c>
      <c r="B14" t="s" s="4">
        <v>357</v>
      </c>
    </row>
    <row spans="1:5" r="15">
      <c r="A15" t="s" s="4">
        <v>731</v>
      </c>
      <c r="D15" t="s" s="4">
        <v>807</v>
      </c>
    </row>
    <row spans="1:5" r="16">
      <c r="A16" t="s" s="4">
        <v>733</v>
      </c>
      <c r="D16" t="s" s="4">
        <v>744</v>
      </c>
    </row>
    <row spans="1:5" r="17">
      <c r="A17" t="s" s="4">
        <v>795</v>
      </c>
      <c r="D17" t="s" s="4">
        <v>808</v>
      </c>
    </row>
    <row spans="1:5" r="18">
      <c r="A18" t="s" s="4">
        <v>797</v>
      </c>
      <c r="B18" t="s" s="4">
        <v>798</v>
      </c>
    </row>
    <row spans="1:5" r="19">
      <c r="A19" t="s" s="4">
        <v>799</v>
      </c>
      <c r="B19" t="s" s="4">
        <v>8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r="A1" t="s" s="1">
        <v>809</v>
      </c>
      <c r="B1" t="s" s="2">
        <v>776</v>
      </c>
      <c r="C1" t="s" s="2">
        <v>1</v>
      </c>
    </row>
    <row spans="1:3" r="2">
      <c r="B2" t="s" s="2">
        <v>810</v>
      </c>
      <c r="C2" t="s" s="2">
        <v>2</v>
      </c>
    </row>
    <row spans="1:3" r="3">
      <c r="A3" t="s" s="4">
        <v>665</v>
      </c>
    </row>
    <row spans="1:3" r="4">
      <c r="A4" t="s" s="3">
        <v>304</v>
      </c>
    </row>
    <row spans="1:3" r="5">
      <c r="A5" t="s" s="4">
        <v>783</v>
      </c>
      <c r="C5" t="s" s="4">
        <v>811</v>
      </c>
    </row>
    <row spans="1:3" r="6">
      <c r="A6" t="s" s="4">
        <v>450</v>
      </c>
      <c r="B6" t="n" s="7">
        <v>1600000000</v>
      </c>
    </row>
    <row spans="1:3" r="7">
      <c r="A7" t="s" s="4">
        <v>451</v>
      </c>
      <c r="B7" t="s" s="4">
        <v>452</v>
      </c>
    </row>
    <row spans="1:3" r="8">
      <c r="A8" t="s" s="4">
        <v>787</v>
      </c>
      <c r="C8" t="s" s="4">
        <v>753</v>
      </c>
    </row>
    <row spans="1:3" r="9">
      <c r="A9" t="s" s="4">
        <v>812</v>
      </c>
    </row>
    <row spans="1:3" r="10">
      <c r="A10" t="s" s="3">
        <v>304</v>
      </c>
    </row>
    <row spans="1:3" r="11">
      <c r="A11" t="s" s="4">
        <v>782</v>
      </c>
      <c r="B11" t="n" s="7">
        <v>1600000000</v>
      </c>
    </row>
    <row spans="1:3" r="12">
      <c r="A12" t="s" s="4">
        <v>813</v>
      </c>
    </row>
    <row spans="1:3" r="13">
      <c r="A13" t="s" s="3">
        <v>304</v>
      </c>
    </row>
    <row spans="1:3" r="14">
      <c r="A14" t="s" s="4">
        <v>729</v>
      </c>
      <c r="B14" t="s" s="4">
        <v>814</v>
      </c>
    </row>
    <row spans="1:3" r="15">
      <c r="A15" t="s" s="4">
        <v>733</v>
      </c>
      <c r="C15" t="s" s="4">
        <v>753</v>
      </c>
    </row>
    <row spans="1:3" r="16">
      <c r="A16" t="s" s="4">
        <v>795</v>
      </c>
      <c r="C16" t="s" s="4">
        <v>815</v>
      </c>
    </row>
    <row spans="1:3" r="17">
      <c r="A17" t="s" s="4">
        <v>816</v>
      </c>
    </row>
    <row spans="1:3" r="18">
      <c r="A18" t="s" s="3">
        <v>304</v>
      </c>
    </row>
    <row spans="1:3" r="19">
      <c r="A19" t="s" s="4">
        <v>729</v>
      </c>
      <c r="B19" t="s" s="4">
        <v>357</v>
      </c>
    </row>
    <row spans="1:3" r="20">
      <c r="A20" t="s" s="4">
        <v>731</v>
      </c>
      <c r="C20" t="s" s="4">
        <v>753</v>
      </c>
    </row>
    <row spans="1:3" r="21">
      <c r="A21" t="s" s="4">
        <v>733</v>
      </c>
      <c r="C21" t="s" s="4">
        <v>753</v>
      </c>
    </row>
    <row spans="1:3" r="22">
      <c r="A22" t="s" s="4">
        <v>795</v>
      </c>
      <c r="C22" t="s" s="4">
        <v>817</v>
      </c>
    </row>
    <row spans="1:3" r="23">
      <c r="A23" t="s" s="4">
        <v>797</v>
      </c>
      <c r="B23" t="s" s="4">
        <v>798</v>
      </c>
    </row>
    <row spans="1:3" r="24">
      <c r="A24" t="s" s="4">
        <v>799</v>
      </c>
      <c r="B24" t="s" s="4">
        <v>800</v>
      </c>
    </row>
    <row spans="1:3" r="25">
      <c r="A25" t="s" s="4">
        <v>818</v>
      </c>
    </row>
    <row spans="1:3" r="26">
      <c r="A26" t="s" s="3">
        <v>304</v>
      </c>
    </row>
    <row spans="1:3" r="27">
      <c r="A27" t="s" s="4">
        <v>819</v>
      </c>
      <c r="B27" t="s" s="4">
        <v>8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r="A1" t="s" s="1">
        <v>821</v>
      </c>
      <c r="B1" t="s" s="2">
        <v>776</v>
      </c>
      <c r="C1" t="s" s="2">
        <v>1</v>
      </c>
    </row>
    <row spans="1:3" r="2">
      <c r="B2" t="s" s="2">
        <v>673</v>
      </c>
      <c r="C2" t="s" s="2">
        <v>2</v>
      </c>
    </row>
    <row spans="1:3" r="3">
      <c r="A3" t="s" s="3">
        <v>304</v>
      </c>
    </row>
    <row spans="1:3" r="4">
      <c r="A4" t="s" s="4">
        <v>783</v>
      </c>
      <c r="C4" t="s" s="4">
        <v>481</v>
      </c>
    </row>
    <row spans="1:3" r="5">
      <c r="A5" t="s" s="4">
        <v>450</v>
      </c>
      <c r="B5" t="n" s="7">
        <v>1000000000</v>
      </c>
    </row>
    <row spans="1:3" r="6">
      <c r="A6" t="s" s="4">
        <v>451</v>
      </c>
      <c r="B6" t="s" s="4">
        <v>452</v>
      </c>
    </row>
    <row spans="1:3" r="7">
      <c r="A7" t="s" s="4">
        <v>787</v>
      </c>
      <c r="C7" t="s" s="4">
        <v>762</v>
      </c>
    </row>
    <row spans="1:3" r="8">
      <c r="A8" t="s" s="4">
        <v>822</v>
      </c>
    </row>
    <row spans="1:3" r="9">
      <c r="A9" t="s" s="3">
        <v>304</v>
      </c>
    </row>
    <row spans="1:3" r="10">
      <c r="A10" t="s" s="4">
        <v>729</v>
      </c>
      <c r="B10" t="s" s="4">
        <v>814</v>
      </c>
    </row>
    <row spans="1:3" r="11">
      <c r="A11" t="s" s="4">
        <v>733</v>
      </c>
      <c r="C11" t="s" s="4">
        <v>762</v>
      </c>
    </row>
    <row spans="1:3" r="12">
      <c r="A12" t="s" s="4">
        <v>795</v>
      </c>
      <c r="C12" t="s" s="4">
        <v>823</v>
      </c>
    </row>
    <row spans="1:3" r="13">
      <c r="A13" t="s" s="4">
        <v>824</v>
      </c>
    </row>
    <row spans="1:3" r="14">
      <c r="A14" t="s" s="3">
        <v>304</v>
      </c>
    </row>
    <row spans="1:3" r="15">
      <c r="A15" t="s" s="4">
        <v>729</v>
      </c>
      <c r="B15" t="s" s="4">
        <v>357</v>
      </c>
    </row>
    <row spans="1:3" r="16">
      <c r="A16" t="s" s="4">
        <v>731</v>
      </c>
      <c r="C16" t="s" s="4">
        <v>825</v>
      </c>
    </row>
    <row spans="1:3" r="17">
      <c r="A17" t="s" s="4">
        <v>733</v>
      </c>
      <c r="C17" t="s" s="4">
        <v>762</v>
      </c>
    </row>
    <row spans="1:3" r="18">
      <c r="A18" t="s" s="4">
        <v>795</v>
      </c>
      <c r="C18" t="s" s="4">
        <v>826</v>
      </c>
    </row>
    <row spans="1:3" r="19">
      <c r="A19" t="s" s="4">
        <v>797</v>
      </c>
      <c r="B19" t="s" s="4">
        <v>798</v>
      </c>
    </row>
    <row spans="1:3" r="20">
      <c r="A20" t="s" s="4">
        <v>799</v>
      </c>
      <c r="B20" t="s" s="4">
        <v>800</v>
      </c>
    </row>
    <row spans="1:3" r="21">
      <c r="A21" t="s" s="4">
        <v>827</v>
      </c>
    </row>
    <row spans="1:3" r="22">
      <c r="A22" t="s" s="3">
        <v>304</v>
      </c>
    </row>
    <row spans="1:3" r="23">
      <c r="A23" t="s" s="4">
        <v>819</v>
      </c>
      <c r="B23" t="s" s="4">
        <v>8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76"/>
  </cols>
  <sheetData>
    <row spans="1:3" r="1">
      <c r="A1" t="s" s="1">
        <v>829</v>
      </c>
      <c r="B1" t="s" s="2">
        <v>776</v>
      </c>
      <c r="C1" t="s" s="2">
        <v>1</v>
      </c>
    </row>
    <row spans="1:3" r="2">
      <c r="B2" t="s" s="2">
        <v>673</v>
      </c>
      <c r="C2" t="s" s="2">
        <v>2</v>
      </c>
    </row>
    <row spans="1:3" r="3">
      <c r="A3" t="s" s="3">
        <v>304</v>
      </c>
    </row>
    <row spans="1:3" r="4">
      <c r="A4" t="s" s="4">
        <v>783</v>
      </c>
      <c r="C4" t="s" s="4">
        <v>481</v>
      </c>
    </row>
    <row spans="1:3" r="5">
      <c r="A5" t="s" s="4">
        <v>450</v>
      </c>
      <c r="B5" t="n" s="7">
        <v>3000000000</v>
      </c>
    </row>
    <row spans="1:3" r="6">
      <c r="A6" t="s" s="4">
        <v>451</v>
      </c>
      <c r="B6" t="s" s="4">
        <v>453</v>
      </c>
    </row>
    <row spans="1:3" r="7">
      <c r="A7" t="s" s="4">
        <v>787</v>
      </c>
      <c r="C7" t="s" s="4">
        <v>764</v>
      </c>
    </row>
    <row spans="1:3" r="8">
      <c r="A8" t="s" s="4">
        <v>822</v>
      </c>
    </row>
    <row spans="1:3" r="9">
      <c r="A9" t="s" s="3">
        <v>304</v>
      </c>
    </row>
    <row spans="1:3" r="10">
      <c r="A10" t="s" s="4">
        <v>729</v>
      </c>
      <c r="B10" t="s" s="4">
        <v>830</v>
      </c>
    </row>
    <row spans="1:3" r="11">
      <c r="A11" t="s" s="4">
        <v>733</v>
      </c>
      <c r="C11" t="s" s="4">
        <v>764</v>
      </c>
    </row>
    <row spans="1:3" r="12">
      <c r="A12" t="s" s="4">
        <v>795</v>
      </c>
      <c r="C12" t="s" s="4">
        <v>831</v>
      </c>
    </row>
    <row spans="1:3" r="13">
      <c r="A13" t="s" s="4">
        <v>824</v>
      </c>
    </row>
    <row spans="1:3" r="14">
      <c r="A14" t="s" s="3">
        <v>304</v>
      </c>
    </row>
    <row spans="1:3" r="15">
      <c r="A15" t="s" s="4">
        <v>729</v>
      </c>
      <c r="B15" t="s" s="4">
        <v>357</v>
      </c>
    </row>
    <row spans="1:3" r="16">
      <c r="A16" t="s" s="4">
        <v>731</v>
      </c>
      <c r="C16" t="s" s="4">
        <v>762</v>
      </c>
    </row>
    <row spans="1:3" r="17">
      <c r="A17" t="s" s="4">
        <v>733</v>
      </c>
      <c r="C17" t="s" s="4">
        <v>764</v>
      </c>
    </row>
    <row spans="1:3" r="18">
      <c r="A18" t="s" s="4">
        <v>795</v>
      </c>
      <c r="C18" t="s" s="4">
        <v>832</v>
      </c>
    </row>
    <row spans="1:3" r="19">
      <c r="A19" t="s" s="4">
        <v>797</v>
      </c>
      <c r="B19" t="s" s="4">
        <v>798</v>
      </c>
    </row>
    <row spans="1:3" r="20">
      <c r="A20" t="s" s="4">
        <v>799</v>
      </c>
      <c r="B20" t="s" s="4">
        <v>800</v>
      </c>
    </row>
    <row spans="1:3" r="21">
      <c r="A21" t="s" s="4">
        <v>827</v>
      </c>
    </row>
    <row spans="1:3" r="22">
      <c r="A22" t="s" s="3">
        <v>304</v>
      </c>
    </row>
    <row spans="1:3" r="23">
      <c r="A23" t="s" s="4">
        <v>819</v>
      </c>
      <c r="B23" t="s" s="4">
        <v>8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r="A1" t="s" s="1">
        <v>833</v>
      </c>
      <c r="B1" t="s" s="2">
        <v>1</v>
      </c>
    </row>
    <row spans="1:5" r="2">
      <c r="B2" t="s" s="2">
        <v>2</v>
      </c>
      <c r="C2" t="s" s="2">
        <v>77</v>
      </c>
      <c r="D2" t="s" s="2">
        <v>834</v>
      </c>
      <c r="E2" t="s" s="2">
        <v>778</v>
      </c>
    </row>
    <row spans="1:5" r="3">
      <c r="A3" t="s" s="3">
        <v>304</v>
      </c>
    </row>
    <row spans="1:5" r="4">
      <c r="A4" t="s" s="4">
        <v>655</v>
      </c>
      <c r="B4" t="n" s="7">
        <v>16867</v>
      </c>
      <c r="C4" t="n" s="7">
        <v>16916</v>
      </c>
    </row>
    <row spans="1:5" r="5">
      <c r="A5" t="s" s="4">
        <v>835</v>
      </c>
    </row>
    <row spans="1:5" r="6">
      <c r="A6" t="s" s="3">
        <v>304</v>
      </c>
    </row>
    <row spans="1:5" r="7">
      <c r="A7" t="s" s="4">
        <v>836</v>
      </c>
      <c r="B7" t="s" s="4">
        <v>790</v>
      </c>
    </row>
    <row spans="1:5" r="8">
      <c r="A8" t="s" s="4">
        <v>837</v>
      </c>
      <c r="E8" t="n" s="7">
        <v>300</v>
      </c>
    </row>
    <row spans="1:5" r="9">
      <c r="A9" t="s" s="4">
        <v>655</v>
      </c>
      <c r="B9" t="n" s="7">
        <v>606</v>
      </c>
      <c r="C9" t="n" s="7">
        <v>614</v>
      </c>
    </row>
    <row spans="1:5" r="10">
      <c r="A10" t="s" s="4">
        <v>838</v>
      </c>
    </row>
    <row spans="1:5" r="11">
      <c r="A11" t="s" s="3">
        <v>304</v>
      </c>
    </row>
    <row spans="1:5" r="12">
      <c r="A12" t="s" s="4">
        <v>836</v>
      </c>
      <c r="B12" t="s" s="4">
        <v>839</v>
      </c>
    </row>
    <row spans="1:5" r="13">
      <c r="A13" t="s" s="4">
        <v>785</v>
      </c>
      <c r="B13" t="s" s="4">
        <v>840</v>
      </c>
    </row>
    <row spans="1:5" r="14">
      <c r="A14" t="s" s="4">
        <v>837</v>
      </c>
      <c r="D14" t="n" s="7">
        <v>500</v>
      </c>
    </row>
    <row spans="1:5" r="15">
      <c r="A15" t="s" s="4">
        <v>841</v>
      </c>
    </row>
    <row spans="1:5" r="16">
      <c r="A16" t="s" s="3">
        <v>304</v>
      </c>
    </row>
    <row spans="1:5" r="17">
      <c r="A17" t="s" s="4">
        <v>837</v>
      </c>
      <c r="B17" t="n" s="7">
        <v>700</v>
      </c>
    </row>
    <row spans="1:5" r="18">
      <c r="A18" t="s" s="4">
        <v>655</v>
      </c>
      <c r="B18" t="n" s="5">
        <v>606</v>
      </c>
    </row>
    <row spans="1:5" r="19">
      <c r="A19" t="s" s="4">
        <v>842</v>
      </c>
      <c r="B19" t="n" s="7">
        <v>1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43</v>
      </c>
      <c r="B1" t="s" s="2">
        <v>25</v>
      </c>
      <c r="D1" t="s" s="2">
        <v>1</v>
      </c>
    </row>
    <row spans="1:5" r="2">
      <c r="B2" t="s" s="2">
        <v>2</v>
      </c>
      <c r="C2" t="s" s="2">
        <v>26</v>
      </c>
      <c r="D2" t="s" s="2">
        <v>2</v>
      </c>
      <c r="E2" t="s" s="2">
        <v>26</v>
      </c>
    </row>
    <row spans="1:5" r="3">
      <c r="A3" t="s" s="3">
        <v>844</v>
      </c>
    </row>
    <row spans="1:5" r="4">
      <c r="A4" t="s" s="4">
        <v>43</v>
      </c>
      <c r="B4" t="n" s="7">
        <v>9</v>
      </c>
      <c r="C4" t="n" s="7">
        <v>0</v>
      </c>
      <c r="D4" t="n" s="7">
        <v>16</v>
      </c>
      <c r="E4" t="n" s="7">
        <v>73</v>
      </c>
    </row>
    <row spans="1:5" r="5">
      <c r="A5" t="s" s="4">
        <v>845</v>
      </c>
      <c r="B5" t="n" s="7">
        <v>6</v>
      </c>
      <c r="C5" t="n" s="7">
        <v>0</v>
      </c>
      <c r="D5" t="n" s="7">
        <v>10</v>
      </c>
      <c r="E5" t="n" s="7">
        <v>4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r="A1" t="s" s="1">
        <v>846</v>
      </c>
      <c r="B1" t="s" s="2">
        <v>25</v>
      </c>
      <c r="D1" t="s" s="2">
        <v>1</v>
      </c>
    </row>
    <row spans="1:5" r="2">
      <c r="B2" t="s" s="2">
        <v>498</v>
      </c>
      <c r="C2" t="s" s="2">
        <v>444</v>
      </c>
      <c r="D2" t="s" s="2">
        <v>498</v>
      </c>
      <c r="E2" t="s" s="2">
        <v>444</v>
      </c>
    </row>
    <row spans="1:5" r="3">
      <c r="A3" t="s" s="3">
        <v>304</v>
      </c>
    </row>
    <row spans="1:5" r="4">
      <c r="A4" t="s" s="4">
        <v>847</v>
      </c>
      <c r="B4" t="n" s="7">
        <v>159000000</v>
      </c>
      <c r="C4" t="n" s="7">
        <v>178000000</v>
      </c>
      <c r="D4" t="n" s="7">
        <v>459000000</v>
      </c>
      <c r="E4" t="n" s="7">
        <v>352000000</v>
      </c>
    </row>
    <row spans="1:5" r="5">
      <c r="A5" t="s" s="4">
        <v>848</v>
      </c>
    </row>
    <row spans="1:5" r="6">
      <c r="A6" t="s" s="3">
        <v>304</v>
      </c>
    </row>
    <row spans="1:5" r="7">
      <c r="A7" t="s" s="4">
        <v>849</v>
      </c>
      <c r="B7" t="n" s="5">
        <v>7</v>
      </c>
      <c r="D7" t="n" s="5">
        <v>7</v>
      </c>
    </row>
    <row spans="1:5" r="8">
      <c r="A8" t="s" s="4">
        <v>850</v>
      </c>
    </row>
    <row spans="1:5" r="9">
      <c r="A9" t="s" s="3">
        <v>304</v>
      </c>
    </row>
    <row spans="1:5" r="10">
      <c r="A10" t="s" s="4">
        <v>851</v>
      </c>
      <c r="B10" t="n" s="7">
        <v>1300000000</v>
      </c>
      <c r="D10" t="n" s="7">
        <v>1300000000</v>
      </c>
    </row>
    <row spans="1:5" r="11">
      <c r="A11" t="s" s="4">
        <v>852</v>
      </c>
    </row>
    <row spans="1:5" r="12">
      <c r="A12" t="s" s="3">
        <v>304</v>
      </c>
    </row>
    <row spans="1:5" r="13">
      <c r="A13" t="s" s="4">
        <v>849</v>
      </c>
      <c r="B13" t="n" s="5">
        <v>8</v>
      </c>
      <c r="D13" t="n" s="5">
        <v>8</v>
      </c>
    </row>
    <row spans="1:5" r="14">
      <c r="A14" t="s" s="4">
        <v>851</v>
      </c>
      <c r="B14" t="n" s="7">
        <v>2200000000</v>
      </c>
      <c r="D14" t="n" s="7">
        <v>2200000000</v>
      </c>
    </row>
    <row spans="1:5" r="15">
      <c r="A15" t="s" s="4">
        <v>853</v>
      </c>
    </row>
    <row spans="1:5" r="16">
      <c r="A16" t="s" s="3">
        <v>304</v>
      </c>
    </row>
    <row spans="1:5" r="17">
      <c r="A17" t="s" s="4">
        <v>854</v>
      </c>
      <c r="B17" t="s" s="4">
        <v>710</v>
      </c>
      <c r="D17" t="s" s="4">
        <v>710</v>
      </c>
    </row>
    <row spans="1:5" r="18">
      <c r="A18" t="s" s="4">
        <v>855</v>
      </c>
    </row>
    <row spans="1:5" r="19">
      <c r="A19" t="s" s="3">
        <v>304</v>
      </c>
    </row>
    <row spans="1:5" r="20">
      <c r="A20" t="s" s="4">
        <v>854</v>
      </c>
      <c r="B20" t="s" s="4">
        <v>710</v>
      </c>
      <c r="D20" t="s" s="4">
        <v>710</v>
      </c>
    </row>
    <row spans="1:5" r="21">
      <c r="A21" t="s" s="4">
        <v>856</v>
      </c>
    </row>
    <row spans="1:5" r="22">
      <c r="A22" t="s" s="3">
        <v>304</v>
      </c>
    </row>
    <row spans="1:5" r="23">
      <c r="A23" t="s" s="4">
        <v>854</v>
      </c>
      <c r="B23" t="s" s="4">
        <v>712</v>
      </c>
      <c r="D23" t="s" s="4">
        <v>712</v>
      </c>
    </row>
    <row spans="1:5" r="24">
      <c r="A24" t="s" s="4">
        <v>857</v>
      </c>
    </row>
    <row spans="1:5" r="25">
      <c r="A25" t="s" s="3">
        <v>304</v>
      </c>
    </row>
    <row spans="1:5" r="26">
      <c r="A26" t="s" s="4">
        <v>854</v>
      </c>
      <c r="B26" t="s" s="4">
        <v>710</v>
      </c>
      <c r="D26" t="s" s="4">
        <v>710</v>
      </c>
    </row>
    <row spans="1:5" r="27">
      <c r="A27" t="s" s="4">
        <v>858</v>
      </c>
    </row>
    <row spans="1:5" r="28">
      <c r="A28" t="s" s="3">
        <v>304</v>
      </c>
    </row>
    <row spans="1:5" r="29">
      <c r="A29" t="s" s="4">
        <v>854</v>
      </c>
      <c r="B29" t="s" s="4">
        <v>698</v>
      </c>
      <c r="D29" t="s" s="4">
        <v>698</v>
      </c>
    </row>
    <row spans="1:5" r="30">
      <c r="A30" t="s" s="4">
        <v>859</v>
      </c>
    </row>
    <row spans="1:5" r="31">
      <c r="A31" t="s" s="3">
        <v>304</v>
      </c>
    </row>
    <row spans="1:5" r="32">
      <c r="A32" t="s" s="4">
        <v>854</v>
      </c>
      <c r="B32" t="s" s="4">
        <v>715</v>
      </c>
      <c r="D32" t="s" s="4">
        <v>715</v>
      </c>
    </row>
    <row spans="1:5" r="33">
      <c r="A33" t="s" s="4">
        <v>860</v>
      </c>
    </row>
    <row spans="1:5" r="34">
      <c r="A34" t="s" s="3">
        <v>304</v>
      </c>
    </row>
    <row spans="1:5" r="35">
      <c r="A35" t="s" s="4">
        <v>854</v>
      </c>
      <c r="B35" t="s" s="4">
        <v>703</v>
      </c>
      <c r="D35" t="s" s="4">
        <v>703</v>
      </c>
    </row>
    <row spans="1:5" r="36">
      <c r="A36" t="s" s="4">
        <v>861</v>
      </c>
    </row>
    <row spans="1:5" r="37">
      <c r="A37" t="s" s="3">
        <v>304</v>
      </c>
    </row>
    <row spans="1:5" r="38">
      <c r="A38" t="s" s="4">
        <v>705</v>
      </c>
      <c r="B38" t="s" s="4">
        <v>708</v>
      </c>
      <c r="D38" t="s" s="4">
        <v>708</v>
      </c>
    </row>
    <row spans="1:5" r="39">
      <c r="A39" t="s" s="4">
        <v>862</v>
      </c>
    </row>
    <row spans="1:5" r="40">
      <c r="A40" t="s" s="3">
        <v>304</v>
      </c>
    </row>
    <row spans="1:5" r="41">
      <c r="A41" t="s" s="4">
        <v>705</v>
      </c>
      <c r="B41" t="s" s="4">
        <v>703</v>
      </c>
      <c r="D41" t="s" s="4">
        <v>70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63</v>
      </c>
      <c r="B1" t="s" s="2">
        <v>2</v>
      </c>
      <c r="C1" t="s" s="2">
        <v>77</v>
      </c>
    </row>
    <row spans="1:3" r="2">
      <c r="A2" t="s" s="3">
        <v>864</v>
      </c>
    </row>
    <row spans="1:3" r="3">
      <c r="A3" t="s" s="4">
        <v>865</v>
      </c>
      <c r="B3" t="n" s="7">
        <v>282</v>
      </c>
      <c r="C3" t="n" s="7">
        <v>280</v>
      </c>
    </row>
    <row spans="1:3" r="4">
      <c r="A4" t="s" s="4">
        <v>866</v>
      </c>
      <c r="B4" t="n" s="5">
        <v>58</v>
      </c>
      <c r="C4" t="n" s="5">
        <v>55</v>
      </c>
    </row>
    <row spans="1:3" r="5">
      <c r="A5" t="s" s="3">
        <v>867</v>
      </c>
    </row>
    <row spans="1:3" r="6">
      <c r="A6" t="s" s="4">
        <v>868</v>
      </c>
      <c r="B6" t="n" s="5">
        <v>4</v>
      </c>
      <c r="C6" t="n" s="5">
        <v>6</v>
      </c>
    </row>
    <row spans="1:3" r="7">
      <c r="A7" t="s" s="4">
        <v>869</v>
      </c>
    </row>
    <row spans="1:3" r="8">
      <c r="A8" t="s" s="3">
        <v>864</v>
      </c>
    </row>
    <row spans="1:3" r="9">
      <c r="A9" t="s" s="4">
        <v>79</v>
      </c>
      <c r="B9" t="n" s="5">
        <v>365</v>
      </c>
      <c r="C9" t="n" s="5">
        <v>509</v>
      </c>
    </row>
    <row spans="1:3" r="10">
      <c r="A10" t="s" s="4">
        <v>865</v>
      </c>
      <c r="B10" t="n" s="5">
        <v>282</v>
      </c>
      <c r="C10" t="n" s="5">
        <v>280</v>
      </c>
    </row>
    <row spans="1:3" r="11">
      <c r="A11" t="s" s="4">
        <v>866</v>
      </c>
      <c r="B11" t="n" s="5">
        <v>58</v>
      </c>
      <c r="C11" t="n" s="5">
        <v>55</v>
      </c>
    </row>
    <row spans="1:3" r="12">
      <c r="A12" t="s" s="3">
        <v>867</v>
      </c>
    </row>
    <row spans="1:3" r="13">
      <c r="A13" t="s" s="4">
        <v>868</v>
      </c>
      <c r="B13" t="n" s="5">
        <v>4</v>
      </c>
      <c r="C13" t="n" s="5">
        <v>6</v>
      </c>
    </row>
    <row spans="1:3" r="14">
      <c r="A14" t="s" s="4">
        <v>870</v>
      </c>
    </row>
    <row spans="1:3" r="15">
      <c r="A15" t="s" s="3">
        <v>867</v>
      </c>
    </row>
    <row spans="1:3" r="16">
      <c r="A16" t="s" s="4">
        <v>871</v>
      </c>
      <c r="B16" t="n" s="5">
        <v>7140</v>
      </c>
      <c r="C16" t="n" s="5">
        <v>7165</v>
      </c>
    </row>
    <row spans="1:3" r="17">
      <c r="A17" t="s" s="4">
        <v>872</v>
      </c>
    </row>
    <row spans="1:3" r="18">
      <c r="A18" t="s" s="3">
        <v>867</v>
      </c>
    </row>
    <row spans="1:3" r="19">
      <c r="A19" t="s" s="4">
        <v>873</v>
      </c>
      <c r="B19" t="n" s="5">
        <v>2016</v>
      </c>
      <c r="C19" t="n" s="5">
        <v>2018</v>
      </c>
    </row>
    <row spans="1:3" r="20">
      <c r="A20" t="s" s="4">
        <v>874</v>
      </c>
    </row>
    <row spans="1:3" r="21">
      <c r="A21" t="s" s="3">
        <v>867</v>
      </c>
    </row>
    <row spans="1:3" r="22">
      <c r="A22" t="s" s="4">
        <v>873</v>
      </c>
      <c r="B22" t="n" s="5">
        <v>1200</v>
      </c>
      <c r="C22" t="n" s="5">
        <v>1200</v>
      </c>
    </row>
    <row spans="1:3" r="23">
      <c r="A23" t="s" s="4">
        <v>875</v>
      </c>
    </row>
    <row spans="1:3" r="24">
      <c r="A24" t="s" s="3">
        <v>867</v>
      </c>
    </row>
    <row spans="1:3" r="25">
      <c r="A25" t="s" s="4">
        <v>873</v>
      </c>
      <c r="B25" t="n" s="5">
        <v>3000</v>
      </c>
      <c r="C25" t="n" s="5">
        <v>3000</v>
      </c>
    </row>
    <row spans="1:3" r="26">
      <c r="A26" t="s" s="4">
        <v>876</v>
      </c>
    </row>
    <row spans="1:3" r="27">
      <c r="A27" t="s" s="3">
        <v>867</v>
      </c>
    </row>
    <row spans="1:3" r="28">
      <c r="A28" t="s" s="4">
        <v>873</v>
      </c>
      <c r="B28" t="n" s="5">
        <v>1600</v>
      </c>
      <c r="C28" t="n" s="5">
        <v>1600</v>
      </c>
    </row>
    <row spans="1:3" r="29">
      <c r="A29" t="s" s="4">
        <v>877</v>
      </c>
    </row>
    <row spans="1:3" r="30">
      <c r="A30" t="s" s="3">
        <v>867</v>
      </c>
    </row>
    <row spans="1:3" r="31">
      <c r="A31" t="s" s="4">
        <v>873</v>
      </c>
      <c r="B31" t="n" s="5">
        <v>1000</v>
      </c>
      <c r="C31" t="n" s="5">
        <v>1000</v>
      </c>
    </row>
    <row spans="1:3" r="32">
      <c r="A32" t="s" s="4">
        <v>878</v>
      </c>
    </row>
    <row spans="1:3" r="33">
      <c r="A33" t="s" s="3">
        <v>867</v>
      </c>
    </row>
    <row spans="1:3" r="34">
      <c r="A34" t="s" s="4">
        <v>879</v>
      </c>
      <c r="B34" t="n" s="5">
        <v>709</v>
      </c>
      <c r="C34" t="n" s="5">
        <v>705</v>
      </c>
    </row>
    <row spans="1:3" r="35">
      <c r="A35" t="s" s="4">
        <v>880</v>
      </c>
    </row>
    <row spans="1:3" r="36">
      <c r="A36" t="s" s="3">
        <v>864</v>
      </c>
    </row>
    <row spans="1:3" r="37">
      <c r="A37" t="s" s="4">
        <v>79</v>
      </c>
      <c r="B37" t="n" s="5">
        <v>365</v>
      </c>
      <c r="C37" t="n" s="5">
        <v>509</v>
      </c>
    </row>
    <row spans="1:3" r="38">
      <c r="A38" t="s" s="4">
        <v>865</v>
      </c>
      <c r="B38" t="n" s="5">
        <v>282</v>
      </c>
      <c r="C38" t="n" s="5">
        <v>280</v>
      </c>
    </row>
    <row spans="1:3" r="39">
      <c r="A39" t="s" s="4">
        <v>866</v>
      </c>
      <c r="B39" t="n" s="5">
        <v>58</v>
      </c>
      <c r="C39" t="n" s="5">
        <v>55</v>
      </c>
    </row>
    <row spans="1:3" r="40">
      <c r="A40" t="s" s="3">
        <v>867</v>
      </c>
    </row>
    <row spans="1:3" r="41">
      <c r="A41" t="s" s="4">
        <v>868</v>
      </c>
      <c r="B41" t="n" s="5">
        <v>4</v>
      </c>
      <c r="C41" t="n" s="5">
        <v>6</v>
      </c>
    </row>
    <row spans="1:3" r="42">
      <c r="A42" t="s" s="4">
        <v>881</v>
      </c>
    </row>
    <row spans="1:3" r="43">
      <c r="A43" t="s" s="3">
        <v>867</v>
      </c>
    </row>
    <row spans="1:3" r="44">
      <c r="A44" t="s" s="4">
        <v>871</v>
      </c>
      <c r="B44" t="n" s="5">
        <v>7145</v>
      </c>
      <c r="C44" t="n" s="5">
        <v>7143</v>
      </c>
    </row>
    <row spans="1:3" r="45">
      <c r="A45" t="s" s="4">
        <v>882</v>
      </c>
    </row>
    <row spans="1:3" r="46">
      <c r="A46" t="s" s="3">
        <v>867</v>
      </c>
    </row>
    <row spans="1:3" r="47">
      <c r="A47" t="s" s="4">
        <v>873</v>
      </c>
      <c r="B47" t="n" s="5">
        <v>2107</v>
      </c>
      <c r="C47" t="n" s="5">
        <v>2139</v>
      </c>
    </row>
    <row spans="1:3" r="48">
      <c r="A48" t="s" s="4">
        <v>883</v>
      </c>
    </row>
    <row spans="1:3" r="49">
      <c r="A49" t="s" s="3">
        <v>867</v>
      </c>
    </row>
    <row spans="1:3" r="50">
      <c r="A50" t="s" s="4">
        <v>873</v>
      </c>
      <c r="B50" t="n" s="5">
        <v>1268</v>
      </c>
      <c r="C50" t="n" s="5">
        <v>1282</v>
      </c>
    </row>
    <row spans="1:3" r="51">
      <c r="A51" t="s" s="4">
        <v>884</v>
      </c>
    </row>
    <row spans="1:3" r="52">
      <c r="A52" t="s" s="3">
        <v>867</v>
      </c>
    </row>
    <row spans="1:3" r="53">
      <c r="A53" t="s" s="4">
        <v>873</v>
      </c>
      <c r="B53" t="n" s="5">
        <v>3173</v>
      </c>
      <c r="C53" t="n" s="5">
        <v>3194</v>
      </c>
    </row>
    <row spans="1:3" r="54">
      <c r="A54" t="s" s="4">
        <v>885</v>
      </c>
    </row>
    <row spans="1:3" r="55">
      <c r="A55" t="s" s="3">
        <v>867</v>
      </c>
    </row>
    <row spans="1:3" r="56">
      <c r="A56" t="s" s="4">
        <v>873</v>
      </c>
      <c r="B56" t="n" s="5">
        <v>1642</v>
      </c>
      <c r="C56" t="n" s="5">
        <v>1655</v>
      </c>
    </row>
    <row spans="1:3" r="57">
      <c r="A57" t="s" s="4">
        <v>886</v>
      </c>
    </row>
    <row spans="1:3" r="58">
      <c r="A58" t="s" s="3">
        <v>867</v>
      </c>
    </row>
    <row spans="1:3" r="59">
      <c r="A59" t="s" s="4">
        <v>873</v>
      </c>
      <c r="B59" t="n" s="5">
        <v>1020</v>
      </c>
      <c r="C59" t="n" s="5">
        <v>1041</v>
      </c>
    </row>
    <row spans="1:3" r="60">
      <c r="A60" t="s" s="4">
        <v>887</v>
      </c>
    </row>
    <row spans="1:3" r="61">
      <c r="A61" t="s" s="3">
        <v>867</v>
      </c>
    </row>
    <row spans="1:3" r="62">
      <c r="A62" t="s" s="4">
        <v>879</v>
      </c>
      <c r="B62" t="n" s="7">
        <v>709</v>
      </c>
      <c r="C62" t="n" s="7">
        <v>70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60"/>
    <col customWidth="1" max="3" min="3" width="16"/>
  </cols>
  <sheetData>
    <row spans="1:3" r="1">
      <c r="A1" t="s" s="1">
        <v>888</v>
      </c>
      <c r="C1" t="s" s="2">
        <v>687</v>
      </c>
    </row>
    <row spans="1:3" r="2">
      <c r="A2" t="s" s="4">
        <v>889</v>
      </c>
    </row>
    <row spans="1:3" r="3">
      <c r="A3" t="s" s="3">
        <v>890</v>
      </c>
    </row>
    <row spans="1:3" r="4">
      <c r="A4" t="s" s="4">
        <v>851</v>
      </c>
      <c r="C4" t="n" s="7">
        <v>300000000</v>
      </c>
    </row>
    <row spans="1:3" r="5">
      <c r="A5" t="s" s="4">
        <v>891</v>
      </c>
      <c r="C5" t="s" s="4">
        <v>892</v>
      </c>
    </row>
    <row spans="1:3" r="6">
      <c r="A6" t="s" s="4">
        <v>893</v>
      </c>
      <c r="C6" t="s" s="4">
        <v>894</v>
      </c>
    </row>
    <row spans="1:3" r="7">
      <c r="A7" t="s" s="4">
        <v>895</v>
      </c>
      <c r="C7" t="n" s="7">
        <v>10000000</v>
      </c>
    </row>
    <row spans="1:3" r="8">
      <c r="A8" t="s" s="4">
        <v>896</v>
      </c>
    </row>
    <row spans="1:3" r="9">
      <c r="A9" t="s" s="3">
        <v>890</v>
      </c>
    </row>
    <row spans="1:3" r="10">
      <c r="A10" t="s" s="4">
        <v>851</v>
      </c>
      <c r="C10" t="n" s="7">
        <v>100000000</v>
      </c>
    </row>
    <row spans="1:3" r="11">
      <c r="A11" t="s" s="4">
        <v>891</v>
      </c>
      <c r="C11" t="s" s="4">
        <v>897</v>
      </c>
    </row>
    <row spans="1:3" r="12">
      <c r="A12" t="s" s="4">
        <v>893</v>
      </c>
      <c r="C12" t="s" s="4">
        <v>898</v>
      </c>
    </row>
    <row spans="1:3" r="13">
      <c r="A13" t="s" s="4">
        <v>895</v>
      </c>
      <c r="C13" t="n" s="7">
        <v>3000000</v>
      </c>
    </row>
    <row spans="1:3" r="14">
      <c r="A14" t="s" s="4">
        <v>899</v>
      </c>
    </row>
    <row spans="1:3" r="15">
      <c r="A15" t="s" s="3">
        <v>890</v>
      </c>
    </row>
    <row spans="1:3" r="16">
      <c r="A16" t="s" s="4">
        <v>851</v>
      </c>
      <c r="C16" t="n" s="7">
        <v>200000000</v>
      </c>
    </row>
    <row spans="1:3" r="17">
      <c r="A17" t="s" s="4">
        <v>891</v>
      </c>
      <c r="C17" t="s" s="4">
        <v>900</v>
      </c>
    </row>
    <row spans="1:3" r="18">
      <c r="A18" t="s" s="4">
        <v>893</v>
      </c>
      <c r="C18" t="s" s="4">
        <v>898</v>
      </c>
    </row>
    <row spans="1:3" r="19">
      <c r="A19" t="s" s="4">
        <v>895</v>
      </c>
      <c r="C19" t="n" s="7">
        <v>6000000</v>
      </c>
    </row>
    <row spans="1:3" r="20">
      <c r="A20" t="s" s="4">
        <v>901</v>
      </c>
    </row>
    <row spans="1:3" r="21">
      <c r="A21" t="s" s="3">
        <v>890</v>
      </c>
    </row>
    <row spans="1:3" r="22">
      <c r="A22" t="s" s="4">
        <v>851</v>
      </c>
      <c r="C22" t="n" s="7">
        <v>200000000</v>
      </c>
    </row>
    <row spans="1:3" r="23">
      <c r="A23" t="s" s="4">
        <v>891</v>
      </c>
      <c r="C23" t="s" s="4">
        <v>902</v>
      </c>
    </row>
    <row spans="1:3" r="24">
      <c r="A24" t="s" s="4">
        <v>893</v>
      </c>
      <c r="C24" t="s" s="4">
        <v>903</v>
      </c>
    </row>
    <row spans="1:3" r="25">
      <c r="A25" t="s" s="4">
        <v>895</v>
      </c>
      <c r="C25" t="n" s="7">
        <v>7000000</v>
      </c>
    </row>
    <row spans="1:3" r="26">
      <c r="A26" t="s" s="4">
        <v>904</v>
      </c>
    </row>
    <row spans="1:3" r="27">
      <c r="A27" t="s" s="3">
        <v>890</v>
      </c>
    </row>
    <row spans="1:3" r="28">
      <c r="A28" t="s" s="4">
        <v>851</v>
      </c>
      <c r="C28" t="n" s="7">
        <v>100000000</v>
      </c>
    </row>
    <row spans="1:3" r="29">
      <c r="A29" t="s" s="4">
        <v>891</v>
      </c>
      <c r="C29" t="s" s="4">
        <v>905</v>
      </c>
    </row>
    <row spans="1:3" r="30">
      <c r="A30" t="s" s="4">
        <v>893</v>
      </c>
      <c r="C30" t="s" s="4">
        <v>906</v>
      </c>
    </row>
    <row spans="1:3" r="31">
      <c r="A31" t="s" s="4">
        <v>895</v>
      </c>
      <c r="C31" t="n" s="7">
        <v>3000000</v>
      </c>
    </row>
    <row spans="1:3" r="32">
      <c r="A32" t="s" s="4">
        <v>907</v>
      </c>
    </row>
    <row spans="1:3" r="33">
      <c r="A33" t="s" s="3">
        <v>890</v>
      </c>
    </row>
    <row spans="1:3" r="34">
      <c r="A34" t="s" s="4">
        <v>851</v>
      </c>
      <c r="C34" t="n" s="7">
        <v>200000000</v>
      </c>
    </row>
    <row spans="1:3" r="35">
      <c r="A35" t="s" s="4">
        <v>891</v>
      </c>
      <c r="C35" t="s" s="4">
        <v>908</v>
      </c>
    </row>
    <row spans="1:3" r="36">
      <c r="A36" t="s" s="4">
        <v>893</v>
      </c>
      <c r="C36" t="s" s="4">
        <v>909</v>
      </c>
    </row>
    <row spans="1:3" r="37">
      <c r="A37" t="s" s="4">
        <v>895</v>
      </c>
      <c r="C37" t="n" s="7">
        <v>4000000</v>
      </c>
    </row>
    <row spans="1:3" r="38">
      <c r="A38" t="s" s="4">
        <v>910</v>
      </c>
    </row>
    <row spans="1:3" r="39">
      <c r="A39" t="s" s="3">
        <v>890</v>
      </c>
    </row>
    <row spans="1:3" r="40">
      <c r="A40" t="s" s="4">
        <v>851</v>
      </c>
      <c r="C40" t="n" s="7">
        <v>200000000</v>
      </c>
    </row>
    <row spans="1:3" r="41">
      <c r="A41" t="s" s="4">
        <v>891</v>
      </c>
      <c r="C41" t="s" s="4">
        <v>911</v>
      </c>
    </row>
    <row spans="1:3" r="42">
      <c r="A42" t="s" s="4">
        <v>893</v>
      </c>
      <c r="C42" t="s" s="4">
        <v>909</v>
      </c>
    </row>
    <row spans="1:3" r="43">
      <c r="A43" t="s" s="4">
        <v>895</v>
      </c>
      <c r="C43" t="n" s="7">
        <v>4000000</v>
      </c>
    </row>
    <row spans="1:3" r="44">
      <c r="A44" t="s" s="4">
        <v>912</v>
      </c>
    </row>
    <row spans="1:3" r="45">
      <c r="A45" t="s" s="3">
        <v>890</v>
      </c>
    </row>
    <row spans="1:3" r="46">
      <c r="A46" t="s" s="4">
        <v>851</v>
      </c>
      <c r="C46" t="n" s="7">
        <v>400000000</v>
      </c>
    </row>
    <row spans="1:3" r="47">
      <c r="A47" t="s" s="4">
        <v>891</v>
      </c>
      <c r="C47" t="s" s="4">
        <v>913</v>
      </c>
    </row>
    <row spans="1:3" r="48">
      <c r="A48" t="s" s="4">
        <v>893</v>
      </c>
      <c r="C48" t="s" s="4">
        <v>914</v>
      </c>
    </row>
    <row spans="1:3" r="49">
      <c r="A49" t="s" s="4">
        <v>895</v>
      </c>
      <c r="B49" t="s" s="4">
        <v>61</v>
      </c>
    </row>
    <row spans="1:3" r="50">
      <c r="A50" t="s" s="4">
        <v>915</v>
      </c>
    </row>
    <row spans="1:3" r="51">
      <c r="A51" t="s" s="3">
        <v>890</v>
      </c>
    </row>
    <row spans="1:3" r="52">
      <c r="A52" t="s" s="4">
        <v>851</v>
      </c>
      <c r="C52" t="n" s="7">
        <v>200000000</v>
      </c>
    </row>
    <row spans="1:3" r="53">
      <c r="A53" t="s" s="4">
        <v>891</v>
      </c>
      <c r="C53" t="s" s="4">
        <v>916</v>
      </c>
    </row>
    <row spans="1:3" r="54">
      <c r="A54" t="s" s="4">
        <v>893</v>
      </c>
      <c r="C54" t="s" s="4">
        <v>914</v>
      </c>
    </row>
    <row spans="1:3" r="55">
      <c r="A55" t="s" s="4">
        <v>895</v>
      </c>
      <c r="B55" t="s" s="4">
        <v>61</v>
      </c>
      <c r="C55" t="n" s="7">
        <v>5000000</v>
      </c>
    </row>
    <row spans="1:3" r="56">
      <c r="A56" t="s" s="4">
        <v>917</v>
      </c>
    </row>
    <row spans="1:3" r="57">
      <c r="A57" t="s" s="3">
        <v>890</v>
      </c>
    </row>
    <row spans="1:3" r="58">
      <c r="A58" t="s" s="4">
        <v>851</v>
      </c>
      <c r="C58" t="n" s="7">
        <v>200000000</v>
      </c>
    </row>
    <row spans="1:3" r="59">
      <c r="A59" t="s" s="4">
        <v>891</v>
      </c>
      <c r="C59" t="s" s="4">
        <v>918</v>
      </c>
    </row>
    <row spans="1:3" r="60">
      <c r="A60" t="s" s="4">
        <v>893</v>
      </c>
      <c r="C60" t="s" s="4">
        <v>914</v>
      </c>
    </row>
    <row spans="1:3" r="61">
      <c r="A61" t="s" s="4">
        <v>895</v>
      </c>
      <c r="B61" t="s" s="4">
        <v>919</v>
      </c>
      <c r="C61" t="n" s="7">
        <v>6000000</v>
      </c>
    </row>
    <row spans="1:3" r="62">
      <c r="A62" t="s" s="4">
        <v>920</v>
      </c>
    </row>
    <row spans="1:3" r="63">
      <c r="A63" t="s" s="3">
        <v>890</v>
      </c>
    </row>
    <row spans="1:3" r="64">
      <c r="A64" t="s" s="4">
        <v>851</v>
      </c>
      <c r="C64" t="n" s="7">
        <v>300000000</v>
      </c>
    </row>
    <row spans="1:3" r="65">
      <c r="A65" t="s" s="4">
        <v>891</v>
      </c>
      <c r="C65" t="s" s="4">
        <v>921</v>
      </c>
    </row>
    <row spans="1:3" r="66">
      <c r="A66" t="s" s="4">
        <v>893</v>
      </c>
      <c r="C66" t="s" s="4">
        <v>922</v>
      </c>
    </row>
    <row spans="1:3" r="67">
      <c r="A67" t="s" s="4">
        <v>895</v>
      </c>
      <c r="B67" t="s" s="4">
        <v>61</v>
      </c>
    </row>
    <row spans="1:3" r="68">
      <c r="A68" t="s" s="4">
        <v>923</v>
      </c>
    </row>
    <row spans="1:3" r="69">
      <c r="A69" t="s" s="3">
        <v>890</v>
      </c>
    </row>
    <row spans="1:3" r="70">
      <c r="A70" t="s" s="4">
        <v>851</v>
      </c>
      <c r="C70" t="n" s="7">
        <v>300000000</v>
      </c>
    </row>
    <row spans="1:3" r="71">
      <c r="A71" t="s" s="4">
        <v>891</v>
      </c>
      <c r="C71" t="s" s="4">
        <v>924</v>
      </c>
    </row>
    <row spans="1:3" r="72">
      <c r="A72" t="s" s="4">
        <v>893</v>
      </c>
      <c r="C72" t="s" s="4">
        <v>922</v>
      </c>
    </row>
    <row spans="1:3" r="73">
      <c r="A73" t="s" s="4">
        <v>895</v>
      </c>
      <c r="B73" t="s" s="4">
        <v>61</v>
      </c>
      <c r="C73" t="n" s="7">
        <v>9000000</v>
      </c>
    </row>
    <row spans="1:3" r="74">
      <c r="A74" t="s" s="4">
        <v>925</v>
      </c>
    </row>
    <row spans="1:3" r="75">
      <c r="A75" t="s" s="3">
        <v>890</v>
      </c>
    </row>
    <row spans="1:3" r="76">
      <c r="A76" t="s" s="4">
        <v>851</v>
      </c>
      <c r="C76" t="n" s="7">
        <v>300000000</v>
      </c>
    </row>
    <row spans="1:3" r="77">
      <c r="A77" t="s" s="4">
        <v>891</v>
      </c>
      <c r="C77" t="s" s="4">
        <v>926</v>
      </c>
    </row>
    <row spans="1:3" r="78">
      <c r="A78" t="s" s="4">
        <v>893</v>
      </c>
      <c r="C78" t="s" s="4">
        <v>922</v>
      </c>
    </row>
    <row spans="1:3" r="79">
      <c r="A79" t="s" s="4">
        <v>895</v>
      </c>
      <c r="B79" t="s" s="4">
        <v>919</v>
      </c>
      <c r="C79" t="n" s="7">
        <v>11000000</v>
      </c>
    </row>
    <row spans="1:3" r="80">
      <c r="A80" t="s" s="4">
        <v>927</v>
      </c>
    </row>
    <row spans="1:3" r="81">
      <c r="A81" t="s" s="3">
        <v>890</v>
      </c>
    </row>
    <row spans="1:3" r="82">
      <c r="A82" t="s" s="4">
        <v>851</v>
      </c>
      <c r="C82" t="n" s="7">
        <v>300000000</v>
      </c>
    </row>
    <row spans="1:3" r="83">
      <c r="A83" t="s" s="4">
        <v>891</v>
      </c>
      <c r="C83" t="s" s="4">
        <v>928</v>
      </c>
    </row>
    <row spans="1:3" r="84">
      <c r="A84" t="s" s="4">
        <v>893</v>
      </c>
      <c r="C84" t="s" s="4">
        <v>929</v>
      </c>
    </row>
    <row spans="1:3" r="85">
      <c r="A85" t="s" s="4">
        <v>895</v>
      </c>
      <c r="B85" t="s" s="4">
        <v>930</v>
      </c>
      <c r="C85" t="n" s="7">
        <v>1000000</v>
      </c>
    </row>
    <row spans="1:3" r="86">
      <c r="A86" t="s" s="4">
        <v>931</v>
      </c>
    </row>
    <row spans="1:3" r="87">
      <c r="A87" t="s" s="3">
        <v>890</v>
      </c>
    </row>
    <row spans="1:3" r="88">
      <c r="A88" t="s" s="4">
        <v>851</v>
      </c>
      <c r="C88" t="n" s="7">
        <v>200000000</v>
      </c>
    </row>
    <row spans="1:3" r="89">
      <c r="A89" t="s" s="4">
        <v>891</v>
      </c>
      <c r="C89" t="s" s="4">
        <v>932</v>
      </c>
    </row>
    <row spans="1:3" r="90">
      <c r="A90" t="s" s="4">
        <v>893</v>
      </c>
      <c r="C90" t="s" s="4">
        <v>929</v>
      </c>
    </row>
    <row spans="1:3" r="91">
      <c r="A91" t="s" s="4">
        <v>895</v>
      </c>
      <c r="B91" t="s" s="4">
        <v>930</v>
      </c>
      <c r="C91" t="n" s="7">
        <v>1000000</v>
      </c>
    </row>
    <row spans="1:3" r="92">
      <c r="A92" t="n"/>
    </row>
    <row spans="1:3" r="93">
      <c r="A93" t="s" s="4">
        <v>61</v>
      </c>
      <c r="B93" t="s" s="4">
        <v>933</v>
      </c>
    </row>
    <row spans="1:3" r="94">
      <c r="A94" t="s" s="4">
        <v>919</v>
      </c>
      <c r="B94" t="s" s="4">
        <v>934</v>
      </c>
    </row>
    <row spans="1:3" r="95">
      <c r="A95" t="s" s="4">
        <v>930</v>
      </c>
      <c r="B95" t="s" s="4">
        <v>935</v>
      </c>
    </row>
  </sheetData>
  <mergeCells count="2">
    <mergeCell ref="A1:B1"/>
    <mergeCell ref="A92:B9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r="A1" t="s" s="1">
        <v>936</v>
      </c>
      <c r="B1" t="s" s="2">
        <v>609</v>
      </c>
    </row>
    <row spans="1:2" r="2">
      <c r="A2" t="s" s="3">
        <v>213</v>
      </c>
    </row>
    <row spans="1:2" r="3">
      <c r="A3" t="s" s="4">
        <v>937</v>
      </c>
      <c r="B3" t="n" s="7">
        <v>5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76</v>
      </c>
      <c r="B1" t="s" s="2">
        <v>1</v>
      </c>
    </row>
    <row spans="1:2" r="2">
      <c r="B2" t="s" s="2">
        <v>2</v>
      </c>
    </row>
    <row spans="1:2" r="3">
      <c r="A3" t="s" s="3">
        <v>177</v>
      </c>
    </row>
    <row spans="1:2" r="4">
      <c r="A4" t="s" s="4">
        <v>178</v>
      </c>
      <c r="B4" t="s"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38</v>
      </c>
      <c r="B1" t="s" s="2">
        <v>25</v>
      </c>
      <c r="D1" t="s" s="2">
        <v>1</v>
      </c>
    </row>
    <row spans="1:5" r="2">
      <c r="B2" t="s" s="2">
        <v>2</v>
      </c>
      <c r="C2" t="s" s="2">
        <v>26</v>
      </c>
      <c r="D2" t="s" s="2">
        <v>2</v>
      </c>
      <c r="E2" t="s" s="2">
        <v>26</v>
      </c>
    </row>
    <row spans="1:5" r="3">
      <c r="A3" t="s" s="4">
        <v>939</v>
      </c>
    </row>
    <row spans="1:5" r="4">
      <c r="A4" t="s" s="3">
        <v>940</v>
      </c>
    </row>
    <row spans="1:5" r="5">
      <c r="A5" t="s" s="4">
        <v>941</v>
      </c>
      <c r="B5" t="n" s="7">
        <v>3</v>
      </c>
      <c r="C5" t="n" s="7">
        <v>-19</v>
      </c>
      <c r="D5" t="n" s="7">
        <v>-20</v>
      </c>
      <c r="E5" t="n" s="7">
        <v>-2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42</v>
      </c>
      <c r="B1" t="s" s="2">
        <v>25</v>
      </c>
      <c r="D1" t="s" s="2">
        <v>1</v>
      </c>
    </row>
    <row spans="1:5" r="2">
      <c r="B2" t="s" s="2">
        <v>2</v>
      </c>
      <c r="C2" t="s" s="2">
        <v>26</v>
      </c>
      <c r="D2" t="s" s="2">
        <v>2</v>
      </c>
      <c r="E2" t="s" s="2">
        <v>26</v>
      </c>
    </row>
    <row spans="1:5" r="3">
      <c r="A3" t="s" s="4">
        <v>943</v>
      </c>
    </row>
    <row spans="1:5" r="4">
      <c r="A4" t="s" s="3">
        <v>940</v>
      </c>
    </row>
    <row spans="1:5" r="5">
      <c r="A5" t="s" s="4">
        <v>944</v>
      </c>
      <c r="B5" t="n" s="7">
        <v>9</v>
      </c>
      <c r="C5" t="n" s="7">
        <v>18</v>
      </c>
      <c r="D5" t="n" s="7">
        <v>18</v>
      </c>
      <c r="E5" t="n" s="7">
        <v>3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45</v>
      </c>
      <c r="B1" t="s" s="2">
        <v>2</v>
      </c>
      <c r="C1" t="s" s="2">
        <v>77</v>
      </c>
    </row>
    <row spans="1:3" r="2">
      <c r="A2" t="s" s="4">
        <v>946</v>
      </c>
    </row>
    <row spans="1:3" r="3">
      <c r="A3" t="s" s="3">
        <v>947</v>
      </c>
    </row>
    <row spans="1:3" r="4">
      <c r="A4" t="s" s="4">
        <v>948</v>
      </c>
      <c r="B4" t="n" s="7">
        <v>70</v>
      </c>
      <c r="C4" t="n" s="7">
        <v>6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49</v>
      </c>
      <c r="B1" t="s" s="2">
        <v>2</v>
      </c>
      <c r="C1" t="s" s="2">
        <v>77</v>
      </c>
    </row>
    <row spans="1:3" r="2">
      <c r="A2" t="s" s="3">
        <v>950</v>
      </c>
    </row>
    <row spans="1:3" r="3">
      <c r="A3" t="s" s="4">
        <v>865</v>
      </c>
      <c r="B3" t="n" s="7">
        <v>282</v>
      </c>
      <c r="C3" t="n" s="7">
        <v>280</v>
      </c>
    </row>
    <row spans="1:3" r="4">
      <c r="A4" t="s" s="4">
        <v>866</v>
      </c>
      <c r="B4" t="n" s="5">
        <v>58</v>
      </c>
      <c r="C4" t="n" s="5">
        <v>55</v>
      </c>
    </row>
    <row spans="1:3" r="5">
      <c r="A5" t="s" s="4">
        <v>91</v>
      </c>
      <c r="B5" t="n" s="5">
        <v>340</v>
      </c>
      <c r="C5" t="n" s="5">
        <v>335</v>
      </c>
    </row>
    <row spans="1:3" r="6">
      <c r="A6" t="s" s="4">
        <v>951</v>
      </c>
      <c r="B6" t="n" s="5">
        <v>4</v>
      </c>
      <c r="C6" t="n" s="5">
        <v>6</v>
      </c>
    </row>
    <row spans="1:3" r="7">
      <c r="A7" t="s" s="4">
        <v>952</v>
      </c>
      <c r="B7" t="n" s="5">
        <v>271</v>
      </c>
      <c r="C7" t="n" s="5">
        <v>265</v>
      </c>
    </row>
    <row spans="1:3" r="8">
      <c r="A8" t="s" s="4">
        <v>953</v>
      </c>
      <c r="B8" t="n" s="5">
        <v>70</v>
      </c>
      <c r="C8" t="n" s="5">
        <v>68</v>
      </c>
    </row>
    <row spans="1:3" r="9">
      <c r="A9" t="s" s="4">
        <v>101</v>
      </c>
      <c r="B9" t="n" s="5">
        <v>345</v>
      </c>
      <c r="C9" t="n" s="5">
        <v>339</v>
      </c>
    </row>
    <row spans="1:3" r="10">
      <c r="A10" t="s" s="4">
        <v>954</v>
      </c>
    </row>
    <row spans="1:3" r="11">
      <c r="A11" t="s" s="3">
        <v>950</v>
      </c>
    </row>
    <row spans="1:3" r="12">
      <c r="A12" t="s" s="4">
        <v>865</v>
      </c>
      <c r="B12" t="n" s="5">
        <v>157</v>
      </c>
      <c r="C12" t="n" s="5">
        <v>151</v>
      </c>
    </row>
    <row spans="1:3" r="13">
      <c r="A13" t="s" s="4">
        <v>866</v>
      </c>
      <c r="B13" t="n" s="5">
        <v>58</v>
      </c>
      <c r="C13" t="n" s="5">
        <v>55</v>
      </c>
    </row>
    <row spans="1:3" r="14">
      <c r="A14" t="s" s="4">
        <v>91</v>
      </c>
      <c r="B14" t="n" s="5">
        <v>215</v>
      </c>
      <c r="C14" t="n" s="5">
        <v>206</v>
      </c>
    </row>
    <row spans="1:3" r="15">
      <c r="A15" t="s" s="4">
        <v>951</v>
      </c>
      <c r="B15" t="n" s="5">
        <v>4</v>
      </c>
      <c r="C15" t="n" s="5">
        <v>6</v>
      </c>
    </row>
    <row spans="1:3" r="16">
      <c r="A16" t="s" s="4">
        <v>101</v>
      </c>
      <c r="B16" t="n" s="5">
        <v>4</v>
      </c>
      <c r="C16" t="n" s="5">
        <v>6</v>
      </c>
    </row>
    <row spans="1:3" r="17">
      <c r="A17" t="s" s="4">
        <v>955</v>
      </c>
    </row>
    <row spans="1:3" r="18">
      <c r="A18" t="s" s="3">
        <v>950</v>
      </c>
    </row>
    <row spans="1:3" r="19">
      <c r="A19" t="s" s="4">
        <v>865</v>
      </c>
      <c r="B19" t="n" s="5">
        <v>125</v>
      </c>
      <c r="C19" t="n" s="5">
        <v>129</v>
      </c>
    </row>
    <row spans="1:3" r="20">
      <c r="A20" t="s" s="4">
        <v>91</v>
      </c>
      <c r="B20" t="n" s="5">
        <v>125</v>
      </c>
      <c r="C20" t="n" s="5">
        <v>129</v>
      </c>
    </row>
    <row spans="1:3" r="21">
      <c r="A21" t="s" s="4">
        <v>953</v>
      </c>
      <c r="B21" t="n" s="5">
        <v>70</v>
      </c>
      <c r="C21" t="n" s="5">
        <v>68</v>
      </c>
    </row>
    <row spans="1:3" r="22">
      <c r="A22" t="s" s="4">
        <v>101</v>
      </c>
      <c r="B22" t="n" s="5">
        <v>70</v>
      </c>
      <c r="C22" t="n" s="5">
        <v>68</v>
      </c>
    </row>
    <row spans="1:3" r="23">
      <c r="A23" t="s" s="4">
        <v>956</v>
      </c>
    </row>
    <row spans="1:3" r="24">
      <c r="A24" t="s" s="3">
        <v>950</v>
      </c>
    </row>
    <row spans="1:3" r="25">
      <c r="A25" t="s" s="4">
        <v>952</v>
      </c>
      <c r="B25" t="n" s="5">
        <v>271</v>
      </c>
      <c r="C25" t="n" s="5">
        <v>265</v>
      </c>
    </row>
    <row spans="1:3" r="26">
      <c r="A26" t="s" s="4">
        <v>101</v>
      </c>
      <c r="B26" t="n" s="7">
        <v>271</v>
      </c>
      <c r="C26" t="n" s="7">
        <v>26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57</v>
      </c>
      <c r="B1" t="s" s="2">
        <v>2</v>
      </c>
      <c r="C1" t="s" s="2">
        <v>77</v>
      </c>
    </row>
    <row spans="1:3" r="2">
      <c r="A2" t="s" s="3">
        <v>958</v>
      </c>
    </row>
    <row spans="1:3" r="3">
      <c r="A3" t="s" s="4">
        <v>959</v>
      </c>
      <c r="B3" t="n" s="7">
        <v>0</v>
      </c>
      <c r="C3" t="n" s="7">
        <v>0</v>
      </c>
    </row>
    <row spans="1:3" r="4">
      <c r="A4" t="s" s="4">
        <v>960</v>
      </c>
      <c r="B4" t="n" s="5">
        <v>0</v>
      </c>
      <c r="C4" t="n" s="5">
        <v>0</v>
      </c>
    </row>
    <row spans="1:3" r="5">
      <c r="A5" t="s" s="4">
        <v>952</v>
      </c>
      <c r="B5" t="n" s="5">
        <v>2</v>
      </c>
    </row>
    <row spans="1:3" r="6">
      <c r="A6" t="s" s="4">
        <v>848</v>
      </c>
    </row>
    <row spans="1:3" r="7">
      <c r="A7" t="s" s="3">
        <v>958</v>
      </c>
    </row>
    <row spans="1:3" r="8">
      <c r="A8" t="s" s="4">
        <v>961</v>
      </c>
      <c r="B8" t="n" s="5">
        <v>4</v>
      </c>
      <c r="C8" t="n" s="5">
        <v>4</v>
      </c>
    </row>
    <row spans="1:3" r="9">
      <c r="A9" t="s" s="4">
        <v>962</v>
      </c>
      <c r="B9" t="n" s="7">
        <v>3</v>
      </c>
      <c r="C9" t="n" s="7">
        <v>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r="A1" t="s" s="1">
        <v>963</v>
      </c>
      <c r="B1" t="s" s="2">
        <v>1</v>
      </c>
    </row>
    <row spans="1:2" r="2">
      <c r="B2" t="s" s="2">
        <v>964</v>
      </c>
    </row>
    <row spans="1:2" r="3">
      <c r="A3" t="s" s="3">
        <v>221</v>
      </c>
    </row>
    <row spans="1:2" r="4">
      <c r="A4" t="s" s="4">
        <v>965</v>
      </c>
      <c r="B4" t="n" s="5">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66</v>
      </c>
      <c r="B1" t="s" s="2">
        <v>25</v>
      </c>
      <c r="D1" t="s" s="2">
        <v>1</v>
      </c>
    </row>
    <row spans="1:5" r="2">
      <c r="B2" t="s" s="2">
        <v>2</v>
      </c>
      <c r="C2" t="s" s="2">
        <v>26</v>
      </c>
      <c r="D2" t="s" s="2">
        <v>2</v>
      </c>
      <c r="E2" t="s" s="2">
        <v>26</v>
      </c>
    </row>
    <row spans="1:5" r="3">
      <c r="A3" t="s" s="3">
        <v>967</v>
      </c>
    </row>
    <row spans="1:5" r="4">
      <c r="A4" t="s" s="4">
        <v>30</v>
      </c>
      <c r="B4" t="n" s="7">
        <v>4882</v>
      </c>
      <c r="C4" t="n" s="7">
        <v>4765</v>
      </c>
      <c r="D4" t="n" s="7">
        <v>9793</v>
      </c>
      <c r="E4" t="n" s="7">
        <v>8941</v>
      </c>
    </row>
    <row spans="1:5" r="5">
      <c r="A5" t="s" s="4">
        <v>46</v>
      </c>
      <c r="B5" t="n" s="5">
        <v>214</v>
      </c>
      <c r="C5" t="n" s="5">
        <v>109</v>
      </c>
      <c r="D5" t="n" s="5">
        <v>382</v>
      </c>
      <c r="E5" t="n" s="5">
        <v>-22</v>
      </c>
    </row>
    <row spans="1:5" r="6">
      <c r="A6" t="s" s="4">
        <v>548</v>
      </c>
    </row>
    <row spans="1:5" r="7">
      <c r="A7" t="s" s="3">
        <v>967</v>
      </c>
    </row>
    <row spans="1:5" r="8">
      <c r="A8" t="s" s="4">
        <v>30</v>
      </c>
      <c r="B8" t="n" s="5">
        <v>4830</v>
      </c>
      <c r="C8" t="n" s="5">
        <v>4704</v>
      </c>
      <c r="D8" t="n" s="5">
        <v>9687</v>
      </c>
      <c r="E8" t="n" s="5">
        <v>8827</v>
      </c>
    </row>
    <row spans="1:5" r="9">
      <c r="A9" t="s" s="4">
        <v>46</v>
      </c>
      <c r="B9" t="n" s="5">
        <v>295</v>
      </c>
      <c r="C9" t="n" s="5">
        <v>224</v>
      </c>
      <c r="D9" t="n" s="5">
        <v>568</v>
      </c>
      <c r="E9" t="n" s="5">
        <v>262</v>
      </c>
    </row>
    <row spans="1:5" r="10">
      <c r="A10" t="s" s="4">
        <v>968</v>
      </c>
    </row>
    <row spans="1:5" r="11">
      <c r="A11" t="s" s="3">
        <v>967</v>
      </c>
    </row>
    <row spans="1:5" r="12">
      <c r="A12" t="s" s="4">
        <v>30</v>
      </c>
      <c r="B12" t="n" s="5">
        <v>52</v>
      </c>
      <c r="C12" t="n" s="5">
        <v>61</v>
      </c>
      <c r="D12" t="n" s="5">
        <v>106</v>
      </c>
      <c r="E12" t="n" s="5">
        <v>114</v>
      </c>
    </row>
    <row spans="1:5" r="13">
      <c r="A13" t="s" s="4">
        <v>46</v>
      </c>
      <c r="B13" t="n" s="7">
        <v>-81</v>
      </c>
      <c r="C13" t="n" s="7">
        <v>-115</v>
      </c>
      <c r="D13" t="n" s="7">
        <v>-186</v>
      </c>
      <c r="E13" t="n" s="7">
        <v>-28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69</v>
      </c>
      <c r="B1" t="s" s="2">
        <v>25</v>
      </c>
      <c r="D1" t="s" s="2">
        <v>1</v>
      </c>
    </row>
    <row spans="1:5" r="2">
      <c r="B2" t="s" s="2">
        <v>2</v>
      </c>
      <c r="C2" t="s" s="2">
        <v>26</v>
      </c>
      <c r="D2" t="s" s="2">
        <v>2</v>
      </c>
      <c r="E2" t="s" s="2">
        <v>26</v>
      </c>
    </row>
    <row spans="1:5" r="3">
      <c r="A3" t="s" s="3">
        <v>970</v>
      </c>
    </row>
    <row spans="1:5" r="4">
      <c r="A4" t="s" s="4">
        <v>971</v>
      </c>
      <c r="B4" t="n" s="7">
        <v>-70</v>
      </c>
      <c r="C4" t="n" s="7">
        <v>-58</v>
      </c>
      <c r="D4" t="n" s="7">
        <v>-63</v>
      </c>
      <c r="E4" t="n" s="7">
        <v>-67</v>
      </c>
    </row>
    <row spans="1:5" r="5">
      <c r="A5" t="s" s="4">
        <v>972</v>
      </c>
      <c r="C5" t="n" s="5">
        <v>-9</v>
      </c>
      <c r="D5" t="n" s="5">
        <v>-14</v>
      </c>
      <c r="E5" t="n" s="5">
        <v>-11</v>
      </c>
    </row>
    <row spans="1:5" r="6">
      <c r="A6" t="s" s="4">
        <v>973</v>
      </c>
      <c r="B6" t="n" s="5">
        <v>6</v>
      </c>
      <c r="C6" t="n" s="5">
        <v>12</v>
      </c>
      <c r="D6" t="n" s="5">
        <v>13</v>
      </c>
      <c r="E6" t="n" s="5">
        <v>23</v>
      </c>
    </row>
    <row spans="1:5" r="7">
      <c r="A7" t="s" s="4">
        <v>72</v>
      </c>
      <c r="B7" t="n" s="5">
        <v>6</v>
      </c>
      <c r="C7" t="n" s="5">
        <v>3</v>
      </c>
      <c r="D7" t="n" s="5">
        <v>-1</v>
      </c>
      <c r="E7" t="n" s="5">
        <v>12</v>
      </c>
    </row>
    <row spans="1:5" r="8">
      <c r="A8" t="s" s="4">
        <v>974</v>
      </c>
      <c r="B8" t="n" s="5">
        <v>-64</v>
      </c>
      <c r="C8" t="n" s="5">
        <v>-55</v>
      </c>
      <c r="D8" t="n" s="5">
        <v>-64</v>
      </c>
      <c r="E8" t="n" s="5">
        <v>-55</v>
      </c>
    </row>
    <row spans="1:5" r="9">
      <c r="A9" t="s" s="4">
        <v>975</v>
      </c>
    </row>
    <row spans="1:5" r="10">
      <c r="A10" t="s" s="3">
        <v>970</v>
      </c>
    </row>
    <row spans="1:5" r="11">
      <c r="A11" t="s" s="4">
        <v>971</v>
      </c>
      <c r="B11" t="n" s="5">
        <v>-52</v>
      </c>
      <c r="C11" t="n" s="5">
        <v>-47</v>
      </c>
      <c r="D11" t="n" s="5">
        <v>-43</v>
      </c>
      <c r="E11" t="n" s="5">
        <v>-56</v>
      </c>
    </row>
    <row spans="1:5" r="12">
      <c r="A12" t="s" s="4">
        <v>972</v>
      </c>
      <c r="B12" t="n" s="5">
        <v>2</v>
      </c>
      <c r="C12" t="n" s="5">
        <v>-12</v>
      </c>
      <c r="D12" t="n" s="5">
        <v>-13</v>
      </c>
      <c r="E12" t="n" s="5">
        <v>-14</v>
      </c>
    </row>
    <row spans="1:5" r="13">
      <c r="A13" t="s" s="4">
        <v>973</v>
      </c>
      <c r="B13" t="n" s="5">
        <v>6</v>
      </c>
      <c r="C13" t="n" s="5">
        <v>12</v>
      </c>
      <c r="D13" t="n" s="5">
        <v>12</v>
      </c>
      <c r="E13" t="n" s="5">
        <v>23</v>
      </c>
    </row>
    <row spans="1:5" r="14">
      <c r="A14" t="s" s="4">
        <v>72</v>
      </c>
      <c r="B14" t="n" s="5">
        <v>8</v>
      </c>
      <c r="D14" t="n" s="5">
        <v>-1</v>
      </c>
      <c r="E14" t="n" s="5">
        <v>9</v>
      </c>
    </row>
    <row spans="1:5" r="15">
      <c r="A15" t="s" s="4">
        <v>974</v>
      </c>
      <c r="B15" t="n" s="5">
        <v>-44</v>
      </c>
      <c r="C15" t="n" s="5">
        <v>-47</v>
      </c>
      <c r="D15" t="n" s="5">
        <v>-44</v>
      </c>
      <c r="E15" t="n" s="5">
        <v>-47</v>
      </c>
    </row>
    <row spans="1:5" r="16">
      <c r="A16" t="s" s="4">
        <v>976</v>
      </c>
    </row>
    <row spans="1:5" r="17">
      <c r="A17" t="s" s="3">
        <v>970</v>
      </c>
    </row>
    <row spans="1:5" r="18">
      <c r="A18" t="s" s="4">
        <v>971</v>
      </c>
      <c r="B18" t="n" s="5">
        <v>8</v>
      </c>
      <c r="C18" t="n" s="5">
        <v>7</v>
      </c>
      <c r="D18" t="n" s="5">
        <v>7</v>
      </c>
      <c r="E18" t="n" s="5">
        <v>7</v>
      </c>
    </row>
    <row spans="1:5" r="19">
      <c r="A19" t="s" s="4">
        <v>972</v>
      </c>
      <c r="B19" t="n" s="5">
        <v>-2</v>
      </c>
      <c r="C19" t="n" s="5">
        <v>3</v>
      </c>
      <c r="D19" t="n" s="5">
        <v>-1</v>
      </c>
      <c r="E19" t="n" s="5">
        <v>3</v>
      </c>
    </row>
    <row spans="1:5" r="20">
      <c r="A20" t="s" s="4">
        <v>72</v>
      </c>
      <c r="B20" t="n" s="5">
        <v>-2</v>
      </c>
      <c r="C20" t="n" s="5">
        <v>3</v>
      </c>
      <c r="D20" t="n" s="5">
        <v>-1</v>
      </c>
      <c r="E20" t="n" s="5">
        <v>3</v>
      </c>
    </row>
    <row spans="1:5" r="21">
      <c r="A21" t="s" s="4">
        <v>974</v>
      </c>
      <c r="B21" t="n" s="5">
        <v>6</v>
      </c>
      <c r="C21" t="n" s="5">
        <v>10</v>
      </c>
      <c r="D21" t="n" s="5">
        <v>6</v>
      </c>
      <c r="E21" t="n" s="5">
        <v>10</v>
      </c>
    </row>
    <row spans="1:5" r="22">
      <c r="A22" t="s" s="4">
        <v>977</v>
      </c>
    </row>
    <row spans="1:5" r="23">
      <c r="A23" t="s" s="3">
        <v>970</v>
      </c>
    </row>
    <row spans="1:5" r="24">
      <c r="A24" t="s" s="4">
        <v>971</v>
      </c>
      <c r="B24" t="n" s="5">
        <v>-26</v>
      </c>
      <c r="C24" t="n" s="5">
        <v>-18</v>
      </c>
      <c r="D24" t="n" s="5">
        <v>-27</v>
      </c>
      <c r="E24" t="n" s="5">
        <v>-18</v>
      </c>
    </row>
    <row spans="1:5" r="25">
      <c r="A25" t="s" s="4">
        <v>973</v>
      </c>
      <c r="D25" t="n" s="5">
        <v>1</v>
      </c>
    </row>
    <row spans="1:5" r="26">
      <c r="A26" t="s" s="4">
        <v>72</v>
      </c>
      <c r="D26" t="n" s="5">
        <v>1</v>
      </c>
    </row>
    <row spans="1:5" r="27">
      <c r="A27" t="s" s="4">
        <v>974</v>
      </c>
      <c r="B27" t="n" s="7">
        <v>-26</v>
      </c>
      <c r="C27" t="n" s="7">
        <v>-18</v>
      </c>
      <c r="D27" t="n" s="7">
        <v>-26</v>
      </c>
      <c r="E27" t="n" s="7">
        <v>-1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78</v>
      </c>
      <c r="B1" t="s" s="2">
        <v>25</v>
      </c>
      <c r="D1" t="s" s="2">
        <v>1</v>
      </c>
    </row>
    <row spans="1:5" r="2">
      <c r="B2" t="s" s="2">
        <v>2</v>
      </c>
      <c r="C2" t="s" s="2">
        <v>26</v>
      </c>
      <c r="D2" t="s" s="2">
        <v>2</v>
      </c>
      <c r="E2" t="s" s="2">
        <v>26</v>
      </c>
    </row>
    <row spans="1:5" r="3">
      <c r="A3" t="s" s="3">
        <v>979</v>
      </c>
    </row>
    <row spans="1:5" r="4">
      <c r="A4" t="s" s="4">
        <v>42</v>
      </c>
      <c r="B4" t="n" s="7">
        <v>239</v>
      </c>
      <c r="C4" t="n" s="7">
        <v>255</v>
      </c>
      <c r="D4" t="n" s="7">
        <v>481</v>
      </c>
      <c r="E4" t="n" s="7">
        <v>478</v>
      </c>
    </row>
    <row spans="1:5" r="5">
      <c r="A5" t="s" s="4">
        <v>46</v>
      </c>
      <c r="B5" t="n" s="5">
        <v>214</v>
      </c>
      <c r="C5" t="n" s="5">
        <v>109</v>
      </c>
      <c r="D5" t="n" s="5">
        <v>382</v>
      </c>
      <c r="E5" t="n" s="5">
        <v>-22</v>
      </c>
    </row>
    <row spans="1:5" r="6">
      <c r="A6" t="s" s="4">
        <v>980</v>
      </c>
      <c r="B6" t="n" s="5">
        <v>-74</v>
      </c>
      <c r="C6" t="n" s="5">
        <v>-33</v>
      </c>
      <c r="D6" t="n" s="5">
        <v>-130</v>
      </c>
      <c r="E6" t="n" s="5">
        <v>23</v>
      </c>
    </row>
    <row spans="1:5" r="7">
      <c r="A7" t="s" s="4">
        <v>56</v>
      </c>
      <c r="B7" t="n" s="5">
        <v>111</v>
      </c>
      <c r="C7" t="n" s="5">
        <v>42</v>
      </c>
      <c r="D7" t="n" s="5">
        <v>189</v>
      </c>
      <c r="E7" t="n" s="5">
        <v>-70</v>
      </c>
    </row>
    <row spans="1:5" r="8">
      <c r="A8" t="s" s="4">
        <v>981</v>
      </c>
    </row>
    <row spans="1:5" r="9">
      <c r="A9" t="s" s="3">
        <v>979</v>
      </c>
    </row>
    <row spans="1:5" r="10">
      <c r="A10" t="s" s="4">
        <v>42</v>
      </c>
      <c r="B10" t="n" s="5">
        <v>-9</v>
      </c>
      <c r="C10" t="n" s="5">
        <v>-18</v>
      </c>
      <c r="D10" t="n" s="5">
        <v>-18</v>
      </c>
      <c r="E10" t="n" s="5">
        <v>-36</v>
      </c>
    </row>
    <row spans="1:5" r="11">
      <c r="A11" t="s" s="4">
        <v>980</v>
      </c>
      <c r="B11" t="n" s="5">
        <v>3</v>
      </c>
      <c r="C11" t="n" s="5">
        <v>6</v>
      </c>
      <c r="D11" t="n" s="5">
        <v>6</v>
      </c>
      <c r="E11" t="n" s="5">
        <v>13</v>
      </c>
    </row>
    <row spans="1:5" r="12">
      <c r="A12" t="s" s="4">
        <v>56</v>
      </c>
      <c r="B12" t="n" s="5">
        <v>-6</v>
      </c>
      <c r="C12" t="n" s="7">
        <v>-12</v>
      </c>
      <c r="D12" t="n" s="5">
        <v>-12</v>
      </c>
      <c r="E12" t="n" s="5">
        <v>-23</v>
      </c>
    </row>
    <row spans="1:5" r="13">
      <c r="A13" t="s" s="4">
        <v>977</v>
      </c>
    </row>
    <row spans="1:5" r="14">
      <c r="A14" t="s" s="3">
        <v>979</v>
      </c>
    </row>
    <row spans="1:5" r="15">
      <c r="A15" t="s" s="4">
        <v>982</v>
      </c>
      <c r="B15" t="n" s="5">
        <v>-1</v>
      </c>
      <c r="D15" t="n" s="5">
        <v>-1</v>
      </c>
      <c r="E15" t="n" s="5">
        <v>-1</v>
      </c>
    </row>
    <row spans="1:5" r="16">
      <c r="A16" t="s" s="4">
        <v>983</v>
      </c>
    </row>
    <row spans="1:5" r="17">
      <c r="A17" t="s" s="3">
        <v>979</v>
      </c>
    </row>
    <row spans="1:5" r="18">
      <c r="A18" t="s" s="4">
        <v>984</v>
      </c>
      <c r="D18" t="n" s="5">
        <v>-1</v>
      </c>
    </row>
    <row spans="1:5" r="19">
      <c r="A19" t="s" s="4">
        <v>46</v>
      </c>
      <c r="B19" t="n" s="5">
        <v>-1</v>
      </c>
      <c r="D19" t="n" s="5">
        <v>-2</v>
      </c>
      <c r="E19" t="n" s="5">
        <v>-1</v>
      </c>
    </row>
    <row spans="1:5" r="20">
      <c r="A20" t="s" s="4">
        <v>980</v>
      </c>
      <c r="B20" t="n" s="7">
        <v>1</v>
      </c>
      <c r="D20" t="n" s="5">
        <v>1</v>
      </c>
      <c r="E20" t="n" s="7">
        <v>1</v>
      </c>
    </row>
    <row spans="1:5" r="21">
      <c r="A21" t="s" s="4">
        <v>56</v>
      </c>
      <c r="D21" t="n" s="7">
        <v>-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5"/>
    <col customWidth="1" max="5" min="5" width="21"/>
    <col customWidth="1" max="6" min="6" width="21"/>
  </cols>
  <sheetData>
    <row spans="1:6" r="1">
      <c r="A1" t="s" s="1">
        <v>985</v>
      </c>
      <c r="B1" t="s" s="2">
        <v>25</v>
      </c>
      <c r="D1" t="s" s="2">
        <v>1</v>
      </c>
    </row>
    <row spans="1:6" r="2">
      <c r="B2" t="s" s="2">
        <v>443</v>
      </c>
      <c r="C2" t="s" s="2">
        <v>444</v>
      </c>
      <c r="D2" t="s" s="2">
        <v>986</v>
      </c>
      <c r="E2" t="s" s="2">
        <v>444</v>
      </c>
      <c r="F2" t="s" s="2">
        <v>987</v>
      </c>
    </row>
    <row spans="1:6" r="3">
      <c r="A3" t="s" s="3">
        <v>988</v>
      </c>
    </row>
    <row spans="1:6" r="4">
      <c r="A4" t="s" s="4">
        <v>449</v>
      </c>
      <c r="B4" t="n" s="7">
        <v>1</v>
      </c>
      <c r="D4" t="n" s="7">
        <v>1</v>
      </c>
    </row>
    <row spans="1:6" r="5">
      <c r="A5" t="s" s="4">
        <v>989</v>
      </c>
      <c r="D5" t="n" s="7">
        <v>18</v>
      </c>
    </row>
    <row spans="1:6" r="6">
      <c r="A6" t="s" s="4">
        <v>990</v>
      </c>
      <c r="D6" t="s" s="4">
        <v>991</v>
      </c>
    </row>
    <row spans="1:6" r="7">
      <c r="A7" t="s" s="4">
        <v>992</v>
      </c>
      <c r="D7" t="n" s="5">
        <v>264544053</v>
      </c>
    </row>
    <row spans="1:6" r="8">
      <c r="A8" t="s" s="4">
        <v>993</v>
      </c>
      <c r="B8" t="n" s="7">
        <v>312</v>
      </c>
      <c r="D8" t="n" s="7">
        <v>312</v>
      </c>
    </row>
    <row spans="1:6" r="9">
      <c r="A9" t="s" s="4">
        <v>994</v>
      </c>
      <c r="D9" t="s" s="4">
        <v>800</v>
      </c>
    </row>
    <row spans="1:6" r="10">
      <c r="A10" t="s" s="4">
        <v>995</v>
      </c>
      <c r="B10" t="n" s="5">
        <v>271</v>
      </c>
      <c r="D10" t="n" s="7">
        <v>271</v>
      </c>
      <c r="F10" t="n" s="7">
        <v>284</v>
      </c>
    </row>
    <row spans="1:6" r="11">
      <c r="A11" t="s" s="4">
        <v>996</v>
      </c>
      <c r="D11" t="n" s="5">
        <v>-6</v>
      </c>
    </row>
    <row spans="1:6" r="12">
      <c r="A12" t="s" s="4">
        <v>997</v>
      </c>
      <c r="B12" t="n" s="5">
        <v>2</v>
      </c>
      <c r="D12" t="n" s="5">
        <v>2</v>
      </c>
    </row>
    <row spans="1:6" r="13">
      <c r="A13" t="s" s="4">
        <v>998</v>
      </c>
    </row>
    <row spans="1:6" r="14">
      <c r="A14" t="s" s="3">
        <v>988</v>
      </c>
    </row>
    <row spans="1:6" r="15">
      <c r="A15" t="s" s="4">
        <v>999</v>
      </c>
      <c r="B15" t="n" s="7">
        <v>2</v>
      </c>
      <c r="C15" t="n" s="7">
        <v>9</v>
      </c>
      <c r="D15" t="n" s="7">
        <v>6</v>
      </c>
      <c r="E15" t="n" s="7">
        <v>13</v>
      </c>
    </row>
    <row spans="1:6" r="16">
      <c r="A16" t="s" s="4">
        <v>1000</v>
      </c>
    </row>
    <row spans="1:6" r="17">
      <c r="A17" t="s" s="3">
        <v>988</v>
      </c>
    </row>
    <row spans="1:6" r="18">
      <c r="A18" t="s" s="4">
        <v>1001</v>
      </c>
      <c r="D18" t="n" s="5">
        <v>3</v>
      </c>
    </row>
    <row spans="1:6" r="19">
      <c r="A19" t="s" s="4">
        <v>1002</v>
      </c>
    </row>
    <row spans="1:6" r="20">
      <c r="A20" t="s" s="3">
        <v>988</v>
      </c>
    </row>
    <row spans="1:6" r="21">
      <c r="A21" t="s" s="4">
        <v>1001</v>
      </c>
      <c r="D21" t="n" s="5">
        <v>3</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igni</vt:lpstr>
      <vt:lpstr>Accounting for Stock-Based Comp</vt:lpstr>
      <vt:lpstr>Cost of Revenue</vt:lpstr>
      <vt:lpstr>Use of Estimates</vt:lpstr>
      <vt:lpstr>Acquisitions and Divestitures</vt:lpstr>
      <vt:lpstr>Income Taxes</vt:lpstr>
      <vt:lpstr>Goodwill and Other Intangible A</vt:lpstr>
      <vt:lpstr>Earnings Per Share</vt:lpstr>
      <vt:lpstr>Stockholders' Equity</vt:lpstr>
      <vt:lpstr>Equity Investments</vt:lpstr>
      <vt:lpstr>Long-Term Debt</vt:lpstr>
      <vt:lpstr>Fair Value of Financial Instrum</vt:lpstr>
      <vt:lpstr>Fair Value</vt:lpstr>
      <vt:lpstr>Segment Information</vt:lpstr>
      <vt:lpstr>Other Comprehensive Income</vt:lpstr>
      <vt:lpstr>Contingencies</vt:lpstr>
      <vt:lpstr>Subsequent Events</vt:lpstr>
      <vt:lpstr>Supplemental Condensed Consolid</vt:lpstr>
      <vt:lpstr>Basis of Presentation and Sig25</vt:lpstr>
      <vt:lpstr>Use of Estimates (Policies)</vt:lpstr>
      <vt:lpstr>Acquisitions and Divestitures (</vt:lpstr>
      <vt:lpstr>Goodwill and Other Intangible28</vt:lpstr>
      <vt:lpstr>Fair Value of Financial Instr29</vt:lpstr>
      <vt:lpstr>Fair Value (Policies)</vt:lpstr>
      <vt:lpstr>Contingencies (Policies)</vt:lpstr>
      <vt:lpstr>Supplemental Condensed Consol32</vt:lpstr>
      <vt:lpstr>Basis of Presentation and Sig33</vt:lpstr>
      <vt:lpstr>Accounting for Stock-Based Co34</vt:lpstr>
      <vt:lpstr>Acquisitions and Divestitures35</vt:lpstr>
      <vt:lpstr>Goodwill and Other Intangible36</vt:lpstr>
      <vt:lpstr>Earnings Per Share (Tables)</vt:lpstr>
      <vt:lpstr>Stockholders' Equity (Tables)</vt:lpstr>
      <vt:lpstr>Equity Investments (Tables)</vt:lpstr>
      <vt:lpstr>Long-Term Debt (Tables)</vt:lpstr>
      <vt:lpstr>Fair Value of Financial Instr41</vt:lpstr>
      <vt:lpstr>Fair Value (Tables)</vt:lpstr>
      <vt:lpstr>Segment Information (Tables)</vt:lpstr>
      <vt:lpstr>Other Comprehensive Income (Tab</vt:lpstr>
      <vt:lpstr>Contingencies (Tables)</vt:lpstr>
      <vt:lpstr>Supplemental Condensed Consol46</vt:lpstr>
      <vt:lpstr>Basis of Presentation and Sig47</vt:lpstr>
      <vt:lpstr>Basis of Presentation and Sig48</vt:lpstr>
      <vt:lpstr>Accounting for Stock-Based Co49</vt:lpstr>
      <vt:lpstr>Accounting for Stock-Based Co50</vt:lpstr>
      <vt:lpstr>Accounting for Stock-Based Co51</vt:lpstr>
      <vt:lpstr>Accounting for Stock-Based Co52</vt:lpstr>
      <vt:lpstr>Accounting for Stock Based Comp</vt:lpstr>
      <vt:lpstr>Cost of Revenue (Details)</vt:lpstr>
      <vt:lpstr>Acquisitions and Divestitures55</vt:lpstr>
      <vt:lpstr>Acquisitions and Divestitures56</vt:lpstr>
      <vt:lpstr>Acquisitions and Divestitures57</vt:lpstr>
      <vt:lpstr>Income Taxes (Income Tax Contin</vt:lpstr>
      <vt:lpstr>Goodwill and Other Intangible59</vt:lpstr>
      <vt:lpstr>Goodwill and Other Intangible60</vt:lpstr>
      <vt:lpstr>Goodwill and Other Intangible61</vt:lpstr>
      <vt:lpstr>Earnings Per Share (Schedule of</vt:lpstr>
      <vt:lpstr>Earnings Per Share (Narrative) </vt:lpstr>
      <vt:lpstr>Earnings Per Share (Schedule 64</vt:lpstr>
      <vt:lpstr>Stockholders' Equity (Narrative</vt:lpstr>
      <vt:lpstr>Stockholders' Equity (Schedule </vt:lpstr>
      <vt:lpstr>Stockholders' Equity (Schedul67</vt:lpstr>
      <vt:lpstr>Equity Investments (Narrative) </vt:lpstr>
      <vt:lpstr>Equity Investments (Schedule of</vt:lpstr>
      <vt:lpstr>Long-Term Debt (Schedule of Deb</vt:lpstr>
      <vt:lpstr>Long-Term Debt (Credit Facility</vt:lpstr>
      <vt:lpstr>Long-Term Debt (Credit Facili72</vt:lpstr>
      <vt:lpstr>Long-Term Debt (Credit Facili73</vt:lpstr>
      <vt:lpstr>Long-Term Debt (Schedule of Ear</vt:lpstr>
      <vt:lpstr>Long-Term Debt (Schedule of E75</vt:lpstr>
      <vt:lpstr>Long-Term Debt (Schedule of E76</vt:lpstr>
      <vt:lpstr>Long-Term Debt (Schedule of E77</vt:lpstr>
      <vt:lpstr>Long-Term Debt (Schedule of E78</vt:lpstr>
      <vt:lpstr>Long-Term Debt (8.0% Senior Not</vt:lpstr>
      <vt:lpstr>Long-Term Debt (7.125% Senior N</vt:lpstr>
      <vt:lpstr>Long-Term Debt (5.125% Senior N</vt:lpstr>
      <vt:lpstr>Long-Term Debt (5.125% Senior82</vt:lpstr>
      <vt:lpstr>Long-Term Debt (6.785% Senior N</vt:lpstr>
      <vt:lpstr>Long-Term Debt (Receivables Fac</vt:lpstr>
      <vt:lpstr>Long-Term Debt (Loss from Early</vt:lpstr>
      <vt:lpstr>Long-Term Debt (Other Debt and </vt:lpstr>
      <vt:lpstr>Fair Value of Financial Instr87</vt:lpstr>
      <vt:lpstr>Fair Value of Financial Instr88</vt:lpstr>
      <vt:lpstr>Fair Value of Financial Instr89</vt:lpstr>
      <vt:lpstr>Fair Value of Financial Instr90</vt:lpstr>
      <vt:lpstr>Fair Value of Financial Instr91</vt:lpstr>
      <vt:lpstr>Fair Value of Financial Instr92</vt:lpstr>
      <vt:lpstr>Fair Value (Schedule of Fair Va</vt:lpstr>
      <vt:lpstr>Fair Value (Narrative) (Details</vt:lpstr>
      <vt:lpstr>Segment Information (Narrative)</vt:lpstr>
      <vt:lpstr>Segment Information (Schedule o</vt:lpstr>
      <vt:lpstr>Other Comprehensive Income (Sch</vt:lpstr>
      <vt:lpstr>Other Comprehensive Income (S98</vt:lpstr>
      <vt:lpstr>Contingencies (Contingencies Na</vt:lpstr>
      <vt:lpstr>Contingencies (Impact of Legal </vt:lpstr>
      <vt:lpstr>Contingencies (Schedule of the </vt:lpstr>
      <vt:lpstr>Subsequent Events (Narrative) (</vt:lpstr>
      <vt:lpstr>Supplemental Condensed Conso103</vt:lpstr>
      <vt:lpstr>Supplemental Condensed Conso104</vt:lpstr>
      <vt:lpstr>Supplemental Condensed Conso105</vt:lpstr>
      <vt:lpstr>Supplemental Condensed Conso106</vt:lpstr>
      <vt:lpstr>Supplemental Condensed Conso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40:09Z</dcterms:created>
  <dcterms:modified xmlns:dcterms="http://purl.org/dc/terms/" xmlns:xsi="http://www.w3.org/2001/XMLSchema-instance" xsi:type="dcterms:W3CDTF">2015-08-04T16:40:09Z</dcterms:modified>
  <dc:title xmlns:dc="http://purl.org/dc/elements/1.1/">Untitled</dc:title>
  <dc:description xmlns:dc="http://purl.org/dc/elements/1.1/"/>
  <dc:subject xmlns:dc="http://purl.org/dc/elements/1.1/"/>
  <cp:keywords/>
  <cp:category/>
</cp:coreProperties>
</file>